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STOC" sheetId="5" r:id="rId5"/>
    <s:sheet name="CONSOLIDATED STATEMENTS OF STO6" sheetId="6" r:id="rId6"/>
    <s:sheet name="CONSOLIDATED STATEMENTS OF CASH" sheetId="7" r:id="rId7"/>
    <s:sheet name="DESCRIPTION OF BUSINESS" sheetId="8" r:id="rId8"/>
    <s:sheet name="BASIS OF PRESENTATION" sheetId="9" r:id="rId9"/>
    <s:sheet name="SIGNIFICANT ACCOUNTING POLICIES" sheetId="10" r:id="rId10"/>
    <s:sheet name="RESIDENTIAL INVESTMENT SECURITI" sheetId="11" r:id="rId11"/>
    <s:sheet name="COMMERCIAL REAL ESTATE INVESTME" sheetId="12" r:id="rId12"/>
    <s:sheet name="CORPORATE DEBT" sheetId="13" r:id="rId13"/>
    <s:sheet name="FAIR VALUE MEASUREMENTS" sheetId="14" r:id="rId14"/>
    <s:sheet name="SECURED FINANCING" sheetId="15" r:id="rId15"/>
    <s:sheet name="DERIVATIVE INSTRUMENTS" sheetId="16" r:id="rId16"/>
    <s:sheet name="CONVERTIBLE SENIOR NOTES" sheetId="17" r:id="rId17"/>
    <s:sheet name="COMMON STOCK AND PREFERRED STOC" sheetId="18" r:id="rId18"/>
    <s:sheet name="INTEREST INCOME AND INTEREST EX" sheetId="19" r:id="rId19"/>
    <s:sheet name="GOODWILL" sheetId="20" r:id="rId20"/>
    <s:sheet name="NET INCOME (LOSS) PER COMMON SH" sheetId="21" r:id="rId21"/>
    <s:sheet name="LONG-TERM STOCK INCENTIVE PLAN" sheetId="22" r:id="rId22"/>
    <s:sheet name="INCOME TAXES" sheetId="23" r:id="rId23"/>
    <s:sheet name="LEASE COMMITMENTS AND CONTINGEN" sheetId="24" r:id="rId24"/>
    <s:sheet name="RISK MANAGEMENT" sheetId="25" r:id="rId25"/>
    <s:sheet name="RCAP REGULATORY REQUIREMENTS" sheetId="26" r:id="rId26"/>
    <s:sheet name="RELATED PARTY TRANSACTIONS" sheetId="27" r:id="rId27"/>
    <s:sheet name="SUBSEQUENT EVENTS" sheetId="28" r:id="rId28"/>
    <s:sheet name="SIGNIFICANT ACCOUNTING POLICI29" sheetId="29" r:id="rId29"/>
    <s:sheet name="SIGNIFICANT ACCOUNTING POLICI30" sheetId="30" r:id="rId30"/>
    <s:sheet name="RESIDENTIAL INVESTMENT SECURI31" sheetId="31" r:id="rId31"/>
    <s:sheet name="COMMERCIAL REAL ESTATE INVEST32" sheetId="32" r:id="rId32"/>
    <s:sheet name="CORPORATE DEBT (Tables)" sheetId="33" r:id="rId33"/>
    <s:sheet name="FAIR VALUE MEASUREMENTS (Tables" sheetId="34" r:id="rId34"/>
    <s:sheet name="SECURED FINANCING (Tables)" sheetId="35" r:id="rId35"/>
    <s:sheet name="DERIVATIVE INSTRUMENTS (Tables)" sheetId="36" r:id="rId36"/>
    <s:sheet name="COMMON STOCK AND PREFERRED ST37" sheetId="37" r:id="rId37"/>
    <s:sheet name="INTEREST INCOME AND INTEREST 38" sheetId="38" r:id="rId38"/>
    <s:sheet name="NET INCOME (LOSS) PER COMMON 39" sheetId="39" r:id="rId39"/>
    <s:sheet name="LONG-TERM STOCK INCENTIVE PLAN " sheetId="40" r:id="rId40"/>
    <s:sheet name="LEASE COMMITMENTS AND CONTING41" sheetId="41" r:id="rId41"/>
    <s:sheet name="Organization and Significant Ac" sheetId="42" r:id="rId42"/>
    <s:sheet name="Summary of interest income reco" sheetId="43" r:id="rId43"/>
    <s:sheet name="Summary of Estimated Useful Liv" sheetId="44" r:id="rId44"/>
    <s:sheet name="Recent Accounting Pronouncement" sheetId="45" r:id="rId45"/>
    <s:sheet name="Residential Investment Securi46" sheetId="46" r:id="rId46"/>
    <s:sheet name="Component of Agency Mortgage-Ba" sheetId="47" r:id="rId47"/>
    <s:sheet name="Residential Investment Securi48" sheetId="48" r:id="rId48"/>
    <s:sheet name="Residential Investment Securi49" sheetId="49" r:id="rId49"/>
    <s:sheet name="Residential Investment Securi50" sheetId="50" r:id="rId50"/>
    <s:sheet name="Commercial Real Estate Invest51" sheetId="51" r:id="rId51"/>
    <s:sheet name="CRE Debt and Preferred Equity I" sheetId="52" r:id="rId52"/>
    <s:sheet name="CRE Debt and Preferred Equity53" sheetId="53" r:id="rId53"/>
    <s:sheet name="CRE Debt and Preferred Equity54" sheetId="54" r:id="rId54"/>
    <s:sheet name="Internal CRE Debt and Preferred" sheetId="55" r:id="rId55"/>
    <s:sheet name="Summary of Acquisitions of Real" sheetId="56" r:id="rId56"/>
    <s:sheet name="Aggregate Allocation of Final P" sheetId="57" r:id="rId57"/>
    <s:sheet name="Total Commercial Real Estate He" sheetId="58" r:id="rId58"/>
    <s:sheet name="Minimum Future Rentals to be Re" sheetId="59" r:id="rId59"/>
    <s:sheet name="Mortgage Loans Payable (Detail)" sheetId="60" r:id="rId60"/>
    <s:sheet name="Future Mortgage Loan Principal " sheetId="61" r:id="rId61"/>
    <s:sheet name="Statement of Financial Conditio" sheetId="62" r:id="rId62"/>
    <s:sheet name="Statement of Comprehensive Inco" sheetId="63" r:id="rId63"/>
    <s:sheet name="Geographic Concentrations of Cr" sheetId="64" r:id="rId64"/>
    <s:sheet name="Schedule of Industry and Intere" sheetId="65" r:id="rId65"/>
    <s:sheet name="Aggregate Positions in Capital " sheetId="66" r:id="rId66"/>
    <s:sheet name="Corporate Debt - Additional Inf" sheetId="67" r:id="rId67"/>
    <s:sheet name="Fair Value Measurements (Detail" sheetId="68" r:id="rId68"/>
    <s:sheet name="Estimated Fair Values for All F" sheetId="69" r:id="rId69"/>
    <s:sheet name="Estimated Fair Values for All70" sheetId="70" r:id="rId70"/>
    <s:sheet name="Repurchase Agreements - Additio" sheetId="71" r:id="rId71"/>
    <s:sheet name="Repurchase Agreements - Remaini" sheetId="72" r:id="rId72"/>
    <s:sheet name="Repurchase Agreements - Remai73" sheetId="73" r:id="rId73"/>
    <s:sheet name="Summary of Gross Amounts, Amoun" sheetId="74" r:id="rId74"/>
    <s:sheet name="Summary of Fair Value Informati" sheetId="75" r:id="rId75"/>
    <s:sheet name="Summary of Characteristics of I" sheetId="76" r:id="rId76"/>
    <s:sheet name="Summary of Characteristics of77" sheetId="77" r:id="rId77"/>
    <s:sheet name="Summary of Characteristics of T" sheetId="78" r:id="rId78"/>
    <s:sheet name="Summary of Certain Characterist" sheetId="79" r:id="rId79"/>
    <s:sheet name="Offsetting of Derivative Assets" sheetId="80" r:id="rId80"/>
    <s:sheet name="Derivative Instruments - Effect" sheetId="81" r:id="rId81"/>
    <s:sheet name="Effect of Other Derivative Cont" sheetId="82" r:id="rId82"/>
    <s:sheet name="Derivative Instruments - Additi" sheetId="83" r:id="rId83"/>
    <s:sheet name="Convertible Senior Notes - Addi" sheetId="84" r:id="rId84"/>
    <s:sheet name="Common Stock and Preferred St85" sheetId="85" r:id="rId85"/>
    <s:sheet name="Summary of Dividend Distributio" sheetId="86" r:id="rId86"/>
    <s:sheet name="Components of Company's Interes" sheetId="87" r:id="rId87"/>
    <s:sheet name="Goodwill - Additional Informati" sheetId="88" r:id="rId88"/>
    <s:sheet name="Schedule of Net Income (Loss) P" sheetId="89" r:id="rId89"/>
    <s:sheet name="Net Income Per Common Share - A" sheetId="90" r:id="rId90"/>
    <s:sheet name="Long-Term Stock Incentive Plans" sheetId="91" r:id="rId91"/>
    <s:sheet name="Issued and Outstanding Stock Op" sheetId="92" r:id="rId92"/>
    <s:sheet name="Income Taxes - Additional Infor" sheetId="93" r:id="rId93"/>
    <s:sheet name="Lease Commitments And Conting94" sheetId="94" r:id="rId94"/>
    <s:sheet name="Lease Commitments And Conting95" sheetId="95" r:id="rId95"/>
    <s:sheet name="RCap Regulatory Requirements - " sheetId="96" r:id="rId96"/>
    <s:sheet name="Related Party Transactions - Ad" sheetId="97" r:id="rId97"/>
    <s:sheet name="Subsequent Events - Additional " sheetId="98" r:id="rId98"/>
  </s:sheets>
  <s:definedNames/>
  <s:calcPr calcId="124519" calcMode="auto" fullCalcOnLoad="1"/>
</s:workbook>
</file>

<file path=xl/sharedStrings.xml><?xml version="1.0" encoding="utf-8"?>
<sst xmlns="http://schemas.openxmlformats.org/spreadsheetml/2006/main" uniqueCount="1212">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NLY</t>
  </si>
  <si>
    <t>Entity Registrant Name</t>
  </si>
  <si>
    <t>ANNALY CAPITAL MANAGEMENT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5</t>
  </si>
  <si>
    <t>ASSETS</t>
  </si>
  <si>
    <t>Cash and cash equivalents (including cash pledged as collateral of $2,578,551 and $1,584,686, respectively)</t>
  </si>
  <si>
    <t>[1]</t>
  </si>
  <si>
    <t>[2]</t>
  </si>
  <si>
    <t>Investments, at fair value:</t>
  </si>
  <si>
    <t>Mortgage-backed securities, including pledged assets</t>
  </si>
  <si>
    <t>Agency debentures (including pledged assets of $0 and $0, respectively)</t>
  </si>
  <si>
    <t>Credit risk transfer securities (including pledged assets of $167,549 and $184,160, respectively)</t>
  </si>
  <si>
    <t>Commercial real estate debt investments (including pledged assets of $4,361,972 and $2,911,828, respectively)</t>
  </si>
  <si>
    <t>[3]</t>
  </si>
  <si>
    <t>Commercial real estate debt and preferred equity, held for investment (including pledged assets of $654,111 and $578,820, respectively)</t>
  </si>
  <si>
    <t>[4]</t>
  </si>
  <si>
    <t>Loans held for sale, net</t>
  </si>
  <si>
    <t>Investments in commercial real estate</t>
  </si>
  <si>
    <t>Corporate debt</t>
  </si>
  <si>
    <t>Interest rate swaps, at fair value</t>
  </si>
  <si>
    <t>Other derivatives, at fair value</t>
  </si>
  <si>
    <t>Receivable for investments sold</t>
  </si>
  <si>
    <t>Accrued interest and dividends receivable</t>
  </si>
  <si>
    <t>Other assets</t>
  </si>
  <si>
    <t>Goodwill</t>
  </si>
  <si>
    <t>Intangible assets, net</t>
  </si>
  <si>
    <t>Total assets</t>
  </si>
  <si>
    <t>Liabilities:</t>
  </si>
  <si>
    <t>Repurchase agreements</t>
  </si>
  <si>
    <t>Other secured financing</t>
  </si>
  <si>
    <t>Securitized debt of consolidated VIEs</t>
  </si>
  <si>
    <t>[5]</t>
  </si>
  <si>
    <t>Participation sold</t>
  </si>
  <si>
    <t>Mortgages payable</t>
  </si>
  <si>
    <t>Dividends payable</t>
  </si>
  <si>
    <t>Payable for investments purchased</t>
  </si>
  <si>
    <t>Accrued interest payable</t>
  </si>
  <si>
    <t>Accounts payable and other liabilities</t>
  </si>
  <si>
    <t>Total liabilities</t>
  </si>
  <si>
    <t>Stockholders' Equity:</t>
  </si>
  <si>
    <t>Common stock, par value $0.01 per share, 1,956,937,500 authorized, 924,929,607 and 935,929,561 issued and outstanding, respectively</t>
  </si>
  <si>
    <t>Additional paid-in capital</t>
  </si>
  <si>
    <t>Accumulated other comprehensive income (loss)</t>
  </si>
  <si>
    <t>Accumulated deficit</t>
  </si>
  <si>
    <t>Total stockholders' equity</t>
  </si>
  <si>
    <t>Noncontrolling interest</t>
  </si>
  <si>
    <t>Total equity</t>
  </si>
  <si>
    <t>Total liabilities and equity</t>
  </si>
  <si>
    <t>Agency Mortgage Backed Securities</t>
  </si>
  <si>
    <t>Non-Agency mortgage-backed securities [Member]</t>
  </si>
  <si>
    <t>7.875% Series A Cumulative Redeemable Preferred Stock</t>
  </si>
  <si>
    <t>Cumulative Redeemable Preferred Stock</t>
  </si>
  <si>
    <t>7.625% Series C Cumulative Redeemable Preferred Stock</t>
  </si>
  <si>
    <t>7.50% Series D Cumulative Redeemable Preferred Stock</t>
  </si>
  <si>
    <t>Includes cash of consolidated VIEs of $9.7 million and $48.5 million at June 30, 2016 and December 31, 2015, respectively.</t>
  </si>
  <si>
    <t>Derived from the audited consolidated financial statements at December 31, 2015.</t>
  </si>
  <si>
    <t>Includes senior securitized commercial mortgage loans of consolidated VIEs carried at fair value of $4.0 billion and $2.6 billion at June 30, 2016 and December 31, 2015, respectively.</t>
  </si>
  <si>
    <t>Includes senior securitized commercial mortgage loans of a consolidated VIE with a carrying value of $187.2 million and $262.7 million carried at amortized cost, net of an allowance for losses of $0, at June 30, 2016 and December 31, 2015, respectively.</t>
  </si>
  <si>
    <t>Includes securitized debt of consolidated VIEs carried at fair value of $3.7 billion and $2.4 billion at June 30, 2016 and December 31, 2015, respectively.</t>
  </si>
  <si>
    <t>CONSOLIDATED STATEMENTS OF FINANCIAL CONDITION (Parenthetical) - USD ($) $ in Thousands</t>
  </si>
  <si>
    <t>Cash pledged as collateral</t>
  </si>
  <si>
    <t>Agency debentures, pledged assets</t>
  </si>
  <si>
    <t>Credit risk transfer securities, pledged assets</t>
  </si>
  <si>
    <t>Commercial real estate debt investments, pledged assets</t>
  </si>
  <si>
    <t>Commercial real estate debt and preferred equity, held for investment, pledged assets</t>
  </si>
  <si>
    <t>Common Stock, par value</t>
  </si>
  <si>
    <t>Common Stock, shares authorized</t>
  </si>
  <si>
    <t>Common Stock, shares issued</t>
  </si>
  <si>
    <t>Common Stock, shares outstanding</t>
  </si>
  <si>
    <t>Senior Secured mortgages of Consolidated VIE, carrying value</t>
  </si>
  <si>
    <t>Senior Secured mortgages of Consolidated VIE, fair value</t>
  </si>
  <si>
    <t>Cash of Consolidated VIE</t>
  </si>
  <si>
    <t>Commercial real estate debt and preferred equity, held for investment, allowance for losses</t>
  </si>
  <si>
    <t>Securitized debt of a consolidated VIE</t>
  </si>
  <si>
    <t>FREMF Trust</t>
  </si>
  <si>
    <t>Mortgage-backed securities, pledged assets</t>
  </si>
  <si>
    <t>Preferred Stock, shares authorized</t>
  </si>
  <si>
    <t>Preferred Stock, shares issued</t>
  </si>
  <si>
    <t>Preferred Stock, shares outstanding</t>
  </si>
  <si>
    <t>CONSOLIDATED STATEMENTS OF COMPREHENSIVE INCOME (LOSS) - USD ($) $ in Thousands</t>
  </si>
  <si>
    <t>3 Months Ended</t>
  </si>
  <si>
    <t>Jun. 30, 2015</t>
  </si>
  <si>
    <t>Net interest income:</t>
  </si>
  <si>
    <t>Interest income</t>
  </si>
  <si>
    <t>Interest expense</t>
  </si>
  <si>
    <t>Net interest income</t>
  </si>
  <si>
    <t>Realized and unrealized gains (losses):</t>
  </si>
  <si>
    <t>Realized gains (losses) on interest rate swaps</t>
  </si>
  <si>
    <t>[1],[2]</t>
  </si>
  <si>
    <t>Realized gains (losses) on termination of interest rate swaps</t>
  </si>
  <si>
    <t>Unrealized gains (losses) on interest rate swaps</t>
  </si>
  <si>
    <t>Subtotal</t>
  </si>
  <si>
    <t>Net gains (losses) on disposal of investments</t>
  </si>
  <si>
    <t>Net gains (losses) on trading assets</t>
  </si>
  <si>
    <t>Net unrealized gains (losses) on financial instruments measured at fair value through earnings</t>
  </si>
  <si>
    <t>Impairment of goodwill</t>
  </si>
  <si>
    <t>Total realized and unrealized gains (losses)</t>
  </si>
  <si>
    <t>Other income (loss):</t>
  </si>
  <si>
    <t>Investment advisory income</t>
  </si>
  <si>
    <t>Dividend income from affiliate</t>
  </si>
  <si>
    <t>Other income (loss)</t>
  </si>
  <si>
    <t>Total other income (loss)</t>
  </si>
  <si>
    <t>General and administrative expenses:</t>
  </si>
  <si>
    <t>Compensation and management fee</t>
  </si>
  <si>
    <t>Other general and administrative expenses</t>
  </si>
  <si>
    <t>Total general and administrative expenses</t>
  </si>
  <si>
    <t>Income (loss) before income taxes</t>
  </si>
  <si>
    <t>Income taxes</t>
  </si>
  <si>
    <t>Net income (loss)</t>
  </si>
  <si>
    <t>Net income (loss) attributable to noncontrolling interest</t>
  </si>
  <si>
    <t>Net income (loss) attributable to Annaly</t>
  </si>
  <si>
    <t>Dividends on preferred stock</t>
  </si>
  <si>
    <t>Net income (loss) available (related) to common stockholders</t>
  </si>
  <si>
    <t>Net income (loss) per share available (related) to common stockholders:</t>
  </si>
  <si>
    <t>Basic</t>
  </si>
  <si>
    <t>Diluted</t>
  </si>
  <si>
    <t>Weighted average number of common shares outstanding:</t>
  </si>
  <si>
    <t>Dividends declared per share of common stock</t>
  </si>
  <si>
    <t>Other comprehensive income (loss):</t>
  </si>
  <si>
    <t>Unrealized gains (losses) on available-for-sale securities</t>
  </si>
  <si>
    <t>Reclassification adjustment for net (gains) losses included in net income (loss)</t>
  </si>
  <si>
    <t>Other comprehensive income (loss)</t>
  </si>
  <si>
    <t>Comprehensive income (loss)</t>
  </si>
  <si>
    <t>Comprehensive income (loss) attributable to noncontrolling interest</t>
  </si>
  <si>
    <t>Comprehensive income (loss) attributable to Annaly</t>
  </si>
  <si>
    <t>Comprehensive income (loss) attributable to common stockholders</t>
  </si>
  <si>
    <t>Consists of interest expense on interest rate swaps.</t>
  </si>
  <si>
    <t>Interest expense related to the Company's interest rate swaps is recorded in Realized gains (losses) on interest rate swaps on the Consolidated Statements of Comprehensive Income (Loss).</t>
  </si>
  <si>
    <t>CONSOLIDATED STATEMENTS OF STOCKHOLDERS' EQUITY - USD ($) $ in Thousands</t>
  </si>
  <si>
    <t>Total</t>
  </si>
  <si>
    <t>Common stock par value</t>
  </si>
  <si>
    <t>Accumulated deficit7.875% Series A Cumulative Redeemable Preferred Stock</t>
  </si>
  <si>
    <t>Accumulated deficit7.625% Series C Cumulative Redeemable Preferred Stock</t>
  </si>
  <si>
    <t>Accumulated deficit7.50% Series D Cumulative Redeemable Preferred Stock</t>
  </si>
  <si>
    <t>Total stockholders' equity7.875% Series A Cumulative Redeemable Preferred Stock</t>
  </si>
  <si>
    <t>Total stockholders' equity7.625% Series C Cumulative Redeemable Preferred Stock</t>
  </si>
  <si>
    <t>Total stockholders' equity7.50% Series D Cumulative Redeemable Preferred Stock</t>
  </si>
  <si>
    <t>Beginning balance at Dec. 31, 2014</t>
  </si>
  <si>
    <t>Stock compensation expense</t>
  </si>
  <si>
    <t>Net proceeds from direct purchase and dividend reinvestment</t>
  </si>
  <si>
    <t>Equity contributions from (distributions to) noncontrolling interest</t>
  </si>
  <si>
    <t>Common dividends declared, $0.60 per share in 2015 and $0.60 per share in 2016</t>
  </si>
  <si>
    <t>Ending balance at Jun. 30, 2015</t>
  </si>
  <si>
    <t>Preferred dividends declared</t>
  </si>
  <si>
    <t>Beginning balance at Dec. 31, 2015</t>
  </si>
  <si>
    <t>Buyback of common stock</t>
  </si>
  <si>
    <t>Ending balance at Jun. 30, 2016</t>
  </si>
  <si>
    <t>CONSOLIDATED STATEMENTS OF STOCKHOLDERS' EQUITY (Parenthetical) - $ / shares</t>
  </si>
  <si>
    <t>Preferred series dividends declared, per share</t>
  </si>
  <si>
    <t>CONSOLIDATED STATEMENTS OF CASH FLOWS - USD ($) $ in Thousands</t>
  </si>
  <si>
    <t>Cash flows from operating activities:</t>
  </si>
  <si>
    <t>Adjustments to reconcile net income (loss) to net cash provided by (used in) operating activities:</t>
  </si>
  <si>
    <t>Amortization of Residential Investment Securities premiums and discounts, net</t>
  </si>
  <si>
    <t>Amortization of commercial real estate investment premiums and discounts, net</t>
  </si>
  <si>
    <t>Amortization of intangibles</t>
  </si>
  <si>
    <t>Amortization of deferred financing costs</t>
  </si>
  <si>
    <t>Amortization of net origination fees and costs, net</t>
  </si>
  <si>
    <t>Amortization of contingent beneficial conversion feature and equity component of Convertible Senior Notes</t>
  </si>
  <si>
    <t>Depreciation expense</t>
  </si>
  <si>
    <t>Net gain on sale of commercial real estate</t>
  </si>
  <si>
    <t>Net gain on sale of commercial loans held for sale</t>
  </si>
  <si>
    <t>Net loss on sale of commerical real estate debt investments</t>
  </si>
  <si>
    <t>Net (gains) losses on sales of Residential Investment Securities</t>
  </si>
  <si>
    <t>Unrealized (gains) losses on interest rate swaps</t>
  </si>
  <si>
    <t>Net unrealized (gains) losses on financial instruments measured at fair value through earnings</t>
  </si>
  <si>
    <t>Equity in net income from unconsolidated joint ventures</t>
  </si>
  <si>
    <t>Net (gains) losses on trading assets</t>
  </si>
  <si>
    <t>Proceeds from sale of loans held for sale</t>
  </si>
  <si>
    <t>Proceeds from repurchase agreements of RCap</t>
  </si>
  <si>
    <t>Payments on repurchase agreements of RCap</t>
  </si>
  <si>
    <t>Proceeds from reverse repurchase agreements</t>
  </si>
  <si>
    <t>Payments on reverse repurchase agreements</t>
  </si>
  <si>
    <t>Net payments on derivatives</t>
  </si>
  <si>
    <t>Net change in:</t>
  </si>
  <si>
    <t>Due to / from brokers</t>
  </si>
  <si>
    <t>Receivable for investment advisory income</t>
  </si>
  <si>
    <t>Net cash provided by (used in) operating activities</t>
  </si>
  <si>
    <t>Cash flows from investing activities:</t>
  </si>
  <si>
    <t>Payments on purchases of Residential Investment Securities</t>
  </si>
  <si>
    <t>Proceeds from sales of Residential Investment Securities</t>
  </si>
  <si>
    <t>Principal payments on Agency mortgage-backed securities</t>
  </si>
  <si>
    <t>Payments on purchases of corporate debt</t>
  </si>
  <si>
    <t>Principal payments on corporate debt</t>
  </si>
  <si>
    <t>Purchases of commercial real estate debt investments</t>
  </si>
  <si>
    <t>Sales of commercial real estate debt investments</t>
  </si>
  <si>
    <t>Purchase of securitized loans at fair value</t>
  </si>
  <si>
    <t>Origination of commercial real estate investments, net</t>
  </si>
  <si>
    <t>Proceeds from sale of commercial real estate investments</t>
  </si>
  <si>
    <t>Principal payments on commercial real estate debt investments</t>
  </si>
  <si>
    <t>Principal payments on securitized loans at fair value</t>
  </si>
  <si>
    <t>Principal payments on commercial real estate investments</t>
  </si>
  <si>
    <t>Purchase of investments in real estate</t>
  </si>
  <si>
    <t>Investment in unconsolidated joint venture</t>
  </si>
  <si>
    <t>Distributions in excess of cumulative earnings from unconsolidated joint ventures</t>
  </si>
  <si>
    <t>Purchase of equity securities</t>
  </si>
  <si>
    <t>Proceeds from sales of equity securities</t>
  </si>
  <si>
    <t>Net cash provided by (used in) investing activities</t>
  </si>
  <si>
    <t>Cash flows from financing activities:</t>
  </si>
  <si>
    <t>Proceeds from repurchase agreements</t>
  </si>
  <si>
    <t>Principal payments on repurchase agreements</t>
  </si>
  <si>
    <t>Payments on maturity of convertible senior notes</t>
  </si>
  <si>
    <t>Proceeds from other secured financing</t>
  </si>
  <si>
    <t>Payments on other secured financing</t>
  </si>
  <si>
    <t>Proceeds from issuance of securitized debt</t>
  </si>
  <si>
    <t>Principal repayments on securitized debt</t>
  </si>
  <si>
    <t>Principal repayments on securitized loans</t>
  </si>
  <si>
    <t>Payment of deferred financing cost</t>
  </si>
  <si>
    <t>Net proceeds from direct purchases and dividend reinvestments</t>
  </si>
  <si>
    <t>Principal payments on participation sold</t>
  </si>
  <si>
    <t>Principal payments on mortgages payable</t>
  </si>
  <si>
    <t>Distributions to noncontrolling interests</t>
  </si>
  <si>
    <t>Net payment on share repurchase</t>
  </si>
  <si>
    <t>Dividends paid</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Interest received</t>
  </si>
  <si>
    <t>Dividends received</t>
  </si>
  <si>
    <t>Investment advisory income received</t>
  </si>
  <si>
    <t>Interest paid (excluding interest paid on interest rate swaps)</t>
  </si>
  <si>
    <t>Net interest paid on interest rate swaps</t>
  </si>
  <si>
    <t>Taxes paid</t>
  </si>
  <si>
    <t>Noncash investing activities:</t>
  </si>
  <si>
    <t>Net change in unrealized gains (losses) on available-for-sale securities, net of reclassification adjustment</t>
  </si>
  <si>
    <t>Noncash financing activities:</t>
  </si>
  <si>
    <t>Dividends declared, not yet paid</t>
  </si>
  <si>
    <t>DESCRIPTION OF BUSINESS</t>
  </si>
  <si>
    <t>1.
DESCRIPTION OF BUSINESS
Annaly Capital Management, Inc. (the “Company” or
“Annaly”) is a Maryland corporation that commenced
operations on February 18, 1997. The Company owns a portfolio of
real estate related investments, including mortgage pass-through
certificates, collateralized mortgage obligations, Agency
debentures, credit risk transfer (“CRT”) securities,
other securities representing interests in or obligations backed by
pools of mortgage loans, commercial real estate assets and
corporate debt. The Company’s principal business objectives
are to generate net income for distribution to its stockholders
from its investments and capital preservation. The Company is
externally managed by Annaly Management Company LLC (the
“Manager”).
The Company’s business operations are primarily comprised of
the following:
·
Annaly, the parent company, which invests primarily in Agency
mortgage-backed securities and related derivatives to hedge these
investments. Its portfolio also includes residential credit
investments such as CRT and non-Agency mortgage-backed
securities.
·
Annaly Commercial Real Estate Group, Inc. (“ACREG,”
formerly known as CreXus Investment Corp.), a wholly-owned
subsidiary that was acquired during the second quarter of 2013
which specializes in acquiring, financing and managing commercial
real estate loans and other commercial real estate debt, commercial
mortgage-backed securities and other commercial real estate-related
assets.
·
Annaly Middle Market Lending LLC (“MML,” formerly known
as Charlesfort Capital Management LLC), a wholly-owned subsidiary
which engages in corporate middle market lending
transactions.
·
RCap Securities, Inc. (“RCap”), a wholly-owned
subsidiary, which operates as a broker-dealer and is a member of
the Financial Industry Regulatory Authority
(“FINRA”).
The Company has elected to be taxed as a Real Estate Investment
Trust (“REIT”) as defined under the Internal Revenue
Code of 1986, as amended, and regulations promulgated thereunder
(the “Code”).</t>
  </si>
  <si>
    <t>BASIS OF PRESENTATION</t>
  </si>
  <si>
    <t>2.
BASIS OF PRESENTATION
The accompanying consolidated financial statements and related
notes of the Company have been prepared in accordance with
accounting principles generally accepted in the United States
("GAAP").
The accompanying consolidated financial statements and related
notes are unaudited and should be read in conjunction with the
audited consolidated financial statements included in the
Company’s most recent annual report on Form 10-K. The
consolidated financial information as of December 31, 2015 has been
derived from audited consolidated financial statements not included
herein.
In the opinion of management, all normal, recurring adjustments
have been included for a fair presentation of this interim
financial information. Interim
period operating results may not be indicative of the operating
results for a full year.</t>
  </si>
  <si>
    <t>SIGNIFICANT ACCOUNTING POLICIES</t>
  </si>
  <si>
    <t xml:space="preserve">3.
Principles of Consolidation – The consolidated financial statements
include the accounts of the Company and its wholly-owned
subsidiaries and consolidated variable interest entities. All
intercompany balances and transactions have been eliminated in
consolidation. The Company reclassified previously presented
financial information so that amounts previously presented conform
to the current period present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
Cash and Cash Equivalents
Fair Value Measurements
Revenue Recognition –
Agency Mortgage-Backed Securities, Agency Debentures, Non-Agency
Mortgage-Backed Securities and CRT Securitie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unless the Company has elected
the fair value option, where the unrealized gains and losses on
these financial instruments are recorded through earnings (e.g.,
interest-only securities). The fair value of Residential Investment
Securities classified as available-for-sale is estimated by
management and is compared to independent sources for
reasonableness. Residential Investment Securities transactions are
recorded on trade date, including TBA securities that meet the
regular-way securities scope exception from derivative accounting.
Gains and losses on sales of Residential Investment Securities are
recorded on trade date based on the specific identification
method.
The Company elected the fair value option for interest-only
mortgage-backed securities, non-Agency mortgage-backed securities
and certain CRT securities.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ertain CRT
securities are measured at fair value with changes in fair value
recorded as Net unrealized gains (losses) on financial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The Company recognizes coupon income, which is a component of
interest income, based upon the outstanding principal amounts of
the Residential Investment Securities and their contractual terms.
In addition, the Company amortizes or accretes premiums or
discounts into interest income for its Agency mortgage-backed
securities, excluding interest-only securities, considering
estimates of future principal prepayment in the calculation of the
effective yield because they are probable and the timing and amount
of prepayments can be reasonably estimate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investment is then adjusted to the amount that would have existed
had the new effective yield been applied since the acquisition
date.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and residential credit securities are
amortized or accreted into interest income based upon current
expected future cash flows with any adjustment to yield made on a
prospective basis.
Interest income for Agency debentures is recognized by applying the
interest method using contractual cash flows without estimating
prepayments.
The table below summarizes the interest income recognition
methodology for Residential Investment Securities:
Interest
Income
Methodology
Agency
Fixed-rate pass-through (1)
Effective yield (3)
Adjustable-rate pass-through (1)
Effective yield (3)
CMO (1)
Effective yield (3)
Debentures (1)
Contractual Cash
Flows
Interest-only (2)
Prospective
Residential Credit
CRT (2)
Prospective
Legacy (2)
Prospective
NPL/RPL (2)
Prospective
New issue (2)
Prospective
New issue interest-only (2)
Prospective
(1)
(2)
(3)
Equity Securities
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
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
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xed Income Discount Advisory Company (“FIDAC”) was
recorded during the year ended December 31, 2015.
Intangible assets with an estimated useful life are amortized over
their expected useful lives.
Convertible Senior Notes –
Stock Based Compensation
Income Taxes
The provisions of ASC 740, Income
Taxes
Use of Estimates
Commercial Real Estate Investments
Commercial Real Estate Debt Investments - The
Company’s commercial real estate debt investments are
comprised of commercial mortgage-backed securities and loans held
by consolidated collateralized financing entities. Commercial
mortgage-backed securities are classified as available-for-sale and
reported at fair value with unrealized gains and losses reported as
a component of other comprehensive income
(loss).
Commercial Real Estate Loans
If the Company intends to sell or securitize the loans and the
financing vehicle is not expected to be consolidated, they are
classified as held for sale. Commercial real estate loans that are
designated as held for sale are carried at the lower of amortized
cost or fair value and recorded as Loans held for sale in the
accompanying Consolidated Statements of Financial Condition. Any
origination fees and costs or purchase premiums or discounts are
deferred and recognized upon sale. The Company determines the fair
value of commercial real estate loans held for sale on an
individual loan basis. The Company has elected the fair value
option for multi-family mortgage loans held in securitization
trusts that it was required to consolidate. Preferred equity
interests are designated as held for investment and are carried at
their outstanding principal balance, net of unamortized origination
fees and costs, premiums or discounts, less a reserve for estimated
losses if necessary. See “Commercial Real Estate
Investments” Note for additional information.
Investments in Commercial Real Estate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Corporate Debt
Corporate Loans –
Corporate Debt Securities
Other-Than-Temporary Impairment
Allowance for Losses Loans
and Debt Securities Acquired with Deteriorated Credit
Quality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In connection with the
quarterly surveillance review process, CRE Debt and Preferred
Equity Investments are assigned an internal risk rating. Effective
December 31, 2015, the loan risk ratings were enhanced and
considered guidance provided by the Office of the Comptroller of
the Currency for commercial real estate lending. The initial
internal risk ratings (“Initial Ratings”) are based on
loan-to-values and the NOI debt yields of the underlying collateral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Performing - Closely Monitored”, “Performing -
Special Mention”, “Substandard”,
“Doubtful” or “Loss”. Performing loans meet
all present contractual obligations. Performing - Closely Monitored
loans meet all present contractual obligations, are transitional or
could be exhibiting some weakness in both leverage and liquidity.
Performing - Special Mention loans meet all present contractual
obligations, but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presentation of prior period internal risk ratings have been
revised to conform to the current period
presentation.
The Company did not have any
impaired loans, nonaccrual loans, or loans in default as all of the
loans were performing as of June 30, 2016 and December 31, 2015.
Accordingly, no allowance for loan losses was deemed necessary as
of June 30, 2016 and December 31, 2015.
Broker Dealer Activities
In January 2014, RCap ceased
its trading activity in U.S. Treasury securities, derivatives and
securities borrowed and loaned transactions.
Reverse Repurchase Agreements
Recent Accounting Pronouncements
The following table provides a
brief description of recent accounting pronouncements that could
potentially impact the Company’s consolidated financial
statements:
Standard
Description
Date of Adoption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model for financial assets and net investments
in leases that are not accounted for at fair value through
earnings. The amendments affect loans, debt securities, trade
receivables, net investments in leases, off balance sheet credit
exposures and any other financial assets not excluded from the
scope. There are also changes to the accounting for available
for sale debt securities.
January 1, 2020 (early adoption permitted)
The Company is assessing the impact to the consolidated financial
statements.
ASU 2016-02 Leases
(Topic 842)
The amendments require lessees to recognize a right-of-use asset
and a liability to make lease payments in the statement of
financial position for most leases. The accounting for
lessors is largely unchanged.
January 1, 2019 (early adoption permitted)
Not expected to have a significant impact to the consolidated
financial statements.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presentation of instrument-specific credit risk of liabilities
accounted for under the fair value option)
Expected to impact disclosures only and not have a significant
impact to the consolidated financi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to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8
Not expected to have a significant impact to the consolidated
financial statements.
Standard
Description
Date of Adoption
Effect on the financial statements or other significant
matters
Standards that were adopted
ASU 2015-16 Business
Combinations (Topic 805) Simplifying the Accounting
Measurement-Period Adjustments
This amendment removes the requirement to present adjustments to
provisional amounts retrospectively. The update requires that
an acquirer record, in the same period's financial statements, the
effect on earnings of changes in depreciation, amortization, or
other income effects, if any, as a result of the change to
provisional amounts.
January 1, 2016 (early adoption permitted)
Did not have a significant impact to the consolidated financial
statements.
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
This amendment provides SEC guidance that it would not object to
filers presenting debt issue costs related to line-of-credit
arrangements as an asset and ratably amortizing the costs over the
term of the arrangement.
June 18, 2015 (early adoption permitted)
Did not have an impact to the consolidated financial
statements.
ASU 2015-10 ,
Technical Corrections and Improvements
This perpetual project updates the Codification for technical
corrections and improvements.
January 1, 2016 (early adoption permitted), for amendments subject
to transition guidance
Did not have a significant impact to the consolidated financial
statements.
ASU 2015-08, Business
Combinations Topic 805 Pushdown Accounting Amendments to SEC
Paragraphs Pursuant to Staff Accounting Bulletin No.
115
This update amends the codification for SEC Staff Bulletin No.
115
November 18, 2014
Did not have a significant impact to the consolidated financial
statements.
ASU 2015-07, Fair
Value Measurement (Topic 820):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and also
removes certain disclosure requirements for these
investments.
January 1, 2016 (early adoption permitted)
Did not have an impact to the consolidated financial
statements.
Standard
Description
Date of Adoption
Effect on the financial statements or other
significant matters
ASU 2015-05, Customer's
Accounting for Fees Paid in a Cloud Computing
Arrangement
This update clarifies that customers should determine whether a
cloud computing arrangement includes the license of software by
applying the same guidance cloud service providers use. The
guidance also eliminates the current requirement that customers
analogize to the leasing standard when determining the asset
acquired in a software licensing arrangement.
January 1, 2016 (early adoption permitted)
Did not have a significant impact to the consolidated financial
statements.
ASU 2015-03, Interest
- Imputation
of Interest (Subtopic 835-30) Simplifying the Presentation of Debt
Issuance Costs
This ASU requires that debt issue costs are presented in the
balance sheet as a direct deduction from the carrying amount of
that debt liability. The recognition and measurement of debt
issue costs are not affected.
January 1, 2016 (early adoption permitted)
Impacted presentation only and did not have a significant
impact to the consolidated financial statements.
ASU 2015-02, Consolidation
(Topic 810) Amendments to the Consolidation Analysis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Did not have a significant impact to the consolidated financial
statements.
ASU 2015-01, Income
Statement - Extraordinary and Unusual Items (Subtopic
225-20
This update eliminates from GAAP the concept of extraordinary
items.
January 1, 2016 (early adoption permitted)
Did not have an impact to the consolidated financial
statements.
ASU 2014-16, Derivatives
and Hedging (Topic 815) Determining Whether the Host Contract in a
Hybrid Financial Instrument Issued in the Form of a Share is More
Akin to Debt or Equity
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Did not have a significant impact to the consolidated financial
statements.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5 (early adoption permitted)
The Company early adopted this ASU and applied the guidance to
commercial mortgage backed securitization transactions. See
"Commercial Real Estate Investments" footnote for further
disclosure.
ASU 2014-11, Repurchase-to-Maturity
Transactions, Repurchase Financings, and Disclosure
This update makes limited amendments to the guidance in ASC 860 on
accounting for certain repurchase agreements.
January 1, 2015
Impacted disclosures only and did not have a significant
impact to the consolidated financial statements.
ASU 2014-08, Presentation
of Financial Statements (Topic 205) and Property, Plant and
Equipment (Topic 360) Reporting Discontinued Operations and
Disclosures of Disposals of Components of an Entity
This ASU raises the threshold for a disposal to be treated as
discontinued operations.
April 1, 2015
Did not have a significant impact to the consolidated financial
statements.
ASU 2014-04 Receivables–Troubled
Debt Restructurings by Creditors, Reclassification of Residential
Real Estate Collateralized Consumer Mortgage Loans upon
Foreclosure
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to the consolidated financial
statements. </t>
  </si>
  <si>
    <t>RESIDENTIAL INVESTMENT SECURITIES</t>
  </si>
  <si>
    <t>4. RESIDENTIAL
INVESTMENT SECURITIES
The
following tables present the Company’s Residential Investment
Securities portfolio carried at fair value as of ,
2016 and December 31, 2015:
June 30, 2016
Principal / Notional
Remaining Premium
Remaining Discount
Amortized Cost
Unrealized Gains (1)
Unrealized Losses (1)
Estimated Fair Value
Agency
(dollars in thousands)
Fixed-rate pass-through
$
55,843,681
$
3,073,647
$
(2,017
)
$
58,915,311
$
1,080,129
$
(55,271
)
$
59,940,169
Adjustable-rate pass-through
2,906,239
62,572
(5,173
)
2,963,638
77,317
-
3,040,955
CMO
473,489
9,860
(430
)
482,919
15,080
(252
)
497,747
Debentures
-
-
-
-
-
-
-
Interest-only
9,061,768
1,572,531
-
1,572,531
18,835
(207,245
)
1,384,121
Total Agency investments
$
68,285,177
$
4,718,610
$
(7,620
)
$
63,934,399
$
1,191,361
$
(262,768
)
$
64,862,992
Residential Credit
CRT
$
519,387
$
1,878
$
(12,415
)
$
508,850
$
12,476
$
(1,005
)
$
520,321
Legacy (2)
690,679
815
(91,368
)
600,126
12,553
(924
)
611,755
NPL/RPL
374,096
65
(1,240
)
372,921
1,785
(82
)
374,624
New issue
194,334
973
(373
)
194,934
4,444
-
199,378
New issue interest-only
1,020,183
17,223
-
17,223
-
(5,431
)
11,792
Total residential credit investments
$
2,798,679
$
20,954
$
(105,396
)
$
1,694,054
$
31,258
$
(7,442
)
$
1,717,870
Total Residential Investment Securities
$
71,083,856
$
4,739,564
$
(113,016
)
$
65,628,453
$
1,222,619
$
(270,210
)
$
66,580,862
December 31, 2015
Principal / Notional
Remaining Premium
Remaining Discount
Amortized Cost
Unrealized Gains (1)
Unrealized Losses (1)
Estimated Fair Value
Agency
(dollars in thousands)
Fixed-rate pass-through
$
57,339,705
$
3,270,521
$
(2,832
)
$
60,607,394
$
400,350
$
(824,862
)
$
60,182,882
Adjustable-rate pass-through
2,894,192
61,781
(6,427
)
2,949,546
70,849
(10,317
)
3,010,078
CMO
964,095
27,269
(477
)
990,887
9,137
(12,945
)
987,079
Debentures
158,802
-
(648
)
158,154
-
(6,116
)
152,038
Interest-only
9,499,332
1,634,312
-
1,634,312
18,699
(114,826
)
1,538,185
Total Agency investments
$
70,856,126
$
4,993,883
$
(10,384
)
$
66,340,293
$
499,035
$
(969,066
)
$
65,870,262
Residential Credit
CRT
$
476,084
$
2,225
$
(12,840
)
$
465,469
$
250
$
(9,209
)
$
456,510
Legacy (2)
378,527
773
(37,150
)
342,150
698
(1,140
)
341,708
NPL/RPL
354,945
19
(1,270
)
353,694
19
(1,172
)
352,541
New issue
197,695
566
-
198,261
-
(1,060
)
197,201
New issue interest-only
811,245
15,430
-
15,430
-
(158
)
15,272
Total residential credit securities
$
2,218,496
$
19,013
$
(51,260
)
$
1,375,004
$
967
$
(12,739
)
$
1,363,232
Total Residential Investment Securities
$
73,074,622
$
5,012,896
$
(61,644
)
$
67,715,297
$
500,002
$
(981,805
)
$
67,233,494 (1) Unrealized gains and losses on
Agency investments, excluding interest-only investments, are
reported as a component of other comprehensive income (loss).
Unrealized gains and losses on residential credit investments and
Agency interest-only investments are generally reported in Net
unrealized gains (losses) on financial instruments measured at fair
value through earnings in the Consolidated Statements of
Comprehensive Income (Loss).
(2) Legacy residential credit refers to securities whose underlying
collateral was securitized prior to 2009.
The
following tables present the Company’s Agency mortgage-backed
securities portfolio by issuing Agency concentration as of ,
2016 and December 31, 2015:
Investment Type
June 30, 2016
December 31, 2015
(dollars in thousands)
Fannie Mae
$
42,009,658
$
42,647,075
Freddie Mac
22,769,693
22,960,595
Ginnie Mae
83,641
110,554
Total
$
64,862,992
$
65,718,224
Actual maturities of the
Company’s Residential Investment Securities portfolio are
generally shorter than stated contractual maturities because actual
maturities of the portfolio are affected by periodic payments and
prepayments of principal on underlying mortgages. The following
table summarizes the Company’s available-for-sale Residential
Investment Securities as of June 30, 2016 and
December 31, 2015
June 30, 2016
December 31, 2015
Weighted Average Life
Estimated Fair Value
Amortized Cost
Estimated Fair Value
Amortized Cost
(dollars in thousands)
Less than one year
$
83,514
$
84,500
$
37,862
$
37,850
Greater than one year through five years
53,216,416
52,372,346
20,278,111
20,066,435
Greater than five years through ten years
13,272,846
13,163,536
46,473,701
47,174,319
Greater than ten years
8,086
8,071
443,820
436,693
Total
$
66,580,862
$
65,628,453
$
67,233,494
$
67,715,297 The weighted average lives of the Agency mortgage-backed
securities at June 30, 2016 and
December 31, 2015 in the table above are based upon projected
principal prepayment rates. The actual weighted average lives of
the Agency mortgage-backed securities could be materially longer or
shorter than projected.
The
following table presents the gross unrealized losses and estimated
fair value of the Company’s Agency mortgage-backed securities
by length of time that such securities have been in a continuous
unrealized loss position at and
December 31, 2015.
June 30, 2016
December 31, 2015
Estimated Fair
Value (1)
Gross Unrealized Losses (1)
Number of Securities (1)
Estimated Fair Value (1)
Gross Unrealized Losses (1)
Number of Securities (1)
(dollars in thousands)
Less than 12 Months
$
467
$
(3
)
1
$
20,072,072
$
(164,259
)
463
12 Months or More
9,608,938
(55,520
)
81
21,705,764
(689,981
)
189
Total
$
9,609,405
$
(55,523
)
82
$
41,777,836
$
(854,240
)
652
(1) Excludes
interest-only mortgage-backed securities.
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Also, the Company is
guaranteed payment of the principal amount of the securities by the
respective issuing government agency.
During
the quarter and six months ended ,
the Company disposed of $1.8 billion and $5.2 billion of ,
respectively, resulting in a net realized gain of $11.9 million and
$10.3 million, respectively.
During
the quarter and six months ended ,
the Company disposed of $2.5 billion and $17.4 billion of ,
respectively, resulting in a net realized gain of $3.9 million and
$66.3, respectively.</t>
  </si>
  <si>
    <t>COMMERCIAL REAL ESTATE INVESTMENTS</t>
  </si>
  <si>
    <t xml:space="preserve">5. COMMERCIAL
REAL ESTATE INVESTMENTS
On December 11, 2015, the Company originated a $335.0 million
recapitalization financing with respect to eight class A/B office
properties in Orange County, California.
As of December 31, 2015, such financing is comprised of a $280.0
million senior mortgage loan ($278.6 million, net of origination
fees), and mezzanine debt with an initial principal balance of
$55.0 million ($52.7 million, net of origination fees) and a future
funding component of $30.0 million. The senior loan was held for
sale as of December 31, 2015. In April 2016, the Company sold
$115.0 million ($114.3 million, net of origination fees) of the
senior loan to an unrelated third party at carrying value,
accordingly, no gain or loss was recorded in connection with the
sale. The balance of the senior loan of $165.0 million ($164.2
million, net of origination fees) remains held for sale as of June
30, 2016.
The following tables present commercial real estate investments
held for investment at June 30, 2016 and December 31, 2015.
CRE Debt and Preferred Equity Investments
June 30, 2016
December 31, 2015
Outstanding
Principal
Carrying
Value (1)
Percentage of
Loan
Portfolio (2)
Outstanding
Principal
Carrying
Value (1)
Percentage of
Loan
Portfolio (2)
(dollars in thousands)
Senior mortgages
$
480,665
$
478,260
42.0
%
$
387,314
$
385,838
28.6
%
Senior securitized mortgages(3)
187,322
187,246
16.4
%
263,072
262,703
19.4
%
Mezzanine loans
466,844
463,507
40.8
%
582,592
578,503
43.0
%
Preferred equity
9,000
8,958
0.8
%
122,444
121,773
9.0
%
Total (4)
$
1,143,831
$
1,137,971
100.0
%
$
1,355,422
$
1,348,817
100.0
%
(1) Carrying value
includes unamortized origination fees of $5.9 million and $6.9
million as of June 30, 2016 and December 31, 2015,
respectively.
(2) Based on outstanding principal.
(3) Assets of consolidated VIEs.
(4) Excludes Loans held for sale, net.
June 30, 2016
Senior
Mortgages
Senior Securitized Mortgages (1)
Mezzanine
Loans
Preferred
Equity
Total
(dollars in thousands)
Beginning balance
$
385,838
$
262,703
$
578,503
$
121,773
$
1,348,817
Originations &amp; advances (principal)
158,502
-
32,363
-
190,865
Principal payments
(65,153
)
(75,750
)
(148,111
)
(113,444
)
(402,458
)
Sales (principal)
-
-
-
-
-
Amortization &amp; accretion of (premium) discounts
(66
)
-
(205
)
-
(271
)
Net (increase) decrease in origination fees
(1,566
)
-
(282
)
-
(1,848
)
Amortization of net origination fees
705
293
1,239
629
2,866
Transfers
-
-
-
-
-
Allowance for loan losses
-
-
-
-
-
Net carrying value (2)
$
478,260
$
187,246
$
463,507
$
8,958
$
1,137,971
(1) Assets of consolidated VIE.
(2) Excludes Loans held for sale, net.
December 31, 2015
Senior
Mortgages
Senior Securitized Mortgages (1)
Mezzanine
Loans
Preferred
Equity
Total
(dollars in thousands)
Beginning balance
$
383,895
$
398,634
$
522,731
$
212,905
$
1,518,165
Originations &amp; advances (principal)
293,925
-
195,312
-
489,237
Principal payments
(243,270
)
(136,469
)
(153,693
)
(92,210
)
(625,642
)
Sales (principal)
(46,945
)
-
-
-
(46,945
)
Amortization &amp; accretion of (premium) discounts
(142
)
-
(232
)
517
143
Net (increase) decrease in origination fees
(3,702
)
(279
)
(4,806
)
-
(8,787
)
Amortization of net origination fees
2,077
817
691
561
4,146
Transfers
-
-
18,500
-
18,500
Allowance for loan losses
-
-
-
-
-
Net carrying value (2)
$
385,838
$
262,703
$
578,503
$
121,773
$
1,348,817
(1) Assets of consolidated VIE.
(2) Excludes Loans held for sale, net.
Internal CRE Debt and Preferred Equity Investment Ratings
The Company’s internal loan
risk ratings are based on the guidance provided by the Office of
the Comptroller of the Currency for commercial real estate lending.
The Company’s internal risk rating categories include
“Performing”, “Performing - Closely
Monitored”, “Performing - Special Mention”,
“Substandard”, “Doubtful” or
“Loss”. Performing loans meet all present contractual
obligations. Performing - Closely Monitored loans meet all present
contractual obligations, are transitional or could be exhibiting
some weakness in both leverage and liquidity. Performing - Special
Mention loans meet all present contractual obligations, but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presentation of prior period internal
risk ratings have been revised to conform to the current period
presentation.
The Company did not have any impaired loans, nonaccrual loans, or
loans in default as all of the loans were performing as of June 30,
2016 and December 31, 2015. Accordingly, no allowance for loan
losses was deemed necessary as of June 30, 2016 and December 31,
2015.
June 30, 2016
Percentage of CRE Debt and Preferred Equity Portfolio
Internal Ratings
Investment Type
Outstanding Principal (1)
Performing
Performing - Closely Monitored
Performing - Special Mention
Substandard
Doubtful
Loss
Total
(dollars in thousands)
Senior mortgages
$
480,665
42.0
%
$
91,620
$
243,605
$
145,440
$
-
$
-
$
-
$
480,665
Senior
securitized mortgages (2)
187,322
16.4
%
58,426
17,500
111,396
-
-
-
187,322
Mezzanine loans
466,844
40.8
%
276,658
153,869
36,317
-
-
-
466,844
Preferred equity
9,000
0.8
%
-
-
9,000
-
-
-
9,000
$
1,143,831
100.0
%
$
426,704
$
414,974
$
302,153
$
-
$
-
$
-
$
1,143,831
(1) Excludes Loans held for sale,
net.
(2) Assets of
consolidated
VIE.
December 31, 2015
Percentage of CRE Debt and Preferred Equity Portfolio
Internal Ratings
Investment Type
Outstanding Principal (1)
Performing
Performing - Closely Monitored
Performing - Special Mention
Substandard
Doubtful
Loss
Total
(dollars in thousands)
Senior mortgages
$
387,314
28.6
%
$
71,000
$
283,148
$
33,166
$
-
$
-
$
-
$
387,314
Senior
securitized mortgages (2)
263,072
19.4
%
106,770
15,500
140,802
-
-
-
263,072
Mezzanine loans
582,592
43.0
%
342,493
219,969
20,130
-
-
-
582,592
Preferred equity
122,444
9.0
%
-
81,944
40,500
-
-
-
122,444
$
1,355,422
100.0
%
$
520,263
$
600,561
$
234,598
$
-
$
-
$
-
$
1,355,422
(1) Excludes Loans
held for sale,
net.
(2) Assets of
consolidated
VIE.
Investments in Commercial Real Estate
There were no acquisitions of new real estate holdings during the
quarter and six months ended June
30, 2016
The following table summarizes real estate held for investment
acquired in 2015:
Date of Acquisition
Type
Location
Original Purchase
Price
Remaining Lease
Term (Years) (1)
(dollars in thousands)
July 2015
Single Tenant Retail
Ohio
$
11,000
4.4
August 2015
Multi Tenant Retail
Florida
$
18,900
4.9
October 2015
Multifamily Property
Washington, DC
$
75,000
0.1
October 2015
Multi Tenant Retail
California
$
37,750
2.8
November 2015
Multi Tenant Retail
Texas
$
131,950
4.6 (1) Does
not include extension options. In the second
quarter of 2016, the Company finalized the purchase price
allocation of the eleven multi-tenant retail properties portfolio
(“Texas Portfolio”) acquired in November 2015 for a
total purchase price of $132.0 million and recognized $4.2 million
of additional depreciation and amortization as a result. The
following presents the aggregate final purchase price allocation of
the Texas Portfolio:
Texas
(dollars in thousands)
Purchase Price Allocation:
Land
$
32,452
Buildings
82,552
Site improvements
5,446
Tenant Improvements
6,835
Real estate held for investment
127,285
Intangible assets (liabilities):
Leasehold intangible assets
14,598
Above market lease
274
Below market lease
(10,207
)
Total purchase price
$
131,950
The Company sold three non-core properties of the Texas Portfolio
in June 2016 for $12.8 million and recognized a gain on sale of
$0.8 million.
The weighted average amortization period for intangible assets and
liabilities as of June 30, 2016 is 4.6 years.
Above market leases and leasehold intangible assets are included in
Intangible assets, net and below market leases are included in
Accounts payable and other liabilities in the Consolidated
Statements of Financial Condition.
June 30, 2016
December 31, 2015
(dollars in thousands)
Real estate held for investment, at amortized cost
Land
$
117,023
$
113,494
Buildings and improvements
355,082
373,603
Subtotal
472,105
487,097
Less: accumulated depreciation
(27,260
)
(16,886
)
Total real estate held for investment, at amortized cost, net
444,845
470,211
Equity in unconsolidated joint ventures
59,760
65,735
Investments in commercial real estate, net
$
504,605
$
535,946 Depreciation expense was $6.1
million and $10.7 million for the quarter and six months ended June
30, 2016, respectively. Depreciation expense was $2.9 million and
$5.7 million for the quarter and six months ended June 30, 2015,
respectively. Depreciation expense is included in Other income
(loss) in the Consolidated Statements of Comprehensive Income
(Loss).
Rental Income
The minimum rental amounts due under leases are generally either
subject to scheduled fixed increases or adjustments. The leases
generally also require that the tenants reimburse us for certain
operating costs. Approximate future minimum rents payments under
non-cancelable operating leases in effect at June 30, 2016 for
consolidated investments in real estate are as follows:
June 30, 2016
(dollars in thousands)
2016 (remaining)
$
17,762
2017
35,242
2018
31,518
2019
27,614
2020
23,401
Later years
58,656
$
194,193
Mortgage loans payable as of June 30, 2016
June 30, 2016
Property
Mortgage Carrying Value
Mortgage
Principal
Interest Rate
Fixed/Floating
Rate
Maturity Date
Priority
(dollars in thousands)
Joint Ventures
$
285,804
$
289,125
2.30% to 4.61%
Fixed
2016, 2024 and 2025
First liens
Tennessee
12,244
12,350
4.01
%
Fixed
9/6/2019
First liens
Virginia
11,013
11,025
3.58
%
Fixed
6/6/2019
First liens
Arizona
16,176
16,145
3.50
%
Fixed
1/1/2017
First liens
Nevada
2,406
2,401
3.45
%
Floating (1)
3/29/2017
First liens
$
327,643
$
331,046
(1) Includes a mortgage with a fixed rate via an interest rate swap
(pay fixed 3.45%, receive floating rate of L+200).
December 31, 2015
Property
Mortgage Carrying Value
Mortgage
Principal
Interest Rate
Fixed/Floating
Rate
Maturity Date
Priority
(dollars in thousands)
Joint Ventures
$
292,658
$
296,325
2.30% to 4.61%
Fixed
2016, 2024 and 2025
First liens
Tennessee
12,228
12,350
4.01
%
Fixed
9/6/2019
First liens
Virginia
11,012
11,025
3.58
%
Fixed
6/6/2019
First liens
Arizona
16,365
16,308
3.50
%
Fixed
1/1/2017
First liens
Nevada
2,444
2,436
3.45
%
Floating (1)
3/29/2017
First liens
$
334,707
$
338,444
(1) Includes a mortgage with a fixed rate via an interest rate swap
(pay fixed 3.45%, receive floating rate of L+200).
The following table details future mortgage loan principal payments
as of June 30, 2016:
Mortgage Loan Principal
Payments
(dollars in thousands)
2016 (remaining)
$
202
2017
18,344
2018
-
2019
23,375
2020
-
Later years
289,125
$
331,046
VIEs
Securitization In January 2014, the Company
closed NLY Commercial Mortgage Trust 2014-FL1 (the
“Trust”), a $399.5 million securitization financing
transaction which provides permanent, non-recourse financing
collateralized by floating-rate first mortgage debt investments
originated or co-originated by the Company and is not subject to
margin calls. A total of $260.7 million of investment grade bonds
were issued by the Trust, representing an advance rate of 65.3% at
a weighted average coupon of LIBOR plus 1.74% at closing. The
Company used the proceeds to originate commercial real estate
investments. The Company retained bonds rated below investment
grade and the interest-only bond issued by the Trust, which are
referred to as the subordinate bonds.
The Company incurred approximately $4.3 million of costs in
connection with the securitization that have been capitalized and
are being amortized to interest expense. Deferred financing costs
are included in Securitized debt of consolidated VIEs in the
accompanying Consolidated Statements of Financial Condition.
As of June 30, 2016
In February 2015, the Company purchased the junior-most tranche,
Class C Certificate of the Freddie Mac securitization, FREMF
Mortgage Trust 2015-KLSF (“FREMF 2015-KLSF”) for $102.1
million. The underlying portfolio is a pool of 11 floating rate
multifamily mortgage loans with a cut-off principal balance of $1.4
billion. The Company was required to consolidate the FREMF
2015-KLSF Trust’s assets and liabilities of $1.3 billion and
$1.2 billion, respectively, at June 30, 2016.
In April 2015, the Company purchased the junior-most tranche, Class
C Certificate of the Freddie Mac securitization, FREMF Mortgage
Trust 2015-KF07 (“FREMF 2015-KF07”) for $89.4 million.
The underlying portfolio is a pool of 40 floating rate multifamily
mortgage loans with a cut-off principal balance of $1.2 billion.
The Company was required to consolidate the FREMF 2015-KF07
Trust’s assets and liabilities of $1.1 billion and $1.0
billion, respectively, at June 30, 2016.
In February 2016, the Company purchased the junior-most tranche,
Class C Certificate of the Freddie Mac securitization, FREM
Mortgage Trust 2016-KLH1 (“FREM 2016-KLH1”) for $107.6
million, net of a $4.4 million discount to face value of $112.0
million. The underlying portfolio is a pool of 28 floating rate
multifamily mortgage loans with a cut-off principal balance of $1.5
billion. The Company was required to consolidate the FREM 2016-KLH1
Trust’s assets and liabilities of $1.5 billion and $1.4
billion, respectively, at June 30, 2016. FREMF 2015-KLSF, FREMF
2015-KF07 and FREM 2016-KLH1 are collectively referred to herein as
the FREMF Trusts.
The FREMF Trusts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Company’s exposure to the obligations
of the VIEs is generally limited to the Company’s investment
in the FREMF Trusts of $298.2 million at June 30, 2016. Assets of
the FREMF Trusts may only be used to settle obligations of the
FREMF Trusts. Creditors of the FREMF Trusts have no recourse to the
general credit of the Company. The Company is not contractually
required to provide and has not provided any form of financial
support to the FREMF Trusts. No gain or loss was recognized upon
initial consolidation of the FREMF Trusts, but $0.2 million and
$0.8 million of related costs were expensed during the six months
ended June 30, 2016 and the year ended December 31, 2015,
respectively. The FREMF Trusts’ assets are included in
Commercial real estate debt investments and the FREMF Trusts’
liabilities are included in Securitized debt of consolidated VIEs
in the accompanying Consolidated Statements of Financial Condition.
Upon consolidation, the Company elected the fair value option for
the financial assets and liabilities of the FREMF Trusts in order
to avoid an accounting mismatch, and to more accurately represent
the economics of its interest in the entities. The fair value
option requires that changes in fair value be reflected in the
Company’s Consolidated Statements of Comprehensive Income
(Loss). The Company has adopted ASU 2014-13 and applied the
practical expedient fair value measurement whereby the Company
determines whether the fair value of the financial assets or
financial liabilities is more observable as a basis for measuring
the less observable financial instruments. The Company has
determined that the fair value of the financial liabilities of the
FREMF Trusts is more observable, since the prices for these
liabilities are primarily available from third-party pricing
services utilized for multifamily mortgage-backed securities, while
the fair value of the individual assets of the trusts are
inherently less capable of precise measurement given their illiquid
nature and the limitations on available information related to
these assets. Given that the Company’s methodology for
valuing the financial assets of the FREMF Trusts is an aggregate
fair value derived from the fair value of the financial
liabilities, the Company has determined that the fair value of each
of the financial assets in their entirety should be classified in
Level 2 of the fair value measurement hierarchy.
The statement of financial condition of the FREMF Trusts that is
reflected in the Company’s Consolidated Statements of
Financial Condition at June 30, 2016 and December 31,
2015 are
as
June 30, 2016
December 31, 2015
(dollars in thousands)
Assets
Senior securitized commercial mortgages carried at fair value
$
3,987,191
$
2,554,023
Accrued interest receivable
8,166
4,994
Total assets
$
3,995,357
$
2,559,017
Liabilities
Securitized debt (non-recourse) at fair value
$
3,688,977
$
2,366,878
Accrued interest payable
4,214
4,183
Total liabilities
$
3,693,191
$
2,371,061 The FREMF Trusts mortgage loans
had an unpaid principal balance of $4.0 billion at June 30, 2016.
As of June 30, 2016
The statement of comprehensive income (loss) of the FREMF Trusts
that is reflected in the Company’s Consolidated Statements of
Comprehensive Income (Loss) for the quarter and six months ended
June 30, 2016 are
as
For the Quarter Ended
For the Six Months Ended
June 30, 2016
June 30, 2016
(dollars in thousands)
Net interest income:
Interest income
$
23,794
$
44,824
Interest expense
10,347
18,223
Net interest income
13,447
26,601
Other income (loss):
Unrealized gain (loss) on financial instruments at fair
value (1)
6,838
6,985
Guarantee fees and servicing costs
(6,791
)
(12,088
)
Other income (loss)
47
(5,103
)
General and administration expenses
-
2
Net income
$
13,494
$
21,496
(1) Included in Net unrealized gains (losses) on financial
instruments measured at fair value through earnings. The geographic concentrations of credit risk exceeding 5% of
the total loan unpaid principal balances related to the FREMF
Trusts as of June 30, 2016 are
as
Securitized Loans at Fair Value Geographic Concentration of Credit
Risk
Property Location
Principal Balance
% of Balance
(dollars in thousands)
Texas
$
749,569
18.8
%
North Carolina
537,375
13.5
%
Maryland
499,495
12.5
%
Florida
456,589
11.4
%
Other
1,751,918
43.8
%
Total
$
3,994,946
100.0
% </t>
  </si>
  <si>
    <t>CORPORATE DEBT</t>
  </si>
  <si>
    <t>6.
CORPORATE DEBT
The Company invests in corporate loans and corporate debt
securities through the MML subsidiary.
The
industry and interest rate characteristics of the portfolio as
of are
as follows:
Industry Dispersion
Fixed Rate
Floating Rate
Total
(dollars in thousands)
Business Services
$
-
$
41,311
$
41,311
Commercial Fishing
-
41,196
41,196
Cybersecurity
-
93,517
93,517
Drugs
-
34,452
34,452
Home Health Care Services
-
39,455
39,455
Insurance Agents, Brokers &amp; Services
4,369
44,446
48,815
Miscellaneous Business Services
-
19,612
19,612
Miscellaneous Food Preparations
-
27,221
27,221
Miscellaneous Health &amp; Allied Services
-
39,031
39,031
Miscellaneous Nonmetallic Minerals
-
24,676
24,676
Miscellaneous Plastic Products
-
27,114
27,114
Motor Vehicles, Parts &amp; Supplies
-
12,375
12,375
Offices &amp; Clinics of Doctors of Medicine
-
83,919
83,919
Research, Development &amp; Testing Services
-
17,740
17,740
Schools &amp; Educational Services
-
21,105
21,105
Security
84,410
-
84,410
Surgical, Medical &amp; Dental Instruments
-
13,663
13,663
Total
$
88,779
$
580,833
$
669,612
The table below reflects the Company’s aggregate positions by
their respective place in the capital structure of the borrowers as
of June 30, 2016.
June 30, 2016
(dollars in thousands)
First lien loans
$
418,972
Second lien loans
161,862
Second lien notes
84,409
Subordinated notes
4,369
Total
$
669,612
In June 2016, a consolidated subsidiary of the Company (the
“Borrower”) entered into a $300.0 million credit
facility with a third party financial institution. As of June 30,
2016, the Borrower had not drawn on the credit facility.</t>
  </si>
  <si>
    <t>FAIR VALUE MEASUREMENTS</t>
  </si>
  <si>
    <t>7. FAIR
VALUE MEASUREMENTS
The Company follows fair value guidance in accordance with GAAP to
account for its financial instruments.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financial instruments as trading,
available for sale or held to maturity depending upon the type of
instrument and the Company’s intent and ability to hold such
instrument to maturity. Instruments classified as available for
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Residential Investment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The Residential Investment Securities, interest rate swap and
swaption markets are considered to be active markets such that
participants transact with sufficient frequency and volume to
provide transparent pricing information on an ongoing basis. The
liquidity of the Residential Investment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Investment Securities, interest rate swaps, swaptions, TBA
derivatives and MBS options as Level 2 inputs in the fair value
hierarchy. Additionally, as discussed in the “Commercial Real
Estate Investments” Note, Commercial real estate debt
investments carried at fair value are classified as Level 2.
The following table presents the estimated fair values of financial
instruments measured at fair value on a recurring basis.
Level 1
Level 2
Level 3
Total
June 30, 2016
(dollars in thousands)
Assets:
Agency mortgage-backed securities
$
-
64,862,992
$
-
$
64,862,992
Credit risk transfer securities
-
520,321
-
520,321
Non-Agency mortgage-backed securities
-
1,197,549
-
1,197,549
Commercial real estate debt investments
-
4,361,972
-
4,361,972
Interest rate swaps
-
146,285
-
146,285
Other derivatives
-
137,490
-
137,490
Total assets
$
-
$
71,226,609
$
-
$
71,226,609
Liabilities:
Securitized debt of consolidated VIEs
$
-
3,688,977
$
-
$
3,688,977
Interest rate swaps
-
3,208,986
-
3,208,986
Other derivatives
154,017
-
-
154,017
Total liabilities
$
154,017
$
6,897,963
$
-
$
7,051,980
Level 1
Level 2
Level 3
Total
December 31, 2015
(dollars in thousands)
Assets:
Agency mortgage-backed securities
$
-
$
65,718,224
$
-
$
65,718,224
Agency debentures
-
152,038
-
152,038
Credit risk transfer securities
-
456,510
-
456,510
Non-Agency mortgage-backed securities
-
906,722
-
906,722
Commercial real estate debt investments
-
2,911,828
-
2,911,828
Interest rate swaps
-
19,642
-
19,642
Other derivatives
12,443
9,623
-
22,066
Total assets
$
12,443
$
70,174,587
$
-
$
70,187,030
Liabilities:
Securitized debt of consolidated VIEs
$
-
$
2,366,878
$
-
$
2,366,878
Interest rate swaps
-
1,677,571
-
1,677,571
Other derivatives
32,778
17,185
-
49,963
Total liabilities
$
32,778
$
4,061,634
$
-
$
4,094,412 GAAP requires disclosure of fair
value information about financial instruments, whether or not
recognized in the financial statements, for which it is practical
to estimate the value. In cases where quoted market prices are not
available, fair values are based upon discounted cash flows using
market yields, methodologies that incorporate market-based
transactions or other valuation methodologies. Considerable
judgment is necessary to interpret market data and develop
estimated fair values. Accordingly, fair values are not necessarily
indicative of the amount the Company would realize on disposition
of the financial instruments. The use of different market
assumptions or estimation methodologies could have a material
effect on the estimated fair value amounts.
The carrying value of short-term instruments, including cash and
cash equivalents, reverse repurchase agreements, repurchase
agreements and other secured financing whose term is less than
twelve months, generally approximates fair value due to the
short-term nature of the instruments.
The estimated fair value of commercial real estate debt and
preferred equity investments takes into consideration changes in
credit spreads and interest rates from the date of origination or
purchase to the reporting date. The fair value also reflects
consideration of asset-specific maturity dates and other items that
could have an impact on the fair value as of the reporting
date.
Estimates of fair value of corporate debt require the use of
judgments and inputs including, but not limited to, the enterprise
value of the borrower (i.e., an estimate of the total fair value of
the borrower's debt and equity), the nature and realizable value of
any collateral, the borrower’s ability to make payments when
due and its earnings history. Management also considers factors
that affect the macro and local economic markets in which the
borrower operates.
The fair value of repurchase agreements with remaining maturities
greater than one year or with embedded optionality are valued as
structured notes, with term to maturity, LIBOR rates and the
Treasury curve being primary determinants of estimated fair value.
The fair value of mortgages payable is calculated using the
estimated yield of a new par loan to value the remaining terms in
place. A par loan is created using the identical terms of the
existing loan; however, the coupon is derived by using the original
spread against the interpolated Treasury. The fair value of
mortgages payable also reflects consideration of the value of the
underlying collateral and changes in credit risk from the time the
debt was originated.
The carrying value of participation sold is based on the
loan’s amortized cost. The fair value of participation sold
is based on the fair value of the underlying related commercial
loan.
The fair value of securitized debt of consolidated VIEs is
determined using the average of external vendor pricing
services.
The
following table summarizes the estimated fair value for financial
assets and liabilities as of and
December 31, 2015.
June 30, 2016
December 31, 2015
Level in Fair Value Hierarchy
Carrying Value
Fair Value
Carrying Value
Fair Value
Financial assets:
(dollars in thousands)
Cash and cash equivalents
1
$
2,735,250
$
2,735,250
$
1,769,258
$
1,769,258
Agency mortgage-backed securities
2
64,862,992
64,862,992
65,718,224
65,718,224
Agency debentures
2
-
-
152,038
152,038
Credit risk transfer securities
2
520,321
520,321
456,510
456,510
Non-Agency mortgage-backed securities
2
1,197,549
1,197,549
906,722
906,722
Commercial real estate debt investments
2
4,361,972
4,361,972
2,911,828
2,911,828
Commercial real estate debt and preferred equity, held for
investment
3
1,137,971
1,137,130
1,348,817
1,350,968
Loans held for sale, net
3
164,175
165,000
278,600
278,600
Corporate debt (1)
2
669,612
661,169
488,508
470,894
Interest rate swaps
2
146,285
146,285
19,642
19,642
Other derivatives
1,2
137,490
137,490
22,066
22,066
Financial liabilities:
Repurchase agreements
1,2
$
53,868,385
$
53,976,010
$
56,230,860
$
56,361,623
Other secured financing
1,2
3,588,326
3,590,510
1,845,048
1,846,095
Securitized debt of consolidated VIEs
2
3,748,289
3,748,366
2,540,711
2,541,193
Participation sold
2
13,079
12,985
13,286
13,138
Mortgage payable
3
327,643
350,065
334,707
339,849
Interest rate swaps
2
3,208,986
3,208,986
1,677,571
1,677,571
Other derivatives
1,2
154,017
154,017
49,963
49,963
(1)
Includes a held-to-maturity debt security carried at amortized
cost of $84.4 million and $74.7 million as of June 30, 2016 and
December 31, 2015, respectively. The held-to-maturity debt security
had a fair value of $80.8 million and $61.3 million as of June 30,
2016 and December 31, 2015, respectively.</t>
  </si>
  <si>
    <t>SECURED FINANCING</t>
  </si>
  <si>
    <t>8.
SECURED FINANCING
The Company had outstanding $53.9
billion and $56.2 billion of repurchase agreements with weighted
average borrowing rates of 1.81% and 1.83%, after giving effect to
the Company’s interest rate swaps used to hedge cost of
funds, and weighted average remaining maturities of 129 days and
151 days as of June 30, 2016 and December 31, 2015 ,
respectively.
At June 30, 2016 and December 31,
2015 ,
the repurchase agreements had the following remaining maturities,
collateral types and weighted average rates:
June 30, 2016
Repurchase Agreements by Collateral Type
Weighted Average Rate
Agency Mortgage-backed Securities
Debentures
CRTs
Non-Agency Mortgage-backed Securities
Commercial Loans
Total Repurchase Agreements
(dollars in thousands)
1 day
$
7,506,405
$
-
$
-
$
-
$
-
$
7,506,405
0.91
%
2 to 29 days
12,431,760
-
53,590
221,210
-
12,706,560
0.81
%
30 to 59 days
6,747,130
-
70,170
197,005
-
7,014,305
0.95
%
60 to 89 days
5,746,813
-
-
223,289
-
5,970,102
0.86
%
90 to 119 days
6,159,644
-
-
19,411
-
6,179,055
0.82
%
Over 120 days (1)
14,187,091
-
-
-
304,867
14,491,958
1.44
%
Total
$
52,778,843
$
-
$
123,760
$
660,915
$
304,867
$
53,868,385
1.02
%
December 31, 2015
Repurchase Agreements by Collateral Type
Weighted Average Rate
Agency Mortgage-backed Securities
Debentures
CRTs
Non-Agency Mortgage-backed Securities
Commercial Loans
Total Repurchase Agreements
(dollars in thousands)
1 day
$
-
$
-
$
-
$
-
$
-
$
-
0.00
%
2 to 29 days
20,123,464
-
83,664
260,359
-
20,467,487
0.69
%
30 to 59 days
7,898,646
-
59,189
65,374
-
8,023,209
0.74
%
60 to 89 days
4,046,593
-
-
78,833
-
4,125,426
0.74
%
90 to 119 days
4,846,580
-
-
-
-
4,846,580
0.60
%
Over 120 days (1)
18,557,715
-
-
31,015
179,428
18,768,158
1.33
%
Total
$
55,472,998
$
-
$
142,853
$
435,581
$
179,428
$
56,230,860
0.90
%
(1) Approximately 9% and
14% of the total repurchase agreements had a remaining maturity
over 1 year as of June 30, 2016 and December 31, 2015,
respectively.
Repurchase agreements and reverse
repurchase agreements with the same counterparty and the same
maturity are presented net in the Consolidated Statements of
Financial Condition when the terms of the agreements permit
netting.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June 30, 2016 and December 31, 2015 .
June 30, 2016
December 31, 2015
Reverse Repurchase Agreements
Repurchase Agreements
Reverse Repurchase Agreements
Repurchase Agreements
(dollars in thousands)
Gross Amounts
$
-
$
53,868,385
$
-
$
56,230,860
Amounts Offset
-
-
-
-
Netted Amounts
$
-
$
53,868,385
$
-
$
56,230,860
The Company also finances a
portion of its financial assets with advances from the Federal Home
Loan Bank of Des Moines (“FHLB Des Moines”). Borrowings
from FHLB Des Moines are reported in Other secured financing in the
Company’s Consolidated Statements of Financial Condition. As
of June 30 ,
2016, $3.6 billion matures beyond three years. As of December 31,
2015, ,
2016 and December 31, 2015, respectively.
Financial instruments pledged as collateral under secured financing
arrangements and interest rate swaps had an estimated fair value
and accrued interest of $61.8 billion and $187.0 million,
respectively, at June 30, 2016 and $62.3 billion and $171.7
million, respectively, at December 31, 2015.</t>
  </si>
  <si>
    <t>DERIVATIVE INSTRUMENTS</t>
  </si>
  <si>
    <t>9.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notional amount and remaining term of the derivative
contract. In the event of a default by the counterparty, the
Company could have difficulty obtaining its Residential Investment
Securities pledged as collateral as well as receiving payments in
accordance with the terms of the derivative contracts. The table below summarizes fair value
information about our derivative assets and liabilities as of June
30, 2016 and December 31, 2015:
Derivatives Instruments
Balance Sheet Location
June 30, 2016
December 31, 2015
Assets:
(dollars in thousands)
Interest rate swaps
Interest rate swaps, at fair value
$
146,285
$
19,642
TBA derivatives
Other derivatives, at fair value
137,490
9,622
Futures contracts
Other derivatives, at fair value
-
12,444
$
283,775
$
41,708
Liabilities:
Interest rate swaps
Interest rate swaps, at fair value
$
3,208,986
$
1,677,571
TBA derivatives
Other derivatives, at fair value
-
17,185
Futures contracts
Other derivatives, at fair value
154,017
32,778
$
3,363,003
$
1,727,534
The
following table summarizes certain characteristics of the
Company’s interest rate swaps at and
December 31, 2015:
June 30, 2016
Maturity
Current
Notional (1)
Weighted Average Pay
Rate (2)
(3)
Weighted Average
Receive Rate (2)
Weighted Average
Years to Maturity (2)
(dollars in thousands)
0 - 3 years
$
1,152,401
1.63
%
0.53
%
2.61
3 - 6 years
12,025,000
1.88
%
0.74
%
4.00
6 - 10 years
9,570,550
2.43
%
0.81
%
7.73
Greater than 10 years
3,434,400
3.70
%
0.55
%
18.87
Total / Weighted Average
$
26,182,351
2.28
%
0.74
%
7.04
December 31, 2015
Maturity
Current
Notional (1)
Weighted Average Pay
Rate (2)
(3)
Weighted Average
Receive Rate (2)
Weighted Average
Years to Maturity (2)
(dollars in thousands)
0 - 3 years
$
3,240,436
1.85
%
0.36
%
1.80
3 - 6 years
11,675,000
1.82
%
0.55
%
4.25
6 - 10 years
11,635,250
2.44
%
0.57
%
7.92
Greater than 10 years
3,634,400
3.70
%
0.43
%
19.37
Total / Weighted Average
$
30,185,086
2.26
%
0.53
%
7.02
(1)
Notional amount includes $200.0 million in forward starting
receive fixed swaps and $500.0 million in forward starting pay
fixed swaps as of June 30, 2016 and December 31, 2015,
respectively.
(2)
Excludes forward starting swaps.
(3)
Weighted average fixed rate on forward starting receive fixed swaps
was 1.38% as of June 30, 2016. Weighted average fixed rate on
forward starting pay fixed swaps was 1.44% as of December 31,
2015. There were no swaptions outstanding
as of June 30, 2016 and December 31, 2015, respectively.
The
following table summarizes certain characteristics of the
Company’s TBA derivatives as of :
June 30, 2016
Purchase and sale contracts for derivative TBAs
Notional
Implied Cost Basis
Implied Market Value
Net Carrying Value
(dollars in thousands)
Purchase contracts
$
12,739,000
$
13,246,011
$
13,383,501
$
137,490
December 31, 2015
Purchase and sale contracts for derivative TBAs
Notional
Implied Cost Basis
Implied Market Value
Net Carrying Value
(dollars in thousands)
Purchase contracts
$
13,761,000
$
14,177,338
$
14,169,775
$
(7,563
)
The
following table summarizes certain characteristics of the
Company’s futures derivatives as of :
June 30, 2016
Notional - Long Positions
Notional - Short Positions
Weighted Average Years to Maturity
(dollars in thousands)
2-year swap equivalent Eurodollar contracts
$
-
$
(6,200,000
)
2.00
U.S. Treasury futures - 5 year
-
(1,447,200
)
4.42
U.S. Treasury futures - 10 year and greater
-
(655,600
)
6.88
Total
$
-
$
(8,302,800
)
2.81
December 31, 2015
Notional - Long Positions
Notional - Short Positions
Weighted Average Years to Maturity
(dollars in thousands)
2-year swap equivalent Eurodollar contracts
$
-
$
(7,000,000
)
2.00
U.S. Treasury futures - 5 year
-
(1,847,200
)
4.42
U.S. Treasury futures - 10 year and greater
-
(655,600
)
6.92
Total
$
-
$
(9,502,800
)
2.81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potentially be offset on our
Consolidated Statements of Financial Condition as of June 30, 2016
and December 31, 2015 ,
respectively.
June 30, 2016
Amounts Eligible for Offset
Gross Amounts
Financial Instruments
Cash Collateral
Net Amounts
Assets:
(dollars in thousands)
Interest rate swaps, at fair value
$
146,285
$
(146,285
)
$
-
$
-
TBA derivatives, at fair value
137,490
-
-
137,490
Futures contracts, at fair value
-
-
-
-
Liabilities:
Interest rate swaps, at fair value
$
3,208,986
$
(146,285
)
$
(1,878,983
)
$
1,183,718
TBA derivatives, at fair value
-
-
-
-
Futures contracts, at fair value
154,017
-
(154,017
)
-
December 31, 2015
Amounts Eligible for Offset
Gross Amounts
Financial Instruments
Cash Collateral
Net Amounts
Assets:
(dollars in thousands)
Interest rate swaps, at fair value
$
19,642
$
(18,040
)
$
-
$
1,602
TBA derivatives, at fair value
9,622
(7,367
)
-
2,255
Futures contracts, at fair value
12,443
(10,868
)
-
1,575
Liabilities:
Interest rate swaps, at fair value
$
1,677,571
$
(18,040
)
$
(913,576
)
$
745,955
TBA derivatives, at fair value
17,185
(7,367
)
-
9,818
Futures contracts, at fair value
32,778
(10,868
)
(21,910
)
- 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Quarters Ended:
June 30, 2016
$
(130,762
)
$
(60,064
)
$
(373,220
)
June 30, 2015
$
(144,465
)
$
-
$
700,792
Six Months Ended:
June 30, 2016
$
(278,237
)
$
(60,064
)
$
(1,404,940
)
June 30, 2015
$
(302,704
)
$
(226,462
)
$
234,590
(1) Interest expense related to the Company’s interest rate
swaps is recorded in Realized gains (losses) on interest rate swaps
on the Consolidated Statements of Comprehensive Income
(Loss).
The effect of other derivative contracts on the Company’s
Consolidated Statements of Comprehensive Income (Loss) is as
follows:
Quarter Ended June 30, 2016
Derivative Instruments
Realized Gain (Loss)
Unrealized Gain (Loss)
Amount of Gain/(Loss) Recognized in
Net Gains (Losses) on Trading Assets
(dollars in thousands)
Net TBA derivatives (1)
$
98,371
$
60,758
$
159,129
Net interest rate swaptions
-
-
-
Futures
8,314
(85,563
)
(77,249
)
$
81,880
Quarter Ended June 30, 2015
Derivative Instruments
Realized Gain (Loss)
Unrealized Gain (Loss)
Amount of Gain/(Loss) Recognized in
Net Gains (Losses) on Trading Assets
(dollars in thousands)
Quarter Ended June 30, 2015
Net TBA derivatives (1)
$
(50,801
)
$
(106,974
)
$
(157,775
)
Net interest rate swaptions
(7,600
)
7,033
(567
)
Futures
(9,230
)
53,351
44,121
$
(114,221
)
Six Months Ended June 30, 2016
Derivative Instruments
Realized Gain (Loss)
Unrealized Gain (Loss)
Amount of Gain/(Loss) Recognized in Net Gains (Losses) on Trading
Assets
(dollars in thousands)
Net TBA derivatives (1)
$
318,363
$
145,052
$
463,415
Net interest rate swaptions
-
-
-
Futures
(122,680
)
(133,683
)
(256,363
)
$
207,052
Six Months Ended June 30, 2015
Derivative Instruments
Realized Gain (Loss)
Unrealized Gain (Loss)
Amount of Gain/(Loss) Recognized in
Net Gains (Losses) on Trading Assets
(dollars in thousands)
Net TBA derivatives (1)
$
(106,445
)
$
10,213
$
(96,232
)
Net interest rate swaptions
(29,491
)
24,116
(5,375
)
Futures
(14,737
)
(4,775
)
(19,512
)
$
(121,119
)
(1) Includes options on TBA contracts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June 30, 2016 was approximately $3.0 billion, which represents the
maximum amount the Company would be required to pay upon
termination. This amount is fully collateralized.</t>
  </si>
  <si>
    <t>CONVERTIBLE SENIOR NOTES</t>
  </si>
  <si>
    <t>10. CONVERTIBLE SENIOR NOTES
In 2010, the Company issued $600.0 million in aggregate principal
amount of its 4% Convertible Senior Notes for net proceeds of
approximately $582.0 million. In 2012, the Company repurchased
$492.5 million in aggregate principal amount of its 4% Convertible
Senior Notes. In February 2015, the 4% Convertible Senior Notes
matured and the Company repaid the remaining 4% Convertible Senior
Notes for the face amount of $107.5 million.
In May 2012, the Company issued $750.0 million in aggregate
principal amount of its 5% Convertible Senior Notes due 2015 for
net proceeds of approximately $727.5 million. In May 2015, the 5%
Convertible Senior Notes matured and the Company repaid the 5%
Convertible Senior Notes for the face amount of $750.0
million.</t>
  </si>
  <si>
    <t>COMMON STOCK AND PREFERRED STOCK</t>
  </si>
  <si>
    <t xml:space="preserve">11.
COMMON STOCK AND PREFERRED STOCK
The Company’s authorized shares of capital stock, par value
of $0.01 per share, consists of 1,956,937,500 shares classified as
common stock, 7,412,500 shares classified as 7.875% Series A
Cumulative Redeemable Preferred Stock, 4,600,000 shares classified
as 6.00% Series B Cumulative Convertible Preferred Stock,
12,650,000 shares classified as 7.625% Series C Cumulative
Redeemable Preferred Stock and 18,400,000 shares classified as
7.50% Series D Cumulative Redeemable Preferred Stock.
(A) Common Stock
At June 30, 2016 and December 31, 2015, the Company had issued and
outstanding 924,929,607 and 935,929,561 shares of common stock,
respectively, with a par value of $0.01 per share.
No options were exercised during the six months ended June 30, 2016
and 2015.
During the six months ended June 30, 2016, the Company raised $1.2
million, by issuing 116,000 shares, through the Direct Purchase and
Dividend Reinvestment Program. During the six months ended June 30,
2015, the Company raised $1.1 million, by issuing 111,000 shares,
through the Direct Purchase and Dividend Reinvestment
Program.
In August 2015, the Company announced that its board of directors
(“Board”) had authorized the repurchase of up to $1.0
billion of its outstanding common shares through December 31, 2016
(“Repurchase Program”). During the six months ended
June 30, 2016, the Company repurchased 11,132,226 shares of its
common stock under the Repurchase Program for an aggregate amount
of $102.7 million. All common shares purchased were part of a
publicly announced plan in open-market transactions.
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 Pursuant to
the terms of the Distribution Agency Agreements, the Company may
sell from time to time through the Agents, as its sales agents, up
to 125,000,000 shares of the Company’s common stock. The
Company did not make any sales under the Distribution Agency
Agreements during the six
months
(B) Preferred Stock
At June 30, 2016 and December 31, 2015, the Company had issued and
outstanding 7,412,500 shares of Series A Cumulative Redeemable
Preferred Stock (“Series A Preferred Stock”), with a
par value of $0.01 per share and a liquidation preference of $25.00
per share plus accrued and unpaid dividends (whether or not
declared). The Series A Preferred Stock is entitled to a dividend
at a rate of 7.875% per year based on the $25.00 liquidation
preference before the common stock is entitled to receive any
dividends. The Series A Preferred Stock is redeemable at $25.00 per
share plus accrued and unpaid dividends (whether or not declared)
exclusively at the Company's option commencing on April 5, 2009
(subject to the Company's right under limited circumstances to
redeem the Series A Preferred Stock earlier in order to preserve
its qualification as a REIT). Through June 30, 2016, the Company
had declared and paid all required quarterly dividends on the
Series A Preferred Stock.
At June 30, 2016 and December 31, 2015, the Company had issued and
outstanding 12,000,000 shares of Series C Preferred Stock, with a
par value of $0.01 per share and a liquidation preference of $25.00
per share plus accrued and unpaid dividends (whether or not
declared). The Series C Preferred Stock is entitled to a dividend
at a rate of 7.625% per year based on the $25.00 liquidation
preference before the common stock is entitled to receive any
dividends. The Series C Preferred Stock is redeemable at $25.00 per
share plus accrued and unpaid dividends (whether or not declared)
exclusively at the Company’s option commencing on May 16,
2017 (subject to the Company’s right under limited
circumstances to redeem the Series C Preferred Stock earlier in
order to preserve its qualification as a REIT or under limited
circumstances related to a change of control of the Company).
Through June 30, 2016, the Company had declared and paid all
required quarterly dividends on the Series C Preferred Stock.
At June 30, 2016 and December 31, 2015, the Company had issued and
outstanding 18,400,000 shares of Series D Preferred Stock, with a
par value of $0.01 per share and a liquidation preference of $25.00
per share plus accrued and unpaid dividends (whether or not
declared). The Series D Preferred Stock is entitled to a dividend
at a rate of 7.50% per year based on the $25.00 liquidation
preference before the common stock is entitled to receive any
dividends. The Series D Preferred Stock is redeemable at $25.00 per
share plus accrued and unpaid dividends (whether or not declared)
exclusively at the Company’s option commencing on September
13, 2017 (subject to the Company’s right under limited
circumstances to redeem the Series D Preferred Stock earlier in
order to preserve its qualification as a REIT or under limited
circumstances related to a change of control of the Company).
Through June 30, 2016, the Company had declared and paid all
required quarterly dividends on the Series D Preferred Stock.
The 7.875% Series A Cumulative Redeemable Preferred Stock, 7.625%
Series C Cumulative Redeemable Preferred Stock and 7.50% Series D
Cumulative Redeemable Preferred Stock rank senior to the common
stock of the Company.
(C) Distributions to Stockholders
The following table provides a summary of the Company’s
dividend distribution activity for the periods presented:
For the Six Months Ended:
June 30, 2016
June 30, 2015
(dollars in thousands, except per share data)
Distributions declared to common stockholders
$
554,935
$
568,640
Distributions declared per common share
$
0.60
$
0.60
Distributions paid to common stockholders after period end
$
277,479
$
284,331
Distributions paid per common share after period end
$
0.30
$
0.30
Date of distributions paid to common stockholders after period
end
July 29, 2016
July 30, 2015
Dividends declared to Series A Preferred stockholders
$
7,296
$
7,297
Dividends declared per Series A Preferred share
$
0.984
$
0.984
Dividends declared to Series C Preferred stockholders
$
11,438
$
11,438
Dividends declared per Series C Preferred share
$
0.953
$
0.953
Dividends declared to Series D Preferred stockholders
$
17,250
$
17,250
Dividends declared per Series D Preferred share
$
0.938
$
0.938 </t>
  </si>
  <si>
    <t>INTEREST INCOME AND INTEREST EXPENSE</t>
  </si>
  <si>
    <t xml:space="preserve">12.
INTEREST INCOME AND INTEREST EXPENSE
The table below presents the components of the Company’s
interest income and interest expense for the quarters and six
months ended June 30, 2016 and 2015.
For the Quarters Ended June 30,
For the Six Months Ended June 30,
2016
2015
2016
2015
Interest income:
(dollars in thousands)
Residential Investment Securities
$
394,850
$
570,493
$
710,567
$
1,048,732
Commercial investment portfolio (1)
59,578
52,429
129,765
92,765
Reverse repurchase agreements
2,690
1,355
4,929
1,894
Total interest income
457,118
624,277
845,261
1,143,391
Interest expense:
Repurchase agreements
136,176
101,225
269,067
203,973
Convertible Senior Notes
-
6,113
-
29,740
Securitized debt of consolidated VIEs
11,226
5,475
20,259
8,357
Participation sold
157
159
315
318
Other
5,196
100
10,561
104
Total interest expense
152,755
113,072
300,202
242,492
Net interest income
$
304,363
$
511,205
$
545,059
$
900,899
(1) </t>
  </si>
  <si>
    <t>GOODWILL</t>
  </si>
  <si>
    <t>13.
GOODWILL
At June 30, 2016 and December 31, 2015, goodwill totaled $71.8
million.</t>
  </si>
  <si>
    <t>NET INCOME (LOSS) PER COMMON SHARE</t>
  </si>
  <si>
    <t>14.
NET INCOME (LOSS) PER COMMON SHARE
The following table presents a
reconciliation of net income (loss) and shares used in calculating
basic and diluted net income (loss) per share for the quarters and
six months ended June 30, 2016 and
2015.
For the Quarters Ended
For the Six Months Ended
June 30, 2016
June 30, 2015
June 30, 2016
June 30, 2015
(dollars in thousands, except per share data)
Net income (loss)
$
(278,497
)
$
900,071
$
(1,146,577
)
$
423,572
Less: Net income (loss) attributable to noncontrolling
interest
(385
)
(149
)
(547
)
(239
)
Net income (loss) attributable to Annaly
(278,112
)
900,220
(1,146,030
)
423,811
Less: Preferred stock dividends
17,992
17,992
35,984
35,984
Net income (loss) available (related) to common stockholders, prior
to adjustment for dilutive potential common shares, if
necessary
(296,104
)
882,228
(1,182,014
)
387,827
Add: Interest on Convertible Senior Notes, if dilutive
-
-
-
-
Net income (loss) available to common stockholders, as
adjusted
$
(296,104
)
$
882,228
$
(1,182,014
)
$
387,827
Weighted average shares of common stock outstanding-basic
924,887,316
947,731,493
925,850,452
947,700,832
Add: Effect of stock awards and Convertible Senior Notes, if
dilutive
-
198,269
-
178,126
Weighted average shares of common stock
outstanding-diluted
924,887,316
947,929,762
925,850,452
947,878,958
Net income (loss) per share available (related) to common
share:
Basic
$
(0.32
)
$
0.93
$
(1.28
)
$
0.41
Diluted
$
(0.32
)
$
0.93
$
(1.28
)
$
0.41
Options
to purchase 1.1 million shares of common stock were outstanding and
considered anti-dilutive as their exercise price and option expense
exceeded the average stock price for the quarter and six months
ended ,
respectively.
Options
to purchase 2.0 million shares of common stock were outstanding and
considered anti-dilutive as their exercise price and option expense
exceeded the average stock price for the quarter and six months
ended ,
respectively.</t>
  </si>
  <si>
    <t>LONG-TERM STOCK INCENTIVE PLAN</t>
  </si>
  <si>
    <t>15. LONG-TERM
STOCK INCENTIVE PLAN
The Company adopted the 2010 Equity Incentive Plan (the
“Plan”), which authorizes the Compensation Committee of
the Board of Directors to grant options, stock appreciation rights,
dividend equivalent rights, or other share-based awards, including
restricted shares up to an aggregate of 25,000,000 shares, subject
to adjustments as provided in the 2010 Equity Incentive Plan. The
Company had previously adopted a long term stock incentive plan for
executive officers, key employees and non-employee directors (the
“Prior Plan”). The Prior Plan authorized the
Compensation Committee of the Board of Directors to grant awards,
including non-qualified options as well as incentive stock options
as defined under Section 422 of the Code. The Prior Plan authorized
the granting of options or other awards for an aggregate of the
greater of 500,000 shares or 9.5% of the diluted outstanding shares
of the Company’s common stock, up to a ceiling of 8,932,921
shares. No further awards will be made under the Prior Plan,
although existing awards remain effective.
Stock options were issued at the market price on the date of grant,
subject to an immediate or four year vesting in four equal
installments with a contractual term of 5 or 10 years.
The following table sets forth activity related to the
Company’s stock options awarded under the Plan:
For the Six Months Ended
June 30, 2016
June 30, 2015
Number of Shares
Weighted Average Exercise Price
Number of Shares
Weighted Average Exercise Price
Options outstanding at the beginning of period
1,168,775
$
15.34
2,259,335
$
15.35
Granted
-
-
-
-
Exercised
-
-
-
-
Forfeited
(6,400
)
14.69
(259,799
)
15.26
Expired
(36,750
)
12.90
(6,250
)
17.24
Options outstanding at the end of period
1,125,625
$
15.43
1,993,286
$
15.36
Options exercisable at the end of period
1,125,625
$
15.43
1,993,286
$
15.36
The
weighted average remaining contractual term was approximately 2.0
years and 2.6 years for stock options outstanding and exercisable
as of and
2015, respectively.
As
of and
2015, there was no unrecognized compensation cost related to
nonvested share-based compensation awards.</t>
  </si>
  <si>
    <t>INCOME TAXES</t>
  </si>
  <si>
    <t>16.
INCOME TAXES
For
the quarter ended the
Company was qualified to be taxed as a REIT under Code Sections 856
through 860. As a REIT, the Company is not subject to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For years prior to 2013, the Company
retained the amount of taxable income attributable to certain
employee remuneration deductions disallowed for tax purposes
pursuant to Section 162(m) of the Code (“Section
162(m)”). As a result of the externalization of management
effective as of July 1, 2013, the Company was not subject to the
Section 162(m) disallowance for the 2013 tax year.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quarter and six months ended ,
the Company recorded $0.1 million and $0.9 million, respectively,
of income tax benefit for losses attributable to its TRSs. During
both the quarter and six months ended ,
the Company recorded a net income tax benefit of $7.7 million for
losses attributable to its TRSs.
The Company’s federal, state and local tax returns from 2012
and forward remain open for examination.</t>
  </si>
  <si>
    <t>LEASE COMMITMENTS AND CONTINGENCIES</t>
  </si>
  <si>
    <t>17.
LEASE COMMITMENTS AND CONTINGENCIES
Commitments
The
Company had a non-cancelable lease for office space which commenced
in May 2002 and expired in December 2014. In September 2014, the
Company entered into a non-cancelable lease for office space which
commenced in July 2014 and expires in September 2025. FIDAC has a
lease for office space which commenced in October 2010 and expired
in February 2016. The lease expense for each of the quarters
ended was
$0.8 million. The Company’s aggregate future minimum lease
payments totaled $34.5 million. The following table details the
future lease payments.
Years Ending December 31,
Lease Commitments
(dollars in thousands)
2016 (remaining)
$
1,782
2017
3,565
2018
3,565
2019
3,565
2020
3,652
Later years
18,343
$
34,472
The Company had no material unfunded loan commitments as of June
30, 2016 and December 31, 2015.
Contingencies
From time to time, the Company is involved in various claims and
legal actions arising in the ordinary course of business. There
were no material contingencies as of June 30, 2016 and December 31,
2015.</t>
  </si>
  <si>
    <t>RISK MANAGEMENT</t>
  </si>
  <si>
    <t>18. RISK MANAGEMENT
The primary risks to the Company are liquidity, investment/market
risk and credi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and hedg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pledges or liquidation of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path and volatility of future
interest rates may adversely affect the performance and market
value of the Company’s investments. This could negatively
impact the Company’s book value. Furthermore, if the
Company’s lenders are unwilling or unable to provide
additional financing, the Company could be forced to sell its
Residential Investment Securities and commercial real estate
investments at an inopportune time when prices are depressed. The
Company has established policies and procedures for mitigating
risks, including conducting scenario analyses and utilizing a range
of hedging strategies.
The
payment of principal and interest on the Freddie Mac and Fannie Mae
Agency mortgage-backed securities, excluding
securities issued by Freddie Mac and Fannie Mae, are guaranteed by
those respective agencies and the payment of principal and interest
on Ginnie Mae Agency mortgage-backed securities are backed by the
full faith and credit of the U.S. government. Principal and
interest on Agency debentures are guaranteed by the Agency issuing
the debenture. The majority of the Company’s Residential
Investment Securities have an actual or implied “AAA”
rating.
The
Company faces credit risk on the portions of its debt.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periodically assessing the creditworthiness of issuers, borrowers,
tenants and counterparties.</t>
  </si>
  <si>
    <t>RCAP REGULATORY REQUIREMENTS</t>
  </si>
  <si>
    <t>19.
RCAP REGULATORY REQUIREMENTS
RCap is subject to regulations of the securities business that
include but are not limited to trade practices, use and safekeeping
of funds and securities, capital structure, recordkeeping and
conduct of directors, officers and employees.
As
a self-clearing, registered broker dealer, RCap is required to
maintain minimum net capital by FINRA. As of RCap
had a minimum net capital requirement of $0.3 million. RCap
consistently operates with capital in excess of its regulatory
capital requirements. RCap’s regulatory net capital as
defined by SEC Rule 15c3-1, as of was
$391.9 million with excess net capital of $391.6
million.</t>
  </si>
  <si>
    <t>RELATED PARTY TRANSACTIONS</t>
  </si>
  <si>
    <t>20.
RELATED PARTY TRANSACTIONS
Investment in Affiliate and Advisory Fees
In August 2015, FIDAC entered into an agreement with Chimera
Investment Corporation (“Chimera”) to internalize the
management of Chimera. As part of the agreement, the companies
agreed to terminate the management agreement between FIDAC and
Chimera effective August 5, 2015.
In connection with the transaction, Annaly and Chimera entered into
a share repurchase agreement pursuant to which Chimera purchased
the Company’s approximately 9.0 million shares of Chimera at
an aggregate price of $126.4 million. The share repurchase
agreement closed in August 2015.
For
the quarter and six months ended ,
2016, the Company did not record any advisory fees. For the quarter
and six months ended ,
2015, the Company recorded advisory fees from Chimera totaling
$10.6 million and $21.1 million, respectively. In August 2014, the
management agreement between FIDAC and Chimera was amended and
restated to amend certain of the terms and conditions of the prior
agreement. Among other amendments to the terms of the prior
agreement, effective August 8, 2014, the management fee was
increased from 0.75% to 1.20% of Chimera’s gross
stockholders’ equity (as defined in the amended and restated
management agreement).
Management Agreement
The Company and the Manager have entered into a management
agreement pursuant to which the Company’s management is
conducted by the Manager through the authority delegated to it in
the Management Agreement and pursuant to the policies established
by the Board (the “Externalization”). The management
agreement was effective as of July 1, 2013 and applicable for the
entire 2013 calendar year and was subsequently amended on November
5, 2014 and April 11, 2016 (the management agreement, as amended,
is referred to as “Management Agreement”).
Pursuant
to the terms of the Management Agreement, the Company pays the
Manager a monthly management fee in an amount equal to 1/12th of
1.05% of stockholders’ equity, as defined in the Management
Agreement, for its management services.
and $37.0 million, respectively
and $75.6 million, respectively
The Management Agreement provides for a two year term ending
December 31, 2016 with automatic two-year renewals unless at least
two-thirds of the Company’s independent directors or the
holders of a majority of the Company’s outstanding shares of
common stock elect to terminate the agreement in their sole
discretion for any or no reason. At any time during the term or any
renewal term the Company may deliver to the Manager written notice
of the Company’s intention to terminate the Management
Agreement. The Company must designate a date not less than one year
from the date of the notice on which the Management Agreement will
terminate. The Management Agreement also provides that the Manager
may terminate the Management Agreement by providing to the Company
prior written notice of its intention to terminate the Management
Agreement no less than one year prior to the date designated by the
Manager on which the Manager would cease to provide services or
such earlier date as determined by the Company in its sole
discretion.
The Company has a limited number of employees following the
Externalization, all of whom are employees of the Company’s
subsidiaries for regulatory or corporate efficiency reasons. All
compensation expenses associated with such retained employees
reduce the amount paid to the Manager.
The Management Agreement may be amended or modified by agreement
between the Company and the Manager. There is no termination fee
for a termination of the Management Agreement by either the Company
or the Manager.</t>
  </si>
  <si>
    <t>SUBSEQUENT EVENTS</t>
  </si>
  <si>
    <t>21. SUBSEQUENT
EVENTS
Acquisition of Hatteras Financial Corp.
As previously disclosed in the Company’s filings with the
SEC, on July 12, 2016 the Company completed its acquisition of
Hatteras Financial Corp. (“Hatteras” and such
acquisition, the “Hatteras Acquisition”), an externally
managed mortgage REIT that invests primarily in single-family
residential mortgage real estate assets, for aggregate
consideration to Hatteras common shareholders of approximately $1.5
billion. The Company issued 93.9 million shares of common shares as
part of the consideration for the Hatteras Acquisition.
On July 11, 2016 the Company obtained a controlling financial
interest in Hatteras as 74.12% of Hatteras’ outstanding
shares were validly tendered and not validly withdrawn from the
Offer. In accordance with Maryland law, the Merger was consummated
on July 12, 2016 and Hatteras became a wholly owned subsidiary of
the Company. In addition, as part of the Hatteras Acquisition, each
share of Hatteras 7.625% Series A Cumulative Redeemable Preferred
Stock, par value $0.001 per share (“Hatteras Preferred
Share”), that was outstanding as of immediately prior to the
completion of the Hatteras Acquisition was converted into one share
of a newly-designated series of the Company’s preferred
stock, par value $0.01 per share, which the Company classified and
designated as 7.625% Series E Cumulative Redeemable Preferred
Stock, and which has rights, preferences, privileges and voting
powers substantially the same as a Hatteras Preferred Share.
Prior to closing the Hatteras Acquisition, each of Hatteras and the
Company declared a prorated dividend to their respective
shareholders with a record date of July 11, 2016. Each of the
dividends was prorated based on the number of days that elapsed
since the record date for the most recent quarterly dividend paid
to Hatteras and the Company’s shareholders, respectively, and
the amount of such prior quarterly dividend, as applicable.
In addition, in connection with the closing of the Hatteras
Acquisition, the management agreement between Hatteras and its
external manager, Atlantic Capital Advisors LLC (“ACA”)
terminated, and as a result of such termination, Hatteras paid ACA
a termination fee of $45.4 million.
Hatteras’ portfolio of adjustable rate mortgage-backed
securities is expected to be complementary to the Company’s
existing portfolio which is comprised primarily of fixed
rate-mortgage-backed securities, the combined capital base is
expected to support continued growth of the Company’s
businesses and the acquisition is expected to create efficiency and
growth opportunities.
Under the acquisition method of accounting, merger-related
transaction costs (such as advisory, legal, valuation and other
professional fees) are not included as components of consideration
transferred but are expensed in the periods in which the costs are
incurred. Transaction costs of $2.2 million were incurred during
the six months ended June 30, 2016 and were included in other
general and administrative expenses in the Consolidated Statements
of Comprehensive Income (Loss). Also, in connection with the
Hatteras Acquisition, the Company entered into consulting
agreements with certain former employees of Hatteras. The
consulting agreements provide for monthly consulting fees totaling
$0.7 million during a consulting period ending on the 30-month
anniversary of the Hatteras Acquisition closing date. Considering
the proximity of the closing of the Hatteras Acquisition,
additional disclosures required under ASC 805, Business Combinations
For additional details regarding the terms and conditions of the
Hatteras Acquisition and related matters, please refer to the
Company’s other filings with the SEC that were made in
connection with the Hatteras Acquisition, including the
Prospectus/Offer to Exchange filed with the SEC pursuant to Rule
424(b)(3) on July 8, 2016 and the Current Report on Form 8-K filed
with the SEC on July 12, 2016.</t>
  </si>
  <si>
    <t>SIGNIFICANT ACCOUNTING POLICIES (Policies)</t>
  </si>
  <si>
    <t>Principles of Consolidation</t>
  </si>
  <si>
    <t>Principles of Consolid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t>
  </si>
  <si>
    <t>Cash and Cash Equivalents</t>
  </si>
  <si>
    <t>Fair Value Measurements</t>
  </si>
  <si>
    <t>Revenue Recognition</t>
  </si>
  <si>
    <t xml:space="preserve">Revenue Recognition –
Agency Mortgage-Backed Securities, Agency Debentures, Non-Agency
Mortgage-Backed Securities and CRT Securitie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unless the Company has elected
the fair value option, where the unrealized gains and losses on
these financial instruments are recorded through earnings (e.g.,
interest-only securities). The fair value of Residential Investment
Securities classified as available-for-sale is estimated by
management and is compared to independent sources for
reasonableness. Residential Investment Securities transactions are
recorded on trade date, including TBA securities that meet the
regular-way securities scope exception from derivative accounting.
Gains and losses on sales of Residential Investment Securities are
recorded on trade date based on the specific identification
method.
The Company elected the fair value option for interest-only
mortgage-backed securities, non-Agency mortgage-backed securities
and certain CRT securities.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ertain CRT
securities are measured at fair value with changes in fair value
recorded as Net unrealized gains (losses) on financial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The Company recognizes coupon income, which is a component of
interest income, based upon the outstanding principal amounts of
the Residential Investment Securities and their contractual terms.
In addition, the Company amortizes or accretes premiums or
discounts into interest income for its Agency mortgage-backed
securities, excluding interest-only securities, considering
estimates of future principal prepayment in the calculation of the
effective yield because they are probable and the timing and amount
of prepayments can be reasonably estimate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investment is then adjusted to the amount that would have existed
had the new effective yield been applied since the acquisition
date.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and residential credit securities are
amortized or accreted into interest income based upon current
expected future cash flows with any adjustment to yield made on a
prospective basis.
Interest income for Agency debentures is recognized by applying the
interest method using contractual cash flows without estimating
prepayments.
The table below summarizes the interest income recognition
methodology for Residential Investment Securities:
Interest
Income
Methodology
Agency
Fixed-rate pass-through (1)
Effective yield (3)
Adjustable-rate pass-through (1)
Effective yield (3)
CMO (1)
Effective yield (3)
Debentures (1)
Contractual Cash
Flows
Interest-only (2)
Prospective
Residential Credit
CRT (2)
Prospective
Legacy (2)
Prospective
NPL/RPL (2)
Prospective
New issue (2)
Prospective
New issue interest-only (2)
Prospective
(1)
(2)
(3) </t>
  </si>
  <si>
    <t>Equity Securities</t>
  </si>
  <si>
    <t xml:space="preserve">Equity Securities </t>
  </si>
  <si>
    <t>Derivative Instruments</t>
  </si>
  <si>
    <t xml:space="preserve">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 </t>
  </si>
  <si>
    <t>Repurchase Agreements</t>
  </si>
  <si>
    <t>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t>
  </si>
  <si>
    <t>Goodwill and Intangible Assets</t>
  </si>
  <si>
    <t>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xed Income Discount Advisory Company (“FIDAC”) was
recorded during the year ended December 31, 2015.
Intangible assets with an estimated useful life are amortized over
their expected useful lives.</t>
  </si>
  <si>
    <t>Convertible Senior Notes</t>
  </si>
  <si>
    <t>Convertible Senior Notes
–</t>
  </si>
  <si>
    <t>Stock Based Compensation</t>
  </si>
  <si>
    <t>Income Taxes</t>
  </si>
  <si>
    <t>Income Taxes
The provisions of ASC 740,
Income Taxes</t>
  </si>
  <si>
    <t>Use of Estimates</t>
  </si>
  <si>
    <t xml:space="preserve">Use of Estimates </t>
  </si>
  <si>
    <t>Commercial Real Estate Investments</t>
  </si>
  <si>
    <t>Commercial Real Estate Investments
Commercial Real Estate Debt Investments
- The
Company’s commercial real estate debt investments are
comprised of commercial mortgage-backed securities and loans held
by consolidated collateralized financing entities. Commercial
mortgage-backed securities are classified as available-for-sale and
reported at fair value with unrealized gains and losses reported as
a component of other comprehensive income
(loss).
Commercial Real Estate Loans
If the Company intends to sell or securitize the loans and the
financing vehicle is not expected to be consolidated, they are
classified as held for sale. Commercial real estate loans that are
designated as held for sale are carried at the lower of amortized
cost or fair value and recorded as Loans held for sale in the
accompanying Consolidated Statements of Financial Condition. Any
origination fees and costs or purchase premiums or discounts are
deferred and recognized upon sale. The Company determines the fair
value of commercial real estate loans held for sale on an
individual loan basis. The Company has elected the fair value
option for multi-family mortgage loans held in securitization
trusts that it was required to consolidate. Preferred equity
interests are designated as held for investment and are carried at
their outstanding principal balance, net of unamortized origination
fees and costs, premiums or discounts, less a reserve for estimated
losses if necessary. See “Commercial Real Estate
Investments” Note for additional information.
Investments in Commercial Real Estate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t>
  </si>
  <si>
    <t>Corporate Debt</t>
  </si>
  <si>
    <t>Corporate Debt
Corporate Loans –
Corporate Debt Securities</t>
  </si>
  <si>
    <t>Other-Than-Temporary Impairment</t>
  </si>
  <si>
    <t>Allowance for Losses</t>
  </si>
  <si>
    <t>Allowance for Losses Loans
and Debt Securities Acquired with Deteriorated Credit
Quality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In connection with the
quarterly surveillance review process, CRE Debt and Preferred
Equity Investments are assigned an internal risk rating. Effective
December 31, 2015, the loan risk ratings were enhanced and
considered guidance provided by the Office of the Comptroller of
the Currency for commercial real estate lending. The initial
internal risk ratings (“Initial Ratings”) are based on
loan-to-values and the NOI debt yields of the underlying collateral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Performing - Closely Monitored”, “Performing -
Special Mention”, “Substandard”,
“Doubtful” or “Loss”. Performing loans meet
all present contractual obligations. Performing - Closely Monitored
loans meet all present contractual obligations, are transitional or
could be exhibiting some weakness in both leverage and liquidity.
Performing - Special Mention loans meet all present contractual
obligations, but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presentation of prior period internal risk ratings have been
revised to conform to the current period
presentation.
The Company did not have any
impaired loans, nonaccrual loans, or loans in default as all of the
loans were performing as of June 30, 2016 and December 31, 2015.
Accordingly, no allowance for loan losses was deemed necessary as
of June 30, 2016 and December 31, 2015.</t>
  </si>
  <si>
    <t>Broker Dealer Activities</t>
  </si>
  <si>
    <t>Broker Dealer Activities
In January 2014, RCap ceased
its trading activity in U.S. Treasury securities, derivatives and
securities borrowed and loaned transactions.
Reverse Repurchase Agreements</t>
  </si>
  <si>
    <t>Reverse Repurchase Agreements</t>
  </si>
  <si>
    <t>Recent Accounting Pronouncements</t>
  </si>
  <si>
    <t>The following table provides a brief description of recent
accounting pronouncements that could potentially impact the
Company’s consolidated financial statements:
Standard
Description
Date of Adoption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model for financial assets and net investments
in leases that are not accounted for at fair value through
earnings. The amendments affect loans, debt securities, trade
receivables, net investments in leases, off balance sheet credit
exposures and any other financial assets not excluded from the
scope. There are also changes to the accounting for available
for sale debt securities.
January 1, 2020 (early adoption permitted)
The Company is assessing the impact to the consolidated financial
statements.
ASU 2016-02
Leases (Topic 842)
The amendments require lessees to recognize a right-of-use asset
and a liability to make lease payments in the statement of
financial position for most leases. The accounting for
lessors is largely unchanged.
January 1, 2019 (early adoption permitted)
Not expected to have a significant impact to the consolidated
financial statements.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presentation of instrument-specific credit risk of liabilities
accounted for under the fair value option)
Expected to impact disclosures only and not have a significant
impact to the consolidated financi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to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8
Not expected to have a significant impact to the consolidated
financial statements.
Standard
Description
Date of Adoption
Effect on the financial statements or other significant
matters
Standards that were adopted
ASU 2015-16
Business Combinations (Topic 805) Simplifying the Accounting
Measurement-Period Adjustments
This amendment removes the requirement to present adjustments to
provisional amounts retrospectively. The update requires that
an acquirer record, in the same period's financial statements, the
effect on earnings of changes in depreciation, amortization, or
other income effects, if any, as a result of the change to
provisional amounts.
January 1, 2016 (early adoption permitted)
Did not have a significant impact to the consolidated financial
statements.
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
This amendment provides SEC guidance that it would not object to
filers presenting debt issue costs related to line-of-credit
arrangements as an asset and ratably amortizing the costs over the
term of the arrangement.
June 18, 2015 (early adoption permitted)
Did not have an impact to the consolidated financial
statements.
ASU 2015-10 ,
Technical Corrections and Improvements
This perpetual project updates the Codification for technical
corrections and improvements.
January 1, 2016 (early adoption permitted), for amendments subject
to transition guidance
Did not have a significant impact to the consolidated financial
statements.
ASU 2015-08,
Business Combinations Topic 805 Pushdown Accounting
Amendments to SEC Paragraphs Pursuant to Staff Accounting Bulletin
No. 115
This update amends the codification for SEC Staff Bulletin No.
115
November 18, 2014
Did not have a significant impact to the consolidated financial
statements.
ASU 2015-07,
Fair Value Measurement (Topic 820):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and also
removes certain disclosure requirements for these
investments.
January 1, 2016 (early adoption permitted)
Did not have an impact to the consolidated financial
statements.
Standard
Description
Date of Adoption
Effect on the financial statements or other
significant matters
ASU 2015-05,
Customer's Accounting for Fees Paid in a Cloud Computing
Arrangement
This update clarifies that customers should determine whether a
cloud computing arrangement includes the license of software by
applying the same guidance cloud service providers use. The
guidance also eliminates the current requirement that customers
analogize to the leasing standard when determining the asset
acquired in a software licensing arrangement.
January 1, 2016 (early adoption permitted)
Did not have a significant impact to the consolidated financial
statements.
ASU 2015-03,
Interest - Imputation
of Interest (Subtopic 835-30) Simplifying the Presentation of Debt
Issuance Costs
This ASU requires that debt issue costs are presented in the
balance sheet as a direct deduction from the carrying amount of
that debt liability. The recognition and measurement of debt
issue costs are not affected.
January 1, 2016 (early adoption permitted)
Impacted presentation only and did not have a significant
impact to the consolidated financial statements.
ASU 2015-02,
Consolidation (Topic 810) Amendments to the Consolidation
Analysis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Did not have a significant impact to the consolidated financial
statements.
ASU 2015-01,
Income Statement - Extraordinary and Unusual Items (Subtopic
225-20
This update eliminates from GAAP the concept of extraordinary
items.
January 1, 2016 (early adoption permitted)
Did not have an impact to the consolidated financial
statements.
ASU 2014-16,
Derivatives and Hedging (Topic 815) Determining Whether the Host
Contract in a Hybrid Financial Instrument Issued in the Form of a
Share is More Akin to Debt or Equity
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Did not have a significant impact to the consolidated financial
statements.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5 (early adoption permitted)
The Company early adopted this ASU and applied the guidance to
commercial mortgage backed securitization transactions. See
"Commercial Real Estate Investments" footnote for further
disclosure.
ASU 2014-11, Repurchase-to-Maturity
Transactions, Repurchase Financings, and Disclosure
This update makes limited amendments to the guidance in ASC 860 on
accounting for certain repurchase agreements.
January 1, 2015
Impacted disclosures only and did not have a significant
impact to the consolidated financial statements.
ASU 2014-08,
Presentation of Financial Statements (Topic 205) and Property,
Plant and Equipment (Topic 360) Reporting Discontinued Operations
and Disclosures of Disposals of Components of an
Entity
This ASU raises the threshold for a disposal to be treated as
discontinued operations.
April 1, 2015
Did not have a significant impact to the consolidated financial
statements.
ASU 2014-04
Receivables–Troubled Debt Restructurings by Creditors,
Reclassification of Residential Real Estate Collateralized Consumer
Mortgage Loans upon Foreclosure
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to the consolidated financial
statements.</t>
  </si>
  <si>
    <t>SIGNIFICANT ACCOUNTING POLICIES (Tables)</t>
  </si>
  <si>
    <t>Summary of interest income recognition methodology for Residential Investment Securities</t>
  </si>
  <si>
    <t xml:space="preserve">The table below summarizes the interest income recognition
methodology for Residential Investment Securities:
Interest
Income
Methodology
Agency
Fixed-rate pass-through (1)
Effective yield (3)
Adjustable-rate pass-through (1)
Effective yield (3)
CMO (1)
Effective yield (3)
Debentures (1)
Contractual Cash
Flows
Interest-only (2)
Prospective
Residential Credit
CRT (2)
Prospective
Legacy (2)
Prospective
NPL/RPL (2)
Prospective
New issue (2)
Prospective
New issue interest-only (2)
Prospective
(1)
(2)
(3) </t>
  </si>
  <si>
    <t>RESIDENTIAL INVESTMENT SECURITIES (Tables)</t>
  </si>
  <si>
    <t>Schedule of Available-for-sale Securities Reconciliation</t>
  </si>
  <si>
    <t>The
following tables present the Company’s Residential Investment
Securities portfolio carried at fair value as of ,
2016 and December 31, 2015:
June 30, 2016
Principal / Notional
Remaining Premium
Remaining Discount
Amortized Cost
Unrealized Gains (1)
Unrealized Losses (1)
Estimated Fair Value
Agency
(dollars in thousands)
Fixed-rate pass-through
$
55,843,681
$
3,073,647
$
(2,017
)
$
58,915,311
$
1,080,129
$
(55,271
)
$
59,940,169
Adjustable-rate pass-through
2,906,239
62,572
(5,173
)
2,963,638
77,317
-
3,040,955
CMO
473,489
9,860
(430
)
482,919
15,080
(252
)
497,747
Debentures
-
-
-
-
-
-
-
Interest-only
9,061,768
1,572,531
-
1,572,531
18,835
(207,245
)
1,384,121
Total Agency investments
$
68,285,177
$
4,718,610
$
(7,620
)
$
63,934,399
$
1,191,361
$
(262,768
)
$
64,862,992
Residential Credit
CRT
$
519,387
$
1,878
$
(12,415
)
$
508,850
$
12,476
$
(1,005
)
$
520,321
Legacy (2)
690,679
815
(91,368
)
600,126
12,553
(924
)
611,755
NPL/RPL
374,096
65
(1,240
)
372,921
1,785
(82
)
374,624
New issue
194,334
973
(373
)
194,934
4,444
-
199,378
New issue interest-only
1,020,183
17,223
-
17,223
-
(5,431
)
11,792
Total residential credit investments
$
2,798,679
$
20,954
$
(105,396
)
$
1,694,054
$
31,258
$
(7,442
)
$
1,717,870
Total Residential Investment Securities
$
71,083,856
$
4,739,564
$
(113,016
)
$
65,628,453
$
1,222,619
$
(270,210
)
$
66,580,862
December 31, 2015
Principal / Notional
Remaining Premium
Remaining Discount
Amortized Cost
Unrealized Gains (1)
Unrealized Losses (1)
Estimated Fair Value
Agency
(dollars in thousands)
Fixed-rate pass-through
$
57,339,705
$
3,270,521
$
(2,832
)
$
60,607,394
$
400,350
$
(824,862
)
$
60,182,882
Adjustable-rate pass-through
2,894,192
61,781
(6,427
)
2,949,546
70,849
(10,317
)
3,010,078
CMO
964,095
27,269
(477
)
990,887
9,137
(12,945
)
987,079
Debentures
158,802
-
(648
)
158,154
-
(6,116
)
152,038
Interest-only
9,499,332
1,634,312
-
1,634,312
18,699
(114,826
)
1,538,185
Total Agency investments
$
70,856,126
$
4,993,883
$
(10,384
)
$
66,340,293
$
499,035
$
(969,066
)
$
65,870,262
Residential Credit
CRT
$
476,084
$
2,225
$
(12,840
)
$
465,469
$
250
$
(9,209
)
$
456,510
Legacy (2)
378,527
773
(37,150
)
342,150
698
(1,140
)
341,708
NPL/RPL
354,945
19
(1,270
)
353,694
19
(1,172
)
352,541
New issue
197,695
566
-
198,261
-
(1,060
)
197,201
New issue interest-only
811,245
15,430
-
15,430
-
(158
)
15,272
Total residential credit securities
$
2,218,496
$
19,013
$
(51,260
)
$
1,375,004
$
967
$
(12,739
)
$
1,363,232
Total Residential Investment Securities
$
73,074,622
$
5,012,896
$
(61,644
)
$
67,715,297
$
500,002
$
(981,805
)
$
67,233,494 (1) Unrealized gains and losses on
Agency investments, excluding interest-only investments, are
reported as a component of other comprehensive income (loss).
Unrealized gains and losses on residential credit investments and
Agency interest-only investments are generally reported in Net
unrealized gains (losses) on financial instruments measured at fair
value through earnings in the Consolidated Statements of
Comprehensive Income (Loss).
(2) Legacy residential credit refers to securities whose underlying
collateral was securitized prior to 2009.</t>
  </si>
  <si>
    <t>Types of Agency Mortgage Backed Securities</t>
  </si>
  <si>
    <t xml:space="preserve">The
following tables present the Company’s Agency mortgage-backed
securities portfolio by issuing Agency concentration as of ,
2016 and December 31, 2015:
Investment Type
June 30, 2016
December 31, 2015
(dollars in thousands)
Fannie Mae
$
42,009,658
$
42,647,075
Freddie Mac
22,769,693
22,960,595
Ginnie Mae
83,641
110,554
Total
$
64,862,992
$
65,718,224 </t>
  </si>
  <si>
    <t>Schedule of Residential Investment Securities by Estimated Weighted Average Life Classification</t>
  </si>
  <si>
    <t xml:space="preserve">The following table summarizes the
Company’s available-for-sale Residential Investment
Securities as of June 30, 2016 and
December 31, 2015
June 30, 2016
December 31, 2015
Weighted Average Life
Estimated Fair Value
Amortized Cost
Estimated Fair Value
Amortized Cost
(dollars in thousands)
Less than one year
$
83,514
$
84,500
$
37,862
$
37,850
Greater than one year through five years
53,216,416
52,372,346
20,278,111
20,066,435
Greater than five years through ten years
13,272,846
13,163,536
46,473,701
47,174,319
Greater than ten years
8,086
8,071
443,820
436,693
Total
$
66,580,862
$
65,628,453
$
67,233,494
$
67,715,297 </t>
  </si>
  <si>
    <t>Schedule of Continuous Unrealized Loss Position</t>
  </si>
  <si>
    <t>The
following table presents the gross unrealized losses and estimated
fair value of the Company’s Agency mortgage-backed securities
by length of time that such securities have been in a continuous
unrealized loss position at and
December 31, 2015.
June 30, 2016
December 31, 2015
Estimated Fair
Value (1)
Gross Unrealized Losses (1)
Number of Securities (1)
Estimated Fair Value (1)
Gross Unrealized Losses (1)
Number of Securities (1)
(dollars in thousands)
Less than 12 Months
$
467
$
(3
)
1
$
20,072,072
$
(164,259
)
463
12 Months or More
9,608,938
(55,520
)
81
21,705,764
(689,981
)
189
Total
$
9,609,405
$
(55,523
)
82
$
41,777,836
$
(854,240
)
652
(1) Excludes
interest-only mortgage-backed securities.</t>
  </si>
  <si>
    <t>COMMERCIAL REAL ESTATE INVESTMENTS (Tables)</t>
  </si>
  <si>
    <t>Commercial Real Estate Investments Held for Investment</t>
  </si>
  <si>
    <t xml:space="preserve">The following tables present commercial real estate investments
held for investment at June 30, 2016 and December 31,
201 5
CRE Debt and Preferred Equity Investments
June 30, 2016
December 31, 2015
Outstanding
Principal
Carrying
Value (1)
Percentage of
Loan
Portfolio (2)
Outstanding
Principal
Carrying
Value (1)
Percentage of
Loan
Portfolio (2)
(dollars in thousands)
Senior mortgages
$
480,665
$
478,260
42.0
%
$
387,314
$
385,838
28.6
%
Senior securitized mortgages(3)
187,322
187,246
16.4
%
263,072
262,703
19.4
%
Mezzanine loans
466,844
463,507
40.8
%
582,592
578,503
43.0
%
Preferred equity
9,000
8,958
0.8
%
122,444
121,773
9.0
%
Total (4)
$
1,143,831
$
1,137,971
100.0
%
$
1,355,422
$
1,348,817
100.0
%
(1) Carrying value
includes unamortized origination fees of $5.9 million and $6.9
million as of June 30, 2016 and December 31, 2015,
respectively.
(2) Based on outstanding principal.
(3) Assets of consolidated VIEs.
(4) Excludes Loans held for sale, net.
June 30, 2016
Senior
Mortgages
Senior Securitized Mortgages (1)
Mezzanine
Loans
Preferred
Equity
Total
(dollars in thousands)
Beginning balance
$
385,838
$
262,703
$
578,503
$
121,773
$
1,348,817
Originations &amp; advances (principal)
158,502
-
32,363
-
190,865
Principal payments
(65,153
)
(75,750
)
(148,111
)
(113,444
)
(402,458
)
Sales (principal)
-
-
-
-
-
Amortization &amp; accretion of (premium) discounts
(66
)
-
(205
)
-
(271
)
Net (increase) decrease in origination fees
(1,566
)
-
(282
)
-
(1,848
)
Amortization of net origination fees
705
293
1,239
629
2,866
Transfers
-
-
-
-
-
Allowance for loan losses
-
-
-
-
-
Net carrying value (2)
$
478,260
$
187,246
$
463,507
$
8,958
$
1,137,971
(1) Assets of consolidated VIE.
(2) Excludes Loans held for sale, net.
December 31, 2015
Senior
Mortgages
Senior Securitized Mortgages (1)
Mezzanine
Loans
Preferred
Equity
Total
(dollars in thousands)
Beginning balance
$
383,895
$
398,634
$
522,731
$
212,905
$
1,518,165
Originations &amp; advances (principal)
293,925
-
195,312
-
489,237
Principal payments
(243,270
)
(136,469
)
(153,693
)
(92,210
)
(625,642
)
Sales (principal)
(46,945
)
-
-
-
(46,945
)
Amortization &amp; accretion of (premium) discounts
(142
)
-
(232
)
517
143
Net (increase) decrease in origination fees
(3,702
)
(279
)
(4,806
)
-
(8,787
)
Amortization of net origination fees
2,077
817
691
561
4,146
Transfers
-
-
18,500
-
18,500
Allowance for loan losses
-
-
-
-
-
Net carrying value (2)
$
385,838
$
262,703
$
578,503
$
121,773
$
1,348,817
(1) Assets of consolidated VIE.
(2) Excludes Loans held for sale, net. </t>
  </si>
  <si>
    <t>Internal Loan and Preferred Equity Ratings</t>
  </si>
  <si>
    <t>Internal CRE Debt and Preferred Equity Investment Ratings
June 30, 2016
Percentage of CRE Debt and Preferred Equity Portfolio
Internal Ratings
Investment Type
Outstanding Principal (1)
Performing
Performing - Closely Monitored
Performing - Special Mention
Substandard
Doubtful
Loss
Total
(dollars in thousands)
Senior mortgages
$
480,665
42.0
%
$
91,620
$
243,605
$
145,440
$
-
$
-
$
-
$
480,665
Senior
securitized mortgages (2)
187,322
16.4
%
58,426
17,500
111,396
-
-
-
187,322
Mezzanine loans
466,844
40.8
%
276,658
153,869
36,317
-
-
-
466,844
Preferred equity
9,000
0.8
%
-
-
9,000
-
-
-
9,000
$
1,143,831
100.0
%
$
426,704
$
414,974
$
302,153
$
-
$
-
$
-
$
1,143,831
(1) Excludes Loans held for sale,
net.
(2) Assets of
consolidated
VIE.
December 31, 2015
Percentage of CRE Debt and Preferred Equity Portfolio
Internal Ratings
Investment Type
Outstanding Principal (1)
Performing
Performing - Closely Monitored
Performing - Special Mention
Substandard
Doubtful
Loss
Total
(dollars in thousands)
Senior mortgages
$
387,314
28.6
%
$
71,000
$
283,148
$
33,166
$
-
$
-
$
-
$
387,314
Senior
securitized mortgages (2)
263,072
19.4
%
106,770
15,500
140,802
-
-
-
263,072
Mezzanine loans
582,592
43.0
%
342,493
219,969
20,130
-
-
-
582,592
Preferred equity
122,444
9.0
%
-
81,944
40,500
-
-
-
122,444
$
1,355,422
100.0
%
$
520,263
$
600,561
$
234,598
$
-
$
-
$
-
$
1,355,422
(1) Excludes Loans
held for sale,
net.
(2) Assets of
consolidated
VIE.</t>
  </si>
  <si>
    <t>Summary of Acquisitions of Real Estate Held for Investment</t>
  </si>
  <si>
    <t>The following table summarizes real estate held for investment
acquired in 2015:
Date of Acquisition
Type
Location
Original Purchase
Price
Remaining Lease
Term (Years) (1)
(dollars in thousands)
July 2015
Single Tenant Retail
Ohio
$
11,000
4.4
August 2015
Multi Tenant Retail
Florida
$
18,900
4.9
October 2015
Multifamily Property
Washington, DC
$
75,000
0.1
October 2015
Multi Tenant Retail
California
$
37,750
2.8
November 2015
Multi Tenant Retail
Texas
$
131,950
4.6 (1) Does
not include extension options.</t>
  </si>
  <si>
    <t>Aggregate Allocation of Final Purchase Price</t>
  </si>
  <si>
    <t xml:space="preserve">The following presents the
aggregate final purchase price allocation of the Texas
Portfolio:
Texas
(dollars in thousands)
Purchase Price Allocation:
Land
$
32,452
Buildings
82,552
Site improvements
5,446
Tenant Improvements
6,835
Real estate held for investment
127,285
Intangible assets (liabilities):
Leasehold intangible assets
14,598
Above market lease
274
Below market lease
(10,207
)
Total purchase price
$
131,950 </t>
  </si>
  <si>
    <t>Total Commercial Real Estate Held for Investments</t>
  </si>
  <si>
    <t xml:space="preserve">June 30, 2016
December 31, 2015
(dollars in thousands)
Real estate held for investment, at amortized cost
Land
$
117,023
$
113,494
Buildings and improvements
355,082
373,603
Subtotal
472,105
487,097
Less: accumulated depreciation
(27,260
)
(16,886
)
Total real estate held for investment, at amortized cost, net
444,845
470,211
Equity in unconsolidated joint ventures
59,760
65,735
Investments in commercial real estate, net
$
504,605
$
535,946 </t>
  </si>
  <si>
    <t>Minimum Future Rentals on Non-cancelable Leases</t>
  </si>
  <si>
    <t xml:space="preserve">Rental Income
June 30, 2016
(dollars in thousands)
2016 (remaining)
$
17,762
2017
35,242
2018
31,518
2019
27,614
2020
23,401
Later years
58,656
$
194,193 </t>
  </si>
  <si>
    <t>Mortgage loans payable</t>
  </si>
  <si>
    <t>Mortgage loans payable as of June 30, 2016
June 30, 2016
Property
Mortgage Carrying Value
Mortgage
Principal
Interest Rate
Fixed/Floating
Rate
Maturity Date
Priority
(dollars in thousands)
Joint Ventures
$
285,804
$
289,125
2.30% to 4.61%
Fixed
2016, 2024 and 2025
First liens
Tennessee
12,244
12,350
4.01
%
Fixed
9/6/2019
First liens
Virginia
11,013
11,025
3.58
%
Fixed
6/6/2019
First liens
Arizona
16,176
16,145
3.50
%
Fixed
1/1/2017
First liens
Nevada
2,406
2,401
3.45
%
Floating (1)
3/29/2017
First liens
$
327,643
$
331,046
(1) Includes a mortgage with a fixed rate via an interest rate swap
(pay fixed 3.45%, receive floating rate of L+200).
December 31, 2015
Property
Mortgage Carrying Value
Mortgage
Principal
Interest Rate
Fixed/Floating
Rate
Maturity Date
Priority
(dollars in thousands)
Joint Ventures
$
292,658
$
296,325
2.30% to 4.61%
Fixed
2016, 2024 and 2025
First liens
Tennessee
12,228
12,350
4.01
%
Fixed
9/6/2019
First liens
Virginia
11,012
11,025
3.58
%
Fixed
6/6/2019
First liens
Arizona
16,365
16,308
3.50
%
Fixed
1/1/2017
First liens
Nevada
2,444
2,436
3.45
%
Floating (1)
3/29/2017
First liens
$
334,707
$
338,444
(1) Includes a mortgage with a fixed rate via an interest rate swap
(pay fixed 3.45%, receive floating rate of L+200).</t>
  </si>
  <si>
    <t>Future Mortgage Loan Principal Payments</t>
  </si>
  <si>
    <t xml:space="preserve">The following table details future mortgage loan principal payments
as of June 30, 2016:
Mortgage Loan Principal
Payments
(dollars in thousands)
2016 (remaining)
$
202
2017
18,344
2018
-
2019
23,375
2020
-
Later years
289,125
$
331,046 </t>
  </si>
  <si>
    <t>Geographic Concentrations of Credit Risk Exceeding 5% of Total Loan Unpaid Principal Balances</t>
  </si>
  <si>
    <t>The geographic concentrations of credit risk exceeding 5% of
the total loan unpaid principal balances related to the FREMF
Trusts as of June 30, 2016 are
as
Securitized Loans at Fair Value Geographic Concentration of Credit
Risk
Property Location
Principal Balance
% of Balance
(dollars in thousands)
Texas
$
749,569
18.8
%
North Carolina
537,375
13.5
%
Maryland
499,495
12.5
%
Florida
456,589
11.4
%
Other
1,751,918
43.8
%
Total
$
3,994,946
100.0
%</t>
  </si>
  <si>
    <t>Statement of financial condition of FREMF Trust Reflected the Consolidated Statements of Financial Condition</t>
  </si>
  <si>
    <t xml:space="preserve">The statement of financial condition of the FREMF Trusts that is
reflected in the Company’s Consolidated Statements of
Financial Condition at June 30, 2016 and December 31, 2015
are
as
June 30, 2016
December 31, 2015
(dollars in thousands)
Assets
Senior securitized commercial mortgages carried at fair value
$
3,987,191
$
2,554,023
Accrued interest receivable
8,166
4,994
Total assets
$
3,995,357
$
2,559,017
Liabilities
Securitized debt (non-recourse) at fair value
$
3,688,977
$
2,366,878
Accrued interest payable
4,214
4,183
Total liabilities
$
3,693,191
$
2,371,061 </t>
  </si>
  <si>
    <t>Statement of Comprehensive Income (Loss) of FREMF Trusts Reflected the Consolidated Statements of Comprehensive Income (Loss)</t>
  </si>
  <si>
    <t xml:space="preserve">The statement of comprehensive income (loss) of the FREMF Trusts
that is reflected in the Company’s Consolidated Statements of
Comprehensive Income (Loss) for the quarter and six months ended
June 30, 2016 are
as
For the Quarter Ended
For the Six Months Ended
June 30, 2016
June 30, 2016
(dollars in thousands)
Net interest income:
Interest income
$
23,794
$
44,824
Interest expense
10,347
18,223
Net interest income
13,447
26,601
Other income (loss):
Unrealized gain (loss) on financial instruments at fair value
(1)
6,838
6,985
Guarantee fees and servicing costs
(6,791
)
(12,088
)
Other income (loss)
47
(5,103
)
General and administration expenses
-
2
Net income
$
13,494
$
21,496
(1) Included in Net unrealized gains (losses) on financial
instruments measured at fair value through earnings. </t>
  </si>
  <si>
    <t>CORPORATE DEBT (Tables)</t>
  </si>
  <si>
    <t>Schedule of Industry and Interest Rate Characteristics</t>
  </si>
  <si>
    <t xml:space="preserve">The
industry and interest rate characteristics of the portfolio as
of are
as follows:
Industry Dispersion
Fixed Rate
Floating Rate
Total
(dollars in thousands)
Business Services
$
-
$
41,311
$
41,311
Commercial Fishing
-
41,196
41,196
Cybersecurity
-
93,517
93,517
Drugs
-
34,452
34,452
Home Health Care Services
-
39,455
39,455
Insurance Agents, Brokers &amp; Services
4,369
44,446
48,815
Miscellaneous Business Services
-
19,612
19,612
Miscellaneous Food Preparations
-
27,221
27,221
Miscellaneous Health &amp; Allied Services
-
39,031
39,031
Miscellaneous Nonmetallic Minerals
-
24,676
24,676
Miscellaneous Plastic Products
-
27,114
27,114
Motor Vehicles, Parts &amp; Supplies
-
12,375
12,375
Offices &amp; Clinics of Doctors of Medicine
-
83,919
83,919
Research, Development &amp; Testing Services
-
17,740
17,740
Schools &amp; Educational Services
-
21,105
21,105
Security
84,410
-
84,410
Surgical, Medical &amp; Dental Instruments
-
13,663
13,663
Total
$
88,779
$
580,833
$
669,612 </t>
  </si>
  <si>
    <t>Credit Risk [Member]</t>
  </si>
  <si>
    <t>Aggregate positions by Respective Place in the Capital Structure of the Borrowers</t>
  </si>
  <si>
    <t xml:space="preserve">The table below reflects the Company’s aggregate positions by
their respective place in the capital structure of the borrowers as
of June 30, 2016.
June 30, 2016
(dollars in thousands)
First lien loans
$
418,972
Second lien loans
161,862
Second lien notes
84,409
Subordinated notes
4,369
Total
$
669,612 </t>
  </si>
  <si>
    <t>FAIR VALUE MEASUREMENTS (Tables)</t>
  </si>
  <si>
    <t>Schedule of Fair Values, Assets and Liabilities Measured on Recurring Basis</t>
  </si>
  <si>
    <t xml:space="preserve">The following table presents the estimated fair values of financial
instruments measured at fair value on a recurring basis.
Level 1
Level 2
Level 3
Total
June 30, 2016
(dollars in thousands)
Assets:
Agency mortgage-backed securities
$
-
64,862,992
$
-
$
64,862,992
Credit risk transfer securities
-
520,321
-
520,321
Non-Agency mortgage-backed securities
-
1,197,549
-
1,197,549
Commercial real estate debt investments
-
4,361,972
-
4,361,972
Interest rate swaps
-
146,285
-
146,285
Other derivatives
-
137,490
-
137,490
Total assets
$
-
$
71,226,609
$
-
$
71,226,609
Liabilities:
Securitized debt of consolidated VIEs
$
-
3,688,977
$
-
$
3,688,977
Interest rate swaps
-
3,208,986
-
3,208,986
Other derivatives
154,017
-
-
154,017
Total liabilities
$
154,017
$
6,897,963
$
-
$
7,051,980
Level 1
Level 2
Level 3
Total
December 31, 2015
(dollars in thousands)
Assets:
Agency mortgage-backed securities
$
-
$
65,718,224
$
-
$
65,718,224
Agency debentures
-
152,038
-
152,038
Credit risk transfer securities
-
456,510
-
456,510
Non-Agency mortgage-backed securities
-
906,722
-
906,722
Commercial real estate debt investments
-
2,911,828
-
2,911,828
Interest rate swaps
-
19,642
-
19,642
Other derivatives
12,443
9,623
-
22,066
Total assets
$
12,443
$
70,174,587
$
-
$
70,187,030
Liabilities:
Securitized debt of consolidated VIEs
$
-
$
2,366,878
$
-
$
2,366,878
Interest rate swaps
-
1,677,571
-
1,677,571
Other derivatives
32,778
17,185
-
49,963
Total liabilities
$
32,778
$
4,061,634
$
-
$
4,094,412 </t>
  </si>
  <si>
    <t>Schedule of Estimated Fair Value for All Financial Assets and Liabilities</t>
  </si>
  <si>
    <t>The
following table summarizes the estimated fair value for financial
assets and liabilities as of and
December 31, 2015.
June 30, 2016
December 31, 2015
Level in Fair Value Hierarchy
Carrying Value
Fair Value
Carrying Value
Fair Value
Financial assets:
(dollars in thousands)
Cash and cash equivalents
1
$
2,735,250
$
2,735,250
$
1,769,258
$
1,769,258
Agency mortgage-backed securities
2
64,862,992
64,862,992
65,718,224
65,718,224
Agency debentures
2
-
-
152,038
152,038
Credit risk transfer securities
2
520,321
520,321
456,510
456,510
Non-Agency mortgage-backed securities
2
1,197,549
1,197,549
906,722
906,722
Commercial real estate debt investments
2
4,361,972
4,361,972
2,911,828
2,911,828
Commercial real estate debt and preferred equity, held for
investment
3
1,137,971
1,137,130
1,348,817
1,350,968
Loans held for sale, net
3
164,175
165,000
278,600
278,600
Corporate debt (1)
2
669,612
661,169
488,508
470,894
Interest rate swaps
2
146,285
146,285
19,642
19,642
Other derivatives
1,2
137,490
137,490
22,066
22,066
Financial liabilities:
Repurchase agreements
1,2
$
53,868,385
$
53,976,010
$
56,230,860
$
56,361,623
Other secured financing
1,2
3,588,326
3,590,510
1,845,048
1,846,095
Securitized debt of consolidated VIEs
2
3,748,289
3,748,366
2,540,711
2,541,193
Participation sold
2
13,079
12,985
13,286
13,138
Mortgage payable
3
327,643
350,065
334,707
339,849
Interest rate swaps
2
3,208,986
3,208,986
1,677,571
1,677,571
Other derivatives
1,2
154,017
154,017
49,963
49,963
(1)
Includes a held-to-maturity debt security carried at amortized
cost of $84.4 million and $74.7 million as of June 30, 2016 and
December 31, 2015, respectively. The held-to-maturity debt security
had a fair value of $80.8 million and $61.3 million as of June 30,
2016 and December 31, 2015, respectively.</t>
  </si>
  <si>
    <t>SECURED FINANCING (Tables)</t>
  </si>
  <si>
    <t>Schedule of Repurchase Agreements Remaining Maturity ,Collateral Types and Weighted Average Rates</t>
  </si>
  <si>
    <t>At June 30, 2016 and December 31,
2015 ,
the repurchase agreements had the following remaining maturities,
collateral types and weighted average rates:
June 30, 2016
Repurchase Agreements by Collateral Type
Weighted Average Rate
Agency Mortgage-backed Securities
Debentures
CRTs
Non-Agency Mortgage-backed Securities
Commercial Loans
Total Repurchase Agreements
(dollars in thousands)
1 day
$
7,506,405
$
-
$
-
$
-
$
-
$
7,506,405
0.91
%
2 to 29 days
12,431,760
-
53,590
221,210
-
12,706,560
0.81
%
30 to 59 days
6,747,130
-
70,170
197,005
-
7,014,305
0.95
%
60 to 89 days
5,746,813
-
-
223,289
-
5,970,102
0.86
%
90 to 119 days
6,159,644
-
-
19,411
-
6,179,055
0.82
%
Over 120 days (1)
14,187,091
-
-
-
304,867
14,491,958
1.44
%
Total
$
52,778,843
$
-
$
123,760
$
660,915
$
304,867
$
53,868,385
1.02
%
December 31, 2015
Repurchase Agreements by Collateral Type
Weighted Average Rate
Agency Mortgage-backed Securities
Debentures
CRTs
Non-Agency Mortgage-backed Securities
Commercial Loans
Total Repurchase Agreements
(dollars in thousands)
1 day
$
-
$
-
$
-
$
-
$
-
$
-
0.00
%
2 to 29 days
20,123,464
-
83,664
260,359
-
20,467,487
0.69
%
30 to 59 days
7,898,646
-
59,189
65,374
-
8,023,209
0.74
%
60 to 89 days
4,046,593
-
-
78,833
-
4,125,426
0.74
%
90 to 119 days
4,846,580
-
-
-
-
4,846,580
0.60
%
Over 120 days (1)
18,557,715
-
-
31,015
179,428
18,768,158
1.33
%
Total
$
55,472,998
$
-
$
142,853
$
435,581
$
179,428
$
56,230,860
0.90
%
(1) Approximately 9% and
14% of the total repurchase agreements had a remaining maturity
over 1 year as of June 30, 2016 and December 31, 2015,
respectively.</t>
  </si>
  <si>
    <t>Summary of Gross Amounts, Amounts Offset and net Amounts of Repurchase Agreement and Reverse Repurchase Agreement</t>
  </si>
  <si>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June 30, 2016 and December 31, 2015 .
June 30, 2016
December 31, 2015
Reverse Repurchase Agreements
Repurchase Agreements
Reverse Repurchase Agreements
Repurchase Agreements
(dollars in thousands)
Gross Amounts
$
-
$
53,868,385
$
-
$
56,230,860
Amounts Offset
-
-
-
-
Netted Amounts
$
-
$
53,868,385
$
-
$
56,230,860 </t>
  </si>
  <si>
    <t>DERIVATIVE INSTRUMENTS (Tables)</t>
  </si>
  <si>
    <t>Summarizes Fair Value Information about Derivative Assets Liabilities</t>
  </si>
  <si>
    <t xml:space="preserve">The table below summarizes fair value
information about our derivative assets and liabilities as of June
30, 2016 and December 31, 2015:
Derivatives Instruments
Balance Sheet Location
June 30, 2016
December 31, 2015
Assets:
(dollars in thousands)
Interest rate swaps
Interest rate swaps, at fair value
$
146,285
$
19,642
TBA derivatives
Other derivatives, at fair value
137,490
9,622
Futures contracts
Other derivatives, at fair value
-
12,444
$
283,775
$
41,708
Liabilities:
Interest rate swaps
Interest rate swaps, at fair value
$
3,208,986
$
1,677,571
TBA derivatives
Other derivatives, at fair value
-
17,185
Futures contracts
Other derivatives, at fair value
154,017
32,778
$
3,363,003
$
1,727,534 </t>
  </si>
  <si>
    <t>Offsetting of Derivative Assets and Liabilities</t>
  </si>
  <si>
    <t xml:space="preserve">The following tables present
information about derivative assets and liabilities that are
subject to such provisions and can potentially be offset on our
Consolidated Statements of Financial Condition as of June 30, 2016
and December 31, 2015 ,
respectively.
June 30, 2016
Amounts Eligible for Offset
Gross Amounts
Financial Instruments
Cash Collateral
Net Amounts
Assets:
(dollars in thousands)
Interest rate swaps, at fair value
$
146,285
$
(146,285
)
$
-
$
-
TBA derivatives, at fair value
137,490
-
-
137,490
Futures contracts, at fair value
-
-
-
-
Liabilities:
Interest rate swaps, at fair value
$
3,208,986
$
(146,285
)
$
(1,878,983
)
$
1,183,718
TBA derivatives, at fair value
-
-
-
-
Futures contracts, at fair value
154,017
-
(154,017
)
-
December 31, 2015
Amounts Eligible for Offset
Gross Amounts
Financial Instruments
Cash Collateral
Net Amounts
Assets:
(dollars in thousands)
Interest rate swaps, at fair value
$
19,642
$
(18,040
)
$
-
$
1,602
TBA derivatives, at fair value
9,622
(7,367
)
-
2,255
Futures contracts, at fair value
12,443
(10,868
)
-
1,575
Liabilities:
Interest rate swaps, at fair value
$
1,677,571
$
(18,040
)
$
(913,576
)
$
745,955
TBA derivatives, at fair value
17,185
(7,367
)
-
9,818
Futures contracts, at fair value
32,778
(10,868
)
(21,910
)
- </t>
  </si>
  <si>
    <t>Schedule of Derivative Instruments in Statement of Operations and Comprehensive Income Loss</t>
  </si>
  <si>
    <t>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Quarters Ended:
June 30, 2016
$
(130,762
)
$
(60,064
)
$
(373,220
)
June 30, 2015
$
(144,465
)
$
-
$
700,792
Six Months Ended:
June 30, 2016
$
(278,237
)
$
(60,064
)
$
(1,404,940
)
June 30, 2015
$
(302,704
)
$
(226,462
)
$
234,590
(1) Interest expense related to the Company’s interest rate
swaps is recorded in Realized gains (losses) on interest rate swaps
on the Consolidated Statements of Comprehensive Income
(Loss).</t>
  </si>
  <si>
    <t>Effect of Other Derivative Contracts on the Consolidated Statements of Operations and Comprehensive Income (Loss)</t>
  </si>
  <si>
    <t>The effect of other derivative contracts on the Company’s
Consolidated Statements of Comprehensive Income (Loss) is as
follows:
Quarter Ended June 30, 2016
Derivative Instruments
Realized Gain (Loss)
Unrealized Gain (Loss)
Amount of Gain/(Loss) Recognized in
Net Gains (Losses) on Trading Assets
(dollars in thousands)
Net TBA derivatives (1)
$
98,371
$
60,758
$
159,129
Net interest rate swaptions
-
-
-
Futures
8,314
(85,563
)
(77,249
)
$
81,880
Quarter Ended June 30, 2015
Derivative Instruments
Realized Gain (Loss)
Unrealized Gain (Loss)
Amount of Gain/(Loss) Recognized in
Net Gains (Losses) on Trading Assets
(dollars in thousands)
Quarter Ended June 30, 2015
Net TBA derivatives (1)
$
(50,801
)
$
(106,974
)
$
(157,775
)
Net interest rate swaptions
(7,600
)
7,033
(567
)
Futures
(9,230
)
53,351
44,121
$
(114,221
)
Six Months Ended June 30, 2016
Derivative Instruments
Realized Gain (Loss)
Unrealized Gain (Loss)
Amount of Gain/(Loss) Recognized in Net Gains (Losses) on Trading
Assets
(dollars in thousands)
Net TBA derivatives (1)
$
318,363
$
145,052
$
463,415
Net interest rate swaptions
-
-
-
Futures
(122,680
)
(133,683
)
(256,363
)
$
207,052
Six Months Ended June 30, 2015
Derivative Instruments
Realized Gain (Loss)
Unrealized Gain (Loss)
Amount of Gain/(Loss) Recognized in
Net Gains (Losses) on Trading Assets
(dollars in thousands)
Net TBA derivatives (1)
$
(106,445
)
$
10,213
$
(96,232
)
Net interest rate swaptions
(29,491
)
24,116
(5,375
)
Futures
(14,737
)
(4,775
)
(19,512
)
$
(121,119
)
(1) Includes options on TBA contracts</t>
  </si>
  <si>
    <t>Interest Rate Swaps</t>
  </si>
  <si>
    <t>Summary of Certain Characteristics of Derivatives</t>
  </si>
  <si>
    <t xml:space="preserve">The
following table summarizes certain characteristics of the
Company’s interest rate swaps at and
December 31, 2015:
June 30, 2016
Maturity
Current
Notional (1)
Weighted Average Pay
Rate (2)
(3)
Weighted Average
Receive Rate (2)
Weighted Average
Years to Maturity (2)
(dollars in thousands)
0 - 3 years
$
1,152,401
1.63
%
0.53
%
2.61
3 - 6 years
12,025,000
1.88
%
0.74
%
4.00
6 - 10 years
9,570,550
2.43
%
0.81
%
7.73
Greater than 10 years
3,434,400
3.70
%
0.55
%
18.87
Total / Weighted Average
$
26,182,351
2.28
%
0.74
%
7.04
December 31, 2015
Maturity
Current
Notional (1)
Weighted Average Pay
Rate (2)
(3)
Weighted Average
Receive Rate (2)
Weighted Average
Years to Maturity (2)
(dollars in thousands)
0 - 3 years
$
3,240,436
1.85
%
0.36
%
1.80
3 - 6 years
11,675,000
1.82
%
0.55
%
4.25
6 - 10 years
11,635,250
2.44
%
0.57
%
7.92
Greater than 10 years
3,634,400
3.70
%
0.43
%
19.37
Total / Weighted Average
$
30,185,086
2.26
%
0.53
%
7.02
(1)
Notional amount includes $200.0 million in forward starting
receive fixed swaps and $500.0 million in forward starting pay
fixed swaps as of June 30, 2016 and December 31, 2015,
respectively.
(2)
Excludes forward starting swaps.
(3)
Weighted average fixed rate on forward starting receive fixed swaps
was 1.38% as of June 30, 2016. Weighted average fixed rate on
forward starting pay fixed swaps was 1.44% as of December 31,
2015. </t>
  </si>
  <si>
    <t>Future</t>
  </si>
  <si>
    <t xml:space="preserve">The
following table summarizes certain characteristics of the
Company’s futures derivatives as of :
June 30, 2016
Notional - Long Positions
Notional - Short Positions
Weighted Average Years to Maturity
(dollars in thousands)
2-year swap equivalent Eurodollar contracts
$
-
$
(6,200,000
)
2.00
U.S. Treasury futures - 5 year
-
(1,447,200
)
4.42
U.S. Treasury futures - 10 year and greater
-
(655,600
)
6.88
Total
$
-
$
(8,302,800
)
2.81
December 31, 2015
Notional - Long Positions
Notional - Short Positions
Weighted Average Years to Maturity
(dollars in thousands)
2-year swap equivalent Eurodollar contracts
$
-
$
(7,000,000
)
2.00
U.S. Treasury futures - 5 year
-
(1,847,200
)
4.42
U.S. Treasury futures - 10 year and greater
-
(655,600
)
6.92
Total
$
-
$
(9,502,800
)
2.81 </t>
  </si>
  <si>
    <t>TBA Derivatives</t>
  </si>
  <si>
    <t>The
following table summarizes certain characteristics of the
Company’s TBA derivatives as of :
June 30, 2016
Purchase and sale contracts for derivative TBAs
Notional
Implied Cost Basis
Implied Market Value
Net Carrying Value
(dollars in thousands)
Purchase contracts
$
12,739,000
$
13,246,011
$
13,383,501
$
137,490
December 31, 2015
Purchase and sale contracts for derivative TBAs
Notional
Implied Cost Basis
Implied Market Value
Net Carrying Value
(dollars in thousands)
Purchase contracts
$
13,761,000
$
14,177,338
$
14,169,775
$
(7,563
)</t>
  </si>
  <si>
    <t>COMMON STOCK AND PREFERRED STOCK (Tables)</t>
  </si>
  <si>
    <t>Summary of Dividend Distribution Activity</t>
  </si>
  <si>
    <t xml:space="preserve">The following table provides a summary of the Company’s
dividend distribution activity for the periods presented:
For the Six Months Ended:
June 30, 2016
June 30, 2015
(dollars in thousands, except per share data)
Distributions declared to common stockholders
$
554,935
$
568,640
Distributions declared per common share
$
0.60
$
0.60
Distributions paid to common stockholders after period end
$
277,479
$
284,331
Distributions paid per common share after period end
$
0.30
$
0.30
Date of distributions paid to common stockholders after period
end
July 29, 2016
July 30, 2015
Dividends declared to Series A Preferred stockholders
$
7,296
$
7,297
Dividends declared per Series A Preferred share
$
0.984
$
0.984
Dividends declared to Series C Preferred stockholders
$
11,438
$
11,438
Dividends declared per Series C Preferred share
$
0.953
$
0.953
Dividends declared to Series D Preferred stockholders
$
17,250
$
17,250
Dividends declared per Series D Preferred share
$
0.938
$
0.938 </t>
  </si>
  <si>
    <t>INTEREST INCOME AND INTEREST EXPENSE (Tables)</t>
  </si>
  <si>
    <t>Components of Company's Interest Income and Interest Expense</t>
  </si>
  <si>
    <t xml:space="preserve">The table below presents the components of the Company’s
interest income and interest expense for the quarters and six
months ended June 30, 2016 and 2015.
For the Quarters Ended June 30,
For the Six Months Ended June 30,
2016
2015
2016
2015
Interest income:
(dollars in thousands)
Residential Investment Securities
$
394,850
$
570,493
$
710,567
$
1,048,732
Commercial investment portfolio (1)
59,578
52,429
129,765
92,765
Reverse repurchase agreements
2,690
1,355
4,929
1,894
Total interest income
457,118
624,277
845,261
1,143,391
Interest expense:
Repurchase agreements
136,176
101,225
269,067
203,973
Convertible Senior Notes
-
6,113
-
29,740
Securitized debt of consolidated VIEs
11,226
5,475
20,259
8,357
Participation sold
157
159
315
318
Other
5,196
100
10,561
104
Total interest expense
152,755
113,072
300,202
242,492
Net interest income
$
304,363
$
511,205
$
545,059
$
900,899
(1) </t>
  </si>
  <si>
    <t>NET INCOME (LOSS) PER COMMON SHARE (Tables)</t>
  </si>
  <si>
    <t>Schedule of Net Income (Loss) Per Share Reconciliation</t>
  </si>
  <si>
    <t xml:space="preserve">The following table presents a
reconciliation of net income (loss) and shares used in calculating
basic and diluted net income (loss) per share for the quarters and
six months ended June 30, 2016 and
2015.
For the Quarters Ended
For the Six Months Ended
June 30, 2016
June 30, 2015
June 30, 2016
June 30, 2015
(dollars in thousands, except per share data)
Net income (loss)
$
(278,497
)
$
900,071
$
(1,146,577
)
$
423,572
Less: Net income (loss) attributable to noncontrolling
interest
(385
)
(149
)
(547
)
(239
)
Net income (loss) attributable to Annaly
(278,112
)
900,220
(1,146,030
)
423,811
Less: Preferred stock dividends
17,992
17,992
35,984
35,984
Net income (loss) available (related) to common stockholders, prior
to adjustment for dilutive potential common shares, if
necessary
(296,104
)
882,228
(1,182,014
)
387,827
Add: Interest on Convertible Senior Notes, if dilutive
-
-
-
-
Net income (loss) available to common stockholders, as
adjusted
$
(296,104
)
$
882,228
$
(1,182,014
)
$
387,827
Weighted average shares of common stock outstanding-basic
924,887,316
947,731,493
925,850,452
947,700,832
Add: Effect of stock awards and Convertible Senior Notes, if
dilutive
-
198,269
-
178,126
Weighted average shares of common stock
outstanding-diluted
924,887,316
947,929,762
925,850,452
947,878,958
Net income (loss) per share available (related) to common
share:
Basic
$
(0.32
)
$
0.93
$
(1.28
)
$
0.41
Diluted
$
(0.32
)
$
0.93
$
(1.28
)
$
0.41 </t>
  </si>
  <si>
    <t>LONG-TERM STOCK INCENTIVE PLAN (Tables)</t>
  </si>
  <si>
    <t>Schedule of Issued and Outstanding Stock Options</t>
  </si>
  <si>
    <t xml:space="preserve">The following table sets forth activity related to the
Company’s stock options awarded under the Plan:
For the Six Months Ended
June 30, 2016
June 30, 2015
Number of Shares
Weighted Average Exercise Price
Number of Shares
Weighted Average Exercise Price
Options outstanding at the beginning of period
1,168,775
$
15.34
2,259,335
$
15.35
Granted
-
-
-
-
Exercised
-
-
-
-
Forfeited
(6,400
)
14.69
(259,799
)
15.26
Expired
(36,750
)
12.90
(6,250
)
17.24
Options outstanding at the end of period
1,125,625
$
15.43
1,993,286
$
15.36
Options exercisable at the end of period
1,125,625
$
15.43
1,993,286
$
15.36 </t>
  </si>
  <si>
    <t>LEASE COMMITMENTS AND CONTINGENCIES (Tables)</t>
  </si>
  <si>
    <t>Lease Commitments and Contingencies</t>
  </si>
  <si>
    <t xml:space="preserve">The
following table details the future lease payments.
Years Ending December 31,
Lease Commitments
(dollars in thousands)
2016 (remaining)
$
1,782
2017
3,565
2018
3,565
2019
3,565
2020
3,652
Later years
18,343
$
34,472 </t>
  </si>
  <si>
    <t>Organization and Significant Accounting Policies - Additional Information (Detail) - USD ($)</t>
  </si>
  <si>
    <t>12 Months Ended</t>
  </si>
  <si>
    <t>Schedule Of Significant Accounting Policies [Line Items]</t>
  </si>
  <si>
    <t>Allowance for loan losses</t>
  </si>
  <si>
    <t>Commercial Mortgage</t>
  </si>
  <si>
    <t>Outstanding impaired loans, nonaccrual loans, and loans in default</t>
  </si>
  <si>
    <t>Minimum</t>
  </si>
  <si>
    <t>Senior secured loans, maturity period</t>
  </si>
  <si>
    <t>3 years</t>
  </si>
  <si>
    <t>Maximum</t>
  </si>
  <si>
    <t>8 years</t>
  </si>
  <si>
    <t>Cash on margin with counterparty to interest rate swaps</t>
  </si>
  <si>
    <t>Summary of interest income recognition methodology for Residential Investment Securities (Detail)</t>
  </si>
  <si>
    <t>Agency Mortgage Backed Securities | Fixed Rate Pass-through</t>
  </si>
  <si>
    <t>Mortgage-Backed Securities Portfolio:</t>
  </si>
  <si>
    <t>Interest Income Methodology</t>
  </si>
  <si>
    <t>Effective yield</t>
  </si>
  <si>
    <t>Agency Mortgage Backed Securities | Adjustable-rate Pass-through</t>
  </si>
  <si>
    <t>Agency Mortgage Backed Securities | CMO</t>
  </si>
  <si>
    <t>Agency Mortgage Backed Securities | Debentures</t>
  </si>
  <si>
    <t>Contractual Cash Flows</t>
  </si>
  <si>
    <t>Agency Mortgage Backed Securities | Interest-only</t>
  </si>
  <si>
    <t>Prospective</t>
  </si>
  <si>
    <t>Residential Credit Securities Mortgage Backed Securities | CRT</t>
  </si>
  <si>
    <t>Residential Credit Securities Mortgage Backed Securities | Legacy</t>
  </si>
  <si>
    <t>Residential Credit Securities Mortgage Backed Securities | NPL/RPL</t>
  </si>
  <si>
    <t>Residential Credit Securities Mortgage Backed Securities | New Issue</t>
  </si>
  <si>
    <t>Residential Credit Securities Mortgage Backed Securities | New Issue Interest Only</t>
  </si>
  <si>
    <t>Changes in fair value are recognized in Other comprehensive income (loss) on the accompanying Consolidated Statements of Comprehensive Income (Loss).</t>
  </si>
  <si>
    <t>Effective yield is recalculated for differences between estimated and actual prepayments and the amortized cost is adjusted as if the new effective yield had been applied since inception.</t>
  </si>
  <si>
    <t>Changes in fair value are recognized in Net unrealized gains (losses) on financial instruments measured at fair value through earnings</t>
  </si>
  <si>
    <t>Summary of Estimated Useful Lives of Assets (Detail)</t>
  </si>
  <si>
    <t>Building | Minimum</t>
  </si>
  <si>
    <t>Property, Plant and Equipment [Line Items]</t>
  </si>
  <si>
    <t>Estimated useful lives of assets</t>
  </si>
  <si>
    <t>30 years</t>
  </si>
  <si>
    <t>Building | Maximum</t>
  </si>
  <si>
    <t>40 years</t>
  </si>
  <si>
    <t>Site Improvements | Minimum</t>
  </si>
  <si>
    <t>1 year</t>
  </si>
  <si>
    <t>Site Improvements | Maximum</t>
  </si>
  <si>
    <t>28 years</t>
  </si>
  <si>
    <t>Recent Accounting Pronouncements (Detail)</t>
  </si>
  <si>
    <t>Accounting Standards Update 2016-13</t>
  </si>
  <si>
    <t>New Accounting Pronouncements or Change in Accounting Principle [Line Items]</t>
  </si>
  <si>
    <t>Standard</t>
  </si>
  <si>
    <t>ASU 2016-13 Financial Instruments - Credit Losses (Topic 326): Measurement of Credit Losses on Financial Instruments</t>
  </si>
  <si>
    <t>Description</t>
  </si>
  <si>
    <t>This ASU updates the existing incurred loss model to a current expected credit loss model for financial assets and net investments in leases that are not accounted for at fair value through earnings.  The amendments affect loans, debt securities, trade receivables, net investments in leases, off balance sheet credit exposures and any other financial assets not excluded from the scope.  There are also changes to the accounting for available for sale debt securities.</t>
  </si>
  <si>
    <t>Date of Adoption</t>
  </si>
  <si>
    <t xml:space="preserve">January 1, 2020 (early adoption permitted)                    </t>
  </si>
  <si>
    <t>Effect on the financial statements or other significant matters</t>
  </si>
  <si>
    <t>Yes</t>
  </si>
  <si>
    <t>Accounting Standards Update 2016-02</t>
  </si>
  <si>
    <t>ASU 2016-02 Leases (Topic 842)</t>
  </si>
  <si>
    <t>The amendments require lessees to recognize a right-of-use asset and a liability to make lease payments in the statement of financial position for most leases.  The accounting for lessors is largely unchanged.</t>
  </si>
  <si>
    <t xml:space="preserve">January 1, 2019 (early adoption permitted)       </t>
  </si>
  <si>
    <t>No</t>
  </si>
  <si>
    <t>Accounting Standards Update 2016-01</t>
  </si>
  <si>
    <t>ASU 2016-01 Financial Instruments - Overall (Subtopic 825-10) Recognition and Measurement of Financial Assets and Financial Liabilities</t>
  </si>
  <si>
    <t xml:space="preserve">The amendments address certain aspects of recognition, measurement, presentation, and disclosure of financial instruments.    </t>
  </si>
  <si>
    <t>January 1, 2018 (early adoption permitted for a provision related presentation of instrument-specific credit risk of liabilities accounted for under the fair value option)</t>
  </si>
  <si>
    <t>Accounting Standards Update 2014-15</t>
  </si>
  <si>
    <t>ASU 2014-15, Presentation of Financial Statements – Going Concern (Subtopic 205-04) Disclosure of Uncertainties about an Entity’s Ability to Continue as a Going Concern</t>
  </si>
  <si>
    <t>This ASU requires management to evaluate whether there are conditions or events, considered in the aggregate, that raise substantial doubt about the Company's ability to continue as a going concern within one year after the date the financial statements are issued.</t>
  </si>
  <si>
    <t xml:space="preserve">January 1, 2017 (early adoption permitted)          </t>
  </si>
  <si>
    <t>Accounting Standards Update 2014-09</t>
  </si>
  <si>
    <t>ASU 2014-09, Revenue from Contracts with Customers</t>
  </si>
  <si>
    <t>This guidance applies to contracts with customers to transfer goods or services and contracts to transfer nonfinancial assets unless those contracts are within the scope of other standards (for example, lease transactions).</t>
  </si>
  <si>
    <t xml:space="preserve">January 1, 2018          </t>
  </si>
  <si>
    <t>Accounting Standards Update 2015-16</t>
  </si>
  <si>
    <t>ASU 2015-16 Business Combinations (Topic 805) Simplifying the Accounting Measurement-Period Adjustments</t>
  </si>
  <si>
    <t>This amendment removes the requirement to present adjustments to provisional amounts retrospectively.  The update requires that an acquirer record, in the same period's financial statements, the effect on earnings of changes in depreciation, amortization, or other income effects, if any, as a result of the change to provisional amounts.</t>
  </si>
  <si>
    <t xml:space="preserve">January 1, 2016 (early adoption permitted)             </t>
  </si>
  <si>
    <t>Accounting Standards Update 2015-15</t>
  </si>
  <si>
    <t>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t>
  </si>
  <si>
    <t xml:space="preserve">This amendment provides SEC guidance that it would not object to filers presenting debt issue costs related to line-of-credit arrangements as an asset and ratably amortizing the costs over the term of the arrangement.        </t>
  </si>
  <si>
    <t xml:space="preserve">June 18, 2015 (early adoption permitted)                </t>
  </si>
  <si>
    <t>Accounting Standards Update 2015-10</t>
  </si>
  <si>
    <t>ASU 2015-10, Technical Corrections and Improvements</t>
  </si>
  <si>
    <t xml:space="preserve">This perpetual project updates the Codification for technical corrections and improvements. </t>
  </si>
  <si>
    <t>January 1, 2016 (early adoption permitted), for amendments subject to transition guidance</t>
  </si>
  <si>
    <t>Accounting Standards Update 2015-08 [Member]</t>
  </si>
  <si>
    <t>ASU 2015-08, Business Combinations  Topic 805 Pushdown Accounting Amendments to SEC Paragraphs Pursuant to Staff Accounting Bulletin No. 115</t>
  </si>
  <si>
    <t xml:space="preserve">This update amends the codification for SEC Staff Bulletin No. 115      </t>
  </si>
  <si>
    <t xml:space="preserve">November 18, 2014        </t>
  </si>
  <si>
    <t>Accounting Standards Update 2015-07</t>
  </si>
  <si>
    <t>ASU 2015-07, Fair Value Measurement (Topic 820): Disclosures for Investments in Certain Entities That Calculate Net Asset Value per Share (or Its Equivalent)</t>
  </si>
  <si>
    <t>This update removes the requirement to categorize within the fair value hierarchy all investments for which fair value is measured using the net asset value per share practical expedient and also removes certain disclosure requirements for these investments.</t>
  </si>
  <si>
    <t xml:space="preserve">January 1, 2016 (early adoption permitted)         </t>
  </si>
  <si>
    <t>Accounting Standards Update 2015-05</t>
  </si>
  <si>
    <t>ASU 2015-05, Customer's Accounting for Fees Paid in a Cloud Computing Arrangement</t>
  </si>
  <si>
    <t>This update clarifies that customers should determine whether a cloud computing arrangement includes the license of software by applying the same guidance cloud service providers use.  The guidance also eliminates the current requirement that customers analogize to the leasing standard when determining the asset acquired in a software licensing arrangement.</t>
  </si>
  <si>
    <t xml:space="preserve">January 1, 2016 (early adoption permitted)              </t>
  </si>
  <si>
    <t>Accounting Standards Update 2015-03</t>
  </si>
  <si>
    <t>ASU 2015-03, Interest - Imputation of Interest (Subtopic 835-30) Simplifying the Presentation of Debt Issuance Costs</t>
  </si>
  <si>
    <t>This ASU requires that debt issue costs are presented in the balance sheet as a direct deduction from the carrying amount of that debt liability. The recognition and measurement of debt issue costs are not affected.</t>
  </si>
  <si>
    <t xml:space="preserve">January 1, 2016 (early adoption permitted)       </t>
  </si>
  <si>
    <t>Accounting Standards Update 2015-02</t>
  </si>
  <si>
    <t>ASU 2015-02, Consolidation (Topic 810) Amendments to the Consolidation Analysis</t>
  </si>
  <si>
    <t>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t>
  </si>
  <si>
    <t>Accounting Standards Update 2015-01</t>
  </si>
  <si>
    <t>ASU 2015-01, Income Statement - Extraordinary and Unusual Items (Subtopic 225-20)</t>
  </si>
  <si>
    <t xml:space="preserve">This update eliminates from GAAP the concept of extraordinary items. </t>
  </si>
  <si>
    <t>January 1, 2016 (early adoption permitted)</t>
  </si>
  <si>
    <t>Accounting Standards Update 2014-16</t>
  </si>
  <si>
    <t>ASU 2014-16, Derivatives and Hedging (Topic 815) Determining Whether the Host Contract in a Hybrid Financial Instrument Issued in the Form of a Share is More Akin to Debt or Equity</t>
  </si>
  <si>
    <t>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t>
  </si>
  <si>
    <t xml:space="preserve">January 1, 2016 (early adoption permitted)                  </t>
  </si>
  <si>
    <t>Accounting Standards Update 2014-13</t>
  </si>
  <si>
    <t>ASU 2014-13, Consolidation (Topic 810) Measuring the Financial Assets and the Financial Liabilities of a Consolidated Collateralized Financing Entity</t>
  </si>
  <si>
    <t>This update provides a practical expedient to measure the fair value of the financial assets and financial liabilities of a consolidated collateralized financing entity, which the reporting entity has elected to or is required to measure on a fair value basis.</t>
  </si>
  <si>
    <t xml:space="preserve">January 1, 2015 (early adoption permitted)         </t>
  </si>
  <si>
    <t>Accounting Standards Update 2014-11</t>
  </si>
  <si>
    <t>ASU 2014-11, Repurchase-to-Maturity Transactions, Repurchase Financings, and Disclosure</t>
  </si>
  <si>
    <t>This update makes limited amendments to the guidance in ASC 860 on accounting for certain repurchase agreements.</t>
  </si>
  <si>
    <t xml:space="preserve">January 1, 2015    </t>
  </si>
  <si>
    <t>Accounting Standards Update 2014-08</t>
  </si>
  <si>
    <t>ASU 2014-08, Presentation of Financial Statements (Topic 205) and Property, Plant and Equipment (Topic 360) Reporting Discontinued Operations and Disclosures of Disposals of Components of an Entity</t>
  </si>
  <si>
    <t xml:space="preserve">This ASU raises the threshold for a disposal to be treated as discontinued operations.  </t>
  </si>
  <si>
    <t xml:space="preserve">April 1, 2015     </t>
  </si>
  <si>
    <t>Accounting Standards Update 2014-04</t>
  </si>
  <si>
    <t>ASU 2014-04  Receivables–Troubled Debt Restructurings by Creditors, Reclassification of Residential Real Estate Collateralized Consumer Mortgage Loans upon Foreclosure</t>
  </si>
  <si>
    <t>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t>
  </si>
  <si>
    <t xml:space="preserve">January 1, 2015                     </t>
  </si>
  <si>
    <t>Residential Investment Securities - Portfolio (Detail) - USD ($) $ in Thousands</t>
  </si>
  <si>
    <t>Estimated Fair Value</t>
  </si>
  <si>
    <t>Residential Credit Securities Mortgage Backed Securities</t>
  </si>
  <si>
    <t>Principal / Notional</t>
  </si>
  <si>
    <t>Remaining Premium</t>
  </si>
  <si>
    <t>Remaining Discount</t>
  </si>
  <si>
    <t>Amortized Cost</t>
  </si>
  <si>
    <t>Unrealized Gains</t>
  </si>
  <si>
    <t>Unrealized Losses</t>
  </si>
  <si>
    <t>Agency Securities [Member]</t>
  </si>
  <si>
    <t>Agency Securities [Member] | Fixed Rate Pass-through</t>
  </si>
  <si>
    <t>Agency Securities [Member] | Adjustable-rate Pass-through</t>
  </si>
  <si>
    <t>Agency Securities [Member] | CMO</t>
  </si>
  <si>
    <t>Agency Securities [Member] | Debentures</t>
  </si>
  <si>
    <t>Agency Securities [Member] | Interest-only</t>
  </si>
  <si>
    <t>Residential Investments [Member]</t>
  </si>
  <si>
    <t>Unrealized gains and losses on Agency investments, excluding interest-only investments, are reported as a component of other comprehensive income (loss). Unrealized gains and losses on residential credit investments and Agency interest-only investments are generally reported in Net unrealized gains (losses) on financial instruments measured at fair value through earnings in the Consolidated Statements of Comprehensive Income (Loss).</t>
  </si>
  <si>
    <t>Legacy residential credit refers to securities whose underlying collateral was securitized prior to 2009.</t>
  </si>
  <si>
    <t>Component of Agency Mortgage-Backed Securities Portfolio by Issuing Agency Concentration (Detail) - USD ($) $ in Thousands</t>
  </si>
  <si>
    <t>Agency Mortgage Backed Securities | Fannie Mae</t>
  </si>
  <si>
    <t>Agency Mortgage Backed Securities | Freddie Mac</t>
  </si>
  <si>
    <t>Agency Mortgage Backed Securities | Ginnie Mae</t>
  </si>
  <si>
    <t>Residential Investment Securities - Weighted Average Life (Detail) - USD ($) $ in Thousands</t>
  </si>
  <si>
    <t>Fair Value of Agency Mortgage-Backed Securities according to their estimated weighted-average life:</t>
  </si>
  <si>
    <t>Less than one year</t>
  </si>
  <si>
    <t>Greater than one year through five years</t>
  </si>
  <si>
    <t>Greater than five years through ten years</t>
  </si>
  <si>
    <t>Greater than ten years</t>
  </si>
  <si>
    <t>Amortized Cost of Agency Mortgage-Backed Securities according to their estimated weighted-average life:</t>
  </si>
  <si>
    <t>Residential Investment Securities - Unrealized Loss Position (Detail) $ in Thousands</t>
  </si>
  <si>
    <t>Jun. 30, 2016USD ($)Securities</t>
  </si>
  <si>
    <t>Dec. 31, 2015USD ($)Securities</t>
  </si>
  <si>
    <t>Unrealized Loss Position For:</t>
  </si>
  <si>
    <t>Gross Unrealized Losses</t>
  </si>
  <si>
    <t>Number of Securities | Securities</t>
  </si>
  <si>
    <t>Available For Sale Securities, Continuous Unrealized Loss Positions, Less Than 12 Months</t>
  </si>
  <si>
    <t>Available For Sale Securities, Continuous Unrealized Loss Positions, Greater Than 12 Months</t>
  </si>
  <si>
    <t>Excludes interest-only mortgage-backed securities.</t>
  </si>
  <si>
    <t>Residential Investment Securities - Additional Information (Detail) - USD ($) $ in Millions</t>
  </si>
  <si>
    <t>Mortgage-Backed Securities Sold:</t>
  </si>
  <si>
    <t>Residential Investment securities sold, carrying value</t>
  </si>
  <si>
    <t>Residential Investment securities sold, realized gain</t>
  </si>
  <si>
    <t>Commercial Real Estate Investments - Additional Information (Detail)</t>
  </si>
  <si>
    <t>1 Months Ended</t>
  </si>
  <si>
    <t>Apr. 30, 2016USD ($)</t>
  </si>
  <si>
    <t>Feb. 29, 2016USD ($)Loan</t>
  </si>
  <si>
    <t>Apr. 30, 2015USD ($)Loan</t>
  </si>
  <si>
    <t>Feb. 28, 2015USD ($)Loan</t>
  </si>
  <si>
    <t>Jan. 31, 2014USD ($)</t>
  </si>
  <si>
    <t>Jun. 30, 2016USD ($)</t>
  </si>
  <si>
    <t>Jun. 30, 2015USD ($)</t>
  </si>
  <si>
    <t>Jun. 30, 2016USD ($)Property</t>
  </si>
  <si>
    <t>Dec. 31, 2015USD ($)</t>
  </si>
  <si>
    <t>Dec. 11, 2015USD ($)</t>
  </si>
  <si>
    <t>Nov. 30, 2015Property</t>
  </si>
  <si>
    <t>Commercial Real Estate [Line Items]</t>
  </si>
  <si>
    <t>Sales of senior loan</t>
  </si>
  <si>
    <t>Weighted average amortization period for intangible assets and liabilities</t>
  </si>
  <si>
    <t>4 years 7 months 6 days</t>
  </si>
  <si>
    <t>Securitization financing transaction, purchase</t>
  </si>
  <si>
    <t>Securitization financing transaction, total</t>
  </si>
  <si>
    <t>Securitization financing transaction, weighted average rate</t>
  </si>
  <si>
    <t>65.30%</t>
  </si>
  <si>
    <t>Securitization cost</t>
  </si>
  <si>
    <t>Carrying value of trust's liabilities</t>
  </si>
  <si>
    <t>Senior Secured mortgages of Consolidated VIE</t>
  </si>
  <si>
    <t>Unamortized origination fees</t>
  </si>
  <si>
    <t>Deferred financing costs</t>
  </si>
  <si>
    <t>Other Operating Income (Expense) [Member]</t>
  </si>
  <si>
    <t>Exposure to the obligations of the VIE limited to the amount of investment</t>
  </si>
  <si>
    <t>Gain (Loss) recognized upon initial consolidation</t>
  </si>
  <si>
    <t>Debt issue costs expensed</t>
  </si>
  <si>
    <t>Mortgage loans, unpaid principal balance</t>
  </si>
  <si>
    <t>Loans 90 days or more past due or on nonaccrual status</t>
  </si>
  <si>
    <t>Gain (Loss) attributable to instrument- specific credit risk</t>
  </si>
  <si>
    <t>Freddie Mac | FREM 2016-KLH1 [Member] | FREMF Trust</t>
  </si>
  <si>
    <t>Face value</t>
  </si>
  <si>
    <t>Variable interest entity, consolidated, carrying amount, assets</t>
  </si>
  <si>
    <t>Variable interest entity, consolidated, carrying amount, liabilities</t>
  </si>
  <si>
    <t>Payment to purchase mortgage loans</t>
  </si>
  <si>
    <t>Discounted value</t>
  </si>
  <si>
    <t>Freddie Mac | FREMF 2015-KLSF [Member] | FREMF Trust</t>
  </si>
  <si>
    <t>Freddie Mac | FREMF 2015-KF07 | FREMF Trust</t>
  </si>
  <si>
    <t>Freddie Mac | Floating Rate Multifamily Mortgage Loans [Member] | FREM 2016-KLH1 [Member]</t>
  </si>
  <si>
    <t>Number of loans in the underlying portfolio | Loan</t>
  </si>
  <si>
    <t>Freddie Mac | Floating Rate Multifamily Mortgage Loans [Member] | FREMF 2015-KLSF [Member]</t>
  </si>
  <si>
    <t>Freddie Mac | Floating Rate Multifamily Mortgage Loans [Member] | FREMF 2015-KF07</t>
  </si>
  <si>
    <t>Commercial Mortgage | Mezzanine Loans</t>
  </si>
  <si>
    <t>Multi Tenant Retail</t>
  </si>
  <si>
    <t>Number of multi-tenant retail properties acquired | Property</t>
  </si>
  <si>
    <t>Total purchase price</t>
  </si>
  <si>
    <t>Additional depreciation and amortization</t>
  </si>
  <si>
    <t>Number of non-core properties sold | Property</t>
  </si>
  <si>
    <t>Non-core properties sold</t>
  </si>
  <si>
    <t>Gain on sale of non-core properties</t>
  </si>
  <si>
    <t>Commercial Mortgage Trust Mo One [Member]</t>
  </si>
  <si>
    <t>Securitization financing transaction, variable interest rate</t>
  </si>
  <si>
    <t>1.74%</t>
  </si>
  <si>
    <t>Securitization financing transaction, variable interest rate description</t>
  </si>
  <si>
    <t>LIBOR plus 1.74% at closing</t>
  </si>
  <si>
    <t>Commercial Mortgage Loan [Member]</t>
  </si>
  <si>
    <t>Debt issued</t>
  </si>
  <si>
    <t>CALIFORNIA | Multi Tenant Retail</t>
  </si>
  <si>
    <t>CALIFORNIA | Commercial Mortgage Loan [Member] | Eight Class AB Office Properties In Orange Country California [Member]</t>
  </si>
  <si>
    <t>Funding for senior mortgage loan, net of origination fees</t>
  </si>
  <si>
    <t>Future funding commitment</t>
  </si>
  <si>
    <t>CALIFORNIA | Commercial Mortgage Loan [Member] | Eight Class AB Office Properties In Orange Country California [Member] | Mezzanine Loans</t>
  </si>
  <si>
    <t>CALIFORNIA | Commercial Mortgage Loan [Member] | Senior Loans | Eight Class AB Office Properties In Orange Country California [Member]</t>
  </si>
  <si>
    <t>Gain on sales of senior loan</t>
  </si>
  <si>
    <t>Remains senior loan held for sale</t>
  </si>
  <si>
    <t>CRE Debt and Preferred Equity Investments (Detail) - USD ($) $ in Thousands</t>
  </si>
  <si>
    <t>Transaction to Real Estate Investments [Line Items]</t>
  </si>
  <si>
    <t>Carrying Value</t>
  </si>
  <si>
    <t>Preferred Equity Interests</t>
  </si>
  <si>
    <t>Outstanding Principal</t>
  </si>
  <si>
    <t>Percentage of Loan Portfolio</t>
  </si>
  <si>
    <t>[1],[3]</t>
  </si>
  <si>
    <t>100.00%</t>
  </si>
  <si>
    <t>Commercial Mortgage | Senior Mortgages</t>
  </si>
  <si>
    <t>42.00%</t>
  </si>
  <si>
    <t>28.60%</t>
  </si>
  <si>
    <t>Commercial Mortgage | Senior Securitized Mortgages</t>
  </si>
  <si>
    <t>[4],[5]</t>
  </si>
  <si>
    <t>[1],[2],[4],[5]</t>
  </si>
  <si>
    <t>[3],[5]</t>
  </si>
  <si>
    <t>16.40%</t>
  </si>
  <si>
    <t>19.40%</t>
  </si>
  <si>
    <t>Commercial Mortgage | Preferred Equity Interests</t>
  </si>
  <si>
    <t>0.80%</t>
  </si>
  <si>
    <t>9.00%</t>
  </si>
  <si>
    <t>40.80%</t>
  </si>
  <si>
    <t>43.00%</t>
  </si>
  <si>
    <t>Excludes Loans held for sale, net.</t>
  </si>
  <si>
    <t>Carrying value includes unamortized origination fees of $5.9 million and $6.9 million as of June 30, 2016 and December 31, 2015, respectively.</t>
  </si>
  <si>
    <t>Based on outstanding principal.</t>
  </si>
  <si>
    <t>Assets of consolidated VIE.</t>
  </si>
  <si>
    <t>Assets of consolidated VIEs.</t>
  </si>
  <si>
    <t>CRE Debt and Preferred Equity Investments (Parenthetical) (Detail) - USD ($) $ in Millions</t>
  </si>
  <si>
    <t>Net origination fees</t>
  </si>
  <si>
    <t>CRE Debt and Preferred Equity Investments -Based on Outstanding Principal (Detail) - USD ($) $ in Thousands</t>
  </si>
  <si>
    <t>Beginning balance</t>
  </si>
  <si>
    <t>Originations &amp; advances (principal)</t>
  </si>
  <si>
    <t>Principal payments</t>
  </si>
  <si>
    <t>Sales (principal)</t>
  </si>
  <si>
    <t>Amortization &amp; accretion of (premium) discounts</t>
  </si>
  <si>
    <t>Net (increase) decrease in origination fees</t>
  </si>
  <si>
    <t>Amortization of net origination fees</t>
  </si>
  <si>
    <t>Transfers</t>
  </si>
  <si>
    <t>Net carrying value</t>
  </si>
  <si>
    <t>[1],[2],[3],[4]</t>
  </si>
  <si>
    <t>Internal CRE Debt and Preferred Equity Ratings (Detail) - Commercial Mortgage - USD ($) $ in Thousands</t>
  </si>
  <si>
    <t>Performing</t>
  </si>
  <si>
    <t>Performing Closely Monitored</t>
  </si>
  <si>
    <t>Performing Special Mention</t>
  </si>
  <si>
    <t>Internal Rating Substandard</t>
  </si>
  <si>
    <t>Doubtful</t>
  </si>
  <si>
    <t>Loss</t>
  </si>
  <si>
    <t>Senior Mortgages</t>
  </si>
  <si>
    <t>Senior Securitized Mortgages</t>
  </si>
  <si>
    <t>[2],[3]</t>
  </si>
  <si>
    <t>Mezzanine Loans</t>
  </si>
  <si>
    <t>Summary of Acquisitions of Real Estate Held for Investment (Detail) - USD ($) $ in Thousands</t>
  </si>
  <si>
    <t>Original Purchase Price</t>
  </si>
  <si>
    <t>OHIO | Single Tenant Properties [Member]</t>
  </si>
  <si>
    <t>Date of Acquisition</t>
  </si>
  <si>
    <t>Jul. 31,
		2015</t>
  </si>
  <si>
    <t>Remaining Lease Term (Years)</t>
  </si>
  <si>
    <t>4 years 4 months 24 days</t>
  </si>
  <si>
    <t>FLORIDA | Multi Tenant Retail</t>
  </si>
  <si>
    <t>Aug. 31,
		2015</t>
  </si>
  <si>
    <t>4 years 10 months 24 days</t>
  </si>
  <si>
    <t>DISTRICT OF COLUMBIA | Multifamily Property</t>
  </si>
  <si>
    <t>Oct. 31,
		2015</t>
  </si>
  <si>
    <t>1 month 6 days</t>
  </si>
  <si>
    <t>2 years 9 months 18 days</t>
  </si>
  <si>
    <t>TEXAS</t>
  </si>
  <si>
    <t>TEXAS | Multi Tenant Retail</t>
  </si>
  <si>
    <t>Nov. 30,
		2015</t>
  </si>
  <si>
    <t>Does not include extension options.</t>
  </si>
  <si>
    <t>Aggregate Allocation of Final Purchase Price (Detail) - TEXAS $ in Thousands</t>
  </si>
  <si>
    <t>Real Estate Investment</t>
  </si>
  <si>
    <t>Above Market Leases [Member]</t>
  </si>
  <si>
    <t>Land</t>
  </si>
  <si>
    <t>Building</t>
  </si>
  <si>
    <t>Site Improvements</t>
  </si>
  <si>
    <t>Tenant Improvements [Member]</t>
  </si>
  <si>
    <t>Leaseholds and Leasehold Improvements [Member]</t>
  </si>
  <si>
    <t>Below Market Lease Liabilities [Member]</t>
  </si>
  <si>
    <t>Total Commercial Real Estate Held for Investments (Detail) - USD ($) $ in Thousands</t>
  </si>
  <si>
    <t>Real estate held for investment, at amortized cost</t>
  </si>
  <si>
    <t>Less: accumulated depreciation</t>
  </si>
  <si>
    <t>Total real estate held for investment, at amortized cost, net</t>
  </si>
  <si>
    <t>Equity in unconsolidated joint ventures</t>
  </si>
  <si>
    <t>Investments in commercial real estate, net</t>
  </si>
  <si>
    <t>Building Improvements</t>
  </si>
  <si>
    <t>Minimum Future Rentals to be Received on Non-cancelable Operating Leases (Detail) $ in Thousands</t>
  </si>
  <si>
    <t>Operating Leased Assets [Line Items]</t>
  </si>
  <si>
    <t>2016 (remaining)</t>
  </si>
  <si>
    <t>Later years</t>
  </si>
  <si>
    <t>Operating Leases, Future Minimum Payments Receivable, Total</t>
  </si>
  <si>
    <t>Mortgage Loans Payable (Detail) - Commercial Mortgage Loan [Member] - USD ($) $ in Thousands</t>
  </si>
  <si>
    <t>Mortgage Loans on Real Estate [Line Items]</t>
  </si>
  <si>
    <t>Mortgage Carrying Value</t>
  </si>
  <si>
    <t>Mortgage Principal</t>
  </si>
  <si>
    <t>Joint Venture [Member]</t>
  </si>
  <si>
    <t>Maturity Date</t>
  </si>
  <si>
    <t>Dec. 31,
		2024</t>
  </si>
  <si>
    <t>Joint Venture [Member] | Minimum</t>
  </si>
  <si>
    <t>Interest rate</t>
  </si>
  <si>
    <t>2.30%</t>
  </si>
  <si>
    <t>Fixed/Floating Rate</t>
  </si>
  <si>
    <t xml:space="preserve">Fixed </t>
  </si>
  <si>
    <t>Dec. 31,
		2016</t>
  </si>
  <si>
    <t>Priority</t>
  </si>
  <si>
    <t xml:space="preserve">First liens </t>
  </si>
  <si>
    <t>Joint Venture [Member] | Maximum</t>
  </si>
  <si>
    <t>4.61%</t>
  </si>
  <si>
    <t>Fixed</t>
  </si>
  <si>
    <t>Dec. 31,
		2025</t>
  </si>
  <si>
    <t>Three Thousand One Hundred South Mall [Member]</t>
  </si>
  <si>
    <t>4.01%</t>
  </si>
  <si>
    <t>Sep. 6,
		2019</t>
  </si>
  <si>
    <t>First liens</t>
  </si>
  <si>
    <t>Twelve Thousand One Hundred Fifty-One Jefferson [Member]</t>
  </si>
  <si>
    <t>3.58%</t>
  </si>
  <si>
    <t>Jun. 6,
		2019</t>
  </si>
  <si>
    <t>ARIZONA</t>
  </si>
  <si>
    <t>3.50%</t>
  </si>
  <si>
    <t>Jan. 1,
		2017</t>
  </si>
  <si>
    <t>NEVADA</t>
  </si>
  <si>
    <t>3.45%</t>
  </si>
  <si>
    <t>Floating</t>
  </si>
  <si>
    <t>Mar. 29,
		2017</t>
  </si>
  <si>
    <t>Includes a mortgage with a fixed rate via an interest rate swap (pay fixed 3.45%, receive floating rate of L+200).</t>
  </si>
  <si>
    <t>Future Mortgage Loan Principal Payments (Detail) $ in Thousands</t>
  </si>
  <si>
    <t>Schedule Of Long Term Debt Maturities [Line Items]</t>
  </si>
  <si>
    <t>Long-term Debt, Total</t>
  </si>
  <si>
    <t>Statement of Financial Condition of FREMF Trust Reflected the Consolidated Statements of Financial Condition (Detail) - USD ($) $ in Thousands</t>
  </si>
  <si>
    <t>Liabilities</t>
  </si>
  <si>
    <t>Senior securitized commercial mortgages carried at fair value</t>
  </si>
  <si>
    <t>Accrued interest receivable</t>
  </si>
  <si>
    <t>Securitized debt (non-recourse) at fair value</t>
  </si>
  <si>
    <t>Statement of Comprehensive Income (Loss) of FREMF Trusts Reflected the Consolidated Statements of Comprehensive Income (Loss) (Detail) - USD ($) $ in Thousands</t>
  </si>
  <si>
    <t>General and administration expenses</t>
  </si>
  <si>
    <t>Unrealized gain (loss) on financial instruments at fair value</t>
  </si>
  <si>
    <t>Guarantee fees and servicing costs</t>
  </si>
  <si>
    <t>Included in Net unrealized gains (losses) on financial instruments measured at fair value through earnings.</t>
  </si>
  <si>
    <t>Geographic Concentrations of Credit Risk Exceeding 5% of Total Loan Unpaid Principal Balances (Detail) $ in Thousands</t>
  </si>
  <si>
    <t>Concentration Risk [Line Items]</t>
  </si>
  <si>
    <t>Principal Balance</t>
  </si>
  <si>
    <t>Securitized Loans [Member] | Credit Concentration Risk [Member]</t>
  </si>
  <si>
    <t>Percentage Balance</t>
  </si>
  <si>
    <t>TEXAS | Securitized Loans [Member] | Credit Concentration Risk [Member]</t>
  </si>
  <si>
    <t>18.80%</t>
  </si>
  <si>
    <t>NORTH CAROLINA</t>
  </si>
  <si>
    <t>NORTH CAROLINA | Securitized Loans [Member] | Credit Concentration Risk [Member]</t>
  </si>
  <si>
    <t>13.50%</t>
  </si>
  <si>
    <t>MARYLAND</t>
  </si>
  <si>
    <t>MARYLAND | Securitized Loans [Member] | Credit Concentration Risk [Member]</t>
  </si>
  <si>
    <t>12.50%</t>
  </si>
  <si>
    <t>FLORIDA</t>
  </si>
  <si>
    <t>FLORIDA | Securitized Loans [Member] | Credit Concentration Risk [Member]</t>
  </si>
  <si>
    <t>11.40%</t>
  </si>
  <si>
    <t>Other</t>
  </si>
  <si>
    <t>Other | Securitized Loans [Member] | Credit Concentration Risk [Member]</t>
  </si>
  <si>
    <t>43.80%</t>
  </si>
  <si>
    <t>Schedule of Industry and Interest Rate Characteristics (Detail) - USD ($) $ in Thousands</t>
  </si>
  <si>
    <t>Schedule of Held-to-maturity Securities [Line Items]</t>
  </si>
  <si>
    <t>Business Services [Member]</t>
  </si>
  <si>
    <t>Commercial Fishing [Member]</t>
  </si>
  <si>
    <t>Cyber Security [Member]</t>
  </si>
  <si>
    <t>Drugs [Member]</t>
  </si>
  <si>
    <t>Home Health Care Services [Member]</t>
  </si>
  <si>
    <t>Insurance Agents Brokers And Services [Member]</t>
  </si>
  <si>
    <t>Miscellaneous Business Services [Member]</t>
  </si>
  <si>
    <t>Miscellaneous Food Preparations [Member]</t>
  </si>
  <si>
    <t>Miscellaneous Health &amp; Allied Services [Member]</t>
  </si>
  <si>
    <t>Miscellaneous Nonmetallic Minerals [Member]</t>
  </si>
  <si>
    <t>Miscellaneous Plastic Products [Member]</t>
  </si>
  <si>
    <t>Motor Vehicles, Parts And Supplies [Member]</t>
  </si>
  <si>
    <t>Offices And Clinics of Doctors of Medicine [Member]</t>
  </si>
  <si>
    <t>Research, Development And Testing Services [Member]</t>
  </si>
  <si>
    <t>Schools And Educational Services [Member]</t>
  </si>
  <si>
    <t>Security [Member]</t>
  </si>
  <si>
    <t>Surgical, Medical And Dental Instruments [Member]</t>
  </si>
  <si>
    <t>Fixed Rate [Member]</t>
  </si>
  <si>
    <t>Fixed Rate [Member] | Insurance Agents Brokers And Services [Member]</t>
  </si>
  <si>
    <t>Fixed Rate [Member] | Security [Member]</t>
  </si>
  <si>
    <t>Floating Rate [Member]</t>
  </si>
  <si>
    <t>Floating Rate [Member] | Business Services [Member]</t>
  </si>
  <si>
    <t>Floating Rate [Member] | Commercial Fishing [Member]</t>
  </si>
  <si>
    <t>Floating Rate [Member] | Cyber Security [Member]</t>
  </si>
  <si>
    <t>Floating Rate [Member] | Drugs [Member]</t>
  </si>
  <si>
    <t>Floating Rate [Member] | Home Health Care Services [Member]</t>
  </si>
  <si>
    <t>Floating Rate [Member] | Insurance Agents Brokers And Services [Member]</t>
  </si>
  <si>
    <t>Floating Rate [Member] | Miscellaneous Business Services [Member]</t>
  </si>
  <si>
    <t>Floating Rate [Member] | Miscellaneous Food Preparations [Member]</t>
  </si>
  <si>
    <t>Floating Rate [Member] | Miscellaneous Health &amp; Allied Services [Member]</t>
  </si>
  <si>
    <t>Floating Rate [Member] | Miscellaneous Nonmetallic Minerals [Member]</t>
  </si>
  <si>
    <t>Floating Rate [Member] | Miscellaneous Plastic Products [Member]</t>
  </si>
  <si>
    <t>Floating Rate [Member] | Motor Vehicles, Parts And Supplies [Member]</t>
  </si>
  <si>
    <t>Floating Rate [Member] | Offices And Clinics of Doctors of Medicine [Member]</t>
  </si>
  <si>
    <t>Floating Rate [Member] | Research, Development And Testing Services [Member]</t>
  </si>
  <si>
    <t>Floating Rate [Member] | Schools And Educational Services [Member]</t>
  </si>
  <si>
    <t>Floating Rate [Member] | Surgical, Medical And Dental Instruments [Member]</t>
  </si>
  <si>
    <t>Aggregate Positions in Capital Structure of Borrowers (Detail) - USD ($) $ in Thousands</t>
  </si>
  <si>
    <t>Corporate debt, total</t>
  </si>
  <si>
    <t>Subordinated Debt [Member]</t>
  </si>
  <si>
    <t>First Lien [Member]</t>
  </si>
  <si>
    <t>Second Lien [Member]</t>
  </si>
  <si>
    <t>Corporate Debt Securities [Member]</t>
  </si>
  <si>
    <t>Corporate Debt - Additional Information (Detail)</t>
  </si>
  <si>
    <t>Borrower</t>
  </si>
  <si>
    <t>Credit facility, maximum borrowing capacity</t>
  </si>
  <si>
    <t>Fair Value Measurements (Detail) - USD ($) $ in Thousands</t>
  </si>
  <si>
    <t>Assets:</t>
  </si>
  <si>
    <t>Agency mortgage-backed securities</t>
  </si>
  <si>
    <t>Agency debentures</t>
  </si>
  <si>
    <t>Credit risk transfer securities</t>
  </si>
  <si>
    <t>Non-Agency mortgage-backed securities</t>
  </si>
  <si>
    <t>Commercial real estate debt investments</t>
  </si>
  <si>
    <t>Interest rate swaps</t>
  </si>
  <si>
    <t>Other derivatives</t>
  </si>
  <si>
    <t>Level 2 | Non-Agency mortgage-backed securities [Member]</t>
  </si>
  <si>
    <t>Estimated Fair Values for All Financial Assets and Liabilities (Detail) - USD ($) $ in Thousands</t>
  </si>
  <si>
    <t>Jan. 31, 2014</t>
  </si>
  <si>
    <t>Financial assets:</t>
  </si>
  <si>
    <t>Financial liabilities:</t>
  </si>
  <si>
    <t>Securitized debt of consolidated VIE</t>
  </si>
  <si>
    <t>Estimate of Fair Value, Fair Value Disclosure | Level 1</t>
  </si>
  <si>
    <t>Cash and cash equivalents</t>
  </si>
  <si>
    <t>Estimate of Fair Value, Fair Value Disclosure | Level 2</t>
  </si>
  <si>
    <t>Estimate of Fair Value, Fair Value Disclosure | Level 3</t>
  </si>
  <si>
    <t>Commercial real estate debt and preferred equity, held for investment</t>
  </si>
  <si>
    <t>Mortgage payable</t>
  </si>
  <si>
    <t>Estimate of Fair Value, Fair Value Disclosure | Level 1, Level 2</t>
  </si>
  <si>
    <t>Carrying (Reported) Amount, Fair Value Disclosure | Level 1</t>
  </si>
  <si>
    <t>Carrying (Reported) Amount, Fair Value Disclosure | Level 2</t>
  </si>
  <si>
    <t>Carrying (Reported) Amount, Fair Value Disclosure | Level 3</t>
  </si>
  <si>
    <t>Carrying (Reported) Amount, Fair Value Disclosure | Level 1, Level 2</t>
  </si>
  <si>
    <t>Includes a held-to-maturity debt security carried at amortized cost of $84.4 million and $74.7 million as of June 30, 2016 and December 31, 2015, respectively. The held-to-maturity debt security had a fair value of $80.8 million and $61.3 million as of June 30, 2016 and December 31, 2015, respectively.</t>
  </si>
  <si>
    <t>Estimated Fair Values for All Financial Assets and Liabilities (Parenthetical) (Detail) - USD ($) $ in Millions</t>
  </si>
  <si>
    <t>Fair Value, Balance Sheet Grouping, Financial Statement Captions [Line Items]</t>
  </si>
  <si>
    <t>Held-to-maturity debt security, fair value</t>
  </si>
  <si>
    <t>Held-to-maturity debt security, amortized cost</t>
  </si>
  <si>
    <t>Repurchase Agreements - Additional Information (Detail) - USD ($) $ in Thousands</t>
  </si>
  <si>
    <t>Repurchase Agreements:</t>
  </si>
  <si>
    <t>Repurchase agreements - outstanding</t>
  </si>
  <si>
    <t>Repurchase agreements - weighted average borrowing rates</t>
  </si>
  <si>
    <t>1.81%</t>
  </si>
  <si>
    <t>1.83%</t>
  </si>
  <si>
    <t>Repurchase agreements - weighted average remaining maturities (in days)</t>
  </si>
  <si>
    <t>129 days</t>
  </si>
  <si>
    <t>151 days</t>
  </si>
  <si>
    <t>Other secured financing long term, amount</t>
  </si>
  <si>
    <t>Secured financings and interest rate swaps - collateral held, estimated fair value</t>
  </si>
  <si>
    <t>Secured financings and interest rate swaps - collateral held, accrued interest</t>
  </si>
  <si>
    <t>FHLB De Moines [Member]</t>
  </si>
  <si>
    <t>Debt weighted average interest rate</t>
  </si>
  <si>
    <t>0.60%</t>
  </si>
  <si>
    <t>0.59%</t>
  </si>
  <si>
    <t>FHLB De Moines [Member] | Matured Within 90 Days [Member]</t>
  </si>
  <si>
    <t>Other secured financing short term amount, expiration period</t>
  </si>
  <si>
    <t>90 days</t>
  </si>
  <si>
    <t>FHLB De Moines [Member] | Maturity Period Beyond Three Years [Member]</t>
  </si>
  <si>
    <t>Repurchase Agreements - Remaining Maturities, Collateral Types and Weighted Average Rate (Detail) - USD ($) $ in Thousands</t>
  </si>
  <si>
    <t>Weighted Average Rate</t>
  </si>
  <si>
    <t>1.02%</t>
  </si>
  <si>
    <t>0.90%</t>
  </si>
  <si>
    <t>Credit Risk Transfer Securities</t>
  </si>
  <si>
    <t>Non Agency MBS</t>
  </si>
  <si>
    <t>Commercial Loan [Member]</t>
  </si>
  <si>
    <t>1 day</t>
  </si>
  <si>
    <t>0.91%</t>
  </si>
  <si>
    <t>0.00%</t>
  </si>
  <si>
    <t>1 day | Agency Mortgage Backed Securities</t>
  </si>
  <si>
    <t>2 to 29 days</t>
  </si>
  <si>
    <t>0.81%</t>
  </si>
  <si>
    <t>0.69%</t>
  </si>
  <si>
    <t>2 to 29 days | Credit Risk Transfer Securities</t>
  </si>
  <si>
    <t>2 to 29 days | Non Agency MBS</t>
  </si>
  <si>
    <t>2 to 29 days | Agency Mortgage Backed Securities</t>
  </si>
  <si>
    <t>30 to 59 days</t>
  </si>
  <si>
    <t>0.95%</t>
  </si>
  <si>
    <t>0.74%</t>
  </si>
  <si>
    <t>30 to 59 days | Credit Risk Transfer Securities</t>
  </si>
  <si>
    <t>30 to 59 days | Non Agency MBS</t>
  </si>
  <si>
    <t>30 to 59 days | Agency Mortgage Backed Securities</t>
  </si>
  <si>
    <t>60 to 89 days</t>
  </si>
  <si>
    <t>0.86%</t>
  </si>
  <si>
    <t>60 to 89 days | Non Agency MBS</t>
  </si>
  <si>
    <t>60 to 89 days | Agency Mortgage Backed Securities</t>
  </si>
  <si>
    <t>90 to 119 days</t>
  </si>
  <si>
    <t>0.82%</t>
  </si>
  <si>
    <t>90 to 119 days | Non Agency MBS</t>
  </si>
  <si>
    <t>90 to 119 days | Agency Mortgage Backed Securities</t>
  </si>
  <si>
    <t>Over 120 days</t>
  </si>
  <si>
    <t>1.44%</t>
  </si>
  <si>
    <t>1.33%</t>
  </si>
  <si>
    <t>Over 120 days | Non Agency MBS</t>
  </si>
  <si>
    <t>Over 120 days | Commercial Loan [Member]</t>
  </si>
  <si>
    <t>Over 120 days | Agency Mortgage Backed Securities</t>
  </si>
  <si>
    <t>Approximately 9% and 14% of the total repurchase agreements had a remaining maturity over 1 year as of June 30, 2016 and December 31, 2015, respectively.</t>
  </si>
  <si>
    <t>Repurchase Agreements - Remaining Maturities, Collateral Types and Weighted Average Rate (Parenthetical) (Detail)</t>
  </si>
  <si>
    <t>Percentage of repurchase agreements, with remaining maturity over one year</t>
  </si>
  <si>
    <t>14.00%</t>
  </si>
  <si>
    <t>Summary of Gross Amounts, Amounts Offset and net Amounts of Repurchase Agreement and Reverse Repurchase Agreement (Detail) - USD ($) $ in Thousands</t>
  </si>
  <si>
    <t>Gross amounts -reverse repurchase agreements</t>
  </si>
  <si>
    <t>Amounts offset - reverse repurchase agreement</t>
  </si>
  <si>
    <t>Netted amounts -reverse repurchase</t>
  </si>
  <si>
    <t>Gross amounts -repurchase agreement</t>
  </si>
  <si>
    <t>Amounts offset -repurchase agreement</t>
  </si>
  <si>
    <t>Netted amounts -repurchase agreement</t>
  </si>
  <si>
    <t>Summary of Fair Value Information about Derivative Assets and Liabilities (Detail) - USD ($) $ in Thousands</t>
  </si>
  <si>
    <t>Derivatives, Fair Value [Line Items]</t>
  </si>
  <si>
    <t>Derivative assets</t>
  </si>
  <si>
    <t>Derivative liabilities</t>
  </si>
  <si>
    <t>Summary of Characteristics of Interest Rate Swaps (Detail) - Interest Rate Swaps - USD ($) $ in Thousands</t>
  </si>
  <si>
    <t>Derivative Instruments:</t>
  </si>
  <si>
    <t>Current Notional</t>
  </si>
  <si>
    <t>Weighted Average Pay Rate</t>
  </si>
  <si>
    <t>2.28%</t>
  </si>
  <si>
    <t>2.26%</t>
  </si>
  <si>
    <t>Weighted Average Receive Rate</t>
  </si>
  <si>
    <t>0.53%</t>
  </si>
  <si>
    <t>Weighted Average Years to Maturity</t>
  </si>
  <si>
    <t>7 years 15 days</t>
  </si>
  <si>
    <t>7 years 7 days</t>
  </si>
  <si>
    <t>0 - 3 years</t>
  </si>
  <si>
    <t>Derivative Instruments minimum maturity period</t>
  </si>
  <si>
    <t>0 years</t>
  </si>
  <si>
    <t>Derivative Instruments maximum maturity period</t>
  </si>
  <si>
    <t>1.63%</t>
  </si>
  <si>
    <t>1.85%</t>
  </si>
  <si>
    <t>0.36%</t>
  </si>
  <si>
    <t>2 years 7 months 10 days</t>
  </si>
  <si>
    <t>1 year 9 months 18 days</t>
  </si>
  <si>
    <t>3 - 6 years</t>
  </si>
  <si>
    <t>6 years</t>
  </si>
  <si>
    <t>1.88%</t>
  </si>
  <si>
    <t>1.82%</t>
  </si>
  <si>
    <t>0.55%</t>
  </si>
  <si>
    <t>4 years</t>
  </si>
  <si>
    <t>4 years 3 months</t>
  </si>
  <si>
    <t>6 - 10 years</t>
  </si>
  <si>
    <t>10 years</t>
  </si>
  <si>
    <t>2.43%</t>
  </si>
  <si>
    <t>2.44%</t>
  </si>
  <si>
    <t>0.57%</t>
  </si>
  <si>
    <t>7 years 8 months 23 days</t>
  </si>
  <si>
    <t>7 years 11 months 1 day</t>
  </si>
  <si>
    <t>Greater than 10 years</t>
  </si>
  <si>
    <t>3.70%</t>
  </si>
  <si>
    <t>0.43%</t>
  </si>
  <si>
    <t>18 years 10 months 13 days</t>
  </si>
  <si>
    <t>19 years 4 months 13 days</t>
  </si>
  <si>
    <t>Notional amount includes $200.0 million in forward starting receive fixed swaps and $500.0 million in forward starting pay fixed swaps as of June 30, 2016 and December 31, 2015, respectively.</t>
  </si>
  <si>
    <t>Excludes forward starting swaps.</t>
  </si>
  <si>
    <t>Weighted average fixed rate on forward starting receive fixed swaps was 1.38% as of June 30, 2016. Weighted average fixed rate on forward starting pay fixed swaps was 1.44% as of December 31, 2015.</t>
  </si>
  <si>
    <t>Summary of Characteristics of Interest Rate Swaps (Parenthetical) (Detail) - Forward Starting Pay Fixed Swaps - USD ($) $ in Millions</t>
  </si>
  <si>
    <t>Notional amount</t>
  </si>
  <si>
    <t>Weighted average fixed rate</t>
  </si>
  <si>
    <t>1.38%</t>
  </si>
  <si>
    <t>Summary of Characteristics of TBA Derivatives (Detail) - TBA Derivatives - Long - USD ($) $ in Thousands</t>
  </si>
  <si>
    <t>Notional</t>
  </si>
  <si>
    <t>Implied Cost Basis</t>
  </si>
  <si>
    <t>Implied Market Value</t>
  </si>
  <si>
    <t>Summary of Certain Characteristics of Derivatives (Detail) - USD ($) $ in Thousands</t>
  </si>
  <si>
    <t>Swap Equivalent Eurodollar Futures Contract | 2-year</t>
  </si>
  <si>
    <t>Derivative Instruments, maturity period</t>
  </si>
  <si>
    <t>2 years</t>
  </si>
  <si>
    <t>Us Treasury futures | 5 year</t>
  </si>
  <si>
    <t>5 years</t>
  </si>
  <si>
    <t>4 years 5 months 1 day</t>
  </si>
  <si>
    <t>Us Treasury futures | 10 year and greater</t>
  </si>
  <si>
    <t>6 years 10 months 17 days</t>
  </si>
  <si>
    <t>6 years 11 months 1 day</t>
  </si>
  <si>
    <t>2 years 9 months 22 days</t>
  </si>
  <si>
    <t>Short | Swap Equivalent Eurodollar Futures Contract | 2-year</t>
  </si>
  <si>
    <t>Short | Us Treasury futures | 5 year</t>
  </si>
  <si>
    <t>Short | Us Treasury futures | 10 year and greater</t>
  </si>
  <si>
    <t>Short | Future</t>
  </si>
  <si>
    <t>Offsetting of Derivative Assets and Liabilities (Detail) - USD ($) $ in Thousands</t>
  </si>
  <si>
    <t>Offsetting Assets [Line Items]</t>
  </si>
  <si>
    <t>Gross Amounts, Liabilities</t>
  </si>
  <si>
    <t>Gross Amounts, Assets</t>
  </si>
  <si>
    <t>Amounts Eligible for Offset -Financial Instruments, Assets</t>
  </si>
  <si>
    <t>Amounts Eligible for Offset-Cash Collateral, Assets</t>
  </si>
  <si>
    <t>Net Amounts, Assets</t>
  </si>
  <si>
    <t>Amounts Eligible for Offset-Financial Instruments, Liabilities</t>
  </si>
  <si>
    <t>Amounts Eligible for Offset -Cash Collateral, Liabilities</t>
  </si>
  <si>
    <t>Net Amounts, Liabilities</t>
  </si>
  <si>
    <t>Interest Rate Swaption</t>
  </si>
  <si>
    <t>Derivative Instruments - Effect of Interest Rate Swaps on Consolidated Statements of Comprehensive Income Loss (Detail) - USD ($) $ in Thousands</t>
  </si>
  <si>
    <t>Effect of Derivatives on Statement of Operations and Comprehensive Income:</t>
  </si>
  <si>
    <t>Realized gain (losses) on termination of interest rate swaps</t>
  </si>
  <si>
    <t>Effect of Other Derivative Contracts on the Consolidated Statements of Operations and Comprehensive Income (Loss) (Detail) - USD ($) $ in Thousands</t>
  </si>
  <si>
    <t>Unrealized Gain (Loss)</t>
  </si>
  <si>
    <t>Amount of Gain/(Loss) Recognized in Net Gains (Losses) on Trading Assets</t>
  </si>
  <si>
    <t>Us Treasury futures</t>
  </si>
  <si>
    <t>Realized Gain (Loss)</t>
  </si>
  <si>
    <t>Includes options on TBA contracts.</t>
  </si>
  <si>
    <t>Derivative Instruments - Additional Information (Detail) $ in Billions</t>
  </si>
  <si>
    <t>Derivative instruments, net liability position, aggregate fair value</t>
  </si>
  <si>
    <t>Convertible Senior Notes - Additional Information (Detail) - USD ($) $ in Thousands</t>
  </si>
  <si>
    <t>Feb. 28, 2015</t>
  </si>
  <si>
    <t>May 31, 2012</t>
  </si>
  <si>
    <t>Dec. 31, 2010</t>
  </si>
  <si>
    <t>May 31, 2015</t>
  </si>
  <si>
    <t>Dec. 31, 2012</t>
  </si>
  <si>
    <t>Convertible Senior Notes:</t>
  </si>
  <si>
    <t>Repayment of convertible senior notes</t>
  </si>
  <si>
    <t>Convertible Senior Notes 4.00 Percent Due 2015</t>
  </si>
  <si>
    <t>Issued convertible senior notes, aggregate principal amount</t>
  </si>
  <si>
    <t>Senior debt maturity date</t>
  </si>
  <si>
    <t>2015-02</t>
  </si>
  <si>
    <t>Issued convertible senior notes, interest rate</t>
  </si>
  <si>
    <t>4.00%</t>
  </si>
  <si>
    <t>Issued convertible senior notes, net proceeds following underwriting expenses</t>
  </si>
  <si>
    <t>Repurchase of Convertible senior notes</t>
  </si>
  <si>
    <t>Convertible Senior Notes 5.00 Percent Due 2015</t>
  </si>
  <si>
    <t>5.00%</t>
  </si>
  <si>
    <t>Debt instrument face amount</t>
  </si>
  <si>
    <t>Common Stock and Preferred Stock - Additional Information (Detail) - USD ($)</t>
  </si>
  <si>
    <t>Aug. 31, 2015</t>
  </si>
  <si>
    <t>Class of Stock [Line Items]</t>
  </si>
  <si>
    <t>Options exercised under incentive plans, shares</t>
  </si>
  <si>
    <t>Direct purchase and dividend reinvestment program - value raised</t>
  </si>
  <si>
    <t>Direct purchase and dividend reinvestment program - issued shares</t>
  </si>
  <si>
    <t>Common stock repurchase program, authorized amount</t>
  </si>
  <si>
    <t>Common stock repurchase program, repurchased share</t>
  </si>
  <si>
    <t>Common stock repurchase program, repurchased value</t>
  </si>
  <si>
    <t>Description of common stock equity distribution agreement</t>
  </si>
  <si>
    <t>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t>
  </si>
  <si>
    <t>Date of Distribution Agency Agreement with six separate Agents</t>
  </si>
  <si>
    <t>2012-03</t>
  </si>
  <si>
    <t>Number of common shares authorized for issuance under the Distribution Agency Agreement</t>
  </si>
  <si>
    <t>Preferred Stock, par value</t>
  </si>
  <si>
    <t>Preferred Stock liquidation preference, per share</t>
  </si>
  <si>
    <t>Preferred Stock dividend rate, percentage</t>
  </si>
  <si>
    <t>7.625%</t>
  </si>
  <si>
    <t>Preferred Stock redeemable price, per share</t>
  </si>
  <si>
    <t>Preferred Stock redemption date</t>
  </si>
  <si>
    <t>May 16,
		2017</t>
  </si>
  <si>
    <t>7.50%</t>
  </si>
  <si>
    <t>Sep. 13,
		2017</t>
  </si>
  <si>
    <t>7.875%</t>
  </si>
  <si>
    <t>Apr. 5,
		2009</t>
  </si>
  <si>
    <t>6.00% Series B Cumulative Convertible Preferred Stock</t>
  </si>
  <si>
    <t>Summary of Dividend Distribution Activity (Detail) - USD ($) $ / shares in Units, $ in Thousands</t>
  </si>
  <si>
    <t>Distributions declared to common stockholders</t>
  </si>
  <si>
    <t>Distributions declared per common share</t>
  </si>
  <si>
    <t>Distributions paid to common stockholders after period end</t>
  </si>
  <si>
    <t>Distributions paid per common share after period end</t>
  </si>
  <si>
    <t>Date of distributions paid to common stockholders after period end</t>
  </si>
  <si>
    <t>Jul. 29,
		2016</t>
  </si>
  <si>
    <t>Jul. 30,
		2015</t>
  </si>
  <si>
    <t>Components of Company's Interest Income and Interest Expense (Detail) - USD ($) $ in Thousands</t>
  </si>
  <si>
    <t>Interest income:</t>
  </si>
  <si>
    <t>Residential Investment Securities</t>
  </si>
  <si>
    <t>Commercial investment portfolio</t>
  </si>
  <si>
    <t>Reverse repurchase agreements</t>
  </si>
  <si>
    <t>Total interest income</t>
  </si>
  <si>
    <t>Interest expense:</t>
  </si>
  <si>
    <t>Total interest expense</t>
  </si>
  <si>
    <t>Includes commercial real estate debt, preferred equity and corporate debt.</t>
  </si>
  <si>
    <t>Goodwill - Additional Information (Detail) - USD ($) $ in Thousands</t>
  </si>
  <si>
    <t>Goodwill and Intangible Assets Disclosure [Line Items]</t>
  </si>
  <si>
    <t>Schedule of Net Income (Loss) Per Share Reconciliation (Detail) - USD ($) $ / shares in Units, $ in Thousands</t>
  </si>
  <si>
    <t>Net Income Per Common Share:</t>
  </si>
  <si>
    <t>Less: Net income (loss) attributable to noncontrolling interest</t>
  </si>
  <si>
    <t>Less: Preferred stock dividends</t>
  </si>
  <si>
    <t>Net income (loss) available (related) to common stockholders, prior to adjustment for dilutive potential common shares, if necessary</t>
  </si>
  <si>
    <t>Add: Interest on Convertible Senior Notes, if dilutive</t>
  </si>
  <si>
    <t>Net income (loss) available to common stockholders, as adjusted</t>
  </si>
  <si>
    <t>Weighted average shares of common stock outstanding-basic</t>
  </si>
  <si>
    <t>Add: Effect of stock awards and Convertible Senior Notes, if dilutive</t>
  </si>
  <si>
    <t>Weighted average shares of common stock outstanding-diluted</t>
  </si>
  <si>
    <t>Net income (loss) per share available (related) to common share:</t>
  </si>
  <si>
    <t>Net Income Per Common Share - Additional Information (Detail) - shares shares in Millions</t>
  </si>
  <si>
    <t>Options to purchase common stock outstanding that would be considered anti-dilutive</t>
  </si>
  <si>
    <t>Long-Term Stock Incentive Plans - Additional Information (Detail) - USD ($)</t>
  </si>
  <si>
    <t>Long-Term Stock Incentive Plans:</t>
  </si>
  <si>
    <t>Weighted average remaining contractual term of stock options outstanding, years</t>
  </si>
  <si>
    <t>2 years 7 months 6 days</t>
  </si>
  <si>
    <t>Weighted average remaining contractual term of stock options exercisable, years</t>
  </si>
  <si>
    <t>Unrecognized compensation cost</t>
  </si>
  <si>
    <t>Equity Incentive Plan 2010</t>
  </si>
  <si>
    <t>Long-term stock compensation - ceiling shares</t>
  </si>
  <si>
    <t>Stock Options</t>
  </si>
  <si>
    <t>Long-term stock compensation - vesting period</t>
  </si>
  <si>
    <t>Long-term stock compensation - vesting installments</t>
  </si>
  <si>
    <t>Long-term stock compensation - minimum contractual term</t>
  </si>
  <si>
    <t>Long-term stock compensation - maximum contractual term</t>
  </si>
  <si>
    <t>The Prior Plan | Minimum</t>
  </si>
  <si>
    <t>Long-term stock compensation - granting of options authorized, percent of diluted outstanding common stock</t>
  </si>
  <si>
    <t>9.50%</t>
  </si>
  <si>
    <t>The Prior Plan | Maximum</t>
  </si>
  <si>
    <t>Issued and Outstanding Stock Options (Detail) - $ / shares</t>
  </si>
  <si>
    <t>Options outstanding at the beginning of period</t>
  </si>
  <si>
    <t>Granted</t>
  </si>
  <si>
    <t>Exercised</t>
  </si>
  <si>
    <t>Forfeited</t>
  </si>
  <si>
    <t>Expired</t>
  </si>
  <si>
    <t>Options outstanding at the end of period</t>
  </si>
  <si>
    <t>Options exercisable at the end of period</t>
  </si>
  <si>
    <t>Options outstanding at the beginning of year, weighted average exercise price</t>
  </si>
  <si>
    <t>Options outstanding at the end of period, weighted average exercise price</t>
  </si>
  <si>
    <t>Options exercisable at the end of period, exercise price</t>
  </si>
  <si>
    <t>Income Taxes - Additional Information (Detail) - USD ($) $ in Thousands</t>
  </si>
  <si>
    <t>Income Taxes:</t>
  </si>
  <si>
    <t>REIT Taxable income distributed</t>
  </si>
  <si>
    <t>Income tax benefit for income and losses attributable to its TRSs</t>
  </si>
  <si>
    <t>Years federal and state tax returns remain open for examination</t>
  </si>
  <si>
    <t>Taxable REIT Subsidiary [Member]</t>
  </si>
  <si>
    <t>Lease Commitments And Contingencies - Additional Information (Detail) - USD ($) $ in Millions</t>
  </si>
  <si>
    <t>Lease Commitments and Contingencies:</t>
  </si>
  <si>
    <t>Aggregate future net minimum lease payments</t>
  </si>
  <si>
    <t>Lease expense</t>
  </si>
  <si>
    <t>Lease Commitments And Contingencies (Detail) $ in Thousands</t>
  </si>
  <si>
    <t>Lease Commitment - 2016 remaining</t>
  </si>
  <si>
    <t>Lease Commitment - 2017</t>
  </si>
  <si>
    <t>Lease Commitment - 2018</t>
  </si>
  <si>
    <t>Lease Commitment - 2019</t>
  </si>
  <si>
    <t>Lease Commitment - 2020</t>
  </si>
  <si>
    <t>Lease Commitment - Later years</t>
  </si>
  <si>
    <t>Aggregate future minimum lease payments</t>
  </si>
  <si>
    <t>RCap Regulatory Requirements - Additional Information (Detail)</t>
  </si>
  <si>
    <t>RCAP Regulatory Requirements:</t>
  </si>
  <si>
    <t>Minimum net capital requirement</t>
  </si>
  <si>
    <t>Regulatory net capital</t>
  </si>
  <si>
    <t>Regulatory net capital, excess net capital</t>
  </si>
  <si>
    <t>Related Party Transactions - Additional Information (Detail) - USD ($)</t>
  </si>
  <si>
    <t>Aug. 05, 2015</t>
  </si>
  <si>
    <t>Nov. 05, 2014</t>
  </si>
  <si>
    <t>Aug. 31, 2014</t>
  </si>
  <si>
    <t>Aug. 07, 2014</t>
  </si>
  <si>
    <t>Shares repurchased, shares</t>
  </si>
  <si>
    <t>Shares repurchased, value</t>
  </si>
  <si>
    <t>Amendment Agreement</t>
  </si>
  <si>
    <t>Basis for management fee</t>
  </si>
  <si>
    <t>Amount equal to 1/12th of 1.05% of stockholders'  equity</t>
  </si>
  <si>
    <t>Management Agreement, term</t>
  </si>
  <si>
    <t>Term of management agreement expiration date</t>
  </si>
  <si>
    <t>Renewal term</t>
  </si>
  <si>
    <t>Management agreement, termination, description</t>
  </si>
  <si>
    <t>At least two-thirds of the Company's  independent directors or the holders of a majority of the Company's outstanding  shares of common stock elect to terminate the agreement in their sole discretion  for any or no reason.</t>
  </si>
  <si>
    <t>Amendment Agreement | Minimum</t>
  </si>
  <si>
    <t>Management agreement, required period to terminate from the date of the notice</t>
  </si>
  <si>
    <t>Chimera</t>
  </si>
  <si>
    <t>Share repurchase agreement expiration period</t>
  </si>
  <si>
    <t>2015-08</t>
  </si>
  <si>
    <t>Advisory fees from affiliate</t>
  </si>
  <si>
    <t>Effective date</t>
  </si>
  <si>
    <t>Aug. 8,
		2014</t>
  </si>
  <si>
    <t>Management fee percentage</t>
  </si>
  <si>
    <t>1.20%</t>
  </si>
  <si>
    <t>0.75%</t>
  </si>
  <si>
    <t>Management Agreement</t>
  </si>
  <si>
    <t>Management fee payable</t>
  </si>
  <si>
    <t>Subsequent Events - Additional Information (Detail) - USD ($) $ / shares in Units, $ in Millions</t>
  </si>
  <si>
    <t>Jul. 12, 2016</t>
  </si>
  <si>
    <t>Jul. 11, 2016</t>
  </si>
  <si>
    <t>Subsequent Event [Line Items]</t>
  </si>
  <si>
    <t>Dividend record date</t>
  </si>
  <si>
    <t>Jul. 11,
		2016</t>
  </si>
  <si>
    <t>Subsequent Event | 7.625% Series E Cumulative Redeemable Preferred Stock</t>
  </si>
  <si>
    <t>Hatteras</t>
  </si>
  <si>
    <t>Consulting fees</t>
  </si>
  <si>
    <t>Consulting agreement period</t>
  </si>
  <si>
    <t>30 months</t>
  </si>
  <si>
    <t>Transaction costs</t>
  </si>
  <si>
    <t>Hatteras | Subsequent Event</t>
  </si>
  <si>
    <t>Business combination consideration transferred</t>
  </si>
  <si>
    <t>Controlling financial interest obtained</t>
  </si>
  <si>
    <t>74.12%</t>
  </si>
  <si>
    <t>Hatteras | Subsequent Event | Atlantic Capital Advisors LLC</t>
  </si>
  <si>
    <t>Termination Fee payable to ACA</t>
  </si>
  <si>
    <t>Hatteras | Subsequent Event | 7.625% Series A Cumulative Redeemable Preferred Stock</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 &quot;#,##0.000_);_(&quot;$ &quot;(#,##0.000)" numFmtId="168"/>
    <numFmt formatCode="_(&quot;$ &quot;#,##0.0_);_(&quot;$ &quot;(#,##0.0)" numFmtId="169"/>
    <numFmt formatCode="_(&quot;Level &quot;#,##0_);_(&quot;Leve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43219</v>
      </c>
    </row>
    <row r="12" spans="1:3">
      <c s="4" r="A12" t="s">
        <v>19</v>
      </c>
      <c s="4" r="B12" t="s">
        <v>20</v>
      </c>
    </row>
    <row r="13" spans="1:3">
      <c s="4" r="A13" t="s">
        <v>21</v>
      </c>
      <c s="4" r="B13" t="s">
        <v>22</v>
      </c>
    </row>
    <row r="14" spans="1:3">
      <c s="4" r="A14" t="s">
        <v>23</v>
      </c>
      <c s="6" r="C14" t="n">
        <v>995532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254</v>
      </c>
      <c s="2" r="B1" t="s">
        <v>1</v>
      </c>
    </row>
    <row r="2" spans="1:2">
      <c s="2" r="B2" t="s">
        <v>2</v>
      </c>
    </row>
    <row r="3" spans="1:2">
      <c s="4" r="A3" t="s">
        <v>254</v>
      </c>
      <c s="4" r="B3"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256</v>
      </c>
      <c s="2" r="B1" t="s">
        <v>1</v>
      </c>
    </row>
    <row r="2" spans="1:2">
      <c s="2" r="B2" t="s">
        <v>2</v>
      </c>
    </row>
    <row r="3" spans="1:2">
      <c s="4" r="A3" t="s">
        <v>256</v>
      </c>
      <c s="4" r="B3"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58</v>
      </c>
      <c s="2" r="B1" t="s">
        <v>1</v>
      </c>
    </row>
    <row r="2" spans="1:2">
      <c s="2" r="B2" t="s">
        <v>2</v>
      </c>
    </row>
    <row r="3" spans="1:2">
      <c s="4" r="A3" t="s">
        <v>258</v>
      </c>
      <c s="4" r="B3"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260</v>
      </c>
      <c s="2" r="B1" t="s">
        <v>1</v>
      </c>
    </row>
    <row r="2" spans="1:2">
      <c s="2" r="B2" t="s">
        <v>2</v>
      </c>
    </row>
    <row r="3" spans="1:2">
      <c s="4" r="A3" t="s">
        <v>260</v>
      </c>
      <c s="4" r="B3"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62</v>
      </c>
      <c s="2" r="B1" t="s">
        <v>1</v>
      </c>
    </row>
    <row r="2" spans="1:2">
      <c s="2" r="B2" t="s">
        <v>2</v>
      </c>
    </row>
    <row r="3" spans="1:2">
      <c s="4" r="A3" t="s">
        <v>262</v>
      </c>
      <c s="4" r="B3"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64</v>
      </c>
      <c s="2" r="B1" t="s">
        <v>1</v>
      </c>
    </row>
    <row r="2" spans="1:2">
      <c s="2" r="B2" t="s">
        <v>2</v>
      </c>
    </row>
    <row r="3" spans="1:2">
      <c s="4" r="A3" t="s">
        <v>264</v>
      </c>
      <c s="4" r="B3"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266</v>
      </c>
      <c s="2" r="B1" t="s">
        <v>1</v>
      </c>
    </row>
    <row r="2" spans="1:2">
      <c s="2" r="B2" t="s">
        <v>2</v>
      </c>
    </row>
    <row r="3" spans="1:2">
      <c s="4" r="A3" t="s">
        <v>266</v>
      </c>
      <c s="4" r="B3"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268</v>
      </c>
      <c s="2" r="B1" t="s">
        <v>1</v>
      </c>
    </row>
    <row r="2" spans="1:2">
      <c s="2" r="B2" t="s">
        <v>2</v>
      </c>
    </row>
    <row r="3" spans="1:2">
      <c s="4" r="A3" t="s">
        <v>268</v>
      </c>
      <c s="4" r="B3"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270</v>
      </c>
      <c s="2" r="B1" t="s">
        <v>1</v>
      </c>
    </row>
    <row r="2" spans="1:2">
      <c s="2" r="B2" t="s">
        <v>2</v>
      </c>
    </row>
    <row r="3" spans="1:2">
      <c s="4" r="A3" t="s">
        <v>270</v>
      </c>
      <c s="4" r="B3"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72</v>
      </c>
      <c s="2" r="B1" t="s">
        <v>1</v>
      </c>
    </row>
    <row r="2" spans="1:2">
      <c s="2" r="B2" t="s">
        <v>2</v>
      </c>
    </row>
    <row r="3" spans="1:2">
      <c s="4" r="A3" t="s">
        <v>272</v>
      </c>
      <c s="4" r="B3"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24</v>
      </c>
      <c s="2" r="C1" t="s">
        <v>2</v>
      </c>
      <c s="2" r="D1" t="s">
        <v>25</v>
      </c>
    </row>
    <row r="2" spans="1:5">
      <c s="3" r="A2" t="s">
        <v>26</v>
      </c>
    </row>
    <row r="3" spans="1:5">
      <c s="4" r="A3" t="s">
        <v>27</v>
      </c>
      <c s="4" r="B3" t="s">
        <v>28</v>
      </c>
      <c s="7" r="C3" t="n">
        <v>2735250</v>
      </c>
      <c s="7" r="D3" t="n">
        <v>1769258</v>
      </c>
      <c s="4" r="E3" t="s">
        <v>29</v>
      </c>
    </row>
    <row r="4" spans="1:5">
      <c s="3" r="A4" t="s">
        <v>30</v>
      </c>
    </row>
    <row r="5" spans="1:5">
      <c s="4" r="A5" t="s">
        <v>31</v>
      </c>
      <c s="6" r="C5" t="n">
        <v>66580862</v>
      </c>
      <c s="6" r="D5" t="n">
        <v>67233494</v>
      </c>
    </row>
    <row r="6" spans="1:5">
      <c s="4" r="A6" t="s">
        <v>32</v>
      </c>
      <c s="4" r="B6" t="s">
        <v>29</v>
      </c>
      <c s="6" r="D6" t="n">
        <v>152038</v>
      </c>
    </row>
    <row r="7" spans="1:5">
      <c s="4" r="A7" t="s">
        <v>33</v>
      </c>
      <c s="6" r="C7" t="n">
        <v>520321</v>
      </c>
      <c s="6" r="D7" t="n">
        <v>456510</v>
      </c>
      <c s="4" r="E7" t="s">
        <v>29</v>
      </c>
    </row>
    <row r="8" spans="1:5">
      <c s="4" r="A8" t="s">
        <v>34</v>
      </c>
      <c s="4" r="B8" t="s">
        <v>35</v>
      </c>
      <c s="6" r="C8" t="n">
        <v>4361972</v>
      </c>
      <c s="6" r="D8" t="n">
        <v>2911828</v>
      </c>
      <c s="4" r="E8" t="s">
        <v>29</v>
      </c>
    </row>
    <row r="9" spans="1:5">
      <c s="4" r="A9" t="s">
        <v>36</v>
      </c>
      <c s="4" r="B9" t="s">
        <v>37</v>
      </c>
      <c s="6" r="C9" t="n">
        <v>1137971</v>
      </c>
      <c s="6" r="D9" t="n">
        <v>1348817</v>
      </c>
      <c s="4" r="E9" t="s">
        <v>29</v>
      </c>
    </row>
    <row r="10" spans="1:5">
      <c s="4" r="A10" t="s">
        <v>38</v>
      </c>
      <c s="6" r="C10" t="n">
        <v>164175</v>
      </c>
      <c s="6" r="D10" t="n">
        <v>278600</v>
      </c>
      <c s="4" r="E10" t="s">
        <v>29</v>
      </c>
    </row>
    <row r="11" spans="1:5">
      <c s="4" r="A11" t="s">
        <v>39</v>
      </c>
      <c s="6" r="C11" t="n">
        <v>504605</v>
      </c>
      <c s="6" r="D11" t="n">
        <v>535946</v>
      </c>
      <c s="4" r="E11" t="s">
        <v>29</v>
      </c>
    </row>
    <row r="12" spans="1:5">
      <c s="4" r="A12" t="s">
        <v>40</v>
      </c>
      <c s="6" r="C12" t="n">
        <v>669612</v>
      </c>
      <c s="6" r="D12" t="n">
        <v>488508</v>
      </c>
      <c s="4" r="E12" t="s">
        <v>29</v>
      </c>
    </row>
    <row r="13" spans="1:5">
      <c s="4" r="A13" t="s">
        <v>41</v>
      </c>
      <c s="6" r="C13" t="n">
        <v>146285</v>
      </c>
      <c s="6" r="D13" t="n">
        <v>19642</v>
      </c>
      <c s="4" r="E13" t="s">
        <v>29</v>
      </c>
    </row>
    <row r="14" spans="1:5">
      <c s="4" r="A14" t="s">
        <v>42</v>
      </c>
      <c s="6" r="C14" t="n">
        <v>137490</v>
      </c>
      <c s="6" r="D14" t="n">
        <v>22066</v>
      </c>
      <c s="4" r="E14" t="s">
        <v>29</v>
      </c>
    </row>
    <row r="15" spans="1:5">
      <c s="4" r="A15" t="s">
        <v>43</v>
      </c>
      <c s="6" r="C15" t="n">
        <v>697943</v>
      </c>
      <c s="6" r="D15" t="n">
        <v>121625</v>
      </c>
      <c s="4" r="E15" t="s">
        <v>29</v>
      </c>
    </row>
    <row r="16" spans="1:5">
      <c s="4" r="A16" t="s">
        <v>44</v>
      </c>
      <c s="6" r="C16" t="n">
        <v>227225</v>
      </c>
      <c s="6" r="D16" t="n">
        <v>231336</v>
      </c>
      <c s="4" r="E16" t="s">
        <v>29</v>
      </c>
    </row>
    <row r="17" spans="1:5">
      <c s="4" r="A17" t="s">
        <v>45</v>
      </c>
      <c s="6" r="C17" t="n">
        <v>237959</v>
      </c>
      <c s="6" r="D17" t="n">
        <v>119422</v>
      </c>
      <c s="4" r="E17" t="s">
        <v>29</v>
      </c>
    </row>
    <row r="18" spans="1:5">
      <c s="4" r="A18" t="s">
        <v>46</v>
      </c>
      <c s="6" r="C18" t="n">
        <v>71815</v>
      </c>
      <c s="6" r="D18" t="n">
        <v>71815</v>
      </c>
      <c s="4" r="E18" t="s">
        <v>29</v>
      </c>
    </row>
    <row r="19" spans="1:5">
      <c s="4" r="A19" t="s">
        <v>47</v>
      </c>
      <c s="6" r="C19" t="n">
        <v>43306</v>
      </c>
      <c s="6" r="D19" t="n">
        <v>38536</v>
      </c>
      <c s="4" r="E19" t="s">
        <v>29</v>
      </c>
    </row>
    <row r="20" spans="1:5">
      <c s="4" r="A20" t="s">
        <v>48</v>
      </c>
      <c s="6" r="C20" t="n">
        <v>77716470</v>
      </c>
      <c s="6" r="D20" t="n">
        <v>75190893</v>
      </c>
      <c s="4" r="E20" t="s">
        <v>29</v>
      </c>
    </row>
    <row r="21" spans="1:5">
      <c s="3" r="A21" t="s">
        <v>49</v>
      </c>
    </row>
    <row r="22" spans="1:5">
      <c s="4" r="A22" t="s">
        <v>50</v>
      </c>
      <c s="6" r="C22" t="n">
        <v>53868385</v>
      </c>
      <c s="6" r="D22" t="n">
        <v>56230860</v>
      </c>
      <c s="4" r="E22" t="s">
        <v>29</v>
      </c>
    </row>
    <row r="23" spans="1:5">
      <c s="4" r="A23" t="s">
        <v>51</v>
      </c>
      <c s="6" r="C23" t="n">
        <v>3588326</v>
      </c>
      <c s="6" r="D23" t="n">
        <v>1845048</v>
      </c>
      <c s="4" r="E23" t="s">
        <v>29</v>
      </c>
    </row>
    <row r="24" spans="1:5">
      <c s="4" r="A24" t="s">
        <v>52</v>
      </c>
      <c s="4" r="B24" t="s">
        <v>53</v>
      </c>
      <c s="6" r="C24" t="n">
        <v>3748289</v>
      </c>
      <c s="6" r="D24" t="n">
        <v>2540711</v>
      </c>
      <c s="4" r="E24" t="s">
        <v>29</v>
      </c>
    </row>
    <row r="25" spans="1:5">
      <c s="4" r="A25" t="s">
        <v>54</v>
      </c>
      <c s="6" r="C25" t="n">
        <v>13079</v>
      </c>
      <c s="6" r="D25" t="n">
        <v>13286</v>
      </c>
      <c s="4" r="E25" t="s">
        <v>29</v>
      </c>
    </row>
    <row r="26" spans="1:5">
      <c s="4" r="A26" t="s">
        <v>55</v>
      </c>
      <c s="6" r="C26" t="n">
        <v>327643</v>
      </c>
      <c s="6" r="D26" t="n">
        <v>334707</v>
      </c>
      <c s="4" r="E26" t="s">
        <v>29</v>
      </c>
    </row>
    <row r="27" spans="1:5">
      <c s="4" r="A27" t="s">
        <v>41</v>
      </c>
      <c s="6" r="C27" t="n">
        <v>3208986</v>
      </c>
      <c s="6" r="D27" t="n">
        <v>1677571</v>
      </c>
      <c s="4" r="E27" t="s">
        <v>29</v>
      </c>
    </row>
    <row r="28" spans="1:5">
      <c s="4" r="A28" t="s">
        <v>42</v>
      </c>
      <c s="6" r="C28" t="n">
        <v>154017</v>
      </c>
      <c s="6" r="D28" t="n">
        <v>49963</v>
      </c>
      <c s="4" r="E28" t="s">
        <v>29</v>
      </c>
    </row>
    <row r="29" spans="1:5">
      <c s="4" r="A29" t="s">
        <v>56</v>
      </c>
      <c s="6" r="C29" t="n">
        <v>277479</v>
      </c>
      <c s="6" r="D29" t="n">
        <v>280779</v>
      </c>
      <c s="4" r="E29" t="s">
        <v>29</v>
      </c>
    </row>
    <row r="30" spans="1:5">
      <c s="4" r="A30" t="s">
        <v>57</v>
      </c>
      <c s="6" r="C30" t="n">
        <v>746090</v>
      </c>
      <c s="6" r="D30" t="n">
        <v>107115</v>
      </c>
      <c s="4" r="E30" t="s">
        <v>29</v>
      </c>
    </row>
    <row r="31" spans="1:5">
      <c s="4" r="A31" t="s">
        <v>58</v>
      </c>
      <c s="6" r="C31" t="n">
        <v>159435</v>
      </c>
      <c s="6" r="D31" t="n">
        <v>151843</v>
      </c>
      <c s="4" r="E31" t="s">
        <v>29</v>
      </c>
    </row>
    <row r="32" spans="1:5">
      <c s="4" r="A32" t="s">
        <v>59</v>
      </c>
      <c s="6" r="C32" t="n">
        <v>62868</v>
      </c>
      <c s="6" r="D32" t="n">
        <v>53088</v>
      </c>
      <c s="4" r="E32" t="s">
        <v>29</v>
      </c>
    </row>
    <row r="33" spans="1:5">
      <c s="4" r="A33" t="s">
        <v>60</v>
      </c>
      <c s="6" r="C33" t="n">
        <v>66154597</v>
      </c>
      <c s="6" r="D33" t="n">
        <v>63284971</v>
      </c>
      <c s="4" r="E33" t="s">
        <v>29</v>
      </c>
    </row>
    <row r="34" spans="1:5">
      <c s="3" r="A34" t="s">
        <v>61</v>
      </c>
    </row>
    <row r="35" spans="1:5">
      <c s="4" r="A35" t="s">
        <v>62</v>
      </c>
      <c s="6" r="C35" t="n">
        <v>9249</v>
      </c>
      <c s="6" r="D35" t="n">
        <v>9359</v>
      </c>
      <c s="4" r="E35" t="s">
        <v>29</v>
      </c>
    </row>
    <row r="36" spans="1:5">
      <c s="4" r="A36" t="s">
        <v>63</v>
      </c>
      <c s="6" r="C36" t="n">
        <v>14575426</v>
      </c>
      <c s="6" r="D36" t="n">
        <v>14675768</v>
      </c>
      <c s="4" r="E36" t="s">
        <v>29</v>
      </c>
    </row>
    <row r="37" spans="1:5">
      <c s="4" r="A37" t="s">
        <v>64</v>
      </c>
      <c s="6" r="C37" t="n">
        <v>1117046</v>
      </c>
      <c s="6" r="D37" t="n">
        <v>-377596</v>
      </c>
      <c s="4" r="E37" t="s">
        <v>29</v>
      </c>
    </row>
    <row r="38" spans="1:5">
      <c s="4" r="A38" t="s">
        <v>65</v>
      </c>
      <c s="6" r="C38" t="n">
        <v>-5061565</v>
      </c>
      <c s="6" r="D38" t="n">
        <v>-3324616</v>
      </c>
      <c s="4" r="E38" t="s">
        <v>29</v>
      </c>
    </row>
    <row r="39" spans="1:5">
      <c s="4" r="A39" t="s">
        <v>66</v>
      </c>
      <c s="6" r="C39" t="n">
        <v>11553215</v>
      </c>
      <c s="6" r="D39" t="n">
        <v>11895974</v>
      </c>
      <c s="4" r="E39" t="s">
        <v>29</v>
      </c>
    </row>
    <row r="40" spans="1:5">
      <c s="4" r="A40" t="s">
        <v>67</v>
      </c>
      <c s="6" r="C40" t="n">
        <v>8658</v>
      </c>
      <c s="6" r="D40" t="n">
        <v>9948</v>
      </c>
      <c s="4" r="E40" t="s">
        <v>29</v>
      </c>
    </row>
    <row r="41" spans="1:5">
      <c s="4" r="A41" t="s">
        <v>68</v>
      </c>
      <c s="6" r="C41" t="n">
        <v>11561873</v>
      </c>
      <c s="6" r="D41" t="n">
        <v>11905922</v>
      </c>
      <c s="4" r="E41" t="s">
        <v>29</v>
      </c>
    </row>
    <row r="42" spans="1:5">
      <c s="4" r="A42" t="s">
        <v>69</v>
      </c>
      <c s="6" r="C42" t="n">
        <v>77716470</v>
      </c>
      <c s="6" r="D42" t="n">
        <v>75190893</v>
      </c>
      <c s="4" r="E42" t="s">
        <v>29</v>
      </c>
    </row>
    <row r="43" spans="1:5">
      <c s="4" r="A43" t="s">
        <v>70</v>
      </c>
    </row>
    <row r="44" spans="1:5">
      <c s="3" r="A44" t="s">
        <v>30</v>
      </c>
    </row>
    <row r="45" spans="1:5">
      <c s="4" r="A45" t="s">
        <v>31</v>
      </c>
      <c s="6" r="C45" t="n">
        <v>64862992</v>
      </c>
      <c s="6" r="D45" t="n">
        <v>65718224</v>
      </c>
      <c s="4" r="E45" t="s">
        <v>29</v>
      </c>
    </row>
    <row r="46" spans="1:5">
      <c s="3" r="A46" t="s">
        <v>49</v>
      </c>
    </row>
    <row r="47" spans="1:5">
      <c s="4" r="A47" t="s">
        <v>50</v>
      </c>
      <c s="6" r="C47" t="n">
        <v>52778843</v>
      </c>
      <c s="6" r="D47" t="n">
        <v>55472998</v>
      </c>
    </row>
    <row r="48" spans="1:5">
      <c s="4" r="A48" t="s">
        <v>71</v>
      </c>
    </row>
    <row r="49" spans="1:5">
      <c s="3" r="A49" t="s">
        <v>30</v>
      </c>
    </row>
    <row r="50" spans="1:5">
      <c s="4" r="A50" t="s">
        <v>31</v>
      </c>
      <c s="6" r="C50" t="n">
        <v>1197549</v>
      </c>
      <c s="6" r="D50" t="n">
        <v>906722</v>
      </c>
      <c s="4" r="E50" t="s">
        <v>29</v>
      </c>
    </row>
    <row r="51" spans="1:5">
      <c s="4" r="A51" t="s">
        <v>72</v>
      </c>
    </row>
    <row r="52" spans="1:5">
      <c s="3" r="A52" t="s">
        <v>61</v>
      </c>
    </row>
    <row r="53" spans="1:5">
      <c s="4" r="A53" t="s">
        <v>73</v>
      </c>
      <c s="6" r="C53" t="n">
        <v>177088</v>
      </c>
      <c s="6" r="D53" t="n">
        <v>177088</v>
      </c>
      <c s="4" r="E53" t="s">
        <v>29</v>
      </c>
    </row>
    <row r="54" spans="1:5">
      <c s="4" r="A54" t="s">
        <v>68</v>
      </c>
      <c s="6" r="C54" t="n">
        <v>177088</v>
      </c>
      <c s="6" r="D54" t="n">
        <v>177088</v>
      </c>
    </row>
    <row r="55" spans="1:5">
      <c s="4" r="A55" t="s">
        <v>74</v>
      </c>
    </row>
    <row r="56" spans="1:5">
      <c s="3" r="A56" t="s">
        <v>61</v>
      </c>
    </row>
    <row r="57" spans="1:5">
      <c s="4" r="A57" t="s">
        <v>73</v>
      </c>
      <c s="6" r="C57" t="n">
        <v>290514</v>
      </c>
      <c s="6" r="D57" t="n">
        <v>290514</v>
      </c>
      <c s="4" r="E57" t="s">
        <v>29</v>
      </c>
    </row>
    <row r="58" spans="1:5">
      <c s="4" r="A58" t="s">
        <v>68</v>
      </c>
      <c s="6" r="C58" t="n">
        <v>290514</v>
      </c>
      <c s="6" r="D58" t="n">
        <v>290514</v>
      </c>
    </row>
    <row r="59" spans="1:5">
      <c s="4" r="A59" t="s">
        <v>75</v>
      </c>
    </row>
    <row r="60" spans="1:5">
      <c s="3" r="A60" t="s">
        <v>61</v>
      </c>
    </row>
    <row r="61" spans="1:5">
      <c s="4" r="A61" t="s">
        <v>73</v>
      </c>
      <c s="6" r="C61" t="n">
        <v>445457</v>
      </c>
      <c s="6" r="D61" t="n">
        <v>445457</v>
      </c>
      <c s="4" r="E61" t="s">
        <v>29</v>
      </c>
    </row>
    <row r="62" spans="1:5">
      <c s="4" r="A62" t="s">
        <v>68</v>
      </c>
      <c s="7" r="C62" t="n">
        <v>445457</v>
      </c>
      <c s="7" r="D62" t="n">
        <v>445457</v>
      </c>
    </row>
    <row r="63" spans="1:5">
      <c r="A63" t="n"/>
    </row>
    <row r="64" spans="1:5">
      <c s="4" r="A64" t="s">
        <v>28</v>
      </c>
      <c s="4" r="B64" t="s">
        <v>76</v>
      </c>
    </row>
    <row r="65" spans="1:5">
      <c s="4" r="A65" t="s">
        <v>29</v>
      </c>
      <c s="4" r="B65" t="s">
        <v>77</v>
      </c>
    </row>
    <row r="66" spans="1:5">
      <c s="4" r="A66" t="s">
        <v>35</v>
      </c>
      <c s="4" r="B66" t="s">
        <v>78</v>
      </c>
    </row>
    <row r="67" spans="1:5">
      <c s="4" r="A67" t="s">
        <v>37</v>
      </c>
      <c s="4" r="B67" t="s">
        <v>79</v>
      </c>
    </row>
    <row r="68" spans="1:5">
      <c s="4" r="A68" t="s">
        <v>53</v>
      </c>
      <c s="4" r="B68" t="s">
        <v>80</v>
      </c>
    </row>
  </sheetData>
  <mergeCells count="8">
    <mergeCell ref="A1:B1"/>
    <mergeCell ref="D1:E1"/>
    <mergeCell ref="A63:D63"/>
    <mergeCell ref="B64:D64"/>
    <mergeCell ref="B65:D65"/>
    <mergeCell ref="B66:D66"/>
    <mergeCell ref="B67:D67"/>
    <mergeCell ref="B68:D6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274</v>
      </c>
      <c s="2" r="B1" t="s">
        <v>1</v>
      </c>
    </row>
    <row r="2" spans="1:2">
      <c s="2" r="B2" t="s">
        <v>2</v>
      </c>
    </row>
    <row r="3" spans="1:2">
      <c s="4" r="A3" t="s">
        <v>274</v>
      </c>
      <c s="4" r="B3"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76</v>
      </c>
      <c s="2" r="B1" t="s">
        <v>1</v>
      </c>
    </row>
    <row r="2" spans="1:2">
      <c s="2" r="B2" t="s">
        <v>2</v>
      </c>
    </row>
    <row r="3" spans="1:2">
      <c s="4" r="A3" t="s">
        <v>276</v>
      </c>
      <c s="4" r="B3"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278</v>
      </c>
      <c s="2" r="B1" t="s">
        <v>1</v>
      </c>
    </row>
    <row r="2" spans="1:2">
      <c s="2" r="B2" t="s">
        <v>2</v>
      </c>
    </row>
    <row r="3" spans="1:2">
      <c s="4" r="A3" t="s">
        <v>278</v>
      </c>
      <c s="4" r="B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80</v>
      </c>
      <c s="2" r="B1" t="s">
        <v>1</v>
      </c>
    </row>
    <row r="2" spans="1:2">
      <c s="2" r="B2" t="s">
        <v>2</v>
      </c>
    </row>
    <row r="3" spans="1:2">
      <c s="4" r="A3" t="s">
        <v>280</v>
      </c>
      <c s="4" r="B3"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82</v>
      </c>
      <c s="2" r="B1" t="s">
        <v>1</v>
      </c>
    </row>
    <row r="2" spans="1:2">
      <c s="2" r="B2" t="s">
        <v>2</v>
      </c>
    </row>
    <row r="3" spans="1:2">
      <c s="4" r="A3" t="s">
        <v>282</v>
      </c>
      <c s="4" r="B3"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284</v>
      </c>
      <c s="2" r="B1" t="s">
        <v>1</v>
      </c>
    </row>
    <row r="2" spans="1:2">
      <c s="2" r="B2" t="s">
        <v>2</v>
      </c>
    </row>
    <row r="3" spans="1:2">
      <c s="4" r="A3" t="s">
        <v>284</v>
      </c>
      <c s="4" r="B3"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286</v>
      </c>
      <c s="2" r="B1" t="s">
        <v>1</v>
      </c>
    </row>
    <row r="2" spans="1:2">
      <c s="2" r="B2" t="s">
        <v>2</v>
      </c>
    </row>
    <row r="3" spans="1:2">
      <c s="4" r="A3" t="s">
        <v>286</v>
      </c>
      <c s="4" r="B3"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88</v>
      </c>
      <c s="2" r="B1" t="s">
        <v>1</v>
      </c>
    </row>
    <row r="2" spans="1:2">
      <c s="2" r="B2" t="s">
        <v>2</v>
      </c>
    </row>
    <row r="3" spans="1:2">
      <c s="4" r="A3" t="s">
        <v>288</v>
      </c>
      <c s="4" r="B3"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90</v>
      </c>
      <c s="2" r="B1" t="s">
        <v>1</v>
      </c>
    </row>
    <row r="2" spans="1:2">
      <c s="2" r="B2" t="s">
        <v>2</v>
      </c>
    </row>
    <row r="3" spans="1:2">
      <c s="4" r="A3" t="s">
        <v>290</v>
      </c>
      <c s="4" r="B3"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r="1" spans="1:2">
      <c s="1" r="A1" t="s">
        <v>292</v>
      </c>
      <c s="2" r="B1" t="s">
        <v>1</v>
      </c>
    </row>
    <row r="2" spans="1:2">
      <c s="2" r="B2" t="s">
        <v>2</v>
      </c>
    </row>
    <row r="3" spans="1:2">
      <c s="4" r="A3" t="s">
        <v>293</v>
      </c>
      <c s="4" r="B3" t="s">
        <v>294</v>
      </c>
    </row>
    <row r="4" spans="1:2">
      <c s="4" r="A4" t="s">
        <v>295</v>
      </c>
      <c s="4" r="B4" t="s">
        <v>295</v>
      </c>
    </row>
    <row r="5" spans="1:2">
      <c s="4" r="A5" t="s">
        <v>296</v>
      </c>
      <c s="4" r="B5" t="s">
        <v>296</v>
      </c>
    </row>
    <row r="6" spans="1:2">
      <c s="4" r="A6" t="s">
        <v>297</v>
      </c>
      <c s="4" r="B6" t="s">
        <v>298</v>
      </c>
    </row>
    <row r="7" spans="1:2">
      <c s="4" r="A7" t="s">
        <v>299</v>
      </c>
      <c s="4" r="B7" t="s">
        <v>300</v>
      </c>
    </row>
    <row r="8" spans="1:2">
      <c s="4" r="A8" t="s">
        <v>301</v>
      </c>
      <c s="4" r="B8" t="s">
        <v>302</v>
      </c>
    </row>
    <row r="9" spans="1:2">
      <c s="4" r="A9" t="s">
        <v>303</v>
      </c>
      <c s="4" r="B9" t="s">
        <v>304</v>
      </c>
    </row>
    <row r="10" spans="1:2">
      <c s="4" r="A10" t="s">
        <v>305</v>
      </c>
      <c s="4" r="B10" t="s">
        <v>306</v>
      </c>
    </row>
    <row r="11" spans="1:2">
      <c s="4" r="A11" t="s">
        <v>307</v>
      </c>
      <c s="4" r="B11" t="s">
        <v>308</v>
      </c>
    </row>
    <row r="12" spans="1:2">
      <c s="4" r="A12" t="s">
        <v>309</v>
      </c>
      <c s="4" r="B12" t="s">
        <v>309</v>
      </c>
    </row>
    <row r="13" spans="1:2">
      <c s="4" r="A13" t="s">
        <v>310</v>
      </c>
      <c s="4" r="B13" t="s">
        <v>311</v>
      </c>
    </row>
    <row r="14" spans="1:2">
      <c s="4" r="A14" t="s">
        <v>312</v>
      </c>
      <c s="4" r="B14" t="s">
        <v>313</v>
      </c>
    </row>
    <row r="15" spans="1:2">
      <c s="4" r="A15" t="s">
        <v>314</v>
      </c>
      <c s="4" r="B15" t="s">
        <v>315</v>
      </c>
    </row>
    <row r="16" spans="1:2">
      <c s="4" r="A16" t="s">
        <v>316</v>
      </c>
      <c s="4" r="B16" t="s">
        <v>317</v>
      </c>
    </row>
    <row r="17" spans="1:2">
      <c s="4" r="A17" t="s">
        <v>318</v>
      </c>
      <c s="4" r="B17" t="s">
        <v>318</v>
      </c>
    </row>
    <row r="18" spans="1:2">
      <c s="4" r="A18" t="s">
        <v>319</v>
      </c>
      <c s="4" r="B18" t="s">
        <v>320</v>
      </c>
    </row>
    <row r="19" spans="1:2">
      <c s="4" r="A19" t="s">
        <v>321</v>
      </c>
      <c s="4" r="B19" t="s">
        <v>322</v>
      </c>
    </row>
    <row r="20" spans="1:2">
      <c s="4" r="A20" t="s">
        <v>323</v>
      </c>
      <c s="4" r="B20" t="s">
        <v>323</v>
      </c>
    </row>
    <row r="21" spans="1:2">
      <c s="4" r="A21" t="s">
        <v>324</v>
      </c>
      <c s="4" r="B21"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81</v>
      </c>
      <c s="2" r="C1" t="s">
        <v>2</v>
      </c>
      <c s="2" r="D1" t="s">
        <v>25</v>
      </c>
      <c s="2" r="E1" t="s">
        <v>28</v>
      </c>
    </row>
    <row r="2" spans="1:5">
      <c s="4" r="A2" t="s">
        <v>82</v>
      </c>
      <c s="7" r="C2" t="n">
        <v>2578551</v>
      </c>
      <c s="7" r="D2" t="n">
        <v>1584686</v>
      </c>
    </row>
    <row r="3" spans="1:5">
      <c s="4" r="A3" t="s">
        <v>83</v>
      </c>
      <c s="6" r="C3" t="n">
        <v>0</v>
      </c>
      <c s="6" r="D3" t="n">
        <v>0</v>
      </c>
    </row>
    <row r="4" spans="1:5">
      <c s="4" r="A4" t="s">
        <v>84</v>
      </c>
      <c s="6" r="C4" t="n">
        <v>167549</v>
      </c>
      <c s="6" r="D4" t="n">
        <v>184160</v>
      </c>
    </row>
    <row r="5" spans="1:5">
      <c s="4" r="A5" t="s">
        <v>85</v>
      </c>
      <c s="6" r="C5" t="n">
        <v>4361972</v>
      </c>
      <c s="6" r="D5" t="n">
        <v>2911828</v>
      </c>
    </row>
    <row r="6" spans="1:5">
      <c s="4" r="A6" t="s">
        <v>86</v>
      </c>
      <c s="4" r="B6" t="s">
        <v>29</v>
      </c>
      <c s="7" r="C6" t="n">
        <v>654111</v>
      </c>
      <c s="7" r="D6" t="n">
        <v>578820</v>
      </c>
    </row>
    <row r="7" spans="1:5">
      <c s="4" r="A7" t="s">
        <v>87</v>
      </c>
      <c s="8" r="C7" t="n">
        <v>0.01</v>
      </c>
      <c s="8" r="D7" t="n">
        <v>0.01</v>
      </c>
    </row>
    <row r="8" spans="1:5">
      <c s="4" r="A8" t="s">
        <v>88</v>
      </c>
      <c s="6" r="C8" t="n">
        <v>1956937500</v>
      </c>
      <c s="6" r="D8" t="n">
        <v>1956937500</v>
      </c>
    </row>
    <row r="9" spans="1:5">
      <c s="4" r="A9" t="s">
        <v>89</v>
      </c>
      <c s="6" r="C9" t="n">
        <v>924929607</v>
      </c>
      <c s="6" r="D9" t="n">
        <v>935929561</v>
      </c>
    </row>
    <row r="10" spans="1:5">
      <c s="4" r="A10" t="s">
        <v>90</v>
      </c>
      <c s="6" r="C10" t="n">
        <v>924929607</v>
      </c>
      <c s="6" r="D10" t="n">
        <v>935929561</v>
      </c>
    </row>
    <row r="11" spans="1:5">
      <c s="4" r="A11" t="s">
        <v>91</v>
      </c>
      <c s="7" r="C11" t="n">
        <v>187200</v>
      </c>
      <c s="7" r="D11" t="n">
        <v>262700</v>
      </c>
    </row>
    <row r="12" spans="1:5">
      <c s="4" r="A12" t="s">
        <v>92</v>
      </c>
      <c s="6" r="C12" t="n">
        <v>4000000</v>
      </c>
      <c s="6" r="D12" t="n">
        <v>2600000</v>
      </c>
    </row>
    <row r="13" spans="1:5">
      <c s="4" r="A13" t="s">
        <v>93</v>
      </c>
      <c s="4" r="B13" t="s">
        <v>35</v>
      </c>
      <c s="6" r="C13" t="n">
        <v>2735250</v>
      </c>
      <c s="6" r="D13" t="n">
        <v>1769258</v>
      </c>
    </row>
    <row r="14" spans="1:5">
      <c s="4" r="A14" t="s">
        <v>94</v>
      </c>
      <c s="6" r="C14" t="n">
        <v>0</v>
      </c>
      <c s="6" r="D14" t="n">
        <v>0</v>
      </c>
    </row>
    <row r="15" spans="1:5">
      <c s="4" r="A15" t="s">
        <v>95</v>
      </c>
      <c s="6" r="C15" t="n">
        <v>3688977</v>
      </c>
      <c s="6" r="D15" t="n">
        <v>2366878</v>
      </c>
    </row>
    <row r="16" spans="1:5">
      <c s="4" r="A16" t="s">
        <v>96</v>
      </c>
      <c r="D16" t="n"/>
    </row>
    <row r="17" spans="1:5">
      <c s="4" r="A17" t="s">
        <v>93</v>
      </c>
      <c s="6" r="C17" t="n">
        <v>9700</v>
      </c>
      <c s="6" r="D17" t="n">
        <v>48500</v>
      </c>
    </row>
    <row r="18" spans="1:5">
      <c s="4" r="A18" t="s">
        <v>71</v>
      </c>
      <c r="D18" t="n"/>
    </row>
    <row r="19" spans="1:5">
      <c s="4" r="A19" t="s">
        <v>97</v>
      </c>
      <c s="7" r="C19" t="n">
        <v>1057899</v>
      </c>
      <c s="7" r="D19" t="n">
        <v>744783</v>
      </c>
    </row>
    <row r="20" spans="1:5">
      <c s="4" r="A20" t="s">
        <v>72</v>
      </c>
      <c r="D20" t="n"/>
    </row>
    <row r="21" spans="1:5">
      <c s="4" r="A21" t="s">
        <v>98</v>
      </c>
      <c s="6" r="C21" t="n">
        <v>7412500</v>
      </c>
      <c s="6" r="D21" t="n">
        <v>7412500</v>
      </c>
    </row>
    <row r="22" spans="1:5">
      <c s="4" r="A22" t="s">
        <v>99</v>
      </c>
      <c s="6" r="C22" t="n">
        <v>7412500</v>
      </c>
      <c s="6" r="D22" t="n">
        <v>7412500</v>
      </c>
    </row>
    <row r="23" spans="1:5">
      <c s="4" r="A23" t="s">
        <v>100</v>
      </c>
      <c s="6" r="C23" t="n">
        <v>7412500</v>
      </c>
      <c s="6" r="D23" t="n">
        <v>7412500</v>
      </c>
    </row>
    <row r="24" spans="1:5">
      <c s="4" r="A24" t="s">
        <v>74</v>
      </c>
      <c r="D24" t="n"/>
    </row>
    <row r="25" spans="1:5">
      <c s="4" r="A25" t="s">
        <v>98</v>
      </c>
      <c s="6" r="C25" t="n">
        <v>12650000</v>
      </c>
      <c s="6" r="D25" t="n">
        <v>12650000</v>
      </c>
    </row>
    <row r="26" spans="1:5">
      <c s="4" r="A26" t="s">
        <v>99</v>
      </c>
      <c s="6" r="C26" t="n">
        <v>12000000</v>
      </c>
      <c s="6" r="D26" t="n">
        <v>12000000</v>
      </c>
    </row>
    <row r="27" spans="1:5">
      <c s="4" r="A27" t="s">
        <v>100</v>
      </c>
      <c s="6" r="C27" t="n">
        <v>12000000</v>
      </c>
      <c s="6" r="D27" t="n">
        <v>12000000</v>
      </c>
    </row>
    <row r="28" spans="1:5">
      <c s="4" r="A28" t="s">
        <v>75</v>
      </c>
      <c r="D28" t="n"/>
    </row>
    <row r="29" spans="1:5">
      <c s="4" r="A29" t="s">
        <v>98</v>
      </c>
      <c s="6" r="C29" t="n">
        <v>18400000</v>
      </c>
      <c s="6" r="D29" t="n">
        <v>18400000</v>
      </c>
    </row>
    <row r="30" spans="1:5">
      <c s="4" r="A30" t="s">
        <v>99</v>
      </c>
      <c s="6" r="C30" t="n">
        <v>18400000</v>
      </c>
      <c s="6" r="D30" t="n">
        <v>18400000</v>
      </c>
    </row>
    <row r="31" spans="1:5">
      <c s="4" r="A31" t="s">
        <v>100</v>
      </c>
      <c s="6" r="C31" t="n">
        <v>18400000</v>
      </c>
      <c s="6" r="D31" t="n">
        <v>18400000</v>
      </c>
    </row>
    <row r="32" spans="1:5">
      <c s="4" r="A32" t="s">
        <v>70</v>
      </c>
      <c r="D32" t="n"/>
    </row>
    <row r="33" spans="1:5">
      <c s="4" r="A33" t="s">
        <v>97</v>
      </c>
      <c s="7" r="C33" t="n">
        <v>59749105</v>
      </c>
      <c s="7" r="D33" t="n">
        <v>60678548</v>
      </c>
    </row>
    <row r="34" spans="1:5">
      <c r="A34" t="n"/>
    </row>
    <row r="35" spans="1:5">
      <c s="4" r="A35" t="s">
        <v>28</v>
      </c>
      <c s="4" r="B35" t="s">
        <v>77</v>
      </c>
    </row>
    <row r="36" spans="1:5">
      <c s="4" r="A36" t="s">
        <v>29</v>
      </c>
      <c s="4" r="B36" t="s">
        <v>79</v>
      </c>
    </row>
    <row r="37" spans="1:5">
      <c s="4" r="A37" t="s">
        <v>35</v>
      </c>
      <c s="4" r="B37" t="s">
        <v>76</v>
      </c>
    </row>
  </sheetData>
  <mergeCells count="37">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D34"/>
    <mergeCell ref="B35:D35"/>
    <mergeCell ref="B36:D36"/>
    <mergeCell ref="B37:D3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4" r="A3" t="s">
        <v>327</v>
      </c>
      <c s="4" r="B3" t="s">
        <v>328</v>
      </c>
    </row>
    <row r="4" spans="1:2">
      <c s="4" r="A4" t="s">
        <v>324</v>
      </c>
      <c s="4" r="B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4" r="A3" t="s">
        <v>330</v>
      </c>
      <c s="4" r="B3" t="s">
        <v>331</v>
      </c>
    </row>
    <row r="4" spans="1:2">
      <c s="4" r="A4" t="s">
        <v>332</v>
      </c>
      <c s="4" r="B4" t="s">
        <v>333</v>
      </c>
    </row>
    <row r="5" spans="1:2">
      <c s="4" r="A5" t="s">
        <v>334</v>
      </c>
      <c s="4" r="B5" t="s">
        <v>335</v>
      </c>
    </row>
    <row r="6" spans="1:2">
      <c s="4" r="A6" t="s">
        <v>336</v>
      </c>
      <c s="4" r="B6"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4" r="A3" t="s">
        <v>339</v>
      </c>
      <c s="4" r="B3" t="s">
        <v>340</v>
      </c>
    </row>
    <row r="4" spans="1:2">
      <c s="4" r="A4" t="s">
        <v>341</v>
      </c>
      <c s="4" r="B4" t="s">
        <v>342</v>
      </c>
    </row>
    <row r="5" spans="1:2">
      <c s="4" r="A5" t="s">
        <v>343</v>
      </c>
      <c s="4" r="B5" t="s">
        <v>344</v>
      </c>
    </row>
    <row r="6" spans="1:2">
      <c s="4" r="A6" t="s">
        <v>345</v>
      </c>
      <c s="4" r="B6" t="s">
        <v>346</v>
      </c>
    </row>
    <row r="7" spans="1:2">
      <c s="4" r="A7" t="s">
        <v>347</v>
      </c>
      <c s="4" r="B7" t="s">
        <v>348</v>
      </c>
    </row>
    <row r="8" spans="1:2">
      <c s="4" r="A8" t="s">
        <v>349</v>
      </c>
      <c s="4" r="B8" t="s">
        <v>350</v>
      </c>
    </row>
    <row r="9" spans="1:2">
      <c s="4" r="A9" t="s">
        <v>351</v>
      </c>
      <c s="4" r="B9" t="s">
        <v>352</v>
      </c>
    </row>
    <row r="10" spans="1:2">
      <c s="4" r="A10" t="s">
        <v>353</v>
      </c>
      <c s="4" r="B10" t="s">
        <v>354</v>
      </c>
    </row>
    <row r="11" spans="1:2">
      <c s="4" r="A11" t="s">
        <v>355</v>
      </c>
      <c s="4" r="B11" t="s">
        <v>356</v>
      </c>
    </row>
    <row r="12" spans="1:2">
      <c s="4" r="A12" t="s">
        <v>96</v>
      </c>
    </row>
    <row r="13" spans="1:2">
      <c s="4" r="A13" t="s">
        <v>357</v>
      </c>
      <c s="4" r="B13" t="s">
        <v>358</v>
      </c>
    </row>
    <row r="14" spans="1:2">
      <c s="4" r="A14" t="s">
        <v>359</v>
      </c>
      <c s="4" r="B1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4" r="A3" t="s">
        <v>362</v>
      </c>
      <c s="4" r="B3" t="s">
        <v>363</v>
      </c>
    </row>
    <row r="4" spans="1:2">
      <c s="4" r="A4" t="s">
        <v>364</v>
      </c>
    </row>
    <row r="5" spans="1:2">
      <c s="4" r="A5" t="s">
        <v>365</v>
      </c>
      <c s="4" r="B5"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67</v>
      </c>
      <c s="2" r="B1" t="s">
        <v>1</v>
      </c>
    </row>
    <row r="2" spans="1:2">
      <c s="2" r="B2" t="s">
        <v>2</v>
      </c>
    </row>
    <row r="3" spans="1:2">
      <c s="4" r="A3" t="s">
        <v>368</v>
      </c>
      <c s="4" r="B3" t="s">
        <v>369</v>
      </c>
    </row>
    <row r="4" spans="1:2">
      <c s="4" r="A4" t="s">
        <v>370</v>
      </c>
      <c s="4" r="B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4" r="A3" t="s">
        <v>373</v>
      </c>
      <c s="4" r="B3" t="s">
        <v>374</v>
      </c>
    </row>
    <row r="4" spans="1:2">
      <c s="4" r="A4" t="s">
        <v>375</v>
      </c>
      <c s="4" r="B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v>
      </c>
    </row>
    <row r="3" spans="1:2">
      <c s="4" r="A3" t="s">
        <v>378</v>
      </c>
      <c s="4" r="B3" t="s">
        <v>379</v>
      </c>
    </row>
    <row r="4" spans="1:2">
      <c s="4" r="A4" t="s">
        <v>380</v>
      </c>
      <c s="4" r="B4" t="s">
        <v>381</v>
      </c>
    </row>
    <row r="5" spans="1:2">
      <c s="4" r="A5" t="s">
        <v>382</v>
      </c>
      <c s="4" r="B5" t="s">
        <v>383</v>
      </c>
    </row>
    <row r="6" spans="1:2">
      <c s="4" r="A6" t="s">
        <v>384</v>
      </c>
      <c s="4" r="B6" t="s">
        <v>385</v>
      </c>
    </row>
    <row r="7" spans="1:2">
      <c s="4" r="A7" t="s">
        <v>386</v>
      </c>
    </row>
    <row r="8" spans="1:2">
      <c s="4" r="A8" t="s">
        <v>387</v>
      </c>
      <c s="4" r="B8" t="s">
        <v>388</v>
      </c>
    </row>
    <row r="9" spans="1:2">
      <c s="4" r="A9" t="s">
        <v>389</v>
      </c>
    </row>
    <row r="10" spans="1:2">
      <c s="4" r="A10" t="s">
        <v>387</v>
      </c>
      <c s="4" r="B10" t="s">
        <v>390</v>
      </c>
    </row>
    <row r="11" spans="1:2">
      <c s="4" r="A11" t="s">
        <v>391</v>
      </c>
    </row>
    <row r="12" spans="1:2">
      <c s="4" r="A12" t="s">
        <v>387</v>
      </c>
      <c s="4" r="B12"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393</v>
      </c>
      <c s="2" r="B1" t="s">
        <v>1</v>
      </c>
    </row>
    <row r="2" spans="1:2">
      <c s="2" r="B2" t="s">
        <v>2</v>
      </c>
    </row>
    <row r="3" spans="1:2">
      <c s="4" r="A3" t="s">
        <v>394</v>
      </c>
      <c s="4" r="B3"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396</v>
      </c>
      <c s="2" r="B1" t="s">
        <v>1</v>
      </c>
    </row>
    <row r="2" spans="1:2">
      <c s="2" r="B2" t="s">
        <v>2</v>
      </c>
    </row>
    <row r="3" spans="1:2">
      <c s="4" r="A3" t="s">
        <v>397</v>
      </c>
      <c s="4" r="B3"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s="1" r="A1" t="s">
        <v>399</v>
      </c>
      <c s="2" r="B1" t="s">
        <v>1</v>
      </c>
    </row>
    <row r="2" spans="1:2">
      <c s="2" r="B2" t="s">
        <v>2</v>
      </c>
    </row>
    <row r="3" spans="1:2">
      <c s="4" r="A3" t="s">
        <v>400</v>
      </c>
      <c s="4" r="B3"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1</v>
      </c>
      <c s="2" r="C1" t="s">
        <v>102</v>
      </c>
      <c s="2" r="E1" t="s">
        <v>1</v>
      </c>
    </row>
    <row r="2" spans="1:6">
      <c s="2" r="C2" t="s">
        <v>2</v>
      </c>
      <c s="2" r="D2" t="s">
        <v>103</v>
      </c>
      <c s="2" r="E2" t="s">
        <v>2</v>
      </c>
      <c s="2" r="F2" t="s">
        <v>103</v>
      </c>
    </row>
    <row r="3" spans="1:6">
      <c s="3" r="A3" t="s">
        <v>104</v>
      </c>
    </row>
    <row r="4" spans="1:6">
      <c s="4" r="A4" t="s">
        <v>105</v>
      </c>
      <c s="7" r="C4" t="n">
        <v>457118</v>
      </c>
      <c s="7" r="D4" t="n">
        <v>624277</v>
      </c>
      <c s="7" r="E4" t="n">
        <v>845261</v>
      </c>
      <c s="7" r="F4" t="n">
        <v>1143391</v>
      </c>
    </row>
    <row r="5" spans="1:6">
      <c s="4" r="A5" t="s">
        <v>106</v>
      </c>
      <c s="6" r="C5" t="n">
        <v>152755</v>
      </c>
      <c s="6" r="D5" t="n">
        <v>113072</v>
      </c>
      <c s="6" r="E5" t="n">
        <v>300202</v>
      </c>
      <c s="6" r="F5" t="n">
        <v>242492</v>
      </c>
    </row>
    <row r="6" spans="1:6">
      <c s="4" r="A6" t="s">
        <v>107</v>
      </c>
      <c s="6" r="C6" t="n">
        <v>304363</v>
      </c>
      <c s="6" r="D6" t="n">
        <v>511205</v>
      </c>
      <c s="6" r="E6" t="n">
        <v>545059</v>
      </c>
      <c s="6" r="F6" t="n">
        <v>900899</v>
      </c>
    </row>
    <row r="7" spans="1:6">
      <c s="3" r="A7" t="s">
        <v>108</v>
      </c>
    </row>
    <row r="8" spans="1:6">
      <c s="4" r="A8" t="s">
        <v>109</v>
      </c>
      <c s="4" r="B8" t="s">
        <v>110</v>
      </c>
      <c s="6" r="C8" t="n">
        <v>-130762</v>
      </c>
      <c s="6" r="D8" t="n">
        <v>-144465</v>
      </c>
      <c s="6" r="E8" t="n">
        <v>-278237</v>
      </c>
      <c s="6" r="F8" t="n">
        <v>-302704</v>
      </c>
    </row>
    <row r="9" spans="1:6">
      <c s="4" r="A9" t="s">
        <v>111</v>
      </c>
      <c s="6" r="C9" t="n">
        <v>-60064</v>
      </c>
      <c s="6" r="E9" t="n">
        <v>-60064</v>
      </c>
      <c s="6" r="F9" t="n">
        <v>-226462</v>
      </c>
    </row>
    <row r="10" spans="1:6">
      <c s="4" r="A10" t="s">
        <v>112</v>
      </c>
      <c s="6" r="C10" t="n">
        <v>-373220</v>
      </c>
      <c s="6" r="D10" t="n">
        <v>700792</v>
      </c>
      <c s="6" r="E10" t="n">
        <v>-1404940</v>
      </c>
      <c s="6" r="F10" t="n">
        <v>234590</v>
      </c>
    </row>
    <row r="11" spans="1:6">
      <c s="4" r="A11" t="s">
        <v>113</v>
      </c>
      <c s="6" r="C11" t="n">
        <v>-564046</v>
      </c>
      <c s="6" r="D11" t="n">
        <v>556327</v>
      </c>
      <c s="6" r="E11" t="n">
        <v>-1743241</v>
      </c>
      <c s="6" r="F11" t="n">
        <v>-294576</v>
      </c>
    </row>
    <row r="12" spans="1:6">
      <c s="4" r="A12" t="s">
        <v>114</v>
      </c>
      <c s="6" r="C12" t="n">
        <v>12535</v>
      </c>
      <c s="6" r="D12" t="n">
        <v>3833</v>
      </c>
      <c s="6" r="E12" t="n">
        <v>10860</v>
      </c>
      <c s="6" r="F12" t="n">
        <v>66189</v>
      </c>
    </row>
    <row r="13" spans="1:6">
      <c s="4" r="A13" t="s">
        <v>115</v>
      </c>
      <c s="6" r="C13" t="n">
        <v>81880</v>
      </c>
      <c s="6" r="D13" t="n">
        <v>-114230</v>
      </c>
      <c s="6" r="E13" t="n">
        <v>207069</v>
      </c>
      <c s="6" r="F13" t="n">
        <v>-121136</v>
      </c>
    </row>
    <row r="14" spans="1:6">
      <c s="4" r="A14" t="s">
        <v>116</v>
      </c>
      <c s="6" r="C14" t="n">
        <v>-54154</v>
      </c>
      <c s="6" r="D14" t="n">
        <v>17581</v>
      </c>
      <c s="6" r="E14" t="n">
        <v>-54026</v>
      </c>
      <c s="6" r="F14" t="n">
        <v>-15965</v>
      </c>
    </row>
    <row r="15" spans="1:6">
      <c s="4" r="A15" t="s">
        <v>117</v>
      </c>
      <c s="6" r="D15" t="n">
        <v>-22966</v>
      </c>
      <c s="6" r="F15" t="n">
        <v>-22966</v>
      </c>
    </row>
    <row r="16" spans="1:6">
      <c s="4" r="A16" t="s">
        <v>113</v>
      </c>
      <c s="6" r="C16" t="n">
        <v>40261</v>
      </c>
      <c s="6" r="D16" t="n">
        <v>-115782</v>
      </c>
      <c s="6" r="E16" t="n">
        <v>163903</v>
      </c>
      <c s="6" r="F16" t="n">
        <v>-93878</v>
      </c>
    </row>
    <row r="17" spans="1:6">
      <c s="4" r="A17" t="s">
        <v>118</v>
      </c>
      <c s="6" r="C17" t="n">
        <v>-523785</v>
      </c>
      <c s="6" r="D17" t="n">
        <v>440545</v>
      </c>
      <c s="6" r="E17" t="n">
        <v>-1579338</v>
      </c>
      <c s="6" r="F17" t="n">
        <v>-388454</v>
      </c>
    </row>
    <row r="18" spans="1:6">
      <c s="3" r="A18" t="s">
        <v>119</v>
      </c>
    </row>
    <row r="19" spans="1:6">
      <c s="4" r="A19" t="s">
        <v>120</v>
      </c>
      <c s="6" r="D19" t="n">
        <v>10604</v>
      </c>
      <c s="6" r="F19" t="n">
        <v>21068</v>
      </c>
    </row>
    <row r="20" spans="1:6">
      <c s="4" r="A20" t="s">
        <v>121</v>
      </c>
      <c s="6" r="D20" t="n">
        <v>4318</v>
      </c>
      <c s="6" r="F20" t="n">
        <v>8636</v>
      </c>
    </row>
    <row r="21" spans="1:6">
      <c s="4" r="A21" t="s">
        <v>122</v>
      </c>
      <c s="6" r="C21" t="n">
        <v>-9930</v>
      </c>
      <c s="6" r="D21" t="n">
        <v>-22275</v>
      </c>
      <c s="6" r="E21" t="n">
        <v>-16045</v>
      </c>
      <c s="6" r="F21" t="n">
        <v>-23299</v>
      </c>
    </row>
    <row r="22" spans="1:6">
      <c s="4" r="A22" t="s">
        <v>123</v>
      </c>
      <c s="6" r="C22" t="n">
        <v>-9930</v>
      </c>
      <c s="6" r="D22" t="n">
        <v>-7353</v>
      </c>
      <c s="6" r="E22" t="n">
        <v>-16045</v>
      </c>
      <c s="6" r="F22" t="n">
        <v>6405</v>
      </c>
    </row>
    <row r="23" spans="1:6">
      <c s="3" r="A23" t="s">
        <v>124</v>
      </c>
    </row>
    <row r="24" spans="1:6">
      <c s="4" r="A24" t="s">
        <v>125</v>
      </c>
      <c s="6" r="C24" t="n">
        <v>36048</v>
      </c>
      <c s="6" r="D24" t="n">
        <v>37014</v>
      </c>
      <c s="6" r="E24" t="n">
        <v>73045</v>
      </c>
      <c s="6" r="F24" t="n">
        <v>75643</v>
      </c>
    </row>
    <row r="25" spans="1:6">
      <c s="4" r="A25" t="s">
        <v>126</v>
      </c>
      <c s="6" r="C25" t="n">
        <v>13173</v>
      </c>
      <c s="6" r="D25" t="n">
        <v>14995</v>
      </c>
      <c s="6" r="E25" t="n">
        <v>24121</v>
      </c>
      <c s="6" r="F25" t="n">
        <v>27304</v>
      </c>
    </row>
    <row r="26" spans="1:6">
      <c s="4" r="A26" t="s">
        <v>127</v>
      </c>
      <c s="6" r="C26" t="n">
        <v>49221</v>
      </c>
      <c s="6" r="D26" t="n">
        <v>52009</v>
      </c>
      <c s="6" r="E26" t="n">
        <v>97166</v>
      </c>
      <c s="6" r="F26" t="n">
        <v>102947</v>
      </c>
    </row>
    <row r="27" spans="1:6">
      <c s="4" r="A27" t="s">
        <v>128</v>
      </c>
      <c s="6" r="C27" t="n">
        <v>-278573</v>
      </c>
      <c s="6" r="D27" t="n">
        <v>892388</v>
      </c>
      <c s="6" r="E27" t="n">
        <v>-1147490</v>
      </c>
      <c s="6" r="F27" t="n">
        <v>415903</v>
      </c>
    </row>
    <row r="28" spans="1:6">
      <c s="4" r="A28" t="s">
        <v>129</v>
      </c>
      <c s="6" r="C28" t="n">
        <v>-76</v>
      </c>
      <c s="6" r="D28" t="n">
        <v>-7683</v>
      </c>
      <c s="6" r="E28" t="n">
        <v>-913</v>
      </c>
      <c s="6" r="F28" t="n">
        <v>-7669</v>
      </c>
    </row>
    <row r="29" spans="1:6">
      <c s="4" r="A29" t="s">
        <v>130</v>
      </c>
      <c s="6" r="C29" t="n">
        <v>-278497</v>
      </c>
      <c s="6" r="D29" t="n">
        <v>900071</v>
      </c>
      <c s="6" r="E29" t="n">
        <v>-1146577</v>
      </c>
      <c s="6" r="F29" t="n">
        <v>423572</v>
      </c>
    </row>
    <row r="30" spans="1:6">
      <c s="4" r="A30" t="s">
        <v>131</v>
      </c>
      <c s="6" r="C30" t="n">
        <v>-385</v>
      </c>
      <c s="6" r="D30" t="n">
        <v>-149</v>
      </c>
      <c s="6" r="E30" t="n">
        <v>-547</v>
      </c>
      <c s="6" r="F30" t="n">
        <v>-239</v>
      </c>
    </row>
    <row r="31" spans="1:6">
      <c s="4" r="A31" t="s">
        <v>132</v>
      </c>
      <c s="6" r="C31" t="n">
        <v>-278112</v>
      </c>
      <c s="6" r="D31" t="n">
        <v>900220</v>
      </c>
      <c s="6" r="E31" t="n">
        <v>-1146030</v>
      </c>
      <c s="6" r="F31" t="n">
        <v>423811</v>
      </c>
    </row>
    <row r="32" spans="1:6">
      <c s="4" r="A32" t="s">
        <v>133</v>
      </c>
      <c s="6" r="C32" t="n">
        <v>17992</v>
      </c>
      <c s="6" r="D32" t="n">
        <v>17992</v>
      </c>
      <c s="6" r="E32" t="n">
        <v>35984</v>
      </c>
      <c s="6" r="F32" t="n">
        <v>35984</v>
      </c>
    </row>
    <row r="33" spans="1:6">
      <c s="4" r="A33" t="s">
        <v>134</v>
      </c>
      <c s="7" r="C33" t="n">
        <v>-296104</v>
      </c>
      <c s="7" r="D33" t="n">
        <v>882228</v>
      </c>
      <c s="7" r="E33" t="n">
        <v>-1182014</v>
      </c>
      <c s="7" r="F33" t="n">
        <v>387827</v>
      </c>
    </row>
    <row r="34" spans="1:6">
      <c s="3" r="A34" t="s">
        <v>135</v>
      </c>
    </row>
    <row r="35" spans="1:6">
      <c s="4" r="A35" t="s">
        <v>136</v>
      </c>
      <c s="8" r="C35" t="n">
        <v>-0.32</v>
      </c>
      <c s="8" r="D35" t="n">
        <v>0.93</v>
      </c>
      <c s="8" r="E35" t="n">
        <v>-1.28</v>
      </c>
      <c s="8" r="F35" t="n">
        <v>0.41</v>
      </c>
    </row>
    <row r="36" spans="1:6">
      <c s="4" r="A36" t="s">
        <v>137</v>
      </c>
      <c s="8" r="C36" t="n">
        <v>-0.32</v>
      </c>
      <c s="8" r="D36" t="n">
        <v>0.93</v>
      </c>
      <c s="8" r="E36" t="n">
        <v>-1.28</v>
      </c>
      <c s="8" r="F36" t="n">
        <v>0.41</v>
      </c>
    </row>
    <row r="37" spans="1:6">
      <c s="3" r="A37" t="s">
        <v>138</v>
      </c>
    </row>
    <row r="38" spans="1:6">
      <c s="4" r="A38" t="s">
        <v>136</v>
      </c>
      <c s="6" r="C38" t="n">
        <v>924887316</v>
      </c>
      <c s="6" r="D38" t="n">
        <v>947731493</v>
      </c>
      <c s="6" r="E38" t="n">
        <v>925850452</v>
      </c>
      <c s="6" r="F38" t="n">
        <v>947700832</v>
      </c>
    </row>
    <row r="39" spans="1:6">
      <c s="4" r="A39" t="s">
        <v>137</v>
      </c>
      <c s="6" r="C39" t="n">
        <v>924887316</v>
      </c>
      <c s="6" r="D39" t="n">
        <v>947929762</v>
      </c>
      <c s="6" r="E39" t="n">
        <v>925850452</v>
      </c>
      <c s="6" r="F39" t="n">
        <v>947878958</v>
      </c>
    </row>
    <row r="40" spans="1:6">
      <c s="4" r="A40" t="s">
        <v>139</v>
      </c>
      <c s="8" r="C40" t="n">
        <v>0.3</v>
      </c>
      <c s="8" r="D40" t="n">
        <v>0.3</v>
      </c>
      <c s="8" r="E40" t="n">
        <v>0.6</v>
      </c>
      <c s="8" r="F40" t="n">
        <v>0.6</v>
      </c>
    </row>
    <row r="41" spans="1:6">
      <c s="4" r="A41" t="s">
        <v>130</v>
      </c>
      <c s="7" r="C41" t="n">
        <v>-278497</v>
      </c>
      <c s="7" r="D41" t="n">
        <v>900071</v>
      </c>
      <c s="7" r="E41" t="n">
        <v>-1146577</v>
      </c>
      <c s="7" r="F41" t="n">
        <v>423572</v>
      </c>
    </row>
    <row r="42" spans="1:6">
      <c s="3" r="A42" t="s">
        <v>140</v>
      </c>
    </row>
    <row r="43" spans="1:6">
      <c s="4" r="A43" t="s">
        <v>141</v>
      </c>
      <c s="6" r="C43" t="n">
        <v>483930</v>
      </c>
      <c s="6" r="D43" t="n">
        <v>-1125043</v>
      </c>
      <c s="6" r="E43" t="n">
        <v>1501637</v>
      </c>
      <c s="6" r="F43" t="n">
        <v>-493571</v>
      </c>
    </row>
    <row r="44" spans="1:6">
      <c s="4" r="A44" t="s">
        <v>142</v>
      </c>
      <c s="6" r="C44" t="n">
        <v>-7250</v>
      </c>
      <c s="6" r="D44" t="n">
        <v>-3921</v>
      </c>
      <c s="6" r="E44" t="n">
        <v>-6995</v>
      </c>
      <c s="6" r="F44" t="n">
        <v>-66277</v>
      </c>
    </row>
    <row r="45" spans="1:6">
      <c s="4" r="A45" t="s">
        <v>143</v>
      </c>
      <c s="6" r="C45" t="n">
        <v>476680</v>
      </c>
      <c s="6" r="D45" t="n">
        <v>-1128964</v>
      </c>
      <c s="6" r="E45" t="n">
        <v>1494642</v>
      </c>
      <c s="6" r="F45" t="n">
        <v>-559848</v>
      </c>
    </row>
    <row r="46" spans="1:6">
      <c s="4" r="A46" t="s">
        <v>144</v>
      </c>
      <c s="6" r="C46" t="n">
        <v>198183</v>
      </c>
      <c s="6" r="D46" t="n">
        <v>-228893</v>
      </c>
      <c s="6" r="E46" t="n">
        <v>348065</v>
      </c>
      <c s="6" r="F46" t="n">
        <v>-136276</v>
      </c>
    </row>
    <row r="47" spans="1:6">
      <c s="4" r="A47" t="s">
        <v>145</v>
      </c>
      <c s="6" r="C47" t="n">
        <v>-385</v>
      </c>
      <c s="6" r="D47" t="n">
        <v>-149</v>
      </c>
      <c s="6" r="E47" t="n">
        <v>-547</v>
      </c>
      <c s="6" r="F47" t="n">
        <v>-239</v>
      </c>
    </row>
    <row r="48" spans="1:6">
      <c s="4" r="A48" t="s">
        <v>146</v>
      </c>
      <c s="6" r="C48" t="n">
        <v>198568</v>
      </c>
      <c s="6" r="D48" t="n">
        <v>-228744</v>
      </c>
      <c s="6" r="E48" t="n">
        <v>348612</v>
      </c>
      <c s="6" r="F48" t="n">
        <v>-136037</v>
      </c>
    </row>
    <row r="49" spans="1:6">
      <c s="4" r="A49" t="s">
        <v>133</v>
      </c>
      <c s="6" r="C49" t="n">
        <v>17992</v>
      </c>
      <c s="6" r="D49" t="n">
        <v>17992</v>
      </c>
      <c s="6" r="E49" t="n">
        <v>35984</v>
      </c>
      <c s="6" r="F49" t="n">
        <v>35984</v>
      </c>
    </row>
    <row r="50" spans="1:6">
      <c s="4" r="A50" t="s">
        <v>147</v>
      </c>
      <c s="7" r="C50" t="n">
        <v>180576</v>
      </c>
      <c s="7" r="D50" t="n">
        <v>-246736</v>
      </c>
      <c s="7" r="E50" t="n">
        <v>312628</v>
      </c>
      <c s="7" r="F50" t="n">
        <v>-172021</v>
      </c>
    </row>
    <row r="51" spans="1:6">
      <c r="A51" t="n"/>
    </row>
    <row r="52" spans="1:6">
      <c s="4" r="A52" t="s">
        <v>28</v>
      </c>
      <c s="4" r="B52" t="s">
        <v>148</v>
      </c>
    </row>
    <row r="53" spans="1:6">
      <c s="4" r="A53" t="s">
        <v>29</v>
      </c>
      <c s="4" r="B53" t="s">
        <v>149</v>
      </c>
    </row>
  </sheetData>
  <mergeCells count="6">
    <mergeCell ref="A1:B2"/>
    <mergeCell ref="C1:D1"/>
    <mergeCell ref="E1:F1"/>
    <mergeCell ref="A51:E51"/>
    <mergeCell ref="B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402</v>
      </c>
      <c s="2" r="B1" t="s">
        <v>1</v>
      </c>
    </row>
    <row r="2" spans="1:2">
      <c s="2" r="B2" t="s">
        <v>2</v>
      </c>
    </row>
    <row r="3" spans="1:2">
      <c s="4" r="A3" t="s">
        <v>403</v>
      </c>
      <c s="4" r="B3"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405</v>
      </c>
      <c s="2" r="B1" t="s">
        <v>1</v>
      </c>
    </row>
    <row r="2" spans="1:2">
      <c s="2" r="B2" t="s">
        <v>2</v>
      </c>
    </row>
    <row r="3" spans="1:2">
      <c s="4" r="A3" t="s">
        <v>406</v>
      </c>
      <c s="4" r="B3"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08</v>
      </c>
      <c s="2" r="B1" t="s">
        <v>1</v>
      </c>
      <c s="2" r="C1" t="s">
        <v>409</v>
      </c>
    </row>
    <row r="2" spans="1:3">
      <c s="2" r="B2" t="s">
        <v>2</v>
      </c>
      <c s="2" r="C2" t="s">
        <v>25</v>
      </c>
    </row>
    <row r="3" spans="1:3">
      <c s="3" r="A3" t="s">
        <v>410</v>
      </c>
    </row>
    <row r="4" spans="1:3">
      <c s="4" r="A4" t="s">
        <v>411</v>
      </c>
      <c s="7" r="B4" t="n">
        <v>0</v>
      </c>
      <c s="7" r="C4" t="n">
        <v>0</v>
      </c>
    </row>
    <row r="5" spans="1:3">
      <c s="4" r="A5" t="s">
        <v>412</v>
      </c>
    </row>
    <row r="6" spans="1:3">
      <c s="3" r="A6" t="s">
        <v>410</v>
      </c>
    </row>
    <row r="7" spans="1:3">
      <c s="4" r="A7" t="s">
        <v>413</v>
      </c>
      <c s="6" r="B7" t="n">
        <v>0</v>
      </c>
      <c s="6" r="C7" t="n">
        <v>0</v>
      </c>
    </row>
    <row r="8" spans="1:3">
      <c s="4" r="A8" t="s">
        <v>411</v>
      </c>
      <c s="7" r="B8" t="n">
        <v>0</v>
      </c>
      <c s="6" r="C8" t="n">
        <v>0</v>
      </c>
    </row>
    <row r="9" spans="1:3">
      <c s="4" r="A9" t="s">
        <v>414</v>
      </c>
    </row>
    <row r="10" spans="1:3">
      <c s="3" r="A10" t="s">
        <v>410</v>
      </c>
    </row>
    <row r="11" spans="1:3">
      <c s="4" r="A11" t="s">
        <v>415</v>
      </c>
      <c s="4" r="B11" t="s">
        <v>416</v>
      </c>
    </row>
    <row r="12" spans="1:3">
      <c s="4" r="A12" t="s">
        <v>417</v>
      </c>
    </row>
    <row r="13" spans="1:3">
      <c s="3" r="A13" t="s">
        <v>410</v>
      </c>
    </row>
    <row r="14" spans="1:3">
      <c s="4" r="A14" t="s">
        <v>415</v>
      </c>
      <c s="4" r="B14" t="s">
        <v>418</v>
      </c>
    </row>
    <row r="15" spans="1:3">
      <c s="4" r="A15" t="s">
        <v>386</v>
      </c>
    </row>
    <row r="16" spans="1:3">
      <c s="3" r="A16" t="s">
        <v>410</v>
      </c>
    </row>
    <row r="17" spans="1:3">
      <c s="4" r="A17" t="s">
        <v>419</v>
      </c>
      <c s="7" r="B17" t="n">
        <v>2600000000</v>
      </c>
      <c s="7" r="C17" t="n">
        <v>16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420</v>
      </c>
      <c s="2" r="B1" t="s">
        <v>1</v>
      </c>
    </row>
    <row r="2" spans="1:3">
      <c s="2" r="B2" t="s">
        <v>2</v>
      </c>
    </row>
    <row r="3" spans="1:3">
      <c s="4" r="A3" t="s">
        <v>421</v>
      </c>
    </row>
    <row r="4" spans="1:3">
      <c s="3" r="A4" t="s">
        <v>422</v>
      </c>
    </row>
    <row r="5" spans="1:3">
      <c s="4" r="A5" t="s">
        <v>423</v>
      </c>
      <c s="4" r="B5" t="s">
        <v>424</v>
      </c>
      <c s="4" r="C5" t="s">
        <v>110</v>
      </c>
    </row>
    <row r="6" spans="1:3">
      <c s="4" r="A6" t="s">
        <v>425</v>
      </c>
    </row>
    <row r="7" spans="1:3">
      <c s="3" r="A7" t="s">
        <v>422</v>
      </c>
    </row>
    <row r="8" spans="1:3">
      <c s="4" r="A8" t="s">
        <v>423</v>
      </c>
      <c s="4" r="B8" t="s">
        <v>424</v>
      </c>
      <c s="4" r="C8" t="s">
        <v>110</v>
      </c>
    </row>
    <row r="9" spans="1:3">
      <c s="4" r="A9" t="s">
        <v>426</v>
      </c>
    </row>
    <row r="10" spans="1:3">
      <c s="3" r="A10" t="s">
        <v>422</v>
      </c>
    </row>
    <row r="11" spans="1:3">
      <c s="4" r="A11" t="s">
        <v>423</v>
      </c>
      <c s="4" r="B11" t="s">
        <v>424</v>
      </c>
      <c s="4" r="C11" t="s">
        <v>110</v>
      </c>
    </row>
    <row r="12" spans="1:3">
      <c s="4" r="A12" t="s">
        <v>427</v>
      </c>
    </row>
    <row r="13" spans="1:3">
      <c s="3" r="A13" t="s">
        <v>422</v>
      </c>
    </row>
    <row r="14" spans="1:3">
      <c s="4" r="A14" t="s">
        <v>423</v>
      </c>
      <c s="4" r="B14" t="s">
        <v>428</v>
      </c>
      <c s="4" r="C14" t="s">
        <v>28</v>
      </c>
    </row>
    <row r="15" spans="1:3">
      <c s="4" r="A15" t="s">
        <v>429</v>
      </c>
    </row>
    <row r="16" spans="1:3">
      <c s="3" r="A16" t="s">
        <v>422</v>
      </c>
    </row>
    <row r="17" spans="1:3">
      <c s="4" r="A17" t="s">
        <v>423</v>
      </c>
      <c s="4" r="B17" t="s">
        <v>430</v>
      </c>
      <c s="4" r="C17" t="s">
        <v>35</v>
      </c>
    </row>
    <row r="18" spans="1:3">
      <c s="4" r="A18" t="s">
        <v>431</v>
      </c>
    </row>
    <row r="19" spans="1:3">
      <c s="3" r="A19" t="s">
        <v>422</v>
      </c>
    </row>
    <row r="20" spans="1:3">
      <c s="4" r="A20" t="s">
        <v>423</v>
      </c>
      <c s="4" r="B20" t="s">
        <v>430</v>
      </c>
      <c s="4" r="C20" t="s">
        <v>35</v>
      </c>
    </row>
    <row r="21" spans="1:3">
      <c s="4" r="A21" t="s">
        <v>432</v>
      </c>
    </row>
    <row r="22" spans="1:3">
      <c s="3" r="A22" t="s">
        <v>422</v>
      </c>
    </row>
    <row r="23" spans="1:3">
      <c s="4" r="A23" t="s">
        <v>423</v>
      </c>
      <c s="4" r="B23" t="s">
        <v>430</v>
      </c>
      <c s="4" r="C23" t="s">
        <v>35</v>
      </c>
    </row>
    <row r="24" spans="1:3">
      <c s="4" r="A24" t="s">
        <v>433</v>
      </c>
    </row>
    <row r="25" spans="1:3">
      <c s="3" r="A25" t="s">
        <v>422</v>
      </c>
    </row>
    <row r="26" spans="1:3">
      <c s="4" r="A26" t="s">
        <v>423</v>
      </c>
      <c s="4" r="B26" t="s">
        <v>430</v>
      </c>
      <c s="4" r="C26" t="s">
        <v>35</v>
      </c>
    </row>
    <row r="27" spans="1:3">
      <c s="4" r="A27" t="s">
        <v>434</v>
      </c>
    </row>
    <row r="28" spans="1:3">
      <c s="3" r="A28" t="s">
        <v>422</v>
      </c>
    </row>
    <row r="29" spans="1:3">
      <c s="4" r="A29" t="s">
        <v>423</v>
      </c>
      <c s="4" r="B29" t="s">
        <v>430</v>
      </c>
      <c s="4" r="C29" t="s">
        <v>35</v>
      </c>
    </row>
    <row r="30" spans="1:3">
      <c s="4" r="A30" t="s">
        <v>435</v>
      </c>
    </row>
    <row r="31" spans="1:3">
      <c s="3" r="A31" t="s">
        <v>422</v>
      </c>
    </row>
    <row r="32" spans="1:3">
      <c s="4" r="A32" t="s">
        <v>423</v>
      </c>
      <c s="4" r="B32" t="s">
        <v>430</v>
      </c>
      <c s="4" r="C32" t="s">
        <v>35</v>
      </c>
    </row>
    <row r="33" spans="1:3">
      <c r="A33" t="n"/>
    </row>
    <row r="34" spans="1:3">
      <c s="4" r="A34" t="s">
        <v>28</v>
      </c>
      <c s="4" r="B34" t="s">
        <v>436</v>
      </c>
    </row>
    <row r="35" spans="1:3">
      <c s="4" r="A35" t="s">
        <v>29</v>
      </c>
      <c s="4" r="B35" t="s">
        <v>437</v>
      </c>
    </row>
    <row r="36" spans="1:3">
      <c s="4" r="A36" t="s">
        <v>35</v>
      </c>
      <c s="4" r="B36" t="s">
        <v>438</v>
      </c>
    </row>
  </sheetData>
  <mergeCells count="7">
    <mergeCell ref="A1:A2"/>
    <mergeCell ref="B1:C1"/>
    <mergeCell ref="B2:C2"/>
    <mergeCell ref="A33:C33"/>
    <mergeCell ref="B34:C34"/>
    <mergeCell ref="B35:C35"/>
    <mergeCell ref="B36:C3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5"/>
  </cols>
  <sheetData>
    <row r="1" spans="1:2">
      <c s="1" r="A1" t="s">
        <v>439</v>
      </c>
      <c s="2" r="B1" t="s">
        <v>1</v>
      </c>
    </row>
    <row r="2" spans="1:2">
      <c s="2" r="B2" t="s">
        <v>2</v>
      </c>
    </row>
    <row r="3" spans="1:2">
      <c s="4" r="A3" t="s">
        <v>440</v>
      </c>
    </row>
    <row r="4" spans="1:2">
      <c s="3" r="A4" t="s">
        <v>441</v>
      </c>
    </row>
    <row r="5" spans="1:2">
      <c s="4" r="A5" t="s">
        <v>442</v>
      </c>
      <c s="4" r="B5" t="s">
        <v>443</v>
      </c>
    </row>
    <row r="6" spans="1:2">
      <c s="4" r="A6" t="s">
        <v>444</v>
      </c>
    </row>
    <row r="7" spans="1:2">
      <c s="3" r="A7" t="s">
        <v>441</v>
      </c>
    </row>
    <row r="8" spans="1:2">
      <c s="4" r="A8" t="s">
        <v>442</v>
      </c>
      <c s="4" r="B8" t="s">
        <v>445</v>
      </c>
    </row>
    <row r="9" spans="1:2">
      <c s="4" r="A9" t="s">
        <v>446</v>
      </c>
    </row>
    <row r="10" spans="1:2">
      <c s="3" r="A10" t="s">
        <v>441</v>
      </c>
    </row>
    <row r="11" spans="1:2">
      <c s="4" r="A11" t="s">
        <v>442</v>
      </c>
      <c s="4" r="B11" t="s">
        <v>447</v>
      </c>
    </row>
    <row r="12" spans="1:2">
      <c s="4" r="A12" t="s">
        <v>448</v>
      </c>
    </row>
    <row r="13" spans="1:2">
      <c s="3" r="A13" t="s">
        <v>441</v>
      </c>
    </row>
    <row r="14" spans="1:2">
      <c s="4" r="A14" t="s">
        <v>442</v>
      </c>
      <c s="4" r="B1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6"/>
  <sheetViews>
    <sheetView workbookViewId="0">
      <selection activeCell="A1" sqref="A1"/>
    </sheetView>
  </sheetViews>
  <sheetFormatPr baseColWidth="10" defaultRowHeight="15"/>
  <cols>
    <col customWidth="1" max="1" min="1" width="77"/>
    <col customWidth="1" max="2" min="2" width="80"/>
  </cols>
  <sheetData>
    <row r="1" spans="1:2">
      <c s="1" r="A1" t="s">
        <v>450</v>
      </c>
      <c s="2" r="B1" t="s">
        <v>1</v>
      </c>
    </row>
    <row r="2" spans="1:2">
      <c s="2" r="B2" t="s">
        <v>2</v>
      </c>
    </row>
    <row r="3" spans="1:2">
      <c s="4" r="A3" t="s">
        <v>451</v>
      </c>
    </row>
    <row r="4" spans="1:2">
      <c s="3" r="A4" t="s">
        <v>452</v>
      </c>
    </row>
    <row r="5" spans="1:2">
      <c s="4" r="A5" t="s">
        <v>453</v>
      </c>
      <c s="4" r="B5" t="s">
        <v>454</v>
      </c>
    </row>
    <row r="6" spans="1:2">
      <c s="4" r="A6" t="s">
        <v>455</v>
      </c>
      <c s="4" r="B6" t="s">
        <v>456</v>
      </c>
    </row>
    <row r="7" spans="1:2">
      <c s="4" r="A7" t="s">
        <v>457</v>
      </c>
      <c s="4" r="B7" t="s">
        <v>458</v>
      </c>
    </row>
    <row r="8" spans="1:2">
      <c s="4" r="A8" t="s">
        <v>459</v>
      </c>
      <c s="4" r="B8" t="s">
        <v>460</v>
      </c>
    </row>
    <row r="9" spans="1:2">
      <c s="4" r="A9" t="s">
        <v>461</v>
      </c>
    </row>
    <row r="10" spans="1:2">
      <c s="3" r="A10" t="s">
        <v>452</v>
      </c>
    </row>
    <row r="11" spans="1:2">
      <c s="4" r="A11" t="s">
        <v>453</v>
      </c>
      <c s="4" r="B11" t="s">
        <v>462</v>
      </c>
    </row>
    <row r="12" spans="1:2">
      <c s="4" r="A12" t="s">
        <v>455</v>
      </c>
      <c s="4" r="B12" t="s">
        <v>463</v>
      </c>
    </row>
    <row r="13" spans="1:2">
      <c s="4" r="A13" t="s">
        <v>457</v>
      </c>
      <c s="4" r="B13" t="s">
        <v>464</v>
      </c>
    </row>
    <row r="14" spans="1:2">
      <c s="4" r="A14" t="s">
        <v>459</v>
      </c>
      <c s="4" r="B14" t="s">
        <v>465</v>
      </c>
    </row>
    <row r="15" spans="1:2">
      <c s="4" r="A15" t="s">
        <v>466</v>
      </c>
    </row>
    <row r="16" spans="1:2">
      <c s="3" r="A16" t="s">
        <v>452</v>
      </c>
    </row>
    <row r="17" spans="1:2">
      <c s="4" r="A17" t="s">
        <v>453</v>
      </c>
      <c s="4" r="B17" t="s">
        <v>467</v>
      </c>
    </row>
    <row r="18" spans="1:2">
      <c s="4" r="A18" t="s">
        <v>455</v>
      </c>
      <c s="4" r="B18" t="s">
        <v>468</v>
      </c>
    </row>
    <row r="19" spans="1:2">
      <c s="4" r="A19" t="s">
        <v>457</v>
      </c>
      <c s="4" r="B19" t="s">
        <v>469</v>
      </c>
    </row>
    <row r="20" spans="1:2">
      <c s="4" r="A20" t="s">
        <v>459</v>
      </c>
      <c s="4" r="B20" t="s">
        <v>460</v>
      </c>
    </row>
    <row r="21" spans="1:2">
      <c s="4" r="A21" t="s">
        <v>470</v>
      </c>
    </row>
    <row r="22" spans="1:2">
      <c s="3" r="A22" t="s">
        <v>452</v>
      </c>
    </row>
    <row r="23" spans="1:2">
      <c s="4" r="A23" t="s">
        <v>453</v>
      </c>
      <c s="4" r="B23" t="s">
        <v>471</v>
      </c>
    </row>
    <row r="24" spans="1:2">
      <c s="4" r="A24" t="s">
        <v>455</v>
      </c>
      <c s="4" r="B24" t="s">
        <v>472</v>
      </c>
    </row>
    <row r="25" spans="1:2">
      <c s="4" r="A25" t="s">
        <v>457</v>
      </c>
      <c s="4" r="B25" t="s">
        <v>473</v>
      </c>
    </row>
    <row r="26" spans="1:2">
      <c s="4" r="A26" t="s">
        <v>459</v>
      </c>
      <c s="4" r="B26" t="s">
        <v>465</v>
      </c>
    </row>
    <row r="27" spans="1:2">
      <c s="4" r="A27" t="s">
        <v>474</v>
      </c>
    </row>
    <row r="28" spans="1:2">
      <c s="3" r="A28" t="s">
        <v>452</v>
      </c>
    </row>
    <row r="29" spans="1:2">
      <c s="4" r="A29" t="s">
        <v>453</v>
      </c>
      <c s="4" r="B29" t="s">
        <v>475</v>
      </c>
    </row>
    <row r="30" spans="1:2">
      <c s="4" r="A30" t="s">
        <v>455</v>
      </c>
      <c s="4" r="B30" t="s">
        <v>476</v>
      </c>
    </row>
    <row r="31" spans="1:2">
      <c s="4" r="A31" t="s">
        <v>457</v>
      </c>
      <c s="4" r="B31" t="s">
        <v>477</v>
      </c>
    </row>
    <row r="32" spans="1:2">
      <c s="4" r="A32" t="s">
        <v>459</v>
      </c>
      <c s="4" r="B32" t="s">
        <v>465</v>
      </c>
    </row>
    <row r="33" spans="1:2">
      <c s="4" r="A33" t="s">
        <v>478</v>
      </c>
    </row>
    <row r="34" spans="1:2">
      <c s="3" r="A34" t="s">
        <v>452</v>
      </c>
    </row>
    <row r="35" spans="1:2">
      <c s="4" r="A35" t="s">
        <v>453</v>
      </c>
      <c s="4" r="B35" t="s">
        <v>479</v>
      </c>
    </row>
    <row r="36" spans="1:2">
      <c s="4" r="A36" t="s">
        <v>455</v>
      </c>
      <c s="4" r="B36" t="s">
        <v>480</v>
      </c>
    </row>
    <row r="37" spans="1:2">
      <c s="4" r="A37" t="s">
        <v>457</v>
      </c>
      <c s="4" r="B37" t="s">
        <v>481</v>
      </c>
    </row>
    <row r="38" spans="1:2">
      <c s="4" r="A38" t="s">
        <v>459</v>
      </c>
      <c s="4" r="B38" t="s">
        <v>465</v>
      </c>
    </row>
    <row r="39" spans="1:2">
      <c s="4" r="A39" t="s">
        <v>482</v>
      </c>
    </row>
    <row r="40" spans="1:2">
      <c s="3" r="A40" t="s">
        <v>452</v>
      </c>
    </row>
    <row r="41" spans="1:2">
      <c s="4" r="A41" t="s">
        <v>453</v>
      </c>
      <c s="4" r="B41" t="s">
        <v>483</v>
      </c>
    </row>
    <row r="42" spans="1:2">
      <c s="4" r="A42" t="s">
        <v>455</v>
      </c>
      <c s="4" r="B42" t="s">
        <v>484</v>
      </c>
    </row>
    <row r="43" spans="1:2">
      <c s="4" r="A43" t="s">
        <v>457</v>
      </c>
      <c s="4" r="B43" t="s">
        <v>485</v>
      </c>
    </row>
    <row r="44" spans="1:2">
      <c s="4" r="A44" t="s">
        <v>459</v>
      </c>
      <c s="4" r="B44" t="s">
        <v>465</v>
      </c>
    </row>
    <row r="45" spans="1:2">
      <c s="4" r="A45" t="s">
        <v>486</v>
      </c>
    </row>
    <row r="46" spans="1:2">
      <c s="3" r="A46" t="s">
        <v>452</v>
      </c>
    </row>
    <row r="47" spans="1:2">
      <c s="4" r="A47" t="s">
        <v>453</v>
      </c>
      <c s="4" r="B47" t="s">
        <v>487</v>
      </c>
    </row>
    <row r="48" spans="1:2">
      <c s="4" r="A48" t="s">
        <v>455</v>
      </c>
      <c s="4" r="B48" t="s">
        <v>488</v>
      </c>
    </row>
    <row r="49" spans="1:2">
      <c s="4" r="A49" t="s">
        <v>457</v>
      </c>
      <c s="4" r="B49" t="s">
        <v>489</v>
      </c>
    </row>
    <row r="50" spans="1:2">
      <c s="4" r="A50" t="s">
        <v>459</v>
      </c>
      <c s="4" r="B50" t="s">
        <v>465</v>
      </c>
    </row>
    <row r="51" spans="1:2">
      <c s="4" r="A51" t="s">
        <v>490</v>
      </c>
    </row>
    <row r="52" spans="1:2">
      <c s="3" r="A52" t="s">
        <v>452</v>
      </c>
    </row>
    <row r="53" spans="1:2">
      <c s="4" r="A53" t="s">
        <v>453</v>
      </c>
      <c s="4" r="B53" t="s">
        <v>491</v>
      </c>
    </row>
    <row r="54" spans="1:2">
      <c s="4" r="A54" t="s">
        <v>455</v>
      </c>
      <c s="4" r="B54" t="s">
        <v>492</v>
      </c>
    </row>
    <row r="55" spans="1:2">
      <c s="4" r="A55" t="s">
        <v>457</v>
      </c>
      <c s="4" r="B55" t="s">
        <v>493</v>
      </c>
    </row>
    <row r="56" spans="1:2">
      <c s="4" r="A56" t="s">
        <v>459</v>
      </c>
      <c s="4" r="B56" t="s">
        <v>465</v>
      </c>
    </row>
    <row r="57" spans="1:2">
      <c s="4" r="A57" t="s">
        <v>494</v>
      </c>
    </row>
    <row r="58" spans="1:2">
      <c s="3" r="A58" t="s">
        <v>452</v>
      </c>
    </row>
    <row r="59" spans="1:2">
      <c s="4" r="A59" t="s">
        <v>453</v>
      </c>
      <c s="4" r="B59" t="s">
        <v>495</v>
      </c>
    </row>
    <row r="60" spans="1:2">
      <c s="4" r="A60" t="s">
        <v>455</v>
      </c>
      <c s="4" r="B60" t="s">
        <v>496</v>
      </c>
    </row>
    <row r="61" spans="1:2">
      <c s="4" r="A61" t="s">
        <v>457</v>
      </c>
      <c s="4" r="B61" t="s">
        <v>497</v>
      </c>
    </row>
    <row r="62" spans="1:2">
      <c s="4" r="A62" t="s">
        <v>459</v>
      </c>
      <c s="4" r="B62" t="s">
        <v>465</v>
      </c>
    </row>
    <row r="63" spans="1:2">
      <c s="4" r="A63" t="s">
        <v>498</v>
      </c>
    </row>
    <row r="64" spans="1:2">
      <c s="3" r="A64" t="s">
        <v>452</v>
      </c>
    </row>
    <row r="65" spans="1:2">
      <c s="4" r="A65" t="s">
        <v>453</v>
      </c>
      <c s="4" r="B65" t="s">
        <v>499</v>
      </c>
    </row>
    <row r="66" spans="1:2">
      <c s="4" r="A66" t="s">
        <v>455</v>
      </c>
      <c s="4" r="B66" t="s">
        <v>500</v>
      </c>
    </row>
    <row r="67" spans="1:2">
      <c s="4" r="A67" t="s">
        <v>457</v>
      </c>
      <c s="4" r="B67" t="s">
        <v>501</v>
      </c>
    </row>
    <row r="68" spans="1:2">
      <c s="4" r="A68" t="s">
        <v>459</v>
      </c>
      <c s="4" r="B68" t="s">
        <v>465</v>
      </c>
    </row>
    <row r="69" spans="1:2">
      <c s="4" r="A69" t="s">
        <v>502</v>
      </c>
    </row>
    <row r="70" spans="1:2">
      <c s="3" r="A70" t="s">
        <v>452</v>
      </c>
    </row>
    <row r="71" spans="1:2">
      <c s="4" r="A71" t="s">
        <v>453</v>
      </c>
      <c s="4" r="B71" t="s">
        <v>503</v>
      </c>
    </row>
    <row r="72" spans="1:2">
      <c s="4" r="A72" t="s">
        <v>455</v>
      </c>
      <c s="4" r="B72" t="s">
        <v>504</v>
      </c>
    </row>
    <row r="73" spans="1:2">
      <c s="4" r="A73" t="s">
        <v>457</v>
      </c>
      <c s="4" r="B73" t="s">
        <v>505</v>
      </c>
    </row>
    <row r="74" spans="1:2">
      <c s="4" r="A74" t="s">
        <v>459</v>
      </c>
      <c s="4" r="B74" t="s">
        <v>460</v>
      </c>
    </row>
    <row r="75" spans="1:2">
      <c s="4" r="A75" t="s">
        <v>506</v>
      </c>
    </row>
    <row r="76" spans="1:2">
      <c s="3" r="A76" t="s">
        <v>452</v>
      </c>
    </row>
    <row r="77" spans="1:2">
      <c s="4" r="A77" t="s">
        <v>453</v>
      </c>
      <c s="4" r="B77" t="s">
        <v>507</v>
      </c>
    </row>
    <row r="78" spans="1:2">
      <c s="4" r="A78" t="s">
        <v>455</v>
      </c>
      <c s="4" r="B78" t="s">
        <v>508</v>
      </c>
    </row>
    <row r="79" spans="1:2">
      <c s="4" r="A79" t="s">
        <v>457</v>
      </c>
      <c s="4" r="B79" t="s">
        <v>501</v>
      </c>
    </row>
    <row r="80" spans="1:2">
      <c s="4" r="A80" t="s">
        <v>459</v>
      </c>
      <c s="4" r="B80" t="s">
        <v>465</v>
      </c>
    </row>
    <row r="81" spans="1:2">
      <c s="4" r="A81" t="s">
        <v>509</v>
      </c>
    </row>
    <row r="82" spans="1:2">
      <c s="3" r="A82" t="s">
        <v>452</v>
      </c>
    </row>
    <row r="83" spans="1:2">
      <c s="4" r="A83" t="s">
        <v>453</v>
      </c>
      <c s="4" r="B83" t="s">
        <v>510</v>
      </c>
    </row>
    <row r="84" spans="1:2">
      <c s="4" r="A84" t="s">
        <v>455</v>
      </c>
      <c s="4" r="B84" t="s">
        <v>511</v>
      </c>
    </row>
    <row r="85" spans="1:2">
      <c s="4" r="A85" t="s">
        <v>457</v>
      </c>
      <c s="4" r="B85" t="s">
        <v>512</v>
      </c>
    </row>
    <row r="86" spans="1:2">
      <c s="4" r="A86" t="s">
        <v>459</v>
      </c>
      <c s="4" r="B86" t="s">
        <v>465</v>
      </c>
    </row>
    <row r="87" spans="1:2">
      <c s="4" r="A87" t="s">
        <v>513</v>
      </c>
    </row>
    <row r="88" spans="1:2">
      <c s="3" r="A88" t="s">
        <v>452</v>
      </c>
    </row>
    <row r="89" spans="1:2">
      <c s="4" r="A89" t="s">
        <v>453</v>
      </c>
      <c s="4" r="B89" t="s">
        <v>514</v>
      </c>
    </row>
    <row r="90" spans="1:2">
      <c s="4" r="A90" t="s">
        <v>455</v>
      </c>
      <c s="4" r="B90" t="s">
        <v>515</v>
      </c>
    </row>
    <row r="91" spans="1:2">
      <c s="4" r="A91" t="s">
        <v>457</v>
      </c>
      <c s="4" r="B91" t="s">
        <v>516</v>
      </c>
    </row>
    <row r="92" spans="1:2">
      <c s="4" r="A92" t="s">
        <v>459</v>
      </c>
      <c s="4" r="B92" t="s">
        <v>465</v>
      </c>
    </row>
    <row r="93" spans="1:2">
      <c s="4" r="A93" t="s">
        <v>517</v>
      </c>
    </row>
    <row r="94" spans="1:2">
      <c s="3" r="A94" t="s">
        <v>452</v>
      </c>
    </row>
    <row r="95" spans="1:2">
      <c s="4" r="A95" t="s">
        <v>453</v>
      </c>
      <c s="4" r="B95" t="s">
        <v>518</v>
      </c>
    </row>
    <row r="96" spans="1:2">
      <c s="4" r="A96" t="s">
        <v>455</v>
      </c>
      <c s="4" r="B96" t="s">
        <v>519</v>
      </c>
    </row>
    <row r="97" spans="1:2">
      <c s="4" r="A97" t="s">
        <v>457</v>
      </c>
      <c s="4" r="B97" t="s">
        <v>520</v>
      </c>
    </row>
    <row r="98" spans="1:2">
      <c s="4" r="A98" t="s">
        <v>459</v>
      </c>
      <c s="4" r="B98" t="s">
        <v>465</v>
      </c>
    </row>
    <row r="99" spans="1:2">
      <c s="4" r="A99" t="s">
        <v>521</v>
      </c>
    </row>
    <row r="100" spans="1:2">
      <c s="3" r="A100" t="s">
        <v>452</v>
      </c>
    </row>
    <row r="101" spans="1:2">
      <c s="4" r="A101" t="s">
        <v>453</v>
      </c>
      <c s="4" r="B101" t="s">
        <v>522</v>
      </c>
    </row>
    <row r="102" spans="1:2">
      <c s="4" r="A102" t="s">
        <v>455</v>
      </c>
      <c s="4" r="B102" t="s">
        <v>523</v>
      </c>
    </row>
    <row r="103" spans="1:2">
      <c s="4" r="A103" t="s">
        <v>457</v>
      </c>
      <c s="4" r="B103" t="s">
        <v>524</v>
      </c>
    </row>
    <row r="104" spans="1:2">
      <c s="4" r="A104" t="s">
        <v>459</v>
      </c>
      <c s="4" r="B104" t="s">
        <v>465</v>
      </c>
    </row>
    <row r="105" spans="1:2">
      <c s="4" r="A105" t="s">
        <v>525</v>
      </c>
    </row>
    <row r="106" spans="1:2">
      <c s="3" r="A106" t="s">
        <v>452</v>
      </c>
    </row>
    <row r="107" spans="1:2">
      <c s="4" r="A107" t="s">
        <v>453</v>
      </c>
      <c s="4" r="B107" t="s">
        <v>526</v>
      </c>
    </row>
    <row r="108" spans="1:2">
      <c s="4" r="A108" t="s">
        <v>455</v>
      </c>
      <c s="4" r="B108" t="s">
        <v>527</v>
      </c>
    </row>
    <row r="109" spans="1:2">
      <c s="4" r="A109" t="s">
        <v>457</v>
      </c>
      <c s="4" r="B109" t="s">
        <v>528</v>
      </c>
    </row>
    <row r="110" spans="1:2">
      <c s="4" r="A110" t="s">
        <v>459</v>
      </c>
      <c s="4" r="B110" t="s">
        <v>465</v>
      </c>
    </row>
    <row r="111" spans="1:2">
      <c s="4" r="A111" t="s">
        <v>529</v>
      </c>
    </row>
    <row r="112" spans="1:2">
      <c s="3" r="A112" t="s">
        <v>452</v>
      </c>
    </row>
    <row r="113" spans="1:2">
      <c s="4" r="A113" t="s">
        <v>453</v>
      </c>
      <c s="4" r="B113" t="s">
        <v>530</v>
      </c>
    </row>
    <row r="114" spans="1:2">
      <c s="4" r="A114" t="s">
        <v>455</v>
      </c>
      <c s="4" r="B114" t="s">
        <v>531</v>
      </c>
    </row>
    <row r="115" spans="1:2">
      <c s="4" r="A115" t="s">
        <v>457</v>
      </c>
      <c s="4" r="B115" t="s">
        <v>532</v>
      </c>
    </row>
    <row r="116" spans="1:2">
      <c s="4" r="A116" t="s">
        <v>459</v>
      </c>
      <c s="4" r="B116"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33</v>
      </c>
      <c s="2" r="C1" t="s">
        <v>2</v>
      </c>
      <c s="2" r="D1" t="s">
        <v>25</v>
      </c>
    </row>
    <row r="2" spans="1:4">
      <c s="3" r="A2" t="s">
        <v>422</v>
      </c>
    </row>
    <row r="3" spans="1:4">
      <c s="4" r="A3" t="s">
        <v>534</v>
      </c>
      <c s="7" r="C3" t="n">
        <v>66580862</v>
      </c>
      <c s="7" r="D3" t="n">
        <v>67233494</v>
      </c>
    </row>
    <row r="4" spans="1:4">
      <c s="4" r="A4" t="s">
        <v>535</v>
      </c>
    </row>
    <row r="5" spans="1:4">
      <c s="3" r="A5" t="s">
        <v>422</v>
      </c>
    </row>
    <row r="6" spans="1:4">
      <c s="4" r="A6" t="s">
        <v>536</v>
      </c>
      <c s="6" r="C6" t="n">
        <v>2798679</v>
      </c>
      <c s="6" r="D6" t="n">
        <v>2218496</v>
      </c>
    </row>
    <row r="7" spans="1:4">
      <c s="4" r="A7" t="s">
        <v>537</v>
      </c>
      <c s="6" r="C7" t="n">
        <v>20954</v>
      </c>
      <c s="6" r="D7" t="n">
        <v>19013</v>
      </c>
    </row>
    <row r="8" spans="1:4">
      <c s="4" r="A8" t="s">
        <v>538</v>
      </c>
      <c s="6" r="C8" t="n">
        <v>-105396</v>
      </c>
      <c s="6" r="D8" t="n">
        <v>-51260</v>
      </c>
    </row>
    <row r="9" spans="1:4">
      <c s="4" r="A9" t="s">
        <v>539</v>
      </c>
      <c s="6" r="C9" t="n">
        <v>1694054</v>
      </c>
      <c s="6" r="D9" t="n">
        <v>1375004</v>
      </c>
    </row>
    <row r="10" spans="1:4">
      <c s="4" r="A10" t="s">
        <v>539</v>
      </c>
      <c s="6" r="C10" t="n">
        <v>1694054</v>
      </c>
      <c s="6" r="D10" t="n">
        <v>1375004</v>
      </c>
    </row>
    <row r="11" spans="1:4">
      <c s="4" r="A11" t="s">
        <v>540</v>
      </c>
      <c s="4" r="B11" t="s">
        <v>28</v>
      </c>
      <c s="6" r="C11" t="n">
        <v>31258</v>
      </c>
      <c s="6" r="D11" t="n">
        <v>967</v>
      </c>
    </row>
    <row r="12" spans="1:4">
      <c s="4" r="A12" t="s">
        <v>541</v>
      </c>
      <c s="4" r="B12" t="s">
        <v>28</v>
      </c>
      <c s="6" r="C12" t="n">
        <v>-7442</v>
      </c>
      <c s="6" r="D12" t="n">
        <v>-12739</v>
      </c>
    </row>
    <row r="13" spans="1:4">
      <c s="4" r="A13" t="s">
        <v>534</v>
      </c>
      <c s="6" r="C13" t="n">
        <v>1717870</v>
      </c>
      <c s="6" r="D13" t="n">
        <v>1363232</v>
      </c>
    </row>
    <row r="14" spans="1:4">
      <c s="4" r="A14" t="s">
        <v>431</v>
      </c>
    </row>
    <row r="15" spans="1:4">
      <c s="3" r="A15" t="s">
        <v>422</v>
      </c>
    </row>
    <row r="16" spans="1:4">
      <c s="4" r="A16" t="s">
        <v>536</v>
      </c>
      <c s="6" r="C16" t="n">
        <v>519387</v>
      </c>
      <c s="6" r="D16" t="n">
        <v>476084</v>
      </c>
    </row>
    <row r="17" spans="1:4">
      <c s="4" r="A17" t="s">
        <v>537</v>
      </c>
      <c s="6" r="C17" t="n">
        <v>1878</v>
      </c>
      <c s="6" r="D17" t="n">
        <v>2225</v>
      </c>
    </row>
    <row r="18" spans="1:4">
      <c s="4" r="A18" t="s">
        <v>538</v>
      </c>
      <c s="6" r="C18" t="n">
        <v>-12415</v>
      </c>
      <c s="6" r="D18" t="n">
        <v>-12840</v>
      </c>
    </row>
    <row r="19" spans="1:4">
      <c s="4" r="A19" t="s">
        <v>539</v>
      </c>
      <c s="6" r="C19" t="n">
        <v>508850</v>
      </c>
      <c s="6" r="D19" t="n">
        <v>465469</v>
      </c>
    </row>
    <row r="20" spans="1:4">
      <c s="4" r="A20" t="s">
        <v>539</v>
      </c>
      <c s="6" r="C20" t="n">
        <v>508850</v>
      </c>
      <c s="6" r="D20" t="n">
        <v>465469</v>
      </c>
    </row>
    <row r="21" spans="1:4">
      <c s="4" r="A21" t="s">
        <v>540</v>
      </c>
      <c s="4" r="B21" t="s">
        <v>28</v>
      </c>
      <c s="6" r="C21" t="n">
        <v>12476</v>
      </c>
      <c s="6" r="D21" t="n">
        <v>250</v>
      </c>
    </row>
    <row r="22" spans="1:4">
      <c s="4" r="A22" t="s">
        <v>541</v>
      </c>
      <c s="4" r="B22" t="s">
        <v>28</v>
      </c>
      <c s="6" r="C22" t="n">
        <v>-1005</v>
      </c>
      <c s="6" r="D22" t="n">
        <v>-9209</v>
      </c>
    </row>
    <row r="23" spans="1:4">
      <c s="4" r="A23" t="s">
        <v>534</v>
      </c>
      <c s="6" r="C23" t="n">
        <v>520321</v>
      </c>
      <c s="6" r="D23" t="n">
        <v>456510</v>
      </c>
    </row>
    <row r="24" spans="1:4">
      <c s="4" r="A24" t="s">
        <v>432</v>
      </c>
    </row>
    <row r="25" spans="1:4">
      <c s="3" r="A25" t="s">
        <v>422</v>
      </c>
    </row>
    <row r="26" spans="1:4">
      <c s="4" r="A26" t="s">
        <v>536</v>
      </c>
      <c s="4" r="B26" t="s">
        <v>29</v>
      </c>
      <c s="6" r="C26" t="n">
        <v>690679</v>
      </c>
      <c s="6" r="D26" t="n">
        <v>378527</v>
      </c>
    </row>
    <row r="27" spans="1:4">
      <c s="4" r="A27" t="s">
        <v>537</v>
      </c>
      <c s="4" r="B27" t="s">
        <v>29</v>
      </c>
      <c s="6" r="C27" t="n">
        <v>815</v>
      </c>
      <c s="6" r="D27" t="n">
        <v>773</v>
      </c>
    </row>
    <row r="28" spans="1:4">
      <c s="4" r="A28" t="s">
        <v>538</v>
      </c>
      <c s="4" r="B28" t="s">
        <v>29</v>
      </c>
      <c s="6" r="C28" t="n">
        <v>-91368</v>
      </c>
      <c s="6" r="D28" t="n">
        <v>-37150</v>
      </c>
    </row>
    <row r="29" spans="1:4">
      <c s="4" r="A29" t="s">
        <v>539</v>
      </c>
      <c s="4" r="B29" t="s">
        <v>29</v>
      </c>
      <c s="6" r="C29" t="n">
        <v>600126</v>
      </c>
      <c s="6" r="D29" t="n">
        <v>342150</v>
      </c>
    </row>
    <row r="30" spans="1:4">
      <c s="4" r="A30" t="s">
        <v>539</v>
      </c>
      <c s="4" r="B30" t="s">
        <v>29</v>
      </c>
      <c s="6" r="C30" t="n">
        <v>600126</v>
      </c>
      <c s="6" r="D30" t="n">
        <v>342150</v>
      </c>
    </row>
    <row r="31" spans="1:4">
      <c s="4" r="A31" t="s">
        <v>540</v>
      </c>
      <c s="4" r="B31" t="s">
        <v>110</v>
      </c>
      <c s="6" r="C31" t="n">
        <v>12553</v>
      </c>
      <c s="6" r="D31" t="n">
        <v>698</v>
      </c>
    </row>
    <row r="32" spans="1:4">
      <c s="4" r="A32" t="s">
        <v>541</v>
      </c>
      <c s="4" r="B32" t="s">
        <v>110</v>
      </c>
      <c s="6" r="C32" t="n">
        <v>-924</v>
      </c>
      <c s="6" r="D32" t="n">
        <v>-1140</v>
      </c>
    </row>
    <row r="33" spans="1:4">
      <c s="4" r="A33" t="s">
        <v>534</v>
      </c>
      <c s="4" r="B33" t="s">
        <v>29</v>
      </c>
      <c s="6" r="C33" t="n">
        <v>611755</v>
      </c>
      <c s="6" r="D33" t="n">
        <v>341708</v>
      </c>
    </row>
    <row r="34" spans="1:4">
      <c s="4" r="A34" t="s">
        <v>433</v>
      </c>
    </row>
    <row r="35" spans="1:4">
      <c s="3" r="A35" t="s">
        <v>422</v>
      </c>
    </row>
    <row r="36" spans="1:4">
      <c s="4" r="A36" t="s">
        <v>536</v>
      </c>
      <c s="6" r="C36" t="n">
        <v>374096</v>
      </c>
      <c s="6" r="D36" t="n">
        <v>354945</v>
      </c>
    </row>
    <row r="37" spans="1:4">
      <c s="4" r="A37" t="s">
        <v>537</v>
      </c>
      <c s="6" r="C37" t="n">
        <v>65</v>
      </c>
      <c s="6" r="D37" t="n">
        <v>19</v>
      </c>
    </row>
    <row r="38" spans="1:4">
      <c s="4" r="A38" t="s">
        <v>538</v>
      </c>
      <c s="6" r="C38" t="n">
        <v>-1240</v>
      </c>
      <c s="6" r="D38" t="n">
        <v>-1270</v>
      </c>
    </row>
    <row r="39" spans="1:4">
      <c s="4" r="A39" t="s">
        <v>539</v>
      </c>
      <c s="6" r="C39" t="n">
        <v>372921</v>
      </c>
      <c s="6" r="D39" t="n">
        <v>353694</v>
      </c>
    </row>
    <row r="40" spans="1:4">
      <c s="4" r="A40" t="s">
        <v>539</v>
      </c>
      <c s="6" r="C40" t="n">
        <v>372921</v>
      </c>
      <c s="6" r="D40" t="n">
        <v>353694</v>
      </c>
    </row>
    <row r="41" spans="1:4">
      <c s="4" r="A41" t="s">
        <v>540</v>
      </c>
      <c s="4" r="B41" t="s">
        <v>28</v>
      </c>
      <c s="6" r="C41" t="n">
        <v>1785</v>
      </c>
      <c s="6" r="D41" t="n">
        <v>19</v>
      </c>
    </row>
    <row r="42" spans="1:4">
      <c s="4" r="A42" t="s">
        <v>541</v>
      </c>
      <c s="4" r="B42" t="s">
        <v>28</v>
      </c>
      <c s="6" r="C42" t="n">
        <v>-82</v>
      </c>
      <c s="6" r="D42" t="n">
        <v>-1172</v>
      </c>
    </row>
    <row r="43" spans="1:4">
      <c s="4" r="A43" t="s">
        <v>534</v>
      </c>
      <c s="6" r="C43" t="n">
        <v>374624</v>
      </c>
      <c s="6" r="D43" t="n">
        <v>352541</v>
      </c>
    </row>
    <row r="44" spans="1:4">
      <c s="4" r="A44" t="s">
        <v>434</v>
      </c>
    </row>
    <row r="45" spans="1:4">
      <c s="3" r="A45" t="s">
        <v>422</v>
      </c>
    </row>
    <row r="46" spans="1:4">
      <c s="4" r="A46" t="s">
        <v>536</v>
      </c>
      <c s="6" r="C46" t="n">
        <v>194334</v>
      </c>
      <c s="6" r="D46" t="n">
        <v>197695</v>
      </c>
    </row>
    <row r="47" spans="1:4">
      <c s="4" r="A47" t="s">
        <v>537</v>
      </c>
      <c s="6" r="C47" t="n">
        <v>973</v>
      </c>
      <c s="6" r="D47" t="n">
        <v>566</v>
      </c>
    </row>
    <row r="48" spans="1:4">
      <c s="4" r="A48" t="s">
        <v>538</v>
      </c>
      <c s="6" r="C48" t="n">
        <v>-373</v>
      </c>
    </row>
    <row r="49" spans="1:4">
      <c s="4" r="A49" t="s">
        <v>539</v>
      </c>
      <c s="6" r="C49" t="n">
        <v>194934</v>
      </c>
      <c s="6" r="D49" t="n">
        <v>198261</v>
      </c>
    </row>
    <row r="50" spans="1:4">
      <c s="4" r="A50" t="s">
        <v>539</v>
      </c>
      <c s="6" r="C50" t="n">
        <v>194934</v>
      </c>
      <c s="6" r="D50" t="n">
        <v>198261</v>
      </c>
    </row>
    <row r="51" spans="1:4">
      <c s="4" r="A51" t="s">
        <v>540</v>
      </c>
      <c s="4" r="B51" t="s">
        <v>28</v>
      </c>
      <c s="6" r="C51" t="n">
        <v>4444</v>
      </c>
    </row>
    <row r="52" spans="1:4">
      <c s="4" r="A52" t="s">
        <v>541</v>
      </c>
      <c s="4" r="B52" t="s">
        <v>28</v>
      </c>
      <c s="6" r="D52" t="n">
        <v>-1060</v>
      </c>
    </row>
    <row r="53" spans="1:4">
      <c s="4" r="A53" t="s">
        <v>534</v>
      </c>
      <c s="6" r="C53" t="n">
        <v>199378</v>
      </c>
      <c s="6" r="D53" t="n">
        <v>197201</v>
      </c>
    </row>
    <row r="54" spans="1:4">
      <c s="4" r="A54" t="s">
        <v>435</v>
      </c>
    </row>
    <row r="55" spans="1:4">
      <c s="3" r="A55" t="s">
        <v>422</v>
      </c>
    </row>
    <row r="56" spans="1:4">
      <c s="4" r="A56" t="s">
        <v>536</v>
      </c>
      <c s="6" r="C56" t="n">
        <v>1020183</v>
      </c>
      <c s="6" r="D56" t="n">
        <v>811245</v>
      </c>
    </row>
    <row r="57" spans="1:4">
      <c s="4" r="A57" t="s">
        <v>537</v>
      </c>
      <c s="6" r="C57" t="n">
        <v>17223</v>
      </c>
      <c s="6" r="D57" t="n">
        <v>15430</v>
      </c>
    </row>
    <row r="58" spans="1:4">
      <c s="4" r="A58" t="s">
        <v>539</v>
      </c>
      <c s="6" r="C58" t="n">
        <v>17223</v>
      </c>
      <c s="6" r="D58" t="n">
        <v>15430</v>
      </c>
    </row>
    <row r="59" spans="1:4">
      <c s="4" r="A59" t="s">
        <v>539</v>
      </c>
      <c s="6" r="C59" t="n">
        <v>17223</v>
      </c>
      <c s="6" r="D59" t="n">
        <v>15430</v>
      </c>
    </row>
    <row r="60" spans="1:4">
      <c s="4" r="A60" t="s">
        <v>541</v>
      </c>
      <c s="4" r="B60" t="s">
        <v>28</v>
      </c>
      <c s="6" r="C60" t="n">
        <v>-5431</v>
      </c>
      <c s="6" r="D60" t="n">
        <v>-158</v>
      </c>
    </row>
    <row r="61" spans="1:4">
      <c s="4" r="A61" t="s">
        <v>534</v>
      </c>
      <c s="6" r="C61" t="n">
        <v>11792</v>
      </c>
      <c s="6" r="D61" t="n">
        <v>15272</v>
      </c>
    </row>
    <row r="62" spans="1:4">
      <c s="4" r="A62" t="s">
        <v>542</v>
      </c>
    </row>
    <row r="63" spans="1:4">
      <c s="3" r="A63" t="s">
        <v>422</v>
      </c>
    </row>
    <row r="64" spans="1:4">
      <c s="4" r="A64" t="s">
        <v>536</v>
      </c>
      <c s="6" r="C64" t="n">
        <v>68285177</v>
      </c>
      <c s="6" r="D64" t="n">
        <v>70856126</v>
      </c>
    </row>
    <row r="65" spans="1:4">
      <c s="4" r="A65" t="s">
        <v>537</v>
      </c>
      <c s="6" r="C65" t="n">
        <v>4718610</v>
      </c>
      <c s="6" r="D65" t="n">
        <v>4993883</v>
      </c>
    </row>
    <row r="66" spans="1:4">
      <c s="4" r="A66" t="s">
        <v>538</v>
      </c>
      <c s="6" r="C66" t="n">
        <v>-7620</v>
      </c>
      <c s="6" r="D66" t="n">
        <v>-10384</v>
      </c>
    </row>
    <row r="67" spans="1:4">
      <c s="4" r="A67" t="s">
        <v>539</v>
      </c>
      <c s="6" r="C67" t="n">
        <v>63934399</v>
      </c>
      <c s="6" r="D67" t="n">
        <v>66340293</v>
      </c>
    </row>
    <row r="68" spans="1:4">
      <c s="4" r="A68" t="s">
        <v>539</v>
      </c>
      <c s="6" r="C68" t="n">
        <v>63934399</v>
      </c>
      <c s="6" r="D68" t="n">
        <v>66340293</v>
      </c>
    </row>
    <row r="69" spans="1:4">
      <c s="4" r="A69" t="s">
        <v>540</v>
      </c>
      <c s="4" r="B69" t="s">
        <v>28</v>
      </c>
      <c s="6" r="C69" t="n">
        <v>1191361</v>
      </c>
      <c s="6" r="D69" t="n">
        <v>499035</v>
      </c>
    </row>
    <row r="70" spans="1:4">
      <c s="4" r="A70" t="s">
        <v>541</v>
      </c>
      <c s="4" r="B70" t="s">
        <v>28</v>
      </c>
      <c s="6" r="C70" t="n">
        <v>-262768</v>
      </c>
      <c s="6" r="D70" t="n">
        <v>-969066</v>
      </c>
    </row>
    <row r="71" spans="1:4">
      <c s="4" r="A71" t="s">
        <v>534</v>
      </c>
      <c s="6" r="C71" t="n">
        <v>64862992</v>
      </c>
      <c s="6" r="D71" t="n">
        <v>65870262</v>
      </c>
    </row>
    <row r="72" spans="1:4">
      <c s="4" r="A72" t="s">
        <v>543</v>
      </c>
    </row>
    <row r="73" spans="1:4">
      <c s="3" r="A73" t="s">
        <v>422</v>
      </c>
    </row>
    <row r="74" spans="1:4">
      <c s="4" r="A74" t="s">
        <v>536</v>
      </c>
      <c s="6" r="C74" t="n">
        <v>55843681</v>
      </c>
      <c s="6" r="D74" t="n">
        <v>57339705</v>
      </c>
    </row>
    <row r="75" spans="1:4">
      <c s="4" r="A75" t="s">
        <v>537</v>
      </c>
      <c s="6" r="C75" t="n">
        <v>3073647</v>
      </c>
      <c s="6" r="D75" t="n">
        <v>3270521</v>
      </c>
    </row>
    <row r="76" spans="1:4">
      <c s="4" r="A76" t="s">
        <v>538</v>
      </c>
      <c s="6" r="C76" t="n">
        <v>-2017</v>
      </c>
      <c s="6" r="D76" t="n">
        <v>-2832</v>
      </c>
    </row>
    <row r="77" spans="1:4">
      <c s="4" r="A77" t="s">
        <v>539</v>
      </c>
      <c s="6" r="C77" t="n">
        <v>58915311</v>
      </c>
      <c s="6" r="D77" t="n">
        <v>60607394</v>
      </c>
    </row>
    <row r="78" spans="1:4">
      <c s="4" r="A78" t="s">
        <v>539</v>
      </c>
      <c s="6" r="C78" t="n">
        <v>58915311</v>
      </c>
      <c s="6" r="D78" t="n">
        <v>60607394</v>
      </c>
    </row>
    <row r="79" spans="1:4">
      <c s="4" r="A79" t="s">
        <v>540</v>
      </c>
      <c s="4" r="B79" t="s">
        <v>28</v>
      </c>
      <c s="6" r="C79" t="n">
        <v>1080129</v>
      </c>
      <c s="6" r="D79" t="n">
        <v>400350</v>
      </c>
    </row>
    <row r="80" spans="1:4">
      <c s="4" r="A80" t="s">
        <v>541</v>
      </c>
      <c s="4" r="B80" t="s">
        <v>28</v>
      </c>
      <c s="6" r="C80" t="n">
        <v>-55271</v>
      </c>
      <c s="6" r="D80" t="n">
        <v>-824862</v>
      </c>
    </row>
    <row r="81" spans="1:4">
      <c s="4" r="A81" t="s">
        <v>534</v>
      </c>
      <c s="6" r="C81" t="n">
        <v>59940169</v>
      </c>
      <c s="6" r="D81" t="n">
        <v>60182882</v>
      </c>
    </row>
    <row r="82" spans="1:4">
      <c s="4" r="A82" t="s">
        <v>544</v>
      </c>
    </row>
    <row r="83" spans="1:4">
      <c s="3" r="A83" t="s">
        <v>422</v>
      </c>
    </row>
    <row r="84" spans="1:4">
      <c s="4" r="A84" t="s">
        <v>536</v>
      </c>
      <c s="6" r="C84" t="n">
        <v>2906239</v>
      </c>
      <c s="6" r="D84" t="n">
        <v>2894192</v>
      </c>
    </row>
    <row r="85" spans="1:4">
      <c s="4" r="A85" t="s">
        <v>537</v>
      </c>
      <c s="6" r="C85" t="n">
        <v>62572</v>
      </c>
      <c s="6" r="D85" t="n">
        <v>61781</v>
      </c>
    </row>
    <row r="86" spans="1:4">
      <c s="4" r="A86" t="s">
        <v>538</v>
      </c>
      <c s="6" r="C86" t="n">
        <v>-5173</v>
      </c>
      <c s="6" r="D86" t="n">
        <v>-6427</v>
      </c>
    </row>
    <row r="87" spans="1:4">
      <c s="4" r="A87" t="s">
        <v>539</v>
      </c>
      <c s="6" r="C87" t="n">
        <v>2963638</v>
      </c>
      <c s="6" r="D87" t="n">
        <v>2949546</v>
      </c>
    </row>
    <row r="88" spans="1:4">
      <c s="4" r="A88" t="s">
        <v>539</v>
      </c>
      <c s="6" r="C88" t="n">
        <v>2963638</v>
      </c>
      <c s="6" r="D88" t="n">
        <v>2949546</v>
      </c>
    </row>
    <row r="89" spans="1:4">
      <c s="4" r="A89" t="s">
        <v>540</v>
      </c>
      <c s="4" r="B89" t="s">
        <v>28</v>
      </c>
      <c s="6" r="C89" t="n">
        <v>77317</v>
      </c>
      <c s="6" r="D89" t="n">
        <v>70849</v>
      </c>
    </row>
    <row r="90" spans="1:4">
      <c s="4" r="A90" t="s">
        <v>541</v>
      </c>
      <c s="4" r="B90" t="s">
        <v>28</v>
      </c>
      <c s="6" r="D90" t="n">
        <v>-10317</v>
      </c>
    </row>
    <row r="91" spans="1:4">
      <c s="4" r="A91" t="s">
        <v>534</v>
      </c>
      <c s="6" r="C91" t="n">
        <v>3040955</v>
      </c>
      <c s="6" r="D91" t="n">
        <v>3010078</v>
      </c>
    </row>
    <row r="92" spans="1:4">
      <c s="4" r="A92" t="s">
        <v>545</v>
      </c>
    </row>
    <row r="93" spans="1:4">
      <c s="3" r="A93" t="s">
        <v>422</v>
      </c>
    </row>
    <row r="94" spans="1:4">
      <c s="4" r="A94" t="s">
        <v>536</v>
      </c>
      <c s="6" r="C94" t="n">
        <v>473489</v>
      </c>
      <c s="6" r="D94" t="n">
        <v>964095</v>
      </c>
    </row>
    <row r="95" spans="1:4">
      <c s="4" r="A95" t="s">
        <v>537</v>
      </c>
      <c s="6" r="C95" t="n">
        <v>9860</v>
      </c>
      <c s="6" r="D95" t="n">
        <v>27269</v>
      </c>
    </row>
    <row r="96" spans="1:4">
      <c s="4" r="A96" t="s">
        <v>538</v>
      </c>
      <c s="6" r="C96" t="n">
        <v>-430</v>
      </c>
      <c s="6" r="D96" t="n">
        <v>-477</v>
      </c>
    </row>
    <row r="97" spans="1:4">
      <c s="4" r="A97" t="s">
        <v>539</v>
      </c>
      <c s="6" r="C97" t="n">
        <v>482919</v>
      </c>
      <c s="6" r="D97" t="n">
        <v>990887</v>
      </c>
    </row>
    <row r="98" spans="1:4">
      <c s="4" r="A98" t="s">
        <v>539</v>
      </c>
      <c s="6" r="C98" t="n">
        <v>482919</v>
      </c>
      <c s="6" r="D98" t="n">
        <v>990887</v>
      </c>
    </row>
    <row r="99" spans="1:4">
      <c s="4" r="A99" t="s">
        <v>540</v>
      </c>
      <c s="4" r="B99" t="s">
        <v>28</v>
      </c>
      <c s="6" r="C99" t="n">
        <v>15080</v>
      </c>
      <c s="6" r="D99" t="n">
        <v>9137</v>
      </c>
    </row>
    <row r="100" spans="1:4">
      <c s="4" r="A100" t="s">
        <v>541</v>
      </c>
      <c s="4" r="B100" t="s">
        <v>28</v>
      </c>
      <c s="6" r="C100" t="n">
        <v>-252</v>
      </c>
      <c s="6" r="D100" t="n">
        <v>-12945</v>
      </c>
    </row>
    <row r="101" spans="1:4">
      <c s="4" r="A101" t="s">
        <v>534</v>
      </c>
      <c s="6" r="C101" t="n">
        <v>497747</v>
      </c>
      <c s="6" r="D101" t="n">
        <v>987079</v>
      </c>
    </row>
    <row r="102" spans="1:4">
      <c s="4" r="A102" t="s">
        <v>546</v>
      </c>
    </row>
    <row r="103" spans="1:4">
      <c s="3" r="A103" t="s">
        <v>422</v>
      </c>
    </row>
    <row r="104" spans="1:4">
      <c s="4" r="A104" t="s">
        <v>536</v>
      </c>
      <c s="6" r="D104" t="n">
        <v>158802</v>
      </c>
    </row>
    <row r="105" spans="1:4">
      <c s="4" r="A105" t="s">
        <v>538</v>
      </c>
      <c s="6" r="D105" t="n">
        <v>-648</v>
      </c>
    </row>
    <row r="106" spans="1:4">
      <c s="4" r="A106" t="s">
        <v>539</v>
      </c>
      <c s="6" r="D106" t="n">
        <v>158154</v>
      </c>
    </row>
    <row r="107" spans="1:4">
      <c s="4" r="A107" t="s">
        <v>539</v>
      </c>
      <c s="6" r="D107" t="n">
        <v>158154</v>
      </c>
    </row>
    <row r="108" spans="1:4">
      <c s="4" r="A108" t="s">
        <v>541</v>
      </c>
      <c s="4" r="B108" t="s">
        <v>28</v>
      </c>
      <c s="6" r="D108" t="n">
        <v>-6116</v>
      </c>
    </row>
    <row r="109" spans="1:4">
      <c s="4" r="A109" t="s">
        <v>534</v>
      </c>
      <c s="6" r="D109" t="n">
        <v>152038</v>
      </c>
    </row>
    <row r="110" spans="1:4">
      <c s="4" r="A110" t="s">
        <v>547</v>
      </c>
    </row>
    <row r="111" spans="1:4">
      <c s="3" r="A111" t="s">
        <v>422</v>
      </c>
    </row>
    <row r="112" spans="1:4">
      <c s="4" r="A112" t="s">
        <v>536</v>
      </c>
      <c s="6" r="C112" t="n">
        <v>9061768</v>
      </c>
      <c s="6" r="D112" t="n">
        <v>9499332</v>
      </c>
    </row>
    <row r="113" spans="1:4">
      <c s="4" r="A113" t="s">
        <v>537</v>
      </c>
      <c s="6" r="C113" t="n">
        <v>1572531</v>
      </c>
      <c s="6" r="D113" t="n">
        <v>1634312</v>
      </c>
    </row>
    <row r="114" spans="1:4">
      <c s="4" r="A114" t="s">
        <v>539</v>
      </c>
      <c s="6" r="C114" t="n">
        <v>1572531</v>
      </c>
      <c s="6" r="D114" t="n">
        <v>1634312</v>
      </c>
    </row>
    <row r="115" spans="1:4">
      <c s="4" r="A115" t="s">
        <v>539</v>
      </c>
      <c s="6" r="C115" t="n">
        <v>1572531</v>
      </c>
      <c s="6" r="D115" t="n">
        <v>1634312</v>
      </c>
    </row>
    <row r="116" spans="1:4">
      <c s="4" r="A116" t="s">
        <v>540</v>
      </c>
      <c s="4" r="B116" t="s">
        <v>28</v>
      </c>
      <c s="6" r="C116" t="n">
        <v>18835</v>
      </c>
      <c s="6" r="D116" t="n">
        <v>18699</v>
      </c>
    </row>
    <row r="117" spans="1:4">
      <c s="4" r="A117" t="s">
        <v>541</v>
      </c>
      <c s="4" r="B117" t="s">
        <v>28</v>
      </c>
      <c s="6" r="C117" t="n">
        <v>-207245</v>
      </c>
      <c s="6" r="D117" t="n">
        <v>-114826</v>
      </c>
    </row>
    <row r="118" spans="1:4">
      <c s="4" r="A118" t="s">
        <v>534</v>
      </c>
      <c s="6" r="C118" t="n">
        <v>1384121</v>
      </c>
      <c s="6" r="D118" t="n">
        <v>1538185</v>
      </c>
    </row>
    <row r="119" spans="1:4">
      <c s="4" r="A119" t="s">
        <v>548</v>
      </c>
    </row>
    <row r="120" spans="1:4">
      <c s="3" r="A120" t="s">
        <v>422</v>
      </c>
    </row>
    <row r="121" spans="1:4">
      <c s="4" r="A121" t="s">
        <v>536</v>
      </c>
      <c s="6" r="C121" t="n">
        <v>71083856</v>
      </c>
      <c s="6" r="D121" t="n">
        <v>73074622</v>
      </c>
    </row>
    <row r="122" spans="1:4">
      <c s="4" r="A122" t="s">
        <v>537</v>
      </c>
      <c s="6" r="C122" t="n">
        <v>4739564</v>
      </c>
      <c s="6" r="D122" t="n">
        <v>5012896</v>
      </c>
    </row>
    <row r="123" spans="1:4">
      <c s="4" r="A123" t="s">
        <v>538</v>
      </c>
      <c s="6" r="C123" t="n">
        <v>-113016</v>
      </c>
      <c s="6" r="D123" t="n">
        <v>-61644</v>
      </c>
    </row>
    <row r="124" spans="1:4">
      <c s="4" r="A124" t="s">
        <v>539</v>
      </c>
      <c s="6" r="C124" t="n">
        <v>65628453</v>
      </c>
      <c s="6" r="D124" t="n">
        <v>67715297</v>
      </c>
    </row>
    <row r="125" spans="1:4">
      <c s="4" r="A125" t="s">
        <v>539</v>
      </c>
      <c s="6" r="C125" t="n">
        <v>65628453</v>
      </c>
      <c s="6" r="D125" t="n">
        <v>67715297</v>
      </c>
    </row>
    <row r="126" spans="1:4">
      <c s="4" r="A126" t="s">
        <v>540</v>
      </c>
      <c s="4" r="B126" t="s">
        <v>28</v>
      </c>
      <c s="6" r="C126" t="n">
        <v>1222619</v>
      </c>
      <c s="6" r="D126" t="n">
        <v>500002</v>
      </c>
    </row>
    <row r="127" spans="1:4">
      <c s="4" r="A127" t="s">
        <v>541</v>
      </c>
      <c s="4" r="B127" t="s">
        <v>28</v>
      </c>
      <c s="6" r="C127" t="n">
        <v>-270210</v>
      </c>
      <c s="6" r="D127" t="n">
        <v>-981805</v>
      </c>
    </row>
    <row r="128" spans="1:4">
      <c s="4" r="A128" t="s">
        <v>534</v>
      </c>
      <c s="7" r="C128" t="n">
        <v>66580862</v>
      </c>
      <c s="7" r="D128" t="n">
        <v>67233494</v>
      </c>
    </row>
    <row r="129" spans="1:4">
      <c r="A129" t="n"/>
    </row>
    <row r="130" spans="1:4">
      <c s="4" r="A130" t="s">
        <v>28</v>
      </c>
      <c s="4" r="B130" t="s">
        <v>549</v>
      </c>
    </row>
    <row r="131" spans="1:4">
      <c s="4" r="A131" t="s">
        <v>29</v>
      </c>
      <c s="4" r="B131" t="s">
        <v>550</v>
      </c>
    </row>
  </sheetData>
  <mergeCells count="4">
    <mergeCell ref="A1:B1"/>
    <mergeCell ref="A129:C129"/>
    <mergeCell ref="B130:C130"/>
    <mergeCell ref="B131:C13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551</v>
      </c>
      <c s="2" r="B1" t="s">
        <v>2</v>
      </c>
      <c s="2" r="C1" t="s">
        <v>25</v>
      </c>
    </row>
    <row r="2" spans="1:4">
      <c s="3" r="A2" t="s">
        <v>422</v>
      </c>
    </row>
    <row r="3" spans="1:4">
      <c s="4" r="A3" t="s">
        <v>534</v>
      </c>
      <c s="7" r="B3" t="n">
        <v>66580862</v>
      </c>
      <c s="7" r="C3" t="n">
        <v>67233494</v>
      </c>
    </row>
    <row r="4" spans="1:4">
      <c s="4" r="A4" t="s">
        <v>70</v>
      </c>
    </row>
    <row r="5" spans="1:4">
      <c s="3" r="A5" t="s">
        <v>422</v>
      </c>
    </row>
    <row r="6" spans="1:4">
      <c s="4" r="A6" t="s">
        <v>534</v>
      </c>
      <c s="6" r="B6" t="n">
        <v>64862992</v>
      </c>
      <c s="6" r="C6" t="n">
        <v>65718224</v>
      </c>
      <c s="4" r="D6" t="s">
        <v>28</v>
      </c>
    </row>
    <row r="7" spans="1:4">
      <c s="4" r="A7" t="s">
        <v>552</v>
      </c>
    </row>
    <row r="8" spans="1:4">
      <c s="3" r="A8" t="s">
        <v>422</v>
      </c>
    </row>
    <row r="9" spans="1:4">
      <c s="4" r="A9" t="s">
        <v>534</v>
      </c>
      <c s="6" r="B9" t="n">
        <v>42009658</v>
      </c>
      <c s="6" r="C9" t="n">
        <v>42647075</v>
      </c>
    </row>
    <row r="10" spans="1:4">
      <c s="4" r="A10" t="s">
        <v>553</v>
      </c>
    </row>
    <row r="11" spans="1:4">
      <c s="3" r="A11" t="s">
        <v>422</v>
      </c>
    </row>
    <row r="12" spans="1:4">
      <c s="4" r="A12" t="s">
        <v>534</v>
      </c>
      <c s="6" r="B12" t="n">
        <v>22769693</v>
      </c>
      <c s="6" r="C12" t="n">
        <v>22960595</v>
      </c>
    </row>
    <row r="13" spans="1:4">
      <c s="4" r="A13" t="s">
        <v>554</v>
      </c>
    </row>
    <row r="14" spans="1:4">
      <c s="3" r="A14" t="s">
        <v>422</v>
      </c>
    </row>
    <row r="15" spans="1:4">
      <c s="4" r="A15" t="s">
        <v>534</v>
      </c>
      <c s="7" r="B15" t="n">
        <v>83641</v>
      </c>
      <c s="7" r="C15" t="n">
        <v>110554</v>
      </c>
    </row>
    <row r="16" spans="1:4">
      <c r="A16" t="n"/>
    </row>
    <row r="17" spans="1:4">
      <c s="4" r="A17" t="s">
        <v>28</v>
      </c>
      <c s="4" r="B17" t="s">
        <v>77</v>
      </c>
    </row>
  </sheetData>
  <mergeCells count="3">
    <mergeCell ref="C1:D1"/>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5</v>
      </c>
      <c s="2" r="B1" t="s">
        <v>2</v>
      </c>
      <c s="2" r="C1" t="s">
        <v>25</v>
      </c>
    </row>
    <row r="2" spans="1:3">
      <c s="3" r="A2" t="s">
        <v>556</v>
      </c>
    </row>
    <row r="3" spans="1:3">
      <c s="4" r="A3" t="s">
        <v>557</v>
      </c>
      <c s="7" r="B3" t="n">
        <v>83514</v>
      </c>
      <c s="7" r="C3" t="n">
        <v>37862</v>
      </c>
    </row>
    <row r="4" spans="1:3">
      <c s="4" r="A4" t="s">
        <v>558</v>
      </c>
      <c s="6" r="B4" t="n">
        <v>53216416</v>
      </c>
      <c s="6" r="C4" t="n">
        <v>20278111</v>
      </c>
    </row>
    <row r="5" spans="1:3">
      <c s="4" r="A5" t="s">
        <v>559</v>
      </c>
      <c s="6" r="B5" t="n">
        <v>13272846</v>
      </c>
      <c s="6" r="C5" t="n">
        <v>46473701</v>
      </c>
    </row>
    <row r="6" spans="1:3">
      <c s="4" r="A6" t="s">
        <v>560</v>
      </c>
      <c s="6" r="B6" t="n">
        <v>8086</v>
      </c>
      <c s="6" r="C6" t="n">
        <v>443820</v>
      </c>
    </row>
    <row r="7" spans="1:3">
      <c s="4" r="A7" t="s">
        <v>151</v>
      </c>
      <c s="6" r="B7" t="n">
        <v>66580862</v>
      </c>
      <c s="6" r="C7" t="n">
        <v>67233494</v>
      </c>
    </row>
    <row r="8" spans="1:3">
      <c s="3" r="A8" t="s">
        <v>561</v>
      </c>
    </row>
    <row r="9" spans="1:3">
      <c s="4" r="A9" t="s">
        <v>557</v>
      </c>
      <c s="6" r="B9" t="n">
        <v>84500</v>
      </c>
      <c s="6" r="C9" t="n">
        <v>37850</v>
      </c>
    </row>
    <row r="10" spans="1:3">
      <c s="4" r="A10" t="s">
        <v>558</v>
      </c>
      <c s="6" r="B10" t="n">
        <v>52372346</v>
      </c>
      <c s="6" r="C10" t="n">
        <v>20066435</v>
      </c>
    </row>
    <row r="11" spans="1:3">
      <c s="4" r="A11" t="s">
        <v>559</v>
      </c>
      <c s="6" r="B11" t="n">
        <v>13163536</v>
      </c>
      <c s="6" r="C11" t="n">
        <v>47174319</v>
      </c>
    </row>
    <row r="12" spans="1:3">
      <c s="4" r="A12" t="s">
        <v>560</v>
      </c>
      <c s="6" r="B12" t="n">
        <v>8071</v>
      </c>
      <c s="6" r="C12" t="n">
        <v>436693</v>
      </c>
    </row>
    <row r="13" spans="1:3">
      <c s="4" r="A13" t="s">
        <v>151</v>
      </c>
      <c s="7" r="B13" t="n">
        <v>65628453</v>
      </c>
      <c s="7" r="C13" t="n">
        <v>677152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1"/>
    <col customWidth="1" max="3" min="3" width="31"/>
    <col customWidth="1" max="4" min="4" width="31"/>
  </cols>
  <sheetData>
    <row r="1" spans="1:4">
      <c s="1" r="A1" t="s">
        <v>562</v>
      </c>
      <c s="2" r="C1" t="s">
        <v>563</v>
      </c>
      <c s="2" r="D1" t="s">
        <v>564</v>
      </c>
    </row>
    <row r="2" spans="1:4">
      <c s="3" r="A2" t="s">
        <v>565</v>
      </c>
    </row>
    <row r="3" spans="1:4">
      <c s="4" r="A3" t="s">
        <v>534</v>
      </c>
      <c s="4" r="B3" t="s">
        <v>28</v>
      </c>
      <c s="7" r="C3" t="n">
        <v>9609405</v>
      </c>
      <c s="7" r="D3" t="n">
        <v>41777836</v>
      </c>
    </row>
    <row r="4" spans="1:4">
      <c s="4" r="A4" t="s">
        <v>566</v>
      </c>
      <c s="4" r="B4" t="s">
        <v>28</v>
      </c>
      <c s="7" r="C4" t="n">
        <v>-55523</v>
      </c>
      <c s="7" r="D4" t="n">
        <v>-854240</v>
      </c>
    </row>
    <row r="5" spans="1:4">
      <c s="4" r="A5" t="s">
        <v>567</v>
      </c>
      <c s="4" r="B5" t="s">
        <v>28</v>
      </c>
      <c s="6" r="C5" t="n">
        <v>82</v>
      </c>
      <c s="6" r="D5" t="n">
        <v>652</v>
      </c>
    </row>
    <row r="6" spans="1:4">
      <c s="4" r="A6" t="s">
        <v>568</v>
      </c>
    </row>
    <row r="7" spans="1:4">
      <c s="3" r="A7" t="s">
        <v>565</v>
      </c>
    </row>
    <row r="8" spans="1:4">
      <c s="4" r="A8" t="s">
        <v>534</v>
      </c>
      <c s="4" r="B8" t="s">
        <v>28</v>
      </c>
      <c s="7" r="C8" t="n">
        <v>467</v>
      </c>
      <c s="7" r="D8" t="n">
        <v>20072072</v>
      </c>
    </row>
    <row r="9" spans="1:4">
      <c s="4" r="A9" t="s">
        <v>566</v>
      </c>
      <c s="4" r="B9" t="s">
        <v>28</v>
      </c>
      <c s="7" r="C9" t="n">
        <v>-3</v>
      </c>
      <c s="7" r="D9" t="n">
        <v>-164259</v>
      </c>
    </row>
    <row r="10" spans="1:4">
      <c s="4" r="A10" t="s">
        <v>567</v>
      </c>
      <c s="4" r="B10" t="s">
        <v>28</v>
      </c>
      <c s="6" r="C10" t="n">
        <v>1</v>
      </c>
      <c s="6" r="D10" t="n">
        <v>463</v>
      </c>
    </row>
    <row r="11" spans="1:4">
      <c s="4" r="A11" t="s">
        <v>569</v>
      </c>
    </row>
    <row r="12" spans="1:4">
      <c s="3" r="A12" t="s">
        <v>565</v>
      </c>
    </row>
    <row r="13" spans="1:4">
      <c s="4" r="A13" t="s">
        <v>534</v>
      </c>
      <c s="4" r="B13" t="s">
        <v>28</v>
      </c>
      <c s="7" r="C13" t="n">
        <v>9608938</v>
      </c>
      <c s="7" r="D13" t="n">
        <v>21705764</v>
      </c>
    </row>
    <row r="14" spans="1:4">
      <c s="4" r="A14" t="s">
        <v>566</v>
      </c>
      <c s="4" r="B14" t="s">
        <v>28</v>
      </c>
      <c s="7" r="C14" t="n">
        <v>-55520</v>
      </c>
      <c s="7" r="D14" t="n">
        <v>-689981</v>
      </c>
    </row>
    <row r="15" spans="1:4">
      <c s="4" r="A15" t="s">
        <v>567</v>
      </c>
      <c s="4" r="B15" t="s">
        <v>28</v>
      </c>
      <c s="6" r="C15" t="n">
        <v>81</v>
      </c>
      <c s="6" r="D15" t="n">
        <v>189</v>
      </c>
    </row>
    <row r="16" spans="1:4">
      <c r="A16" t="n"/>
    </row>
    <row r="17" spans="1:4">
      <c s="4" r="A17" t="s">
        <v>28</v>
      </c>
      <c s="4" r="B17" t="s">
        <v>570</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R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54"/>
    <col customWidth="1" max="5" min="5" width="54"/>
    <col customWidth="1" max="6" min="6" width="53"/>
    <col customWidth="1" max="7" min="7" width="23"/>
    <col customWidth="1" max="8" min="8" width="27"/>
    <col customWidth="1" max="9" min="9" width="46"/>
    <col customWidth="1" max="10" min="10" width="20"/>
    <col customWidth="1" max="11" min="11" width="73"/>
    <col customWidth="1" max="12" min="12" width="73"/>
    <col customWidth="1" max="13" min="13" width="72"/>
    <col customWidth="1" max="14" min="14" width="27"/>
    <col customWidth="1" max="15" min="15" width="80"/>
    <col customWidth="1" max="16" min="16" width="80"/>
    <col customWidth="1" max="17" min="17" width="79"/>
    <col customWidth="1" max="18" min="18" width="24"/>
  </cols>
  <sheetData>
    <row r="1" spans="1:18">
      <c s="1" r="A1" t="s">
        <v>150</v>
      </c>
      <c s="2" r="B1" t="s">
        <v>151</v>
      </c>
      <c s="2" r="D1" t="s">
        <v>72</v>
      </c>
      <c s="2" r="E1" t="s">
        <v>74</v>
      </c>
      <c s="2" r="F1" t="s">
        <v>75</v>
      </c>
      <c s="2" r="G1" t="s">
        <v>152</v>
      </c>
      <c s="2" r="H1" t="s">
        <v>63</v>
      </c>
      <c s="2" r="I1" t="s">
        <v>64</v>
      </c>
      <c s="2" r="J1" t="s">
        <v>65</v>
      </c>
      <c s="2" r="K1" t="s">
        <v>153</v>
      </c>
      <c s="2" r="L1" t="s">
        <v>154</v>
      </c>
      <c s="2" r="M1" t="s">
        <v>155</v>
      </c>
      <c s="2" r="N1" t="s">
        <v>66</v>
      </c>
      <c s="2" r="O1" t="s">
        <v>156</v>
      </c>
      <c s="2" r="P1" t="s">
        <v>157</v>
      </c>
      <c s="2" r="Q1" t="s">
        <v>158</v>
      </c>
      <c s="2" r="R1" t="s">
        <v>67</v>
      </c>
    </row>
    <row r="2" spans="1:18">
      <c s="4" r="A2" t="s">
        <v>159</v>
      </c>
      <c s="7" r="B2" t="n">
        <v>13333781</v>
      </c>
      <c s="7" r="D2" t="n">
        <v>177088</v>
      </c>
      <c s="7" r="E2" t="n">
        <v>290514</v>
      </c>
      <c s="7" r="F2" t="n">
        <v>445457</v>
      </c>
      <c s="7" r="G2" t="n">
        <v>9476</v>
      </c>
      <c s="7" r="H2" t="n">
        <v>14786509</v>
      </c>
      <c s="7" r="I2" t="n">
        <v>204883</v>
      </c>
      <c s="7" r="J2" t="n">
        <v>-2585436</v>
      </c>
      <c s="7" r="N2" t="n">
        <v>13328491</v>
      </c>
      <c s="7" r="R2" t="n">
        <v>5290</v>
      </c>
    </row>
    <row r="3" spans="1:18">
      <c s="4" r="A3" t="s">
        <v>130</v>
      </c>
      <c s="6" r="B3" t="n">
        <v>423811</v>
      </c>
      <c s="6" r="J3" t="n">
        <v>423811</v>
      </c>
      <c s="6" r="N3" t="n">
        <v>423811</v>
      </c>
    </row>
    <row r="4" spans="1:18">
      <c s="4" r="A4" t="s">
        <v>131</v>
      </c>
      <c s="6" r="B4" t="n">
        <v>-239</v>
      </c>
      <c s="6" r="R4" t="n">
        <v>-239</v>
      </c>
    </row>
    <row r="5" spans="1:18">
      <c s="4" r="A5" t="s">
        <v>141</v>
      </c>
      <c s="6" r="B5" t="n">
        <v>-493571</v>
      </c>
      <c s="6" r="I5" t="n">
        <v>-493571</v>
      </c>
      <c s="6" r="N5" t="n">
        <v>-493571</v>
      </c>
    </row>
    <row r="6" spans="1:18">
      <c s="4" r="A6" t="s">
        <v>142</v>
      </c>
      <c s="6" r="B6" t="n">
        <v>-66277</v>
      </c>
      <c s="6" r="I6" t="n">
        <v>-66277</v>
      </c>
      <c s="6" r="N6" t="n">
        <v>-66277</v>
      </c>
    </row>
    <row r="7" spans="1:18">
      <c s="4" r="A7" t="s">
        <v>160</v>
      </c>
      <c s="6" r="B7" t="n">
        <v>1024</v>
      </c>
      <c s="6" r="H7" t="n">
        <v>1024</v>
      </c>
      <c s="6" r="N7" t="n">
        <v>1024</v>
      </c>
    </row>
    <row r="8" spans="1:18">
      <c s="4" r="A8" t="s">
        <v>161</v>
      </c>
      <c s="6" r="B8" t="n">
        <v>1146</v>
      </c>
      <c s="6" r="G8" t="n">
        <v>2</v>
      </c>
      <c s="6" r="H8" t="n">
        <v>1144</v>
      </c>
      <c s="6" r="N8" t="n">
        <v>1146</v>
      </c>
    </row>
    <row r="9" spans="1:18">
      <c s="4" r="A9" t="s">
        <v>162</v>
      </c>
      <c s="6" r="B9" t="n">
        <v>-245</v>
      </c>
      <c s="6" r="R9" t="n">
        <v>-245</v>
      </c>
    </row>
    <row r="10" spans="1:18">
      <c s="4" r="A10" t="s">
        <v>163</v>
      </c>
      <c s="6" r="B10" t="n">
        <v>-568641</v>
      </c>
      <c s="6" r="J10" t="n">
        <v>-568641</v>
      </c>
      <c s="6" r="N10" t="n">
        <v>-568641</v>
      </c>
    </row>
    <row r="11" spans="1:18">
      <c s="4" r="A11" t="s">
        <v>164</v>
      </c>
      <c s="6" r="B11" t="n">
        <v>12594805</v>
      </c>
      <c s="6" r="D11" t="n">
        <v>177088</v>
      </c>
      <c s="6" r="E11" t="n">
        <v>290514</v>
      </c>
      <c s="6" r="F11" t="n">
        <v>445457</v>
      </c>
      <c s="6" r="G11" t="n">
        <v>9478</v>
      </c>
      <c s="6" r="H11" t="n">
        <v>14788677</v>
      </c>
      <c s="6" r="I11" t="n">
        <v>-354965</v>
      </c>
      <c s="6" r="J11" t="n">
        <v>-2766250</v>
      </c>
      <c s="6" r="N11" t="n">
        <v>12589999</v>
      </c>
      <c s="6" r="R11" t="n">
        <v>4806</v>
      </c>
    </row>
    <row r="12" spans="1:18">
      <c s="4" r="A12" t="s">
        <v>165</v>
      </c>
      <c s="6" r="D12" t="n">
        <v>-7296</v>
      </c>
      <c s="6" r="E12" t="n">
        <v>-11438</v>
      </c>
      <c s="6" r="F12" t="n">
        <v>-17250</v>
      </c>
      <c s="7" r="K12" t="n">
        <v>-7296</v>
      </c>
      <c s="7" r="L12" t="n">
        <v>-11438</v>
      </c>
      <c s="7" r="M12" t="n">
        <v>-17250</v>
      </c>
      <c s="7" r="O12" t="n">
        <v>-7296</v>
      </c>
      <c s="7" r="P12" t="n">
        <v>-11438</v>
      </c>
      <c s="7" r="Q12" t="n">
        <v>-17250</v>
      </c>
    </row>
    <row r="13" spans="1:18">
      <c s="4" r="A13" t="s">
        <v>166</v>
      </c>
      <c s="6" r="B13" t="n">
        <v>11905922</v>
      </c>
      <c s="4" r="C13" t="s">
        <v>28</v>
      </c>
      <c s="6" r="D13" t="n">
        <v>177088</v>
      </c>
      <c s="6" r="E13" t="n">
        <v>290514</v>
      </c>
      <c s="6" r="F13" t="n">
        <v>445457</v>
      </c>
      <c s="6" r="G13" t="n">
        <v>9359</v>
      </c>
      <c s="6" r="H13" t="n">
        <v>14675768</v>
      </c>
      <c s="6" r="I13" t="n">
        <v>-377596</v>
      </c>
      <c s="6" r="J13" t="n">
        <v>-3324616</v>
      </c>
      <c s="6" r="N13" t="n">
        <v>11895974</v>
      </c>
      <c s="6" r="R13" t="n">
        <v>9948</v>
      </c>
    </row>
    <row r="14" spans="1:18">
      <c s="4" r="A14" t="s">
        <v>130</v>
      </c>
      <c s="6" r="B14" t="n">
        <v>-1146030</v>
      </c>
      <c s="6" r="J14" t="n">
        <v>-1146030</v>
      </c>
      <c s="6" r="N14" t="n">
        <v>-1146030</v>
      </c>
    </row>
    <row r="15" spans="1:18">
      <c s="4" r="A15" t="s">
        <v>131</v>
      </c>
      <c s="6" r="B15" t="n">
        <v>-547</v>
      </c>
      <c s="6" r="R15" t="n">
        <v>-547</v>
      </c>
    </row>
    <row r="16" spans="1:18">
      <c s="4" r="A16" t="s">
        <v>141</v>
      </c>
      <c s="6" r="B16" t="n">
        <v>1501637</v>
      </c>
      <c s="6" r="I16" t="n">
        <v>1501637</v>
      </c>
      <c s="6" r="N16" t="n">
        <v>1501637</v>
      </c>
    </row>
    <row r="17" spans="1:18">
      <c s="4" r="A17" t="s">
        <v>142</v>
      </c>
      <c s="6" r="B17" t="n">
        <v>-6995</v>
      </c>
      <c s="6" r="I17" t="n">
        <v>-6995</v>
      </c>
      <c s="6" r="N17" t="n">
        <v>-6995</v>
      </c>
    </row>
    <row r="18" spans="1:18">
      <c s="4" r="A18" t="s">
        <v>160</v>
      </c>
      <c s="6" r="B18" t="n">
        <v>1084</v>
      </c>
      <c s="6" r="H18" t="n">
        <v>1084</v>
      </c>
      <c s="6" r="N18" t="n">
        <v>1084</v>
      </c>
    </row>
    <row r="19" spans="1:18">
      <c s="4" r="A19" t="s">
        <v>161</v>
      </c>
      <c s="6" r="B19" t="n">
        <v>1176</v>
      </c>
      <c s="6" r="G19" t="n">
        <v>1</v>
      </c>
      <c s="6" r="H19" t="n">
        <v>1175</v>
      </c>
      <c s="6" r="N19" t="n">
        <v>1176</v>
      </c>
    </row>
    <row r="20" spans="1:18">
      <c s="4" r="A20" t="s">
        <v>167</v>
      </c>
      <c s="6" r="B20" t="n">
        <v>-102712</v>
      </c>
      <c s="6" r="G20" t="n">
        <v>-111</v>
      </c>
      <c s="6" r="H20" t="n">
        <v>-102601</v>
      </c>
      <c s="6" r="N20" t="n">
        <v>-102712</v>
      </c>
    </row>
    <row r="21" spans="1:18">
      <c s="4" r="A21" t="s">
        <v>162</v>
      </c>
      <c s="6" r="B21" t="n">
        <v>-743</v>
      </c>
      <c s="6" r="R21" t="n">
        <v>-743</v>
      </c>
    </row>
    <row r="22" spans="1:18">
      <c s="4" r="A22" t="s">
        <v>163</v>
      </c>
      <c s="6" r="B22" t="n">
        <v>-554935</v>
      </c>
      <c s="6" r="J22" t="n">
        <v>-554935</v>
      </c>
      <c s="6" r="N22" t="n">
        <v>-554935</v>
      </c>
    </row>
    <row r="23" spans="1:18">
      <c s="4" r="A23" t="s">
        <v>168</v>
      </c>
      <c s="7" r="B23" t="n">
        <v>11561873</v>
      </c>
      <c s="6" r="D23" t="n">
        <v>177088</v>
      </c>
      <c s="6" r="E23" t="n">
        <v>290514</v>
      </c>
      <c s="6" r="F23" t="n">
        <v>445457</v>
      </c>
      <c s="7" r="G23" t="n">
        <v>9249</v>
      </c>
      <c s="7" r="H23" t="n">
        <v>14575426</v>
      </c>
      <c s="7" r="I23" t="n">
        <v>1117046</v>
      </c>
      <c s="7" r="J23" t="n">
        <v>-5061565</v>
      </c>
      <c s="7" r="N23" t="n">
        <v>11553215</v>
      </c>
      <c s="7" r="R23" t="n">
        <v>8658</v>
      </c>
    </row>
    <row r="24" spans="1:18">
      <c s="4" r="A24" t="s">
        <v>165</v>
      </c>
      <c s="7" r="D24" t="n">
        <v>-7296</v>
      </c>
      <c s="7" r="E24" t="n">
        <v>-11438</v>
      </c>
      <c s="7" r="F24" t="n">
        <v>-17250</v>
      </c>
      <c s="7" r="K24" t="n">
        <v>-7296</v>
      </c>
      <c s="7" r="L24" t="n">
        <v>-11438</v>
      </c>
      <c s="7" r="M24" t="n">
        <v>-17250</v>
      </c>
      <c s="7" r="O24" t="n">
        <v>-7296</v>
      </c>
      <c s="7" r="P24" t="n">
        <v>-11438</v>
      </c>
      <c s="7" r="Q24" t="n">
        <v>-17250</v>
      </c>
    </row>
    <row r="25" spans="1:18">
      <c r="A25" t="n"/>
    </row>
    <row r="26" spans="1:18">
      <c s="4" r="A26" t="s">
        <v>28</v>
      </c>
      <c s="4" r="B26" t="s">
        <v>77</v>
      </c>
    </row>
  </sheetData>
  <mergeCells count="3">
    <mergeCell ref="B1:C1"/>
    <mergeCell ref="A25:R25"/>
    <mergeCell ref="B26:R2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1</v>
      </c>
      <c s="2" r="B1" t="s">
        <v>102</v>
      </c>
      <c s="2" r="D1" t="s">
        <v>1</v>
      </c>
    </row>
    <row r="2" spans="1:5">
      <c s="2" r="B2" t="s">
        <v>2</v>
      </c>
      <c s="2" r="C2" t="s">
        <v>103</v>
      </c>
      <c s="2" r="D2" t="s">
        <v>2</v>
      </c>
      <c s="2" r="E2" t="s">
        <v>103</v>
      </c>
    </row>
    <row r="3" spans="1:5">
      <c s="3" r="A3" t="s">
        <v>572</v>
      </c>
    </row>
    <row r="4" spans="1:5">
      <c s="4" r="A4" t="s">
        <v>573</v>
      </c>
      <c s="7" r="B4" t="n">
        <v>1800</v>
      </c>
      <c s="7" r="C4" t="n">
        <v>2500</v>
      </c>
      <c s="7" r="D4" t="n">
        <v>5200</v>
      </c>
      <c s="7" r="E4" t="n">
        <v>17400</v>
      </c>
    </row>
    <row r="5" spans="1:5">
      <c s="4" r="A5" t="s">
        <v>574</v>
      </c>
      <c s="11" r="B5" t="n">
        <v>11.9</v>
      </c>
      <c s="11" r="C5" t="n">
        <v>3.9</v>
      </c>
      <c s="11" r="D5" t="n">
        <v>10.3</v>
      </c>
      <c s="11" r="E5" t="n">
        <v>6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P9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21"/>
    <col customWidth="1" max="7" min="7" width="21"/>
    <col customWidth="1" max="8" min="8" width="4"/>
    <col customWidth="1" max="9" min="9" width="21"/>
    <col customWidth="1" max="10" min="10" width="29"/>
    <col customWidth="1" max="11" min="11" width="4"/>
    <col customWidth="1" max="12" min="12" width="21"/>
    <col customWidth="1" max="13" min="13" width="21"/>
    <col customWidth="1" max="14" min="14" width="8"/>
    <col customWidth="1" max="15" min="15" width="21"/>
    <col customWidth="1" max="16" min="16" width="22"/>
  </cols>
  <sheetData>
    <row r="1" spans="1:16">
      <c s="1" r="A1" t="s">
        <v>575</v>
      </c>
      <c s="2" r="B1" t="s">
        <v>576</v>
      </c>
      <c s="2" r="G1" t="s">
        <v>102</v>
      </c>
      <c s="2" r="J1" t="s">
        <v>1</v>
      </c>
      <c s="2" r="M1" t="s">
        <v>409</v>
      </c>
    </row>
    <row r="2" spans="1:16">
      <c s="2" r="B2" t="s">
        <v>577</v>
      </c>
      <c s="2" r="C2" t="s">
        <v>578</v>
      </c>
      <c s="2" r="D2" t="s">
        <v>579</v>
      </c>
      <c s="2" r="E2" t="s">
        <v>580</v>
      </c>
      <c s="2" r="F2" t="s">
        <v>581</v>
      </c>
      <c s="2" r="G2" t="s">
        <v>582</v>
      </c>
      <c s="2" r="I2" t="s">
        <v>583</v>
      </c>
      <c s="2" r="J2" t="s">
        <v>584</v>
      </c>
      <c s="2" r="L2" t="s">
        <v>583</v>
      </c>
      <c s="2" r="M2" t="s">
        <v>585</v>
      </c>
      <c s="2" r="O2" t="s">
        <v>586</v>
      </c>
      <c s="2" r="P2" t="s">
        <v>587</v>
      </c>
    </row>
    <row r="3" spans="1:16">
      <c s="3" r="A3" t="s">
        <v>588</v>
      </c>
    </row>
    <row r="4" spans="1:16">
      <c s="4" r="A4" t="s">
        <v>589</v>
      </c>
      <c s="7" r="M4" t="n">
        <v>46945000</v>
      </c>
    </row>
    <row r="5" spans="1:16">
      <c s="4" r="A5" t="s">
        <v>411</v>
      </c>
      <c s="7" r="J5" t="n">
        <v>0</v>
      </c>
      <c s="6" r="M5" t="n">
        <v>0</v>
      </c>
    </row>
    <row r="6" spans="1:16">
      <c s="4" r="A6" t="s">
        <v>590</v>
      </c>
      <c s="4" r="J6" t="s">
        <v>591</v>
      </c>
    </row>
    <row r="7" spans="1:16">
      <c s="4" r="A7" t="s">
        <v>180</v>
      </c>
      <c s="7" r="J7" t="n">
        <v>10684000</v>
      </c>
      <c s="7" r="L7" t="n">
        <v>5687000</v>
      </c>
    </row>
    <row r="8" spans="1:16">
      <c s="4" r="A8" t="s">
        <v>592</v>
      </c>
      <c s="7" r="F8" t="n">
        <v>399500000</v>
      </c>
    </row>
    <row r="9" spans="1:16">
      <c s="4" r="A9" t="s">
        <v>593</v>
      </c>
      <c s="7" r="F9" t="n">
        <v>260700000</v>
      </c>
      <c s="7" r="G9" t="n">
        <v>3748289000</v>
      </c>
      <c s="4" r="H9" t="s">
        <v>28</v>
      </c>
      <c s="6" r="J9" t="n">
        <v>3748289000</v>
      </c>
      <c s="4" r="K9" t="s">
        <v>28</v>
      </c>
      <c s="6" r="M9" t="n">
        <v>2540711000</v>
      </c>
      <c s="4" r="N9" t="s">
        <v>110</v>
      </c>
    </row>
    <row r="10" spans="1:16">
      <c s="4" r="A10" t="s">
        <v>594</v>
      </c>
      <c s="4" r="F10" t="s">
        <v>595</v>
      </c>
    </row>
    <row r="11" spans="1:16">
      <c s="4" r="A11" t="s">
        <v>596</v>
      </c>
      <c s="7" r="F11" t="n">
        <v>4300000</v>
      </c>
    </row>
    <row r="12" spans="1:16">
      <c s="4" r="A12" t="s">
        <v>597</v>
      </c>
      <c s="6" r="G12" t="n">
        <v>59300000</v>
      </c>
      <c s="6" r="J12" t="n">
        <v>59300000</v>
      </c>
    </row>
    <row r="13" spans="1:16">
      <c s="4" r="A13" t="s">
        <v>598</v>
      </c>
      <c s="6" r="G13" t="n">
        <v>187200000</v>
      </c>
      <c s="6" r="J13" t="n">
        <v>187200000</v>
      </c>
      <c s="6" r="M13" t="n">
        <v>262700000</v>
      </c>
      <c s="4" r="N13" t="s">
        <v>29</v>
      </c>
    </row>
    <row r="14" spans="1:16">
      <c s="4" r="A14" t="s">
        <v>599</v>
      </c>
      <c s="6" r="G14" t="n">
        <v>100000</v>
      </c>
      <c s="6" r="J14" t="n">
        <v>100000</v>
      </c>
    </row>
    <row r="15" spans="1:16">
      <c s="4" r="A15" t="s">
        <v>600</v>
      </c>
      <c s="6" r="G15" t="n">
        <v>100000</v>
      </c>
      <c s="6" r="J15" t="n">
        <v>100000</v>
      </c>
    </row>
    <row r="16" spans="1:16">
      <c s="4" r="A16" t="s">
        <v>601</v>
      </c>
    </row>
    <row r="17" spans="1:16">
      <c s="3" r="A17" t="s">
        <v>588</v>
      </c>
    </row>
    <row r="18" spans="1:16">
      <c s="4" r="A18" t="s">
        <v>180</v>
      </c>
      <c s="6" r="G18" t="n">
        <v>6100000</v>
      </c>
      <c s="7" r="I18" t="n">
        <v>2900000</v>
      </c>
      <c s="6" r="J18" t="n">
        <v>10700000</v>
      </c>
      <c s="7" r="L18" t="n">
        <v>5700000</v>
      </c>
    </row>
    <row r="19" spans="1:16">
      <c s="4" r="A19" t="s">
        <v>96</v>
      </c>
    </row>
    <row r="20" spans="1:16">
      <c s="3" r="A20" t="s">
        <v>588</v>
      </c>
    </row>
    <row r="21" spans="1:16">
      <c s="4" r="A21" t="s">
        <v>602</v>
      </c>
      <c s="6" r="G21" t="n">
        <v>298200000</v>
      </c>
      <c s="6" r="J21" t="n">
        <v>298200000</v>
      </c>
    </row>
    <row r="22" spans="1:16">
      <c s="4" r="A22" t="s">
        <v>603</v>
      </c>
      <c s="6" r="J22" t="n">
        <v>0</v>
      </c>
    </row>
    <row r="23" spans="1:16">
      <c s="4" r="A23" t="s">
        <v>604</v>
      </c>
      <c s="6" r="J23" t="n">
        <v>200000</v>
      </c>
      <c s="6" r="M23" t="n">
        <v>800000</v>
      </c>
    </row>
    <row r="24" spans="1:16">
      <c s="4" r="A24" t="s">
        <v>605</v>
      </c>
      <c s="6" r="G24" t="n">
        <v>4000000000</v>
      </c>
      <c s="6" r="J24" t="n">
        <v>4000000000</v>
      </c>
    </row>
    <row r="25" spans="1:16">
      <c s="4" r="A25" t="s">
        <v>606</v>
      </c>
      <c s="6" r="G25" t="n">
        <v>0</v>
      </c>
      <c s="6" r="J25" t="n">
        <v>0</v>
      </c>
    </row>
    <row r="26" spans="1:16">
      <c s="4" r="A26" t="s">
        <v>607</v>
      </c>
      <c s="6" r="J26" t="n">
        <v>0</v>
      </c>
    </row>
    <row r="27" spans="1:16">
      <c s="4" r="A27" t="s">
        <v>608</v>
      </c>
    </row>
    <row r="28" spans="1:16">
      <c s="3" r="A28" t="s">
        <v>588</v>
      </c>
    </row>
    <row r="29" spans="1:16">
      <c s="4" r="A29" t="s">
        <v>609</v>
      </c>
      <c s="7" r="C29" t="n">
        <v>107600000</v>
      </c>
    </row>
    <row r="30" spans="1:16">
      <c s="4" r="A30" t="s">
        <v>610</v>
      </c>
      <c s="6" r="G30" t="n">
        <v>1500000000</v>
      </c>
      <c s="6" r="J30" t="n">
        <v>1500000000</v>
      </c>
    </row>
    <row r="31" spans="1:16">
      <c s="4" r="A31" t="s">
        <v>611</v>
      </c>
      <c s="6" r="G31" t="n">
        <v>1400000000</v>
      </c>
      <c s="6" r="J31" t="n">
        <v>1400000000</v>
      </c>
    </row>
    <row r="32" spans="1:16">
      <c s="4" r="A32" t="s">
        <v>612</v>
      </c>
      <c s="6" r="C32" t="n">
        <v>107600000</v>
      </c>
    </row>
    <row r="33" spans="1:16">
      <c s="4" r="A33" t="s">
        <v>613</v>
      </c>
      <c s="7" r="C33" t="n">
        <v>4400000</v>
      </c>
    </row>
    <row r="34" spans="1:16">
      <c s="4" r="A34" t="s">
        <v>614</v>
      </c>
    </row>
    <row r="35" spans="1:16">
      <c s="3" r="A35" t="s">
        <v>588</v>
      </c>
    </row>
    <row r="36" spans="1:16">
      <c s="4" r="A36" t="s">
        <v>610</v>
      </c>
      <c s="6" r="G36" t="n">
        <v>1300000000</v>
      </c>
      <c s="6" r="J36" t="n">
        <v>1300000000</v>
      </c>
    </row>
    <row r="37" spans="1:16">
      <c s="4" r="A37" t="s">
        <v>611</v>
      </c>
      <c s="6" r="G37" t="n">
        <v>1200000000</v>
      </c>
      <c s="6" r="J37" t="n">
        <v>1200000000</v>
      </c>
    </row>
    <row r="38" spans="1:16">
      <c s="4" r="A38" t="s">
        <v>612</v>
      </c>
      <c s="7" r="E38" t="n">
        <v>102100000</v>
      </c>
    </row>
    <row r="39" spans="1:16">
      <c s="4" r="A39" t="s">
        <v>615</v>
      </c>
    </row>
    <row r="40" spans="1:16">
      <c s="3" r="A40" t="s">
        <v>588</v>
      </c>
    </row>
    <row r="41" spans="1:16">
      <c s="4" r="A41" t="s">
        <v>610</v>
      </c>
      <c s="6" r="G41" t="n">
        <v>1100000000</v>
      </c>
      <c s="6" r="J41" t="n">
        <v>1100000000</v>
      </c>
    </row>
    <row r="42" spans="1:16">
      <c s="4" r="A42" t="s">
        <v>611</v>
      </c>
      <c s="6" r="G42" t="n">
        <v>1000000000</v>
      </c>
      <c s="6" r="J42" t="n">
        <v>1000000000</v>
      </c>
    </row>
    <row r="43" spans="1:16">
      <c s="4" r="A43" t="s">
        <v>612</v>
      </c>
      <c s="7" r="D43" t="n">
        <v>89400000</v>
      </c>
    </row>
    <row r="44" spans="1:16">
      <c s="4" r="A44" t="s">
        <v>616</v>
      </c>
    </row>
    <row r="45" spans="1:16">
      <c s="3" r="A45" t="s">
        <v>588</v>
      </c>
    </row>
    <row r="46" spans="1:16">
      <c s="4" r="A46" t="s">
        <v>617</v>
      </c>
      <c s="6" r="C46" t="n">
        <v>28</v>
      </c>
    </row>
    <row r="47" spans="1:16">
      <c s="4" r="A47" t="s">
        <v>609</v>
      </c>
      <c s="7" r="C47" t="n">
        <v>1500000000</v>
      </c>
    </row>
    <row r="48" spans="1:16">
      <c s="4" r="A48" t="s">
        <v>618</v>
      </c>
    </row>
    <row r="49" spans="1:16">
      <c s="3" r="A49" t="s">
        <v>588</v>
      </c>
    </row>
    <row r="50" spans="1:16">
      <c s="4" r="A50" t="s">
        <v>617</v>
      </c>
      <c s="6" r="E50" t="n">
        <v>11</v>
      </c>
    </row>
    <row r="51" spans="1:16">
      <c s="4" r="A51" t="s">
        <v>609</v>
      </c>
      <c s="7" r="E51" t="n">
        <v>1400000000</v>
      </c>
    </row>
    <row r="52" spans="1:16">
      <c s="4" r="A52" t="s">
        <v>619</v>
      </c>
    </row>
    <row r="53" spans="1:16">
      <c s="3" r="A53" t="s">
        <v>588</v>
      </c>
    </row>
    <row r="54" spans="1:16">
      <c s="4" r="A54" t="s">
        <v>617</v>
      </c>
      <c s="6" r="D54" t="n">
        <v>40</v>
      </c>
    </row>
    <row r="55" spans="1:16">
      <c s="4" r="A55" t="s">
        <v>609</v>
      </c>
      <c s="7" r="D55" t="n">
        <v>1200000000</v>
      </c>
    </row>
    <row r="56" spans="1:16">
      <c s="4" r="A56" t="s">
        <v>412</v>
      </c>
    </row>
    <row r="57" spans="1:16">
      <c s="3" r="A57" t="s">
        <v>588</v>
      </c>
    </row>
    <row r="58" spans="1:16">
      <c s="4" r="A58" t="s">
        <v>413</v>
      </c>
      <c s="6" r="G58" t="n">
        <v>0</v>
      </c>
      <c s="6" r="J58" t="n">
        <v>0</v>
      </c>
      <c s="6" r="M58" t="n">
        <v>0</v>
      </c>
    </row>
    <row r="59" spans="1:16">
      <c s="4" r="A59" t="s">
        <v>411</v>
      </c>
      <c s="6" r="J59" t="n">
        <v>0</v>
      </c>
      <c s="6" r="M59" t="n">
        <v>0</v>
      </c>
    </row>
    <row r="60" spans="1:16">
      <c s="4" r="A60" t="s">
        <v>620</v>
      </c>
    </row>
    <row r="61" spans="1:16">
      <c s="3" r="A61" t="s">
        <v>588</v>
      </c>
    </row>
    <row r="62" spans="1:16">
      <c s="4" r="A62" t="s">
        <v>411</v>
      </c>
      <c s="7" r="J62" t="n">
        <v>0</v>
      </c>
      <c s="6" r="M62" t="n">
        <v>0</v>
      </c>
    </row>
    <row r="63" spans="1:16">
      <c s="4" r="A63" t="s">
        <v>621</v>
      </c>
    </row>
    <row r="64" spans="1:16">
      <c s="3" r="A64" t="s">
        <v>588</v>
      </c>
    </row>
    <row r="65" spans="1:16">
      <c s="4" r="A65" t="s">
        <v>622</v>
      </c>
      <c s="6" r="P65" t="n">
        <v>11</v>
      </c>
    </row>
    <row r="66" spans="1:16">
      <c s="4" r="A66" t="s">
        <v>623</v>
      </c>
      <c s="6" r="G66" t="n">
        <v>132000000</v>
      </c>
    </row>
    <row r="67" spans="1:16">
      <c s="4" r="A67" t="s">
        <v>624</v>
      </c>
      <c s="6" r="G67" t="n">
        <v>4200000</v>
      </c>
    </row>
    <row r="68" spans="1:16">
      <c s="4" r="A68" t="s">
        <v>625</v>
      </c>
      <c s="6" r="J68" t="n">
        <v>3</v>
      </c>
    </row>
    <row r="69" spans="1:16">
      <c s="4" r="A69" t="s">
        <v>626</v>
      </c>
      <c s="7" r="J69" t="n">
        <v>12800000</v>
      </c>
    </row>
    <row r="70" spans="1:16">
      <c s="4" r="A70" t="s">
        <v>627</v>
      </c>
      <c s="7" r="J70" t="n">
        <v>800000</v>
      </c>
    </row>
    <row r="71" spans="1:16">
      <c s="4" r="A71" t="s">
        <v>628</v>
      </c>
    </row>
    <row r="72" spans="1:16">
      <c s="3" r="A72" t="s">
        <v>588</v>
      </c>
    </row>
    <row r="73" spans="1:16">
      <c s="4" r="A73" t="s">
        <v>629</v>
      </c>
      <c s="4" r="F73" t="s">
        <v>630</v>
      </c>
    </row>
    <row r="74" spans="1:16">
      <c s="4" r="A74" t="s">
        <v>631</v>
      </c>
      <c s="4" r="J74" t="s">
        <v>632</v>
      </c>
    </row>
    <row r="75" spans="1:16">
      <c s="4" r="A75" t="s">
        <v>633</v>
      </c>
    </row>
    <row r="76" spans="1:16">
      <c s="3" r="A76" t="s">
        <v>588</v>
      </c>
    </row>
    <row r="77" spans="1:16">
      <c s="4" r="A77" t="s">
        <v>634</v>
      </c>
      <c s="7" r="G77" t="n">
        <v>331046000</v>
      </c>
      <c s="7" r="J77" t="n">
        <v>331046000</v>
      </c>
      <c s="6" r="M77" t="n">
        <v>338444000</v>
      </c>
    </row>
    <row r="78" spans="1:16">
      <c s="4" r="A78" t="s">
        <v>635</v>
      </c>
    </row>
    <row r="79" spans="1:16">
      <c s="3" r="A79" t="s">
        <v>588</v>
      </c>
    </row>
    <row r="80" spans="1:16">
      <c s="4" r="A80" t="s">
        <v>623</v>
      </c>
      <c s="6" r="J80" t="n">
        <v>37750000</v>
      </c>
    </row>
    <row r="81" spans="1:16">
      <c s="4" r="A81" t="s">
        <v>636</v>
      </c>
    </row>
    <row r="82" spans="1:16">
      <c s="3" r="A82" t="s">
        <v>588</v>
      </c>
    </row>
    <row r="83" spans="1:16">
      <c s="4" r="A83" t="s">
        <v>637</v>
      </c>
      <c s="6" r="M83" t="n">
        <v>278600000</v>
      </c>
    </row>
    <row r="84" spans="1:16">
      <c s="4" r="A84" t="s">
        <v>638</v>
      </c>
      <c s="6" r="M84" t="n">
        <v>30000000</v>
      </c>
    </row>
    <row r="85" spans="1:16">
      <c s="4" r="A85" t="s">
        <v>637</v>
      </c>
      <c s="6" r="M85" t="n">
        <v>280000000</v>
      </c>
    </row>
    <row r="86" spans="1:16">
      <c s="4" r="A86" t="s">
        <v>634</v>
      </c>
      <c s="7" r="O86" t="n">
        <v>335000000</v>
      </c>
    </row>
    <row r="87" spans="1:16">
      <c s="4" r="A87" t="s">
        <v>639</v>
      </c>
    </row>
    <row r="88" spans="1:16">
      <c s="3" r="A88" t="s">
        <v>588</v>
      </c>
    </row>
    <row r="89" spans="1:16">
      <c s="4" r="A89" t="s">
        <v>637</v>
      </c>
      <c s="6" r="M89" t="n">
        <v>52700000</v>
      </c>
    </row>
    <row r="90" spans="1:16">
      <c s="4" r="A90" t="s">
        <v>634</v>
      </c>
      <c s="7" r="M90" t="n">
        <v>55000000</v>
      </c>
    </row>
    <row r="91" spans="1:16">
      <c s="4" r="A91" t="s">
        <v>640</v>
      </c>
    </row>
    <row r="92" spans="1:16">
      <c s="3" r="A92" t="s">
        <v>588</v>
      </c>
    </row>
    <row r="93" spans="1:16">
      <c s="4" r="A93" t="s">
        <v>637</v>
      </c>
      <c s="7" r="B93" t="n">
        <v>114300000</v>
      </c>
      <c s="6" r="J93" t="n">
        <v>164200000</v>
      </c>
    </row>
    <row r="94" spans="1:16">
      <c s="4" r="A94" t="s">
        <v>589</v>
      </c>
      <c s="6" r="B94" t="n">
        <v>115000000</v>
      </c>
    </row>
    <row r="95" spans="1:16">
      <c s="4" r="A95" t="s">
        <v>641</v>
      </c>
      <c s="7" r="B95" t="n">
        <v>0</v>
      </c>
    </row>
    <row r="96" spans="1:16">
      <c s="4" r="A96" t="s">
        <v>642</v>
      </c>
      <c s="7" r="J96" t="n">
        <v>165000000</v>
      </c>
    </row>
    <row r="97" spans="1:16">
      <c r="A97" t="n"/>
    </row>
    <row r="98" spans="1:16">
      <c s="4" r="A98" t="s">
        <v>28</v>
      </c>
      <c s="4" r="B98" t="s">
        <v>80</v>
      </c>
    </row>
    <row r="99" spans="1:16">
      <c s="4" r="A99" t="s">
        <v>29</v>
      </c>
      <c s="4" r="B99" t="s">
        <v>77</v>
      </c>
    </row>
  </sheetData>
  <mergeCells count="11">
    <mergeCell ref="A1:A2"/>
    <mergeCell ref="B1:F1"/>
    <mergeCell ref="G1:I1"/>
    <mergeCell ref="J1:L1"/>
    <mergeCell ref="M1:N1"/>
    <mergeCell ref="G2:H2"/>
    <mergeCell ref="J2:K2"/>
    <mergeCell ref="M2:N2"/>
    <mergeCell ref="A97:P97"/>
    <mergeCell ref="B98:P98"/>
    <mergeCell ref="B99:P9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s="1" r="A1" t="s">
        <v>643</v>
      </c>
      <c s="2" r="C1" t="s">
        <v>2</v>
      </c>
      <c s="2" r="D1" t="s">
        <v>25</v>
      </c>
    </row>
    <row r="2" spans="1:4">
      <c s="3" r="A2" t="s">
        <v>644</v>
      </c>
    </row>
    <row r="3" spans="1:4">
      <c s="4" r="A3" t="s">
        <v>645</v>
      </c>
      <c s="4" r="B3" t="s">
        <v>28</v>
      </c>
      <c s="7" r="C3" t="n">
        <v>1137971</v>
      </c>
      <c s="7" r="D3" t="n">
        <v>1348817</v>
      </c>
    </row>
    <row r="4" spans="1:4">
      <c s="4" r="A4" t="s">
        <v>646</v>
      </c>
    </row>
    <row r="5" spans="1:4">
      <c s="3" r="A5" t="s">
        <v>644</v>
      </c>
    </row>
    <row r="6" spans="1:4">
      <c s="4" r="A6" t="s">
        <v>645</v>
      </c>
      <c s="4" r="B6" t="s">
        <v>28</v>
      </c>
      <c s="6" r="C6" t="n">
        <v>8958</v>
      </c>
      <c s="6" r="D6" t="n">
        <v>121773</v>
      </c>
    </row>
    <row r="7" spans="1:4">
      <c s="4" r="A7" t="s">
        <v>412</v>
      </c>
    </row>
    <row r="8" spans="1:4">
      <c s="3" r="A8" t="s">
        <v>644</v>
      </c>
    </row>
    <row r="9" spans="1:4">
      <c s="4" r="A9" t="s">
        <v>647</v>
      </c>
      <c s="4" r="B9" t="s">
        <v>28</v>
      </c>
      <c s="6" r="C9" t="n">
        <v>1143831</v>
      </c>
      <c s="6" r="D9" t="n">
        <v>1355422</v>
      </c>
    </row>
    <row r="10" spans="1:4">
      <c s="4" r="A10" t="s">
        <v>645</v>
      </c>
      <c s="4" r="B10" t="s">
        <v>110</v>
      </c>
      <c s="7" r="C10" t="n">
        <v>1137971</v>
      </c>
      <c s="7" r="D10" t="n">
        <v>1348817</v>
      </c>
    </row>
    <row r="11" spans="1:4">
      <c s="4" r="A11" t="s">
        <v>648</v>
      </c>
      <c s="4" r="B11" t="s">
        <v>649</v>
      </c>
      <c s="4" r="C11" t="s">
        <v>650</v>
      </c>
      <c s="4" r="D11" t="s">
        <v>650</v>
      </c>
    </row>
    <row r="12" spans="1:4">
      <c s="4" r="A12" t="s">
        <v>651</v>
      </c>
    </row>
    <row r="13" spans="1:4">
      <c s="3" r="A13" t="s">
        <v>644</v>
      </c>
    </row>
    <row r="14" spans="1:4">
      <c s="4" r="A14" t="s">
        <v>647</v>
      </c>
      <c s="7" r="C14" t="n">
        <v>480665</v>
      </c>
      <c s="7" r="D14" t="n">
        <v>387314</v>
      </c>
    </row>
    <row r="15" spans="1:4">
      <c s="4" r="A15" t="s">
        <v>645</v>
      </c>
      <c s="4" r="B15" t="s">
        <v>110</v>
      </c>
      <c s="7" r="C15" t="n">
        <v>478260</v>
      </c>
      <c s="7" r="D15" t="n">
        <v>385838</v>
      </c>
    </row>
    <row r="16" spans="1:4">
      <c s="4" r="A16" t="s">
        <v>648</v>
      </c>
      <c s="4" r="B16" t="s">
        <v>35</v>
      </c>
      <c s="4" r="C16" t="s">
        <v>652</v>
      </c>
      <c s="4" r="D16" t="s">
        <v>653</v>
      </c>
    </row>
    <row r="17" spans="1:4">
      <c s="4" r="A17" t="s">
        <v>654</v>
      </c>
    </row>
    <row r="18" spans="1:4">
      <c s="3" r="A18" t="s">
        <v>644</v>
      </c>
    </row>
    <row r="19" spans="1:4">
      <c s="4" r="A19" t="s">
        <v>647</v>
      </c>
      <c s="4" r="B19" t="s">
        <v>655</v>
      </c>
      <c s="7" r="C19" t="n">
        <v>187322</v>
      </c>
      <c s="7" r="D19" t="n">
        <v>263072</v>
      </c>
    </row>
    <row r="20" spans="1:4">
      <c s="4" r="A20" t="s">
        <v>645</v>
      </c>
      <c s="4" r="B20" t="s">
        <v>656</v>
      </c>
      <c s="7" r="C20" t="n">
        <v>187246</v>
      </c>
      <c s="7" r="D20" t="n">
        <v>262703</v>
      </c>
    </row>
    <row r="21" spans="1:4">
      <c s="4" r="A21" t="s">
        <v>648</v>
      </c>
      <c s="4" r="B21" t="s">
        <v>657</v>
      </c>
      <c s="4" r="C21" t="s">
        <v>658</v>
      </c>
      <c s="4" r="D21" t="s">
        <v>659</v>
      </c>
    </row>
    <row r="22" spans="1:4">
      <c s="4" r="A22" t="s">
        <v>660</v>
      </c>
    </row>
    <row r="23" spans="1:4">
      <c s="3" r="A23" t="s">
        <v>644</v>
      </c>
    </row>
    <row r="24" spans="1:4">
      <c s="4" r="A24" t="s">
        <v>647</v>
      </c>
      <c s="7" r="C24" t="n">
        <v>9000</v>
      </c>
      <c s="7" r="D24" t="n">
        <v>122444</v>
      </c>
    </row>
    <row r="25" spans="1:4">
      <c s="4" r="A25" t="s">
        <v>645</v>
      </c>
      <c s="4" r="B25" t="s">
        <v>29</v>
      </c>
      <c s="7" r="C25" t="n">
        <v>8958</v>
      </c>
      <c s="7" r="D25" t="n">
        <v>121773</v>
      </c>
    </row>
    <row r="26" spans="1:4">
      <c s="4" r="A26" t="s">
        <v>648</v>
      </c>
      <c s="4" r="B26" t="s">
        <v>35</v>
      </c>
      <c s="4" r="C26" t="s">
        <v>661</v>
      </c>
      <c s="4" r="D26" t="s">
        <v>662</v>
      </c>
    </row>
    <row r="27" spans="1:4">
      <c s="4" r="A27" t="s">
        <v>620</v>
      </c>
    </row>
    <row r="28" spans="1:4">
      <c s="3" r="A28" t="s">
        <v>644</v>
      </c>
    </row>
    <row r="29" spans="1:4">
      <c s="4" r="A29" t="s">
        <v>647</v>
      </c>
      <c s="7" r="C29" t="n">
        <v>466844</v>
      </c>
      <c s="7" r="D29" t="n">
        <v>582592</v>
      </c>
    </row>
    <row r="30" spans="1:4">
      <c s="4" r="A30" t="s">
        <v>645</v>
      </c>
      <c s="4" r="B30" t="s">
        <v>110</v>
      </c>
      <c s="7" r="C30" t="n">
        <v>463507</v>
      </c>
      <c s="7" r="D30" t="n">
        <v>578503</v>
      </c>
    </row>
    <row r="31" spans="1:4">
      <c s="4" r="A31" t="s">
        <v>648</v>
      </c>
      <c s="4" r="B31" t="s">
        <v>35</v>
      </c>
      <c s="4" r="C31" t="s">
        <v>663</v>
      </c>
      <c s="4" r="D31" t="s">
        <v>664</v>
      </c>
    </row>
    <row r="32" spans="1:4">
      <c r="A32" t="n"/>
    </row>
    <row r="33" spans="1:4">
      <c s="4" r="A33" t="s">
        <v>28</v>
      </c>
      <c s="4" r="B33" t="s">
        <v>665</v>
      </c>
    </row>
    <row r="34" spans="1:4">
      <c s="4" r="A34" t="s">
        <v>29</v>
      </c>
      <c s="4" r="B34" t="s">
        <v>666</v>
      </c>
    </row>
    <row r="35" spans="1:4">
      <c s="4" r="A35" t="s">
        <v>35</v>
      </c>
      <c s="4" r="B35" t="s">
        <v>667</v>
      </c>
    </row>
    <row r="36" spans="1:4">
      <c s="4" r="A36" t="s">
        <v>37</v>
      </c>
      <c s="4" r="B36" t="s">
        <v>668</v>
      </c>
    </row>
    <row r="37" spans="1:4">
      <c s="4" r="A37" t="s">
        <v>53</v>
      </c>
      <c s="4" r="B37" t="s">
        <v>669</v>
      </c>
    </row>
  </sheetData>
  <mergeCells count="7">
    <mergeCell ref="A1:B1"/>
    <mergeCell ref="A32:C32"/>
    <mergeCell ref="B33:C33"/>
    <mergeCell ref="B34:C34"/>
    <mergeCell ref="B35:C35"/>
    <mergeCell ref="B36:C36"/>
    <mergeCell ref="B37:C3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0</v>
      </c>
      <c s="2" r="B1" t="s">
        <v>2</v>
      </c>
      <c s="2" r="C1" t="s">
        <v>25</v>
      </c>
    </row>
    <row r="2" spans="1:3">
      <c s="4" r="A2" t="s">
        <v>412</v>
      </c>
    </row>
    <row r="3" spans="1:3">
      <c s="3" r="A3" t="s">
        <v>644</v>
      </c>
    </row>
    <row r="4" spans="1:3">
      <c s="4" r="A4" t="s">
        <v>671</v>
      </c>
      <c s="11" r="B4" t="n">
        <v>5.9</v>
      </c>
      <c s="11" r="C4" t="n">
        <v>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672</v>
      </c>
      <c s="2" r="C1" t="s">
        <v>1</v>
      </c>
      <c s="2" r="D1" t="s">
        <v>409</v>
      </c>
    </row>
    <row r="2" spans="1:4">
      <c s="2" r="C2" t="s">
        <v>2</v>
      </c>
      <c s="2" r="D2" t="s">
        <v>25</v>
      </c>
    </row>
    <row r="3" spans="1:4">
      <c s="3" r="A3" t="s">
        <v>644</v>
      </c>
    </row>
    <row r="4" spans="1:4">
      <c s="4" r="A4" t="s">
        <v>673</v>
      </c>
      <c s="7" r="C4" t="n">
        <v>1348817</v>
      </c>
      <c s="7" r="D4" t="n">
        <v>1518165</v>
      </c>
    </row>
    <row r="5" spans="1:4">
      <c s="4" r="A5" t="s">
        <v>674</v>
      </c>
      <c s="6" r="C5" t="n">
        <v>190865</v>
      </c>
      <c s="6" r="D5" t="n">
        <v>489237</v>
      </c>
    </row>
    <row r="6" spans="1:4">
      <c s="4" r="A6" t="s">
        <v>675</v>
      </c>
      <c s="6" r="C6" t="n">
        <v>-402458</v>
      </c>
      <c s="6" r="D6" t="n">
        <v>-625642</v>
      </c>
    </row>
    <row r="7" spans="1:4">
      <c s="4" r="A7" t="s">
        <v>676</v>
      </c>
      <c s="6" r="D7" t="n">
        <v>-46945</v>
      </c>
    </row>
    <row r="8" spans="1:4">
      <c s="4" r="A8" t="s">
        <v>677</v>
      </c>
      <c s="6" r="C8" t="n">
        <v>-271</v>
      </c>
      <c s="6" r="D8" t="n">
        <v>143</v>
      </c>
    </row>
    <row r="9" spans="1:4">
      <c s="4" r="A9" t="s">
        <v>678</v>
      </c>
      <c s="6" r="C9" t="n">
        <v>-1848</v>
      </c>
      <c s="6" r="D9" t="n">
        <v>-8787</v>
      </c>
    </row>
    <row r="10" spans="1:4">
      <c s="4" r="A10" t="s">
        <v>679</v>
      </c>
      <c s="6" r="C10" t="n">
        <v>2866</v>
      </c>
      <c s="6" r="D10" t="n">
        <v>4146</v>
      </c>
    </row>
    <row r="11" spans="1:4">
      <c s="4" r="A11" t="s">
        <v>680</v>
      </c>
      <c s="6" r="D11" t="n">
        <v>18500</v>
      </c>
    </row>
    <row r="12" spans="1:4">
      <c s="4" r="A12" t="s">
        <v>411</v>
      </c>
      <c s="6" r="C12" t="n">
        <v>0</v>
      </c>
      <c s="6" r="D12" t="n">
        <v>0</v>
      </c>
    </row>
    <row r="13" spans="1:4">
      <c s="4" r="A13" t="s">
        <v>681</v>
      </c>
      <c s="4" r="B13" t="s">
        <v>28</v>
      </c>
      <c s="6" r="C13" t="n">
        <v>1137971</v>
      </c>
      <c s="6" r="D13" t="n">
        <v>1348817</v>
      </c>
    </row>
    <row r="14" spans="1:4">
      <c s="4" r="A14" t="s">
        <v>646</v>
      </c>
    </row>
    <row r="15" spans="1:4">
      <c s="3" r="A15" t="s">
        <v>644</v>
      </c>
    </row>
    <row r="16" spans="1:4">
      <c s="4" r="A16" t="s">
        <v>673</v>
      </c>
      <c s="6" r="C16" t="n">
        <v>121773</v>
      </c>
      <c s="6" r="D16" t="n">
        <v>212905</v>
      </c>
    </row>
    <row r="17" spans="1:4">
      <c s="4" r="A17" t="s">
        <v>675</v>
      </c>
      <c s="6" r="C17" t="n">
        <v>-113444</v>
      </c>
      <c s="6" r="D17" t="n">
        <v>-92210</v>
      </c>
    </row>
    <row r="18" spans="1:4">
      <c s="4" r="A18" t="s">
        <v>677</v>
      </c>
      <c s="6" r="D18" t="n">
        <v>517</v>
      </c>
    </row>
    <row r="19" spans="1:4">
      <c s="4" r="A19" t="s">
        <v>679</v>
      </c>
      <c s="6" r="C19" t="n">
        <v>629</v>
      </c>
      <c s="6" r="D19" t="n">
        <v>561</v>
      </c>
    </row>
    <row r="20" spans="1:4">
      <c s="4" r="A20" t="s">
        <v>411</v>
      </c>
      <c s="6" r="C20" t="n">
        <v>0</v>
      </c>
      <c s="6" r="D20" t="n">
        <v>0</v>
      </c>
    </row>
    <row r="21" spans="1:4">
      <c s="4" r="A21" t="s">
        <v>681</v>
      </c>
      <c s="4" r="B21" t="s">
        <v>28</v>
      </c>
      <c s="6" r="C21" t="n">
        <v>8958</v>
      </c>
      <c s="6" r="D21" t="n">
        <v>121773</v>
      </c>
    </row>
    <row r="22" spans="1:4">
      <c s="4" r="A22" t="s">
        <v>412</v>
      </c>
    </row>
    <row r="23" spans="1:4">
      <c s="3" r="A23" t="s">
        <v>644</v>
      </c>
    </row>
    <row r="24" spans="1:4">
      <c s="4" r="A24" t="s">
        <v>411</v>
      </c>
      <c s="6" r="C24" t="n">
        <v>0</v>
      </c>
      <c s="6" r="D24" t="n">
        <v>0</v>
      </c>
    </row>
    <row r="25" spans="1:4">
      <c s="4" r="A25" t="s">
        <v>681</v>
      </c>
      <c s="4" r="B25" t="s">
        <v>110</v>
      </c>
      <c s="6" r="C25" t="n">
        <v>1137971</v>
      </c>
      <c s="6" r="D25" t="n">
        <v>1348817</v>
      </c>
    </row>
    <row r="26" spans="1:4">
      <c s="4" r="A26" t="s">
        <v>620</v>
      </c>
    </row>
    <row r="27" spans="1:4">
      <c s="3" r="A27" t="s">
        <v>644</v>
      </c>
    </row>
    <row r="28" spans="1:4">
      <c s="4" r="A28" t="s">
        <v>673</v>
      </c>
      <c s="6" r="C28" t="n">
        <v>578503</v>
      </c>
      <c s="6" r="D28" t="n">
        <v>522731</v>
      </c>
    </row>
    <row r="29" spans="1:4">
      <c s="4" r="A29" t="s">
        <v>674</v>
      </c>
      <c s="6" r="C29" t="n">
        <v>32363</v>
      </c>
      <c s="6" r="D29" t="n">
        <v>195312</v>
      </c>
    </row>
    <row r="30" spans="1:4">
      <c s="4" r="A30" t="s">
        <v>675</v>
      </c>
      <c s="6" r="C30" t="n">
        <v>-148111</v>
      </c>
      <c s="6" r="D30" t="n">
        <v>-153693</v>
      </c>
    </row>
    <row r="31" spans="1:4">
      <c s="4" r="A31" t="s">
        <v>677</v>
      </c>
      <c s="6" r="C31" t="n">
        <v>-205</v>
      </c>
      <c s="6" r="D31" t="n">
        <v>-232</v>
      </c>
    </row>
    <row r="32" spans="1:4">
      <c s="4" r="A32" t="s">
        <v>678</v>
      </c>
      <c s="6" r="C32" t="n">
        <v>-282</v>
      </c>
      <c s="6" r="D32" t="n">
        <v>-4806</v>
      </c>
    </row>
    <row r="33" spans="1:4">
      <c s="4" r="A33" t="s">
        <v>679</v>
      </c>
      <c s="6" r="C33" t="n">
        <v>1239</v>
      </c>
      <c s="6" r="D33" t="n">
        <v>691</v>
      </c>
    </row>
    <row r="34" spans="1:4">
      <c s="4" r="A34" t="s">
        <v>680</v>
      </c>
      <c s="6" r="D34" t="n">
        <v>18500</v>
      </c>
    </row>
    <row r="35" spans="1:4">
      <c s="4" r="A35" t="s">
        <v>411</v>
      </c>
      <c s="6" r="C35" t="n">
        <v>0</v>
      </c>
      <c s="6" r="D35" t="n">
        <v>0</v>
      </c>
    </row>
    <row r="36" spans="1:4">
      <c s="4" r="A36" t="s">
        <v>681</v>
      </c>
      <c s="4" r="B36" t="s">
        <v>110</v>
      </c>
      <c s="6" r="C36" t="n">
        <v>463507</v>
      </c>
      <c s="6" r="D36" t="n">
        <v>578503</v>
      </c>
    </row>
    <row r="37" spans="1:4">
      <c s="4" r="A37" t="s">
        <v>651</v>
      </c>
    </row>
    <row r="38" spans="1:4">
      <c s="3" r="A38" t="s">
        <v>644</v>
      </c>
    </row>
    <row r="39" spans="1:4">
      <c s="4" r="A39" t="s">
        <v>673</v>
      </c>
      <c s="6" r="C39" t="n">
        <v>385838</v>
      </c>
      <c s="6" r="D39" t="n">
        <v>383895</v>
      </c>
    </row>
    <row r="40" spans="1:4">
      <c s="4" r="A40" t="s">
        <v>674</v>
      </c>
      <c s="6" r="C40" t="n">
        <v>158502</v>
      </c>
      <c s="6" r="D40" t="n">
        <v>293925</v>
      </c>
    </row>
    <row r="41" spans="1:4">
      <c s="4" r="A41" t="s">
        <v>675</v>
      </c>
      <c s="6" r="C41" t="n">
        <v>-65153</v>
      </c>
      <c s="6" r="D41" t="n">
        <v>-243270</v>
      </c>
    </row>
    <row r="42" spans="1:4">
      <c s="4" r="A42" t="s">
        <v>676</v>
      </c>
      <c s="6" r="D42" t="n">
        <v>-46945</v>
      </c>
    </row>
    <row r="43" spans="1:4">
      <c s="4" r="A43" t="s">
        <v>677</v>
      </c>
      <c s="6" r="C43" t="n">
        <v>-66</v>
      </c>
      <c s="6" r="D43" t="n">
        <v>-142</v>
      </c>
    </row>
    <row r="44" spans="1:4">
      <c s="4" r="A44" t="s">
        <v>678</v>
      </c>
      <c s="6" r="C44" t="n">
        <v>-1566</v>
      </c>
      <c s="6" r="D44" t="n">
        <v>-3702</v>
      </c>
    </row>
    <row r="45" spans="1:4">
      <c s="4" r="A45" t="s">
        <v>679</v>
      </c>
      <c s="6" r="C45" t="n">
        <v>705</v>
      </c>
      <c s="6" r="D45" t="n">
        <v>2077</v>
      </c>
    </row>
    <row r="46" spans="1:4">
      <c s="4" r="A46" t="s">
        <v>411</v>
      </c>
      <c s="6" r="C46" t="n">
        <v>0</v>
      </c>
      <c s="6" r="D46" t="n">
        <v>0</v>
      </c>
    </row>
    <row r="47" spans="1:4">
      <c s="4" r="A47" t="s">
        <v>681</v>
      </c>
      <c s="4" r="B47" t="s">
        <v>110</v>
      </c>
      <c s="6" r="C47" t="n">
        <v>478260</v>
      </c>
      <c s="6" r="D47" t="n">
        <v>385838</v>
      </c>
    </row>
    <row r="48" spans="1:4">
      <c s="4" r="A48" t="s">
        <v>654</v>
      </c>
    </row>
    <row r="49" spans="1:4">
      <c s="3" r="A49" t="s">
        <v>644</v>
      </c>
    </row>
    <row r="50" spans="1:4">
      <c s="4" r="A50" t="s">
        <v>673</v>
      </c>
      <c s="4" r="B50" t="s">
        <v>35</v>
      </c>
      <c s="6" r="C50" t="n">
        <v>262703</v>
      </c>
      <c s="6" r="D50" t="n">
        <v>398634</v>
      </c>
    </row>
    <row r="51" spans="1:4">
      <c s="4" r="A51" t="s">
        <v>675</v>
      </c>
      <c s="4" r="B51" t="s">
        <v>35</v>
      </c>
      <c s="6" r="C51" t="n">
        <v>-75750</v>
      </c>
      <c s="6" r="D51" t="n">
        <v>-136469</v>
      </c>
    </row>
    <row r="52" spans="1:4">
      <c s="4" r="A52" t="s">
        <v>678</v>
      </c>
      <c s="4" r="B52" t="s">
        <v>35</v>
      </c>
      <c s="6" r="D52" t="n">
        <v>-279</v>
      </c>
    </row>
    <row r="53" spans="1:4">
      <c s="4" r="A53" t="s">
        <v>679</v>
      </c>
      <c s="4" r="B53" t="s">
        <v>35</v>
      </c>
      <c s="6" r="C53" t="n">
        <v>293</v>
      </c>
      <c s="6" r="D53" t="n">
        <v>817</v>
      </c>
    </row>
    <row r="54" spans="1:4">
      <c s="4" r="A54" t="s">
        <v>411</v>
      </c>
      <c s="4" r="B54" t="s">
        <v>35</v>
      </c>
      <c s="6" r="C54" t="n">
        <v>0</v>
      </c>
      <c s="6" r="D54" t="n">
        <v>0</v>
      </c>
    </row>
    <row r="55" spans="1:4">
      <c s="4" r="A55" t="s">
        <v>681</v>
      </c>
      <c s="4" r="B55" t="s">
        <v>682</v>
      </c>
      <c s="6" r="C55" t="n">
        <v>187246</v>
      </c>
      <c s="6" r="D55" t="n">
        <v>262703</v>
      </c>
    </row>
    <row r="56" spans="1:4">
      <c s="4" r="A56" t="s">
        <v>660</v>
      </c>
    </row>
    <row r="57" spans="1:4">
      <c s="3" r="A57" t="s">
        <v>644</v>
      </c>
    </row>
    <row r="58" spans="1:4">
      <c s="4" r="A58" t="s">
        <v>681</v>
      </c>
      <c s="4" r="B58" t="s">
        <v>29</v>
      </c>
      <c s="7" r="C58" t="n">
        <v>8958</v>
      </c>
      <c s="7" r="D58" t="n">
        <v>121773</v>
      </c>
    </row>
    <row r="59" spans="1:4">
      <c r="A59" t="n"/>
    </row>
    <row r="60" spans="1:4">
      <c s="4" r="A60" t="s">
        <v>28</v>
      </c>
      <c s="4" r="B60" t="s">
        <v>665</v>
      </c>
    </row>
    <row r="61" spans="1:4">
      <c s="4" r="A61" t="s">
        <v>29</v>
      </c>
      <c s="4" r="B61" t="s">
        <v>666</v>
      </c>
    </row>
    <row r="62" spans="1:4">
      <c s="4" r="A62" t="s">
        <v>35</v>
      </c>
      <c s="4" r="B62" t="s">
        <v>668</v>
      </c>
    </row>
    <row r="63" spans="1:4">
      <c s="4" r="A63" t="s">
        <v>37</v>
      </c>
      <c s="4" r="B63" t="s">
        <v>669</v>
      </c>
    </row>
  </sheetData>
  <mergeCells count="6">
    <mergeCell ref="A1:B2"/>
    <mergeCell ref="A59:C59"/>
    <mergeCell ref="B60:C60"/>
    <mergeCell ref="B61:C61"/>
    <mergeCell ref="B62:C62"/>
    <mergeCell ref="B63:C6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r="1" spans="1:4">
      <c s="1" r="A1" t="s">
        <v>683</v>
      </c>
      <c s="2" r="C1" t="s">
        <v>2</v>
      </c>
      <c s="2" r="D1" t="s">
        <v>25</v>
      </c>
    </row>
    <row r="2" spans="1:4">
      <c s="3" r="A2" t="s">
        <v>644</v>
      </c>
    </row>
    <row r="3" spans="1:4">
      <c s="4" r="A3" t="s">
        <v>684</v>
      </c>
      <c s="7" r="C3" t="n">
        <v>426704</v>
      </c>
      <c s="7" r="D3" t="n">
        <v>520263</v>
      </c>
    </row>
    <row r="4" spans="1:4">
      <c s="4" r="A4" t="s">
        <v>685</v>
      </c>
      <c s="6" r="C4" t="n">
        <v>414974</v>
      </c>
      <c s="6" r="D4" t="n">
        <v>600561</v>
      </c>
    </row>
    <row r="5" spans="1:4">
      <c s="4" r="A5" t="s">
        <v>686</v>
      </c>
      <c s="6" r="C5" t="n">
        <v>302153</v>
      </c>
      <c s="6" r="D5" t="n">
        <v>234598</v>
      </c>
    </row>
    <row r="6" spans="1:4">
      <c s="4" r="A6" t="s">
        <v>687</v>
      </c>
      <c s="6" r="C6" t="n">
        <v>0</v>
      </c>
      <c s="6" r="D6" t="n">
        <v>0</v>
      </c>
    </row>
    <row r="7" spans="1:4">
      <c s="4" r="A7" t="s">
        <v>688</v>
      </c>
      <c s="6" r="C7" t="n">
        <v>0</v>
      </c>
      <c s="6" r="D7" t="n">
        <v>0</v>
      </c>
    </row>
    <row r="8" spans="1:4">
      <c s="4" r="A8" t="s">
        <v>689</v>
      </c>
      <c s="6" r="C8" t="n">
        <v>0</v>
      </c>
      <c s="6" r="D8" t="n">
        <v>0</v>
      </c>
    </row>
    <row r="9" spans="1:4">
      <c s="4" r="A9" t="s">
        <v>151</v>
      </c>
      <c s="4" r="B9" t="s">
        <v>28</v>
      </c>
      <c s="6" r="C9" t="n">
        <v>1143831</v>
      </c>
      <c s="6" r="D9" t="n">
        <v>1355422</v>
      </c>
    </row>
    <row r="10" spans="1:4">
      <c s="4" r="A10" t="s">
        <v>690</v>
      </c>
    </row>
    <row r="11" spans="1:4">
      <c s="3" r="A11" t="s">
        <v>644</v>
      </c>
    </row>
    <row r="12" spans="1:4">
      <c s="4" r="A12" t="s">
        <v>684</v>
      </c>
      <c s="6" r="C12" t="n">
        <v>91620</v>
      </c>
      <c s="6" r="D12" t="n">
        <v>71000</v>
      </c>
    </row>
    <row r="13" spans="1:4">
      <c s="4" r="A13" t="s">
        <v>685</v>
      </c>
      <c s="6" r="C13" t="n">
        <v>243605</v>
      </c>
      <c s="6" r="D13" t="n">
        <v>283148</v>
      </c>
    </row>
    <row r="14" spans="1:4">
      <c s="4" r="A14" t="s">
        <v>686</v>
      </c>
      <c s="6" r="C14" t="n">
        <v>145440</v>
      </c>
      <c s="6" r="D14" t="n">
        <v>33166</v>
      </c>
    </row>
    <row r="15" spans="1:4">
      <c s="4" r="A15" t="s">
        <v>687</v>
      </c>
      <c s="6" r="C15" t="n">
        <v>0</v>
      </c>
      <c s="6" r="D15" t="n">
        <v>0</v>
      </c>
    </row>
    <row r="16" spans="1:4">
      <c s="4" r="A16" t="s">
        <v>688</v>
      </c>
      <c s="6" r="C16" t="n">
        <v>0</v>
      </c>
      <c s="6" r="D16" t="n">
        <v>0</v>
      </c>
    </row>
    <row r="17" spans="1:4">
      <c s="4" r="A17" t="s">
        <v>689</v>
      </c>
      <c s="6" r="C17" t="n">
        <v>0</v>
      </c>
      <c s="6" r="D17" t="n">
        <v>0</v>
      </c>
    </row>
    <row r="18" spans="1:4">
      <c s="4" r="A18" t="s">
        <v>151</v>
      </c>
      <c s="6" r="C18" t="n">
        <v>480665</v>
      </c>
      <c s="6" r="D18" t="n">
        <v>387314</v>
      </c>
    </row>
    <row r="19" spans="1:4">
      <c s="4" r="A19" t="s">
        <v>691</v>
      </c>
    </row>
    <row r="20" spans="1:4">
      <c s="3" r="A20" t="s">
        <v>644</v>
      </c>
    </row>
    <row r="21" spans="1:4">
      <c s="4" r="A21" t="s">
        <v>684</v>
      </c>
      <c s="4" r="B21" t="s">
        <v>29</v>
      </c>
      <c s="6" r="C21" t="n">
        <v>58426</v>
      </c>
      <c s="6" r="D21" t="n">
        <v>106770</v>
      </c>
    </row>
    <row r="22" spans="1:4">
      <c s="4" r="A22" t="s">
        <v>685</v>
      </c>
      <c s="4" r="B22" t="s">
        <v>29</v>
      </c>
      <c s="6" r="C22" t="n">
        <v>17500</v>
      </c>
      <c s="6" r="D22" t="n">
        <v>15500</v>
      </c>
    </row>
    <row r="23" spans="1:4">
      <c s="4" r="A23" t="s">
        <v>686</v>
      </c>
      <c s="4" r="B23" t="s">
        <v>29</v>
      </c>
      <c s="6" r="C23" t="n">
        <v>111396</v>
      </c>
      <c s="6" r="D23" t="n">
        <v>140802</v>
      </c>
    </row>
    <row r="24" spans="1:4">
      <c s="4" r="A24" t="s">
        <v>687</v>
      </c>
      <c s="4" r="B24" t="s">
        <v>29</v>
      </c>
      <c s="6" r="C24" t="n">
        <v>0</v>
      </c>
      <c s="6" r="D24" t="n">
        <v>0</v>
      </c>
    </row>
    <row r="25" spans="1:4">
      <c s="4" r="A25" t="s">
        <v>688</v>
      </c>
      <c s="4" r="B25" t="s">
        <v>29</v>
      </c>
      <c s="6" r="C25" t="n">
        <v>0</v>
      </c>
      <c s="6" r="D25" t="n">
        <v>0</v>
      </c>
    </row>
    <row r="26" spans="1:4">
      <c s="4" r="A26" t="s">
        <v>689</v>
      </c>
      <c s="4" r="B26" t="s">
        <v>29</v>
      </c>
      <c s="6" r="C26" t="n">
        <v>0</v>
      </c>
      <c s="6" r="D26" t="n">
        <v>0</v>
      </c>
    </row>
    <row r="27" spans="1:4">
      <c s="4" r="A27" t="s">
        <v>151</v>
      </c>
      <c s="4" r="B27" t="s">
        <v>692</v>
      </c>
      <c s="6" r="C27" t="n">
        <v>187322</v>
      </c>
      <c s="6" r="D27" t="n">
        <v>263072</v>
      </c>
    </row>
    <row r="28" spans="1:4">
      <c s="4" r="A28" t="s">
        <v>646</v>
      </c>
    </row>
    <row r="29" spans="1:4">
      <c s="3" r="A29" t="s">
        <v>644</v>
      </c>
    </row>
    <row r="30" spans="1:4">
      <c s="4" r="A30" t="s">
        <v>685</v>
      </c>
      <c s="6" r="D30" t="n">
        <v>81944</v>
      </c>
    </row>
    <row r="31" spans="1:4">
      <c s="4" r="A31" t="s">
        <v>686</v>
      </c>
      <c s="6" r="C31" t="n">
        <v>9000</v>
      </c>
      <c s="6" r="D31" t="n">
        <v>40500</v>
      </c>
    </row>
    <row r="32" spans="1:4">
      <c s="4" r="A32" t="s">
        <v>687</v>
      </c>
      <c s="6" r="C32" t="n">
        <v>0</v>
      </c>
      <c s="6" r="D32" t="n">
        <v>0</v>
      </c>
    </row>
    <row r="33" spans="1:4">
      <c s="4" r="A33" t="s">
        <v>688</v>
      </c>
      <c s="6" r="C33" t="n">
        <v>0</v>
      </c>
      <c s="6" r="D33" t="n">
        <v>0</v>
      </c>
    </row>
    <row r="34" spans="1:4">
      <c s="4" r="A34" t="s">
        <v>689</v>
      </c>
      <c s="6" r="C34" t="n">
        <v>0</v>
      </c>
      <c s="6" r="D34" t="n">
        <v>0</v>
      </c>
    </row>
    <row r="35" spans="1:4">
      <c s="4" r="A35" t="s">
        <v>151</v>
      </c>
      <c s="6" r="C35" t="n">
        <v>9000</v>
      </c>
      <c s="6" r="D35" t="n">
        <v>122444</v>
      </c>
    </row>
    <row r="36" spans="1:4">
      <c s="4" r="A36" t="s">
        <v>693</v>
      </c>
    </row>
    <row r="37" spans="1:4">
      <c s="3" r="A37" t="s">
        <v>644</v>
      </c>
    </row>
    <row r="38" spans="1:4">
      <c s="4" r="A38" t="s">
        <v>684</v>
      </c>
      <c s="6" r="C38" t="n">
        <v>276658</v>
      </c>
      <c s="6" r="D38" t="n">
        <v>342493</v>
      </c>
    </row>
    <row r="39" spans="1:4">
      <c s="4" r="A39" t="s">
        <v>685</v>
      </c>
      <c s="6" r="C39" t="n">
        <v>153869</v>
      </c>
      <c s="6" r="D39" t="n">
        <v>219969</v>
      </c>
    </row>
    <row r="40" spans="1:4">
      <c s="4" r="A40" t="s">
        <v>686</v>
      </c>
      <c s="6" r="C40" t="n">
        <v>36317</v>
      </c>
      <c s="6" r="D40" t="n">
        <v>20130</v>
      </c>
    </row>
    <row r="41" spans="1:4">
      <c s="4" r="A41" t="s">
        <v>687</v>
      </c>
      <c s="6" r="C41" t="n">
        <v>0</v>
      </c>
      <c s="6" r="D41" t="n">
        <v>0</v>
      </c>
    </row>
    <row r="42" spans="1:4">
      <c s="4" r="A42" t="s">
        <v>688</v>
      </c>
      <c s="6" r="C42" t="n">
        <v>0</v>
      </c>
      <c s="6" r="D42" t="n">
        <v>0</v>
      </c>
    </row>
    <row r="43" spans="1:4">
      <c s="4" r="A43" t="s">
        <v>689</v>
      </c>
      <c s="6" r="C43" t="n">
        <v>0</v>
      </c>
      <c s="6" r="D43" t="n">
        <v>0</v>
      </c>
    </row>
    <row r="44" spans="1:4">
      <c s="4" r="A44" t="s">
        <v>151</v>
      </c>
      <c s="7" r="C44" t="n">
        <v>466844</v>
      </c>
      <c s="7" r="D44" t="n">
        <v>582592</v>
      </c>
    </row>
    <row r="45" spans="1:4">
      <c r="A45" t="n"/>
    </row>
    <row r="46" spans="1:4">
      <c s="4" r="A46" t="s">
        <v>28</v>
      </c>
      <c s="4" r="B46" t="s">
        <v>665</v>
      </c>
    </row>
    <row r="47" spans="1:4">
      <c s="4" r="A47" t="s">
        <v>29</v>
      </c>
      <c s="4" r="B47" t="s">
        <v>668</v>
      </c>
    </row>
    <row r="48" spans="1:4">
      <c s="4" r="A48" t="s">
        <v>35</v>
      </c>
      <c s="4" r="B48" t="s">
        <v>669</v>
      </c>
    </row>
  </sheetData>
  <mergeCells count="5">
    <mergeCell ref="A1:B1"/>
    <mergeCell ref="A45:C45"/>
    <mergeCell ref="B46:C46"/>
    <mergeCell ref="B47:C47"/>
    <mergeCell ref="B48:C4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26"/>
  </cols>
  <sheetData>
    <row r="1" spans="1:4">
      <c s="1" r="A1" t="s">
        <v>694</v>
      </c>
      <c s="2" r="C1" t="s">
        <v>102</v>
      </c>
      <c s="2" r="D1" t="s">
        <v>1</v>
      </c>
    </row>
    <row r="2" spans="1:4">
      <c s="2" r="C2" t="s">
        <v>2</v>
      </c>
      <c s="2" r="D2" t="s">
        <v>2</v>
      </c>
    </row>
    <row r="3" spans="1:4">
      <c s="4" r="A3" t="s">
        <v>621</v>
      </c>
    </row>
    <row r="4" spans="1:4">
      <c s="3" r="A4" t="s">
        <v>644</v>
      </c>
    </row>
    <row r="5" spans="1:4">
      <c s="4" r="A5" t="s">
        <v>695</v>
      </c>
      <c s="7" r="C5" t="n">
        <v>132000</v>
      </c>
    </row>
    <row r="6" spans="1:4">
      <c s="4" r="A6" t="s">
        <v>696</v>
      </c>
    </row>
    <row r="7" spans="1:4">
      <c s="3" r="A7" t="s">
        <v>644</v>
      </c>
    </row>
    <row r="8" spans="1:4">
      <c s="4" r="A8" t="s">
        <v>697</v>
      </c>
      <c s="4" r="D8" t="s">
        <v>698</v>
      </c>
    </row>
    <row r="9" spans="1:4">
      <c s="4" r="A9" t="s">
        <v>695</v>
      </c>
      <c s="7" r="D9" t="n">
        <v>11000</v>
      </c>
    </row>
    <row r="10" spans="1:4">
      <c s="4" r="A10" t="s">
        <v>699</v>
      </c>
      <c s="4" r="B10" t="s">
        <v>28</v>
      </c>
      <c s="4" r="D10" t="s">
        <v>700</v>
      </c>
    </row>
    <row r="11" spans="1:4">
      <c s="4" r="A11" t="s">
        <v>701</v>
      </c>
    </row>
    <row r="12" spans="1:4">
      <c s="3" r="A12" t="s">
        <v>644</v>
      </c>
    </row>
    <row r="13" spans="1:4">
      <c s="4" r="A13" t="s">
        <v>697</v>
      </c>
      <c s="4" r="D13" t="s">
        <v>702</v>
      </c>
    </row>
    <row r="14" spans="1:4">
      <c s="4" r="A14" t="s">
        <v>695</v>
      </c>
      <c s="7" r="D14" t="n">
        <v>18900</v>
      </c>
    </row>
    <row r="15" spans="1:4">
      <c s="4" r="A15" t="s">
        <v>699</v>
      </c>
      <c s="4" r="B15" t="s">
        <v>28</v>
      </c>
      <c s="4" r="D15" t="s">
        <v>703</v>
      </c>
    </row>
    <row r="16" spans="1:4">
      <c s="4" r="A16" t="s">
        <v>704</v>
      </c>
    </row>
    <row r="17" spans="1:4">
      <c s="3" r="A17" t="s">
        <v>644</v>
      </c>
    </row>
    <row r="18" spans="1:4">
      <c s="4" r="A18" t="s">
        <v>697</v>
      </c>
      <c s="4" r="D18" t="s">
        <v>705</v>
      </c>
    </row>
    <row r="19" spans="1:4">
      <c s="4" r="A19" t="s">
        <v>695</v>
      </c>
      <c s="7" r="D19" t="n">
        <v>75000</v>
      </c>
    </row>
    <row r="20" spans="1:4">
      <c s="4" r="A20" t="s">
        <v>699</v>
      </c>
      <c s="4" r="B20" t="s">
        <v>28</v>
      </c>
      <c s="4" r="D20" t="s">
        <v>706</v>
      </c>
    </row>
    <row r="21" spans="1:4">
      <c s="4" r="A21" t="s">
        <v>635</v>
      </c>
    </row>
    <row r="22" spans="1:4">
      <c s="3" r="A22" t="s">
        <v>644</v>
      </c>
    </row>
    <row r="23" spans="1:4">
      <c s="4" r="A23" t="s">
        <v>697</v>
      </c>
      <c s="4" r="D23" t="s">
        <v>705</v>
      </c>
    </row>
    <row r="24" spans="1:4">
      <c s="4" r="A24" t="s">
        <v>695</v>
      </c>
      <c s="7" r="D24" t="n">
        <v>37750</v>
      </c>
    </row>
    <row r="25" spans="1:4">
      <c s="4" r="A25" t="s">
        <v>699</v>
      </c>
      <c s="4" r="B25" t="s">
        <v>28</v>
      </c>
      <c s="4" r="D25" t="s">
        <v>707</v>
      </c>
    </row>
    <row r="26" spans="1:4">
      <c s="4" r="A26" t="s">
        <v>708</v>
      </c>
    </row>
    <row r="27" spans="1:4">
      <c s="3" r="A27" t="s">
        <v>644</v>
      </c>
    </row>
    <row r="28" spans="1:4">
      <c s="4" r="A28" t="s">
        <v>695</v>
      </c>
      <c s="7" r="D28" t="n">
        <v>131950</v>
      </c>
    </row>
    <row r="29" spans="1:4">
      <c s="4" r="A29" t="s">
        <v>709</v>
      </c>
    </row>
    <row r="30" spans="1:4">
      <c s="3" r="A30" t="s">
        <v>644</v>
      </c>
    </row>
    <row r="31" spans="1:4">
      <c s="4" r="A31" t="s">
        <v>697</v>
      </c>
      <c s="4" r="D31" t="s">
        <v>710</v>
      </c>
    </row>
    <row r="32" spans="1:4">
      <c s="4" r="A32" t="s">
        <v>695</v>
      </c>
      <c s="7" r="D32" t="n">
        <v>131950</v>
      </c>
    </row>
    <row r="33" spans="1:4">
      <c s="4" r="A33" t="s">
        <v>699</v>
      </c>
      <c s="4" r="B33" t="s">
        <v>28</v>
      </c>
      <c s="4" r="D33" t="s">
        <v>591</v>
      </c>
    </row>
    <row r="34" spans="1:4">
      <c r="A34" t="n"/>
    </row>
    <row r="35" spans="1:4">
      <c s="4" r="A35" t="s">
        <v>28</v>
      </c>
      <c s="4" r="B35" t="s">
        <v>711</v>
      </c>
    </row>
  </sheetData>
  <mergeCells count="3">
    <mergeCell ref="A1:B2"/>
    <mergeCell ref="A34:C34"/>
    <mergeCell ref="B35:C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21"/>
  </cols>
  <sheetData>
    <row r="1" spans="1:2">
      <c s="1" r="A1" t="s">
        <v>712</v>
      </c>
      <c s="2" r="B1" t="s">
        <v>1</v>
      </c>
    </row>
    <row r="2" spans="1:2">
      <c s="2" r="B2" t="s">
        <v>582</v>
      </c>
    </row>
    <row r="3" spans="1:2">
      <c s="3" r="A3" t="s">
        <v>644</v>
      </c>
    </row>
    <row r="4" spans="1:2">
      <c s="4" r="A4" t="s">
        <v>623</v>
      </c>
      <c s="7" r="B4" t="n">
        <v>131950</v>
      </c>
    </row>
    <row r="5" spans="1:2">
      <c s="4" r="A5" t="s">
        <v>713</v>
      </c>
    </row>
    <row r="6" spans="1:2">
      <c s="3" r="A6" t="s">
        <v>644</v>
      </c>
    </row>
    <row r="7" spans="1:2">
      <c s="4" r="A7" t="s">
        <v>623</v>
      </c>
      <c s="6" r="B7" t="n">
        <v>127285</v>
      </c>
    </row>
    <row r="8" spans="1:2">
      <c s="4" r="A8" t="s">
        <v>714</v>
      </c>
    </row>
    <row r="9" spans="1:2">
      <c s="3" r="A9" t="s">
        <v>644</v>
      </c>
    </row>
    <row r="10" spans="1:2">
      <c s="4" r="A10" t="s">
        <v>623</v>
      </c>
      <c s="6" r="B10" t="n">
        <v>274</v>
      </c>
    </row>
    <row r="11" spans="1:2">
      <c s="4" r="A11" t="s">
        <v>715</v>
      </c>
    </row>
    <row r="12" spans="1:2">
      <c s="3" r="A12" t="s">
        <v>644</v>
      </c>
    </row>
    <row r="13" spans="1:2">
      <c s="4" r="A13" t="s">
        <v>623</v>
      </c>
      <c s="6" r="B13" t="n">
        <v>32452</v>
      </c>
    </row>
    <row r="14" spans="1:2">
      <c s="4" r="A14" t="s">
        <v>716</v>
      </c>
    </row>
    <row r="15" spans="1:2">
      <c s="3" r="A15" t="s">
        <v>644</v>
      </c>
    </row>
    <row r="16" spans="1:2">
      <c s="4" r="A16" t="s">
        <v>623</v>
      </c>
      <c s="6" r="B16" t="n">
        <v>82552</v>
      </c>
    </row>
    <row r="17" spans="1:2">
      <c s="4" r="A17" t="s">
        <v>717</v>
      </c>
    </row>
    <row r="18" spans="1:2">
      <c s="3" r="A18" t="s">
        <v>644</v>
      </c>
    </row>
    <row r="19" spans="1:2">
      <c s="4" r="A19" t="s">
        <v>623</v>
      </c>
      <c s="6" r="B19" t="n">
        <v>5446</v>
      </c>
    </row>
    <row r="20" spans="1:2">
      <c s="4" r="A20" t="s">
        <v>718</v>
      </c>
    </row>
    <row r="21" spans="1:2">
      <c s="3" r="A21" t="s">
        <v>644</v>
      </c>
    </row>
    <row r="22" spans="1:2">
      <c s="4" r="A22" t="s">
        <v>623</v>
      </c>
      <c s="6" r="B22" t="n">
        <v>6835</v>
      </c>
    </row>
    <row r="23" spans="1:2">
      <c s="4" r="A23" t="s">
        <v>719</v>
      </c>
    </row>
    <row r="24" spans="1:2">
      <c s="3" r="A24" t="s">
        <v>644</v>
      </c>
    </row>
    <row r="25" spans="1:2">
      <c s="4" r="A25" t="s">
        <v>623</v>
      </c>
      <c s="6" r="B25" t="n">
        <v>14598</v>
      </c>
    </row>
    <row r="26" spans="1:2">
      <c s="4" r="A26" t="s">
        <v>720</v>
      </c>
    </row>
    <row r="27" spans="1:2">
      <c s="3" r="A27" t="s">
        <v>644</v>
      </c>
    </row>
    <row r="28" spans="1:2">
      <c s="4" r="A28" t="s">
        <v>623</v>
      </c>
      <c s="7" r="B28" t="n">
        <v>102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721</v>
      </c>
      <c s="2" r="B1" t="s">
        <v>2</v>
      </c>
      <c s="2" r="C1" t="s">
        <v>25</v>
      </c>
    </row>
    <row r="2" spans="1:4">
      <c s="3" r="A2" t="s">
        <v>722</v>
      </c>
    </row>
    <row r="3" spans="1:4">
      <c s="4" r="A3" t="s">
        <v>722</v>
      </c>
      <c s="7" r="B3" t="n">
        <v>472105</v>
      </c>
      <c s="7" r="C3" t="n">
        <v>487097</v>
      </c>
    </row>
    <row r="4" spans="1:4">
      <c s="4" r="A4" t="s">
        <v>723</v>
      </c>
      <c s="6" r="B4" t="n">
        <v>-27260</v>
      </c>
      <c s="6" r="C4" t="n">
        <v>-16886</v>
      </c>
    </row>
    <row r="5" spans="1:4">
      <c s="4" r="A5" t="s">
        <v>724</v>
      </c>
      <c s="6" r="B5" t="n">
        <v>444845</v>
      </c>
      <c s="6" r="C5" t="n">
        <v>470211</v>
      </c>
    </row>
    <row r="6" spans="1:4">
      <c s="4" r="A6" t="s">
        <v>725</v>
      </c>
      <c s="6" r="B6" t="n">
        <v>59760</v>
      </c>
      <c s="6" r="C6" t="n">
        <v>65735</v>
      </c>
    </row>
    <row r="7" spans="1:4">
      <c s="4" r="A7" t="s">
        <v>726</v>
      </c>
      <c s="6" r="B7" t="n">
        <v>504605</v>
      </c>
      <c s="6" r="C7" t="n">
        <v>535946</v>
      </c>
      <c s="4" r="D7" t="s">
        <v>28</v>
      </c>
    </row>
    <row r="8" spans="1:4">
      <c s="4" r="A8" t="s">
        <v>715</v>
      </c>
    </row>
    <row r="9" spans="1:4">
      <c s="3" r="A9" t="s">
        <v>722</v>
      </c>
    </row>
    <row r="10" spans="1:4">
      <c s="4" r="A10" t="s">
        <v>722</v>
      </c>
      <c s="6" r="B10" t="n">
        <v>117023</v>
      </c>
      <c s="6" r="C10" t="n">
        <v>113494</v>
      </c>
    </row>
    <row r="11" spans="1:4">
      <c s="4" r="A11" t="s">
        <v>727</v>
      </c>
    </row>
    <row r="12" spans="1:4">
      <c s="3" r="A12" t="s">
        <v>722</v>
      </c>
    </row>
    <row r="13" spans="1:4">
      <c s="4" r="A13" t="s">
        <v>722</v>
      </c>
      <c s="7" r="B13" t="n">
        <v>355082</v>
      </c>
      <c s="7" r="C13" t="n">
        <v>373603</v>
      </c>
    </row>
    <row r="14" spans="1:4">
      <c r="A14" t="n"/>
    </row>
    <row r="15" spans="1:4">
      <c s="4" r="A15" t="s">
        <v>28</v>
      </c>
      <c s="4" r="B15" t="s">
        <v>77</v>
      </c>
    </row>
  </sheetData>
  <mergeCells count="3">
    <mergeCell ref="C1:D1"/>
    <mergeCell ref="A14:D14"/>
    <mergeCell ref="B15:D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28</v>
      </c>
      <c s="2" r="B1" t="s">
        <v>582</v>
      </c>
    </row>
    <row r="2" spans="1:2">
      <c s="3" r="A2" t="s">
        <v>729</v>
      </c>
    </row>
    <row r="3" spans="1:2">
      <c s="4" r="A3" t="s">
        <v>730</v>
      </c>
      <c s="7" r="B3" t="n">
        <v>17762</v>
      </c>
    </row>
    <row r="4" spans="1:2">
      <c s="6" r="A4" t="n">
        <v>2017</v>
      </c>
      <c s="6" r="B4" t="n">
        <v>35242</v>
      </c>
    </row>
    <row r="5" spans="1:2">
      <c s="6" r="A5" t="n">
        <v>2018</v>
      </c>
      <c s="6" r="B5" t="n">
        <v>31518</v>
      </c>
    </row>
    <row r="6" spans="1:2">
      <c s="6" r="A6" t="n">
        <v>2019</v>
      </c>
      <c s="6" r="B6" t="n">
        <v>27614</v>
      </c>
    </row>
    <row r="7" spans="1:2">
      <c s="6" r="A7" t="n">
        <v>2020</v>
      </c>
      <c s="6" r="B7" t="n">
        <v>23401</v>
      </c>
    </row>
    <row r="8" spans="1:2">
      <c s="4" r="A8" t="s">
        <v>731</v>
      </c>
      <c s="6" r="B8" t="n">
        <v>58656</v>
      </c>
    </row>
    <row r="9" spans="1:2">
      <c s="4" r="A9" t="s">
        <v>732</v>
      </c>
      <c s="7" r="B9" t="n">
        <v>1941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169</v>
      </c>
      <c s="2" r="B1" t="s">
        <v>102</v>
      </c>
      <c s="2" r="D1" t="s">
        <v>1</v>
      </c>
    </row>
    <row r="2" spans="1:5">
      <c s="2" r="B2" t="s">
        <v>2</v>
      </c>
      <c s="2" r="C2" t="s">
        <v>103</v>
      </c>
      <c s="2" r="D2" t="s">
        <v>2</v>
      </c>
      <c s="2" r="E2" t="s">
        <v>103</v>
      </c>
    </row>
    <row r="3" spans="1:5">
      <c s="4" r="A3" t="s">
        <v>139</v>
      </c>
      <c s="8" r="B3" t="n">
        <v>0.3</v>
      </c>
      <c s="8" r="C3" t="n">
        <v>0.3</v>
      </c>
      <c s="8" r="D3" t="n">
        <v>0.6</v>
      </c>
      <c s="8" r="E3" t="n">
        <v>0.6</v>
      </c>
    </row>
    <row r="4" spans="1:5">
      <c s="4" r="A4" t="s">
        <v>72</v>
      </c>
    </row>
    <row r="5" spans="1:5">
      <c s="4" r="A5" t="s">
        <v>170</v>
      </c>
      <c s="9" r="D5" t="n">
        <v>0.984</v>
      </c>
      <c s="9" r="E5" t="n">
        <v>0.984</v>
      </c>
    </row>
    <row r="6" spans="1:5">
      <c s="4" r="A6" t="s">
        <v>74</v>
      </c>
    </row>
    <row r="7" spans="1:5">
      <c s="4" r="A7" t="s">
        <v>170</v>
      </c>
      <c s="9" r="D7" t="n">
        <v>0.953</v>
      </c>
      <c s="9" r="E7" t="n">
        <v>0.953</v>
      </c>
    </row>
    <row r="8" spans="1:5">
      <c s="4" r="A8" t="s">
        <v>75</v>
      </c>
    </row>
    <row r="9" spans="1:5">
      <c s="4" r="A9" t="s">
        <v>170</v>
      </c>
      <c s="10" r="D9" t="n">
        <v>0.9379999999999999</v>
      </c>
      <c s="10" r="E9" t="n">
        <v>0.937999999999999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s="1" r="A1" t="s">
        <v>733</v>
      </c>
      <c s="2" r="C1" t="s">
        <v>1</v>
      </c>
      <c s="2" r="D1" t="s">
        <v>409</v>
      </c>
    </row>
    <row r="2" spans="1:4">
      <c s="2" r="C2" t="s">
        <v>2</v>
      </c>
      <c s="2" r="D2" t="s">
        <v>25</v>
      </c>
    </row>
    <row r="3" spans="1:4">
      <c s="3" r="A3" t="s">
        <v>734</v>
      </c>
    </row>
    <row r="4" spans="1:4">
      <c s="4" r="A4" t="s">
        <v>735</v>
      </c>
      <c s="7" r="C4" t="n">
        <v>327643</v>
      </c>
      <c s="7" r="D4" t="n">
        <v>334707</v>
      </c>
    </row>
    <row r="5" spans="1:4">
      <c s="4" r="A5" t="s">
        <v>736</v>
      </c>
      <c s="7" r="C5" t="n">
        <v>331046</v>
      </c>
      <c s="7" r="D5" t="n">
        <v>338444</v>
      </c>
    </row>
    <row r="6" spans="1:4">
      <c s="4" r="A6" t="s">
        <v>737</v>
      </c>
    </row>
    <row r="7" spans="1:4">
      <c s="3" r="A7" t="s">
        <v>734</v>
      </c>
    </row>
    <row r="8" spans="1:4">
      <c s="4" r="A8" t="s">
        <v>738</v>
      </c>
      <c s="4" r="C8" t="s">
        <v>739</v>
      </c>
      <c s="4" r="D8" t="s">
        <v>739</v>
      </c>
    </row>
    <row r="9" spans="1:4">
      <c s="4" r="A9" t="s">
        <v>740</v>
      </c>
    </row>
    <row r="10" spans="1:4">
      <c s="3" r="A10" t="s">
        <v>734</v>
      </c>
    </row>
    <row r="11" spans="1:4">
      <c s="4" r="A11" t="s">
        <v>735</v>
      </c>
      <c s="7" r="C11" t="n">
        <v>285804</v>
      </c>
      <c s="7" r="D11" t="n">
        <v>292658</v>
      </c>
    </row>
    <row r="12" spans="1:4">
      <c s="4" r="A12" t="s">
        <v>736</v>
      </c>
      <c s="7" r="C12" t="n">
        <v>289125</v>
      </c>
      <c s="7" r="D12" t="n">
        <v>296325</v>
      </c>
    </row>
    <row r="13" spans="1:4">
      <c s="4" r="A13" t="s">
        <v>741</v>
      </c>
      <c s="4" r="C13" t="s">
        <v>742</v>
      </c>
      <c s="4" r="D13" t="s">
        <v>742</v>
      </c>
    </row>
    <row r="14" spans="1:4">
      <c s="4" r="A14" t="s">
        <v>743</v>
      </c>
      <c s="4" r="C14" t="s">
        <v>744</v>
      </c>
    </row>
    <row r="15" spans="1:4">
      <c s="4" r="A15" t="s">
        <v>738</v>
      </c>
      <c s="4" r="C15" t="s">
        <v>745</v>
      </c>
      <c s="4" r="D15" t="s">
        <v>745</v>
      </c>
    </row>
    <row r="16" spans="1:4">
      <c s="4" r="A16" t="s">
        <v>746</v>
      </c>
      <c s="4" r="C16" t="s">
        <v>747</v>
      </c>
    </row>
    <row r="17" spans="1:4">
      <c s="4" r="A17" t="s">
        <v>748</v>
      </c>
    </row>
    <row r="18" spans="1:4">
      <c s="3" r="A18" t="s">
        <v>734</v>
      </c>
    </row>
    <row r="19" spans="1:4">
      <c s="4" r="A19" t="s">
        <v>741</v>
      </c>
      <c s="4" r="C19" t="s">
        <v>749</v>
      </c>
      <c s="4" r="D19" t="s">
        <v>749</v>
      </c>
    </row>
    <row r="20" spans="1:4">
      <c s="4" r="A20" t="s">
        <v>743</v>
      </c>
      <c s="4" r="C20" t="s">
        <v>750</v>
      </c>
    </row>
    <row r="21" spans="1:4">
      <c s="4" r="A21" t="s">
        <v>738</v>
      </c>
      <c s="4" r="C21" t="s">
        <v>751</v>
      </c>
      <c s="4" r="D21" t="s">
        <v>751</v>
      </c>
    </row>
    <row r="22" spans="1:4">
      <c s="4" r="A22" t="s">
        <v>752</v>
      </c>
    </row>
    <row r="23" spans="1:4">
      <c s="3" r="A23" t="s">
        <v>734</v>
      </c>
    </row>
    <row r="24" spans="1:4">
      <c s="4" r="A24" t="s">
        <v>735</v>
      </c>
      <c s="7" r="C24" t="n">
        <v>12244</v>
      </c>
      <c s="7" r="D24" t="n">
        <v>12228</v>
      </c>
    </row>
    <row r="25" spans="1:4">
      <c s="4" r="A25" t="s">
        <v>736</v>
      </c>
      <c s="7" r="C25" t="n">
        <v>12350</v>
      </c>
      <c s="7" r="D25" t="n">
        <v>12350</v>
      </c>
    </row>
    <row r="26" spans="1:4">
      <c s="4" r="A26" t="s">
        <v>741</v>
      </c>
      <c s="4" r="C26" t="s">
        <v>753</v>
      </c>
      <c s="4" r="D26" t="s">
        <v>753</v>
      </c>
    </row>
    <row r="27" spans="1:4">
      <c s="4" r="A27" t="s">
        <v>743</v>
      </c>
      <c s="4" r="C27" t="s">
        <v>750</v>
      </c>
    </row>
    <row r="28" spans="1:4">
      <c s="4" r="A28" t="s">
        <v>738</v>
      </c>
      <c s="4" r="C28" t="s">
        <v>754</v>
      </c>
      <c s="4" r="D28" t="s">
        <v>754</v>
      </c>
    </row>
    <row r="29" spans="1:4">
      <c s="4" r="A29" t="s">
        <v>746</v>
      </c>
      <c s="4" r="C29" t="s">
        <v>755</v>
      </c>
    </row>
    <row r="30" spans="1:4">
      <c s="4" r="A30" t="s">
        <v>756</v>
      </c>
    </row>
    <row r="31" spans="1:4">
      <c s="3" r="A31" t="s">
        <v>734</v>
      </c>
    </row>
    <row r="32" spans="1:4">
      <c s="4" r="A32" t="s">
        <v>735</v>
      </c>
      <c s="7" r="C32" t="n">
        <v>11013</v>
      </c>
      <c s="7" r="D32" t="n">
        <v>11012</v>
      </c>
    </row>
    <row r="33" spans="1:4">
      <c s="4" r="A33" t="s">
        <v>736</v>
      </c>
      <c s="7" r="C33" t="n">
        <v>11025</v>
      </c>
      <c s="7" r="D33" t="n">
        <v>11025</v>
      </c>
    </row>
    <row r="34" spans="1:4">
      <c s="4" r="A34" t="s">
        <v>741</v>
      </c>
      <c s="4" r="C34" t="s">
        <v>757</v>
      </c>
      <c s="4" r="D34" t="s">
        <v>757</v>
      </c>
    </row>
    <row r="35" spans="1:4">
      <c s="4" r="A35" t="s">
        <v>743</v>
      </c>
      <c s="4" r="C35" t="s">
        <v>750</v>
      </c>
    </row>
    <row r="36" spans="1:4">
      <c s="4" r="A36" t="s">
        <v>738</v>
      </c>
      <c s="4" r="C36" t="s">
        <v>758</v>
      </c>
      <c s="4" r="D36" t="s">
        <v>758</v>
      </c>
    </row>
    <row r="37" spans="1:4">
      <c s="4" r="A37" t="s">
        <v>746</v>
      </c>
      <c s="4" r="C37" t="s">
        <v>755</v>
      </c>
    </row>
    <row r="38" spans="1:4">
      <c s="4" r="A38" t="s">
        <v>759</v>
      </c>
    </row>
    <row r="39" spans="1:4">
      <c s="3" r="A39" t="s">
        <v>734</v>
      </c>
    </row>
    <row r="40" spans="1:4">
      <c s="4" r="A40" t="s">
        <v>735</v>
      </c>
      <c s="7" r="C40" t="n">
        <v>16176</v>
      </c>
      <c s="7" r="D40" t="n">
        <v>16365</v>
      </c>
    </row>
    <row r="41" spans="1:4">
      <c s="4" r="A41" t="s">
        <v>736</v>
      </c>
      <c s="7" r="C41" t="n">
        <v>16145</v>
      </c>
      <c s="7" r="D41" t="n">
        <v>16308</v>
      </c>
    </row>
    <row r="42" spans="1:4">
      <c s="4" r="A42" t="s">
        <v>741</v>
      </c>
      <c s="4" r="C42" t="s">
        <v>760</v>
      </c>
      <c s="4" r="D42" t="s">
        <v>760</v>
      </c>
    </row>
    <row r="43" spans="1:4">
      <c s="4" r="A43" t="s">
        <v>743</v>
      </c>
      <c s="4" r="C43" t="s">
        <v>750</v>
      </c>
    </row>
    <row r="44" spans="1:4">
      <c s="4" r="A44" t="s">
        <v>738</v>
      </c>
      <c s="4" r="C44" t="s">
        <v>761</v>
      </c>
      <c s="4" r="D44" t="s">
        <v>761</v>
      </c>
    </row>
    <row r="45" spans="1:4">
      <c s="4" r="A45" t="s">
        <v>746</v>
      </c>
      <c s="4" r="C45" t="s">
        <v>755</v>
      </c>
    </row>
    <row r="46" spans="1:4">
      <c s="4" r="A46" t="s">
        <v>762</v>
      </c>
    </row>
    <row r="47" spans="1:4">
      <c s="3" r="A47" t="s">
        <v>734</v>
      </c>
    </row>
    <row r="48" spans="1:4">
      <c s="4" r="A48" t="s">
        <v>735</v>
      </c>
      <c s="7" r="C48" t="n">
        <v>2406</v>
      </c>
      <c s="7" r="D48" t="n">
        <v>2444</v>
      </c>
    </row>
    <row r="49" spans="1:4">
      <c s="4" r="A49" t="s">
        <v>736</v>
      </c>
      <c s="7" r="C49" t="n">
        <v>2401</v>
      </c>
      <c s="7" r="D49" t="n">
        <v>2436</v>
      </c>
    </row>
    <row r="50" spans="1:4">
      <c s="4" r="A50" t="s">
        <v>741</v>
      </c>
      <c s="4" r="C50" t="s">
        <v>763</v>
      </c>
      <c s="4" r="D50" t="s">
        <v>763</v>
      </c>
    </row>
    <row r="51" spans="1:4">
      <c s="4" r="A51" t="s">
        <v>743</v>
      </c>
      <c s="4" r="B51" t="s">
        <v>28</v>
      </c>
      <c s="4" r="C51" t="s">
        <v>764</v>
      </c>
    </row>
    <row r="52" spans="1:4">
      <c s="4" r="A52" t="s">
        <v>738</v>
      </c>
      <c s="4" r="C52" t="s">
        <v>765</v>
      </c>
      <c s="4" r="D52" t="s">
        <v>765</v>
      </c>
    </row>
    <row r="53" spans="1:4">
      <c s="4" r="A53" t="s">
        <v>746</v>
      </c>
      <c s="4" r="C53" t="s">
        <v>755</v>
      </c>
    </row>
    <row r="54" spans="1:4">
      <c r="A54" t="n"/>
    </row>
    <row r="55" spans="1:4">
      <c s="4" r="A55" t="s">
        <v>28</v>
      </c>
      <c s="4" r="B55" t="s">
        <v>766</v>
      </c>
    </row>
  </sheetData>
  <mergeCells count="3">
    <mergeCell ref="A1:B2"/>
    <mergeCell ref="A54:C54"/>
    <mergeCell ref="B55:C5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s="1" r="A1" t="s">
        <v>767</v>
      </c>
      <c s="2" r="B1" t="s">
        <v>582</v>
      </c>
    </row>
    <row r="2" spans="1:2">
      <c s="3" r="A2" t="s">
        <v>768</v>
      </c>
    </row>
    <row r="3" spans="1:2">
      <c s="4" r="A3" t="s">
        <v>730</v>
      </c>
      <c s="7" r="B3" t="n">
        <v>202</v>
      </c>
    </row>
    <row r="4" spans="1:2">
      <c s="6" r="A4" t="n">
        <v>2017</v>
      </c>
      <c s="6" r="B4" t="n">
        <v>18344</v>
      </c>
    </row>
    <row r="5" spans="1:2">
      <c s="6" r="A5" t="n">
        <v>2018</v>
      </c>
      <c s="6" r="B5" t="n">
        <v>0</v>
      </c>
    </row>
    <row r="6" spans="1:2">
      <c s="6" r="A6" t="n">
        <v>2019</v>
      </c>
      <c s="6" r="B6" t="n">
        <v>23375</v>
      </c>
    </row>
    <row r="7" spans="1:2">
      <c s="6" r="A7" t="n">
        <v>2020</v>
      </c>
      <c s="6" r="B7" t="n">
        <v>0</v>
      </c>
    </row>
    <row r="8" spans="1:2">
      <c s="4" r="A8" t="s">
        <v>731</v>
      </c>
      <c s="6" r="B8" t="n">
        <v>289125</v>
      </c>
    </row>
    <row r="9" spans="1:2">
      <c s="4" r="A9" t="s">
        <v>769</v>
      </c>
      <c s="7" r="B9" t="n">
        <v>3310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770</v>
      </c>
      <c s="2" r="B1" t="s">
        <v>2</v>
      </c>
      <c s="2" r="C1" t="s">
        <v>25</v>
      </c>
    </row>
    <row r="2" spans="1:4">
      <c s="3" r="A2" t="s">
        <v>26</v>
      </c>
    </row>
    <row r="3" spans="1:4">
      <c s="4" r="A3" t="s">
        <v>48</v>
      </c>
      <c s="7" r="B3" t="n">
        <v>77716470</v>
      </c>
      <c s="7" r="C3" t="n">
        <v>75190893</v>
      </c>
      <c s="4" r="D3" t="s">
        <v>28</v>
      </c>
    </row>
    <row r="4" spans="1:4">
      <c s="3" r="A4" t="s">
        <v>771</v>
      </c>
    </row>
    <row r="5" spans="1:4">
      <c s="4" r="A5" t="s">
        <v>58</v>
      </c>
      <c s="6" r="B5" t="n">
        <v>159435</v>
      </c>
      <c s="6" r="C5" t="n">
        <v>151843</v>
      </c>
      <c s="4" r="D5" t="s">
        <v>28</v>
      </c>
    </row>
    <row r="6" spans="1:4">
      <c s="4" r="A6" t="s">
        <v>60</v>
      </c>
      <c s="6" r="B6" t="n">
        <v>66154597</v>
      </c>
      <c s="6" r="C6" t="n">
        <v>63284971</v>
      </c>
      <c s="4" r="D6" t="s">
        <v>28</v>
      </c>
    </row>
    <row r="7" spans="1:4">
      <c s="4" r="A7" t="s">
        <v>96</v>
      </c>
    </row>
    <row r="8" spans="1:4">
      <c s="3" r="A8" t="s">
        <v>26</v>
      </c>
    </row>
    <row r="9" spans="1:4">
      <c s="4" r="A9" t="s">
        <v>772</v>
      </c>
      <c s="6" r="B9" t="n">
        <v>3987191</v>
      </c>
      <c s="6" r="C9" t="n">
        <v>2554023</v>
      </c>
    </row>
    <row r="10" spans="1:4">
      <c s="4" r="A10" t="s">
        <v>773</v>
      </c>
      <c s="6" r="B10" t="n">
        <v>8166</v>
      </c>
      <c s="6" r="C10" t="n">
        <v>4994</v>
      </c>
    </row>
    <row r="11" spans="1:4">
      <c s="4" r="A11" t="s">
        <v>48</v>
      </c>
      <c s="6" r="B11" t="n">
        <v>3995357</v>
      </c>
      <c s="6" r="C11" t="n">
        <v>2559017</v>
      </c>
    </row>
    <row r="12" spans="1:4">
      <c s="3" r="A12" t="s">
        <v>771</v>
      </c>
    </row>
    <row r="13" spans="1:4">
      <c s="4" r="A13" t="s">
        <v>774</v>
      </c>
      <c s="6" r="B13" t="n">
        <v>3688977</v>
      </c>
      <c s="6" r="C13" t="n">
        <v>2366878</v>
      </c>
    </row>
    <row r="14" spans="1:4">
      <c s="4" r="A14" t="s">
        <v>58</v>
      </c>
      <c s="6" r="B14" t="n">
        <v>4214</v>
      </c>
      <c s="6" r="C14" t="n">
        <v>4183</v>
      </c>
    </row>
    <row r="15" spans="1:4">
      <c s="4" r="A15" t="s">
        <v>60</v>
      </c>
      <c s="7" r="B15" t="n">
        <v>3693191</v>
      </c>
      <c s="7" r="C15" t="n">
        <v>2371061</v>
      </c>
    </row>
    <row r="16" spans="1:4">
      <c r="A16" t="n"/>
    </row>
    <row r="17" spans="1:4">
      <c s="4" r="A17" t="s">
        <v>28</v>
      </c>
      <c s="4" r="B17" t="s">
        <v>77</v>
      </c>
    </row>
  </sheetData>
  <mergeCells count="3">
    <mergeCell ref="C1:D1"/>
    <mergeCell ref="A16:D16"/>
    <mergeCell ref="B17:D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75</v>
      </c>
      <c s="2" r="C1" t="s">
        <v>102</v>
      </c>
      <c s="2" r="E1" t="s">
        <v>1</v>
      </c>
    </row>
    <row r="2" spans="1:6">
      <c s="2" r="C2" t="s">
        <v>2</v>
      </c>
      <c s="2" r="D2" t="s">
        <v>103</v>
      </c>
      <c s="2" r="E2" t="s">
        <v>2</v>
      </c>
      <c s="2" r="F2" t="s">
        <v>103</v>
      </c>
    </row>
    <row r="3" spans="1:6">
      <c s="3" r="A3" t="s">
        <v>104</v>
      </c>
    </row>
    <row r="4" spans="1:6">
      <c s="4" r="A4" t="s">
        <v>105</v>
      </c>
      <c s="7" r="C4" t="n">
        <v>457118</v>
      </c>
      <c s="7" r="D4" t="n">
        <v>624277</v>
      </c>
      <c s="7" r="E4" t="n">
        <v>845261</v>
      </c>
      <c s="7" r="F4" t="n">
        <v>1143391</v>
      </c>
    </row>
    <row r="5" spans="1:6">
      <c s="4" r="A5" t="s">
        <v>106</v>
      </c>
      <c s="6" r="C5" t="n">
        <v>152755</v>
      </c>
      <c s="6" r="D5" t="n">
        <v>113072</v>
      </c>
      <c s="6" r="E5" t="n">
        <v>300202</v>
      </c>
      <c s="6" r="F5" t="n">
        <v>242492</v>
      </c>
    </row>
    <row r="6" spans="1:6">
      <c s="4" r="A6" t="s">
        <v>107</v>
      </c>
      <c s="6" r="C6" t="n">
        <v>304363</v>
      </c>
      <c s="6" r="D6" t="n">
        <v>511205</v>
      </c>
      <c s="6" r="E6" t="n">
        <v>545059</v>
      </c>
      <c s="6" r="F6" t="n">
        <v>900899</v>
      </c>
    </row>
    <row r="7" spans="1:6">
      <c s="3" r="A7" t="s">
        <v>119</v>
      </c>
    </row>
    <row r="8" spans="1:6">
      <c s="4" r="A8" t="s">
        <v>122</v>
      </c>
      <c s="6" r="C8" t="n">
        <v>9930</v>
      </c>
      <c s="6" r="D8" t="n">
        <v>7353</v>
      </c>
      <c s="6" r="E8" t="n">
        <v>16045</v>
      </c>
      <c s="6" r="F8" t="n">
        <v>-6405</v>
      </c>
    </row>
    <row r="9" spans="1:6">
      <c s="4" r="A9" t="s">
        <v>776</v>
      </c>
      <c s="6" r="C9" t="n">
        <v>49221</v>
      </c>
      <c s="6" r="D9" t="n">
        <v>52009</v>
      </c>
      <c s="6" r="E9" t="n">
        <v>97166</v>
      </c>
      <c s="6" r="F9" t="n">
        <v>102947</v>
      </c>
    </row>
    <row r="10" spans="1:6">
      <c s="4" r="A10" t="s">
        <v>130</v>
      </c>
      <c s="6" r="C10" t="n">
        <v>-278497</v>
      </c>
      <c s="7" r="D10" t="n">
        <v>900071</v>
      </c>
      <c s="6" r="E10" t="n">
        <v>-1146577</v>
      </c>
      <c s="7" r="F10" t="n">
        <v>423572</v>
      </c>
    </row>
    <row r="11" spans="1:6">
      <c s="4" r="A11" t="s">
        <v>96</v>
      </c>
    </row>
    <row r="12" spans="1:6">
      <c s="3" r="A12" t="s">
        <v>104</v>
      </c>
    </row>
    <row r="13" spans="1:6">
      <c s="4" r="A13" t="s">
        <v>105</v>
      </c>
      <c s="6" r="C13" t="n">
        <v>23794</v>
      </c>
      <c s="6" r="E13" t="n">
        <v>44824</v>
      </c>
    </row>
    <row r="14" spans="1:6">
      <c s="4" r="A14" t="s">
        <v>106</v>
      </c>
      <c s="6" r="C14" t="n">
        <v>10347</v>
      </c>
      <c s="6" r="E14" t="n">
        <v>18223</v>
      </c>
    </row>
    <row r="15" spans="1:6">
      <c s="4" r="A15" t="s">
        <v>107</v>
      </c>
      <c s="6" r="C15" t="n">
        <v>13447</v>
      </c>
      <c s="6" r="E15" t="n">
        <v>26601</v>
      </c>
    </row>
    <row r="16" spans="1:6">
      <c s="3" r="A16" t="s">
        <v>119</v>
      </c>
    </row>
    <row r="17" spans="1:6">
      <c s="4" r="A17" t="s">
        <v>777</v>
      </c>
      <c s="4" r="B17" t="s">
        <v>28</v>
      </c>
      <c s="6" r="C17" t="n">
        <v>6838</v>
      </c>
      <c s="6" r="E17" t="n">
        <v>6985</v>
      </c>
    </row>
    <row r="18" spans="1:6">
      <c s="4" r="A18" t="s">
        <v>778</v>
      </c>
      <c s="6" r="C18" t="n">
        <v>-6791</v>
      </c>
      <c s="6" r="E18" t="n">
        <v>-12088</v>
      </c>
    </row>
    <row r="19" spans="1:6">
      <c s="4" r="A19" t="s">
        <v>122</v>
      </c>
      <c s="6" r="C19" t="n">
        <v>47</v>
      </c>
      <c s="6" r="E19" t="n">
        <v>-5103</v>
      </c>
    </row>
    <row r="20" spans="1:6">
      <c s="4" r="A20" t="s">
        <v>776</v>
      </c>
      <c s="6" r="E20" t="n">
        <v>2</v>
      </c>
    </row>
    <row r="21" spans="1:6">
      <c s="4" r="A21" t="s">
        <v>130</v>
      </c>
      <c s="7" r="C21" t="n">
        <v>13494</v>
      </c>
      <c s="7" r="E21" t="n">
        <v>21496</v>
      </c>
    </row>
    <row r="22" spans="1:6">
      <c r="A22" t="n"/>
    </row>
    <row r="23" spans="1:6">
      <c s="4" r="A23" t="s">
        <v>28</v>
      </c>
      <c s="4" r="B23" t="s">
        <v>779</v>
      </c>
    </row>
  </sheetData>
  <mergeCells count="5">
    <mergeCell ref="A1:B2"/>
    <mergeCell ref="C1:D1"/>
    <mergeCell ref="E1:F1"/>
    <mergeCell ref="A22:E22"/>
    <mergeCell ref="B23:E2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780</v>
      </c>
      <c s="2" r="B1" t="s">
        <v>1</v>
      </c>
    </row>
    <row r="2" spans="1:2">
      <c s="2" r="B2" t="s">
        <v>582</v>
      </c>
    </row>
    <row r="3" spans="1:2">
      <c s="3" r="A3" t="s">
        <v>781</v>
      </c>
    </row>
    <row r="4" spans="1:2">
      <c s="4" r="A4" t="s">
        <v>782</v>
      </c>
      <c s="7" r="B4" t="n">
        <v>3994946</v>
      </c>
    </row>
    <row r="5" spans="1:2">
      <c s="4" r="A5" t="s">
        <v>783</v>
      </c>
    </row>
    <row r="6" spans="1:2">
      <c s="3" r="A6" t="s">
        <v>781</v>
      </c>
    </row>
    <row r="7" spans="1:2">
      <c s="4" r="A7" t="s">
        <v>784</v>
      </c>
      <c s="4" r="B7" t="s">
        <v>650</v>
      </c>
    </row>
    <row r="8" spans="1:2">
      <c s="4" r="A8" t="s">
        <v>708</v>
      </c>
    </row>
    <row r="9" spans="1:2">
      <c s="3" r="A9" t="s">
        <v>781</v>
      </c>
    </row>
    <row r="10" spans="1:2">
      <c s="4" r="A10" t="s">
        <v>782</v>
      </c>
      <c s="7" r="B10" t="n">
        <v>749569</v>
      </c>
    </row>
    <row r="11" spans="1:2">
      <c s="4" r="A11" t="s">
        <v>785</v>
      </c>
    </row>
    <row r="12" spans="1:2">
      <c s="3" r="A12" t="s">
        <v>781</v>
      </c>
    </row>
    <row r="13" spans="1:2">
      <c s="4" r="A13" t="s">
        <v>784</v>
      </c>
      <c s="4" r="B13" t="s">
        <v>786</v>
      </c>
    </row>
    <row r="14" spans="1:2">
      <c s="4" r="A14" t="s">
        <v>787</v>
      </c>
    </row>
    <row r="15" spans="1:2">
      <c s="3" r="A15" t="s">
        <v>781</v>
      </c>
    </row>
    <row r="16" spans="1:2">
      <c s="4" r="A16" t="s">
        <v>782</v>
      </c>
      <c s="7" r="B16" t="n">
        <v>537375</v>
      </c>
    </row>
    <row r="17" spans="1:2">
      <c s="4" r="A17" t="s">
        <v>788</v>
      </c>
    </row>
    <row r="18" spans="1:2">
      <c s="3" r="A18" t="s">
        <v>781</v>
      </c>
    </row>
    <row r="19" spans="1:2">
      <c s="4" r="A19" t="s">
        <v>784</v>
      </c>
      <c s="4" r="B19" t="s">
        <v>789</v>
      </c>
    </row>
    <row r="20" spans="1:2">
      <c s="4" r="A20" t="s">
        <v>790</v>
      </c>
    </row>
    <row r="21" spans="1:2">
      <c s="3" r="A21" t="s">
        <v>781</v>
      </c>
    </row>
    <row r="22" spans="1:2">
      <c s="4" r="A22" t="s">
        <v>782</v>
      </c>
      <c s="7" r="B22" t="n">
        <v>499495</v>
      </c>
    </row>
    <row r="23" spans="1:2">
      <c s="4" r="A23" t="s">
        <v>791</v>
      </c>
    </row>
    <row r="24" spans="1:2">
      <c s="3" r="A24" t="s">
        <v>781</v>
      </c>
    </row>
    <row r="25" spans="1:2">
      <c s="4" r="A25" t="s">
        <v>784</v>
      </c>
      <c s="4" r="B25" t="s">
        <v>792</v>
      </c>
    </row>
    <row r="26" spans="1:2">
      <c s="4" r="A26" t="s">
        <v>793</v>
      </c>
    </row>
    <row r="27" spans="1:2">
      <c s="3" r="A27" t="s">
        <v>781</v>
      </c>
    </row>
    <row r="28" spans="1:2">
      <c s="4" r="A28" t="s">
        <v>782</v>
      </c>
      <c s="7" r="B28" t="n">
        <v>456589</v>
      </c>
    </row>
    <row r="29" spans="1:2">
      <c s="4" r="A29" t="s">
        <v>794</v>
      </c>
    </row>
    <row r="30" spans="1:2">
      <c s="3" r="A30" t="s">
        <v>781</v>
      </c>
    </row>
    <row r="31" spans="1:2">
      <c s="4" r="A31" t="s">
        <v>784</v>
      </c>
      <c s="4" r="B31" t="s">
        <v>795</v>
      </c>
    </row>
    <row r="32" spans="1:2">
      <c s="4" r="A32" t="s">
        <v>796</v>
      </c>
    </row>
    <row r="33" spans="1:2">
      <c s="3" r="A33" t="s">
        <v>781</v>
      </c>
    </row>
    <row r="34" spans="1:2">
      <c s="4" r="A34" t="s">
        <v>782</v>
      </c>
      <c s="7" r="B34" t="n">
        <v>1751918</v>
      </c>
    </row>
    <row r="35" spans="1:2">
      <c s="4" r="A35" t="s">
        <v>797</v>
      </c>
    </row>
    <row r="36" spans="1:2">
      <c s="3" r="A36" t="s">
        <v>781</v>
      </c>
    </row>
    <row r="37" spans="1:2">
      <c s="4" r="A37" t="s">
        <v>784</v>
      </c>
      <c s="4" r="B37" t="s">
        <v>7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799</v>
      </c>
      <c s="2" r="B1" t="s">
        <v>2</v>
      </c>
      <c s="2" r="C1" t="s">
        <v>25</v>
      </c>
      <c s="2" r="D1" t="s">
        <v>28</v>
      </c>
    </row>
    <row r="2" spans="1:4">
      <c s="3" r="A2" t="s">
        <v>800</v>
      </c>
      <c r="C2" t="n"/>
    </row>
    <row r="3" spans="1:4">
      <c s="4" r="A3" t="s">
        <v>40</v>
      </c>
      <c s="7" r="B3" t="n">
        <v>669612</v>
      </c>
      <c s="7" r="C3" t="n">
        <v>488508</v>
      </c>
    </row>
    <row r="4" spans="1:4">
      <c s="4" r="A4" t="s">
        <v>801</v>
      </c>
      <c r="C4" t="n"/>
    </row>
    <row r="5" spans="1:4">
      <c s="3" r="A5" t="s">
        <v>800</v>
      </c>
      <c r="C5" t="n"/>
    </row>
    <row r="6" spans="1:4">
      <c s="4" r="A6" t="s">
        <v>40</v>
      </c>
      <c s="6" r="B6" t="n">
        <v>41311</v>
      </c>
      <c r="C6" t="n"/>
    </row>
    <row r="7" spans="1:4">
      <c s="4" r="A7" t="s">
        <v>802</v>
      </c>
      <c r="C7" t="n"/>
    </row>
    <row r="8" spans="1:4">
      <c s="3" r="A8" t="s">
        <v>800</v>
      </c>
      <c r="C8" t="n"/>
    </row>
    <row r="9" spans="1:4">
      <c s="4" r="A9" t="s">
        <v>40</v>
      </c>
      <c s="6" r="B9" t="n">
        <v>41196</v>
      </c>
      <c r="C9" t="n"/>
    </row>
    <row r="10" spans="1:4">
      <c s="4" r="A10" t="s">
        <v>803</v>
      </c>
      <c r="C10" t="n"/>
    </row>
    <row r="11" spans="1:4">
      <c s="3" r="A11" t="s">
        <v>800</v>
      </c>
      <c r="C11" t="n"/>
    </row>
    <row r="12" spans="1:4">
      <c s="4" r="A12" t="s">
        <v>40</v>
      </c>
      <c s="6" r="B12" t="n">
        <v>93517</v>
      </c>
      <c r="C12" t="n"/>
    </row>
    <row r="13" spans="1:4">
      <c s="4" r="A13" t="s">
        <v>804</v>
      </c>
      <c r="C13" t="n"/>
    </row>
    <row r="14" spans="1:4">
      <c s="3" r="A14" t="s">
        <v>800</v>
      </c>
      <c r="C14" t="n"/>
    </row>
    <row r="15" spans="1:4">
      <c s="4" r="A15" t="s">
        <v>40</v>
      </c>
      <c s="6" r="B15" t="n">
        <v>34452</v>
      </c>
      <c r="C15" t="n"/>
    </row>
    <row r="16" spans="1:4">
      <c s="4" r="A16" t="s">
        <v>805</v>
      </c>
      <c r="C16" t="n"/>
    </row>
    <row r="17" spans="1:4">
      <c s="3" r="A17" t="s">
        <v>800</v>
      </c>
      <c r="C17" t="n"/>
    </row>
    <row r="18" spans="1:4">
      <c s="4" r="A18" t="s">
        <v>40</v>
      </c>
      <c s="6" r="B18" t="n">
        <v>39455</v>
      </c>
      <c r="C18" t="n"/>
    </row>
    <row r="19" spans="1:4">
      <c s="4" r="A19" t="s">
        <v>806</v>
      </c>
      <c r="C19" t="n"/>
    </row>
    <row r="20" spans="1:4">
      <c s="3" r="A20" t="s">
        <v>800</v>
      </c>
      <c r="C20" t="n"/>
    </row>
    <row r="21" spans="1:4">
      <c s="4" r="A21" t="s">
        <v>40</v>
      </c>
      <c s="6" r="B21" t="n">
        <v>48815</v>
      </c>
      <c r="C21" t="n"/>
    </row>
    <row r="22" spans="1:4">
      <c s="4" r="A22" t="s">
        <v>807</v>
      </c>
      <c r="C22" t="n"/>
    </row>
    <row r="23" spans="1:4">
      <c s="3" r="A23" t="s">
        <v>800</v>
      </c>
      <c r="C23" t="n"/>
    </row>
    <row r="24" spans="1:4">
      <c s="4" r="A24" t="s">
        <v>40</v>
      </c>
      <c s="6" r="B24" t="n">
        <v>19612</v>
      </c>
      <c r="C24" t="n"/>
    </row>
    <row r="25" spans="1:4">
      <c s="4" r="A25" t="s">
        <v>808</v>
      </c>
      <c r="C25" t="n"/>
    </row>
    <row r="26" spans="1:4">
      <c s="3" r="A26" t="s">
        <v>800</v>
      </c>
      <c r="C26" t="n"/>
    </row>
    <row r="27" spans="1:4">
      <c s="4" r="A27" t="s">
        <v>40</v>
      </c>
      <c s="6" r="B27" t="n">
        <v>27221</v>
      </c>
      <c r="C27" t="n"/>
    </row>
    <row r="28" spans="1:4">
      <c s="4" r="A28" t="s">
        <v>809</v>
      </c>
      <c r="C28" t="n"/>
    </row>
    <row r="29" spans="1:4">
      <c s="3" r="A29" t="s">
        <v>800</v>
      </c>
      <c r="C29" t="n"/>
    </row>
    <row r="30" spans="1:4">
      <c s="4" r="A30" t="s">
        <v>40</v>
      </c>
      <c s="6" r="B30" t="n">
        <v>39031</v>
      </c>
      <c r="C30" t="n"/>
    </row>
    <row r="31" spans="1:4">
      <c s="4" r="A31" t="s">
        <v>810</v>
      </c>
      <c r="C31" t="n"/>
    </row>
    <row r="32" spans="1:4">
      <c s="3" r="A32" t="s">
        <v>800</v>
      </c>
      <c r="C32" t="n"/>
    </row>
    <row r="33" spans="1:4">
      <c s="4" r="A33" t="s">
        <v>40</v>
      </c>
      <c s="6" r="B33" t="n">
        <v>24676</v>
      </c>
      <c r="C33" t="n"/>
    </row>
    <row r="34" spans="1:4">
      <c s="4" r="A34" t="s">
        <v>811</v>
      </c>
      <c r="C34" t="n"/>
    </row>
    <row r="35" spans="1:4">
      <c s="3" r="A35" t="s">
        <v>800</v>
      </c>
      <c r="C35" t="n"/>
    </row>
    <row r="36" spans="1:4">
      <c s="4" r="A36" t="s">
        <v>40</v>
      </c>
      <c s="6" r="B36" t="n">
        <v>27114</v>
      </c>
      <c r="C36" t="n"/>
    </row>
    <row r="37" spans="1:4">
      <c s="4" r="A37" t="s">
        <v>812</v>
      </c>
      <c r="C37" t="n"/>
    </row>
    <row r="38" spans="1:4">
      <c s="3" r="A38" t="s">
        <v>800</v>
      </c>
      <c r="C38" t="n"/>
    </row>
    <row r="39" spans="1:4">
      <c s="4" r="A39" t="s">
        <v>40</v>
      </c>
      <c s="6" r="B39" t="n">
        <v>12375</v>
      </c>
      <c r="C39" t="n"/>
    </row>
    <row r="40" spans="1:4">
      <c s="4" r="A40" t="s">
        <v>813</v>
      </c>
      <c r="C40" t="n"/>
    </row>
    <row r="41" spans="1:4">
      <c s="3" r="A41" t="s">
        <v>800</v>
      </c>
      <c r="C41" t="n"/>
    </row>
    <row r="42" spans="1:4">
      <c s="4" r="A42" t="s">
        <v>40</v>
      </c>
      <c s="6" r="B42" t="n">
        <v>83919</v>
      </c>
      <c r="C42" t="n"/>
    </row>
    <row r="43" spans="1:4">
      <c s="4" r="A43" t="s">
        <v>814</v>
      </c>
      <c r="C43" t="n"/>
    </row>
    <row r="44" spans="1:4">
      <c s="3" r="A44" t="s">
        <v>800</v>
      </c>
      <c r="C44" t="n"/>
    </row>
    <row r="45" spans="1:4">
      <c s="4" r="A45" t="s">
        <v>40</v>
      </c>
      <c s="6" r="B45" t="n">
        <v>17740</v>
      </c>
      <c r="C45" t="n"/>
    </row>
    <row r="46" spans="1:4">
      <c s="4" r="A46" t="s">
        <v>815</v>
      </c>
      <c r="C46" t="n"/>
    </row>
    <row r="47" spans="1:4">
      <c s="3" r="A47" t="s">
        <v>800</v>
      </c>
      <c r="C47" t="n"/>
    </row>
    <row r="48" spans="1:4">
      <c s="4" r="A48" t="s">
        <v>40</v>
      </c>
      <c s="6" r="B48" t="n">
        <v>21105</v>
      </c>
      <c r="C48" t="n"/>
    </row>
    <row r="49" spans="1:4">
      <c s="4" r="A49" t="s">
        <v>816</v>
      </c>
      <c r="C49" t="n"/>
    </row>
    <row r="50" spans="1:4">
      <c s="3" r="A50" t="s">
        <v>800</v>
      </c>
      <c r="C50" t="n"/>
    </row>
    <row r="51" spans="1:4">
      <c s="4" r="A51" t="s">
        <v>40</v>
      </c>
      <c s="6" r="B51" t="n">
        <v>84410</v>
      </c>
      <c r="C51" t="n"/>
    </row>
    <row r="52" spans="1:4">
      <c s="4" r="A52" t="s">
        <v>817</v>
      </c>
      <c r="C52" t="n"/>
    </row>
    <row r="53" spans="1:4">
      <c s="3" r="A53" t="s">
        <v>800</v>
      </c>
      <c r="C53" t="n"/>
    </row>
    <row r="54" spans="1:4">
      <c s="4" r="A54" t="s">
        <v>40</v>
      </c>
      <c s="6" r="B54" t="n">
        <v>13663</v>
      </c>
      <c r="C54" t="n"/>
    </row>
    <row r="55" spans="1:4">
      <c s="4" r="A55" t="s">
        <v>818</v>
      </c>
      <c r="C55" t="n"/>
    </row>
    <row r="56" spans="1:4">
      <c s="3" r="A56" t="s">
        <v>800</v>
      </c>
      <c r="C56" t="n"/>
    </row>
    <row r="57" spans="1:4">
      <c s="4" r="A57" t="s">
        <v>40</v>
      </c>
      <c s="6" r="B57" t="n">
        <v>88779</v>
      </c>
      <c r="C57" t="n"/>
    </row>
    <row r="58" spans="1:4">
      <c s="4" r="A58" t="s">
        <v>819</v>
      </c>
      <c r="C58" t="n"/>
    </row>
    <row r="59" spans="1:4">
      <c s="3" r="A59" t="s">
        <v>800</v>
      </c>
      <c r="C59" t="n"/>
    </row>
    <row r="60" spans="1:4">
      <c s="4" r="A60" t="s">
        <v>40</v>
      </c>
      <c s="6" r="B60" t="n">
        <v>4369</v>
      </c>
      <c r="C60" t="n"/>
    </row>
    <row r="61" spans="1:4">
      <c s="4" r="A61" t="s">
        <v>820</v>
      </c>
      <c r="C61" t="n"/>
    </row>
    <row r="62" spans="1:4">
      <c s="3" r="A62" t="s">
        <v>800</v>
      </c>
      <c r="C62" t="n"/>
    </row>
    <row r="63" spans="1:4">
      <c s="4" r="A63" t="s">
        <v>40</v>
      </c>
      <c s="6" r="B63" t="n">
        <v>84410</v>
      </c>
      <c r="C63" t="n"/>
    </row>
    <row r="64" spans="1:4">
      <c s="4" r="A64" t="s">
        <v>821</v>
      </c>
      <c r="C64" t="n"/>
    </row>
    <row r="65" spans="1:4">
      <c s="3" r="A65" t="s">
        <v>800</v>
      </c>
      <c r="C65" t="n"/>
    </row>
    <row r="66" spans="1:4">
      <c s="4" r="A66" t="s">
        <v>40</v>
      </c>
      <c s="6" r="B66" t="n">
        <v>580833</v>
      </c>
      <c r="C66" t="n"/>
    </row>
    <row r="67" spans="1:4">
      <c s="4" r="A67" t="s">
        <v>822</v>
      </c>
      <c r="C67" t="n"/>
    </row>
    <row r="68" spans="1:4">
      <c s="3" r="A68" t="s">
        <v>800</v>
      </c>
      <c r="C68" t="n"/>
    </row>
    <row r="69" spans="1:4">
      <c s="4" r="A69" t="s">
        <v>40</v>
      </c>
      <c s="6" r="B69" t="n">
        <v>41311</v>
      </c>
      <c r="C69" t="n"/>
    </row>
    <row r="70" spans="1:4">
      <c s="4" r="A70" t="s">
        <v>823</v>
      </c>
      <c r="C70" t="n"/>
    </row>
    <row r="71" spans="1:4">
      <c s="3" r="A71" t="s">
        <v>800</v>
      </c>
      <c r="C71" t="n"/>
    </row>
    <row r="72" spans="1:4">
      <c s="4" r="A72" t="s">
        <v>40</v>
      </c>
      <c s="6" r="B72" t="n">
        <v>41196</v>
      </c>
      <c r="C72" t="n"/>
    </row>
    <row r="73" spans="1:4">
      <c s="4" r="A73" t="s">
        <v>824</v>
      </c>
      <c r="C73" t="n"/>
    </row>
    <row r="74" spans="1:4">
      <c s="3" r="A74" t="s">
        <v>800</v>
      </c>
      <c r="C74" t="n"/>
    </row>
    <row r="75" spans="1:4">
      <c s="4" r="A75" t="s">
        <v>40</v>
      </c>
      <c s="6" r="B75" t="n">
        <v>93517</v>
      </c>
      <c r="C75" t="n"/>
    </row>
    <row r="76" spans="1:4">
      <c s="4" r="A76" t="s">
        <v>825</v>
      </c>
      <c r="C76" t="n"/>
    </row>
    <row r="77" spans="1:4">
      <c s="3" r="A77" t="s">
        <v>800</v>
      </c>
      <c r="C77" t="n"/>
    </row>
    <row r="78" spans="1:4">
      <c s="4" r="A78" t="s">
        <v>40</v>
      </c>
      <c s="6" r="B78" t="n">
        <v>34452</v>
      </c>
      <c r="C78" t="n"/>
    </row>
    <row r="79" spans="1:4">
      <c s="4" r="A79" t="s">
        <v>826</v>
      </c>
      <c r="C79" t="n"/>
    </row>
    <row r="80" spans="1:4">
      <c s="3" r="A80" t="s">
        <v>800</v>
      </c>
      <c r="C80" t="n"/>
    </row>
    <row r="81" spans="1:4">
      <c s="4" r="A81" t="s">
        <v>40</v>
      </c>
      <c s="6" r="B81" t="n">
        <v>39455</v>
      </c>
      <c r="C81" t="n"/>
    </row>
    <row r="82" spans="1:4">
      <c s="4" r="A82" t="s">
        <v>827</v>
      </c>
      <c r="C82" t="n"/>
    </row>
    <row r="83" spans="1:4">
      <c s="3" r="A83" t="s">
        <v>800</v>
      </c>
      <c r="C83" t="n"/>
    </row>
    <row r="84" spans="1:4">
      <c s="4" r="A84" t="s">
        <v>40</v>
      </c>
      <c s="6" r="B84" t="n">
        <v>44446</v>
      </c>
      <c r="C84" t="n"/>
    </row>
    <row r="85" spans="1:4">
      <c s="4" r="A85" t="s">
        <v>828</v>
      </c>
      <c r="C85" t="n"/>
    </row>
    <row r="86" spans="1:4">
      <c s="3" r="A86" t="s">
        <v>800</v>
      </c>
      <c r="C86" t="n"/>
    </row>
    <row r="87" spans="1:4">
      <c s="4" r="A87" t="s">
        <v>40</v>
      </c>
      <c s="6" r="B87" t="n">
        <v>19612</v>
      </c>
      <c r="C87" t="n"/>
    </row>
    <row r="88" spans="1:4">
      <c s="4" r="A88" t="s">
        <v>829</v>
      </c>
      <c r="C88" t="n"/>
    </row>
    <row r="89" spans="1:4">
      <c s="3" r="A89" t="s">
        <v>800</v>
      </c>
      <c r="C89" t="n"/>
    </row>
    <row r="90" spans="1:4">
      <c s="4" r="A90" t="s">
        <v>40</v>
      </c>
      <c s="6" r="B90" t="n">
        <v>27221</v>
      </c>
      <c r="C90" t="n"/>
    </row>
    <row r="91" spans="1:4">
      <c s="4" r="A91" t="s">
        <v>830</v>
      </c>
      <c r="C91" t="n"/>
    </row>
    <row r="92" spans="1:4">
      <c s="3" r="A92" t="s">
        <v>800</v>
      </c>
      <c r="C92" t="n"/>
    </row>
    <row r="93" spans="1:4">
      <c s="4" r="A93" t="s">
        <v>40</v>
      </c>
      <c s="6" r="B93" t="n">
        <v>39031</v>
      </c>
      <c r="C93" t="n"/>
    </row>
    <row r="94" spans="1:4">
      <c s="4" r="A94" t="s">
        <v>831</v>
      </c>
      <c r="C94" t="n"/>
    </row>
    <row r="95" spans="1:4">
      <c s="3" r="A95" t="s">
        <v>800</v>
      </c>
      <c r="C95" t="n"/>
    </row>
    <row r="96" spans="1:4">
      <c s="4" r="A96" t="s">
        <v>40</v>
      </c>
      <c s="6" r="B96" t="n">
        <v>24676</v>
      </c>
      <c r="C96" t="n"/>
    </row>
    <row r="97" spans="1:4">
      <c s="4" r="A97" t="s">
        <v>832</v>
      </c>
      <c r="C97" t="n"/>
    </row>
    <row r="98" spans="1:4">
      <c s="3" r="A98" t="s">
        <v>800</v>
      </c>
      <c r="C98" t="n"/>
    </row>
    <row r="99" spans="1:4">
      <c s="4" r="A99" t="s">
        <v>40</v>
      </c>
      <c s="6" r="B99" t="n">
        <v>27114</v>
      </c>
      <c r="C99" t="n"/>
    </row>
    <row r="100" spans="1:4">
      <c s="4" r="A100" t="s">
        <v>833</v>
      </c>
      <c r="C100" t="n"/>
    </row>
    <row r="101" spans="1:4">
      <c s="3" r="A101" t="s">
        <v>800</v>
      </c>
      <c r="C101" t="n"/>
    </row>
    <row r="102" spans="1:4">
      <c s="4" r="A102" t="s">
        <v>40</v>
      </c>
      <c s="6" r="B102" t="n">
        <v>12375</v>
      </c>
      <c r="C102" t="n"/>
    </row>
    <row r="103" spans="1:4">
      <c s="4" r="A103" t="s">
        <v>834</v>
      </c>
      <c r="C103" t="n"/>
    </row>
    <row r="104" spans="1:4">
      <c s="3" r="A104" t="s">
        <v>800</v>
      </c>
      <c r="C104" t="n"/>
    </row>
    <row r="105" spans="1:4">
      <c s="4" r="A105" t="s">
        <v>40</v>
      </c>
      <c s="6" r="B105" t="n">
        <v>83919</v>
      </c>
      <c r="C105" t="n"/>
    </row>
    <row r="106" spans="1:4">
      <c s="4" r="A106" t="s">
        <v>835</v>
      </c>
      <c r="C106" t="n"/>
    </row>
    <row r="107" spans="1:4">
      <c s="3" r="A107" t="s">
        <v>800</v>
      </c>
      <c r="C107" t="n"/>
    </row>
    <row r="108" spans="1:4">
      <c s="4" r="A108" t="s">
        <v>40</v>
      </c>
      <c s="6" r="B108" t="n">
        <v>17740</v>
      </c>
      <c r="C108" t="n"/>
    </row>
    <row r="109" spans="1:4">
      <c s="4" r="A109" t="s">
        <v>836</v>
      </c>
      <c r="C109" t="n"/>
    </row>
    <row r="110" spans="1:4">
      <c s="3" r="A110" t="s">
        <v>800</v>
      </c>
      <c r="C110" t="n"/>
    </row>
    <row r="111" spans="1:4">
      <c s="4" r="A111" t="s">
        <v>40</v>
      </c>
      <c s="6" r="B111" t="n">
        <v>21105</v>
      </c>
      <c r="C111" t="n"/>
    </row>
    <row r="112" spans="1:4">
      <c s="4" r="A112" t="s">
        <v>837</v>
      </c>
      <c r="C112" t="n"/>
    </row>
    <row r="113" spans="1:4">
      <c s="3" r="A113" t="s">
        <v>800</v>
      </c>
      <c r="C113" t="n"/>
    </row>
    <row r="114" spans="1:4">
      <c s="4" r="A114" t="s">
        <v>40</v>
      </c>
      <c s="7" r="B114" t="n">
        <v>13663</v>
      </c>
      <c r="C114" t="n"/>
    </row>
    <row r="115" spans="1:4">
      <c r="A115" t="n"/>
    </row>
    <row r="116" spans="1:4">
      <c s="4" r="A116" t="s">
        <v>28</v>
      </c>
      <c s="4" r="B116" t="s">
        <v>77</v>
      </c>
    </row>
  </sheetData>
  <mergeCells count="11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A115:D115"/>
    <mergeCell ref="B116:D1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838</v>
      </c>
      <c s="2" r="B1" t="s">
        <v>2</v>
      </c>
      <c s="2" r="C1" t="s">
        <v>25</v>
      </c>
      <c s="2" r="D1" t="s">
        <v>28</v>
      </c>
    </row>
    <row r="2" spans="1:4">
      <c s="3" r="A2" t="s">
        <v>800</v>
      </c>
      <c r="C2" t="n"/>
    </row>
    <row r="3" spans="1:4">
      <c s="4" r="A3" t="s">
        <v>839</v>
      </c>
      <c s="7" r="B3" t="n">
        <v>669612</v>
      </c>
      <c s="7" r="C3" t="n">
        <v>488508</v>
      </c>
    </row>
    <row r="4" spans="1:4">
      <c s="4" r="A4" t="s">
        <v>840</v>
      </c>
      <c r="C4" t="n"/>
    </row>
    <row r="5" spans="1:4">
      <c s="3" r="A5" t="s">
        <v>800</v>
      </c>
      <c r="C5" t="n"/>
    </row>
    <row r="6" spans="1:4">
      <c s="4" r="A6" t="s">
        <v>839</v>
      </c>
      <c s="6" r="B6" t="n">
        <v>4369</v>
      </c>
      <c r="C6" t="n"/>
    </row>
    <row r="7" spans="1:4">
      <c s="4" r="A7" t="s">
        <v>841</v>
      </c>
      <c r="C7" t="n"/>
    </row>
    <row r="8" spans="1:4">
      <c s="3" r="A8" t="s">
        <v>800</v>
      </c>
      <c r="C8" t="n"/>
    </row>
    <row r="9" spans="1:4">
      <c s="4" r="A9" t="s">
        <v>839</v>
      </c>
      <c s="6" r="B9" t="n">
        <v>418972</v>
      </c>
      <c r="C9" t="n"/>
    </row>
    <row r="10" spans="1:4">
      <c s="4" r="A10" t="s">
        <v>842</v>
      </c>
      <c r="C10" t="n"/>
    </row>
    <row r="11" spans="1:4">
      <c s="3" r="A11" t="s">
        <v>800</v>
      </c>
      <c r="C11" t="n"/>
    </row>
    <row r="12" spans="1:4">
      <c s="4" r="A12" t="s">
        <v>839</v>
      </c>
      <c s="6" r="B12" t="n">
        <v>161862</v>
      </c>
      <c r="C12" t="n"/>
    </row>
    <row r="13" spans="1:4">
      <c s="4" r="A13" t="s">
        <v>843</v>
      </c>
      <c r="C13" t="n"/>
    </row>
    <row r="14" spans="1:4">
      <c s="3" r="A14" t="s">
        <v>800</v>
      </c>
      <c r="C14" t="n"/>
    </row>
    <row r="15" spans="1:4">
      <c s="4" r="A15" t="s">
        <v>839</v>
      </c>
      <c s="7" r="B15" t="n">
        <v>84409</v>
      </c>
      <c r="C15" t="n"/>
    </row>
    <row r="16" spans="1:4">
      <c r="A16" t="n"/>
    </row>
    <row r="17" spans="1:4">
      <c s="4" r="A17" t="s">
        <v>28</v>
      </c>
      <c s="4" r="B17" t="s">
        <v>77</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844</v>
      </c>
      <c s="2" r="B1" t="s">
        <v>582</v>
      </c>
    </row>
    <row r="2" spans="1:2">
      <c s="4" r="A2" t="s">
        <v>845</v>
      </c>
    </row>
    <row r="3" spans="1:2">
      <c s="3" r="A3" t="s">
        <v>800</v>
      </c>
    </row>
    <row r="4" spans="1:2">
      <c s="4" r="A4" t="s">
        <v>846</v>
      </c>
      <c s="7" r="B4" t="n">
        <v>30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4"/>
  </cols>
  <sheetData>
    <row r="1" spans="1:5">
      <c s="1" r="A1" t="s">
        <v>847</v>
      </c>
      <c s="2" r="C1" t="s">
        <v>2</v>
      </c>
      <c s="2" r="D1" t="s">
        <v>25</v>
      </c>
    </row>
    <row r="2" spans="1:5">
      <c s="3" r="A2" t="s">
        <v>848</v>
      </c>
    </row>
    <row r="3" spans="1:5">
      <c s="4" r="A3" t="s">
        <v>849</v>
      </c>
      <c s="7" r="C3" t="n">
        <v>64862992</v>
      </c>
      <c s="7" r="D3" t="n">
        <v>65718224</v>
      </c>
    </row>
    <row r="4" spans="1:5">
      <c s="4" r="A4" t="s">
        <v>850</v>
      </c>
      <c s="4" r="B4" t="s">
        <v>28</v>
      </c>
      <c s="6" r="D4" t="n">
        <v>152038</v>
      </c>
    </row>
    <row r="5" spans="1:5">
      <c s="4" r="A5" t="s">
        <v>851</v>
      </c>
      <c s="6" r="C5" t="n">
        <v>520321</v>
      </c>
      <c s="6" r="D5" t="n">
        <v>456510</v>
      </c>
      <c s="4" r="E5" t="s">
        <v>28</v>
      </c>
    </row>
    <row r="6" spans="1:5">
      <c s="4" r="A6" t="s">
        <v>852</v>
      </c>
      <c s="6" r="C6" t="n">
        <v>1197549</v>
      </c>
    </row>
    <row r="7" spans="1:5">
      <c s="4" r="A7" t="s">
        <v>852</v>
      </c>
      <c s="6" r="C7" t="n">
        <v>66580862</v>
      </c>
      <c s="6" r="D7" t="n">
        <v>67233494</v>
      </c>
    </row>
    <row r="8" spans="1:5">
      <c s="4" r="A8" t="s">
        <v>853</v>
      </c>
      <c s="4" r="B8" t="s">
        <v>29</v>
      </c>
      <c s="6" r="C8" t="n">
        <v>4361972</v>
      </c>
      <c s="6" r="D8" t="n">
        <v>2911828</v>
      </c>
      <c s="4" r="E8" t="s">
        <v>28</v>
      </c>
    </row>
    <row r="9" spans="1:5">
      <c s="4" r="A9" t="s">
        <v>854</v>
      </c>
      <c s="6" r="C9" t="n">
        <v>146285</v>
      </c>
      <c s="6" r="D9" t="n">
        <v>19642</v>
      </c>
      <c s="4" r="E9" t="s">
        <v>28</v>
      </c>
    </row>
    <row r="10" spans="1:5">
      <c s="4" r="A10" t="s">
        <v>855</v>
      </c>
      <c s="6" r="C10" t="n">
        <v>137490</v>
      </c>
      <c s="6" r="D10" t="n">
        <v>22066</v>
      </c>
    </row>
    <row r="11" spans="1:5">
      <c s="4" r="A11" t="s">
        <v>48</v>
      </c>
      <c s="6" r="C11" t="n">
        <v>71226609</v>
      </c>
      <c s="6" r="D11" t="n">
        <v>70187030</v>
      </c>
    </row>
    <row r="12" spans="1:5">
      <c s="3" r="A12" t="s">
        <v>49</v>
      </c>
    </row>
    <row r="13" spans="1:5">
      <c s="4" r="A13" t="s">
        <v>52</v>
      </c>
      <c s="6" r="C13" t="n">
        <v>3688977</v>
      </c>
      <c s="6" r="D13" t="n">
        <v>2366878</v>
      </c>
      <c s="4" r="E13" t="s">
        <v>28</v>
      </c>
    </row>
    <row r="14" spans="1:5">
      <c s="4" r="A14" t="s">
        <v>854</v>
      </c>
      <c s="6" r="C14" t="n">
        <v>3208986</v>
      </c>
      <c s="6" r="D14" t="n">
        <v>1677571</v>
      </c>
      <c s="4" r="E14" t="s">
        <v>28</v>
      </c>
    </row>
    <row r="15" spans="1:5">
      <c s="4" r="A15" t="s">
        <v>855</v>
      </c>
      <c s="6" r="C15" t="n">
        <v>154017</v>
      </c>
      <c s="6" r="D15" t="n">
        <v>49963</v>
      </c>
    </row>
    <row r="16" spans="1:5">
      <c s="4" r="A16" t="s">
        <v>60</v>
      </c>
      <c s="6" r="C16" t="n">
        <v>7051980</v>
      </c>
      <c s="6" r="D16" t="n">
        <v>4094412</v>
      </c>
    </row>
    <row r="17" spans="1:5">
      <c s="4" r="A17" t="s">
        <v>71</v>
      </c>
    </row>
    <row r="18" spans="1:5">
      <c s="3" r="A18" t="s">
        <v>848</v>
      </c>
    </row>
    <row r="19" spans="1:5">
      <c s="4" r="A19" t="s">
        <v>852</v>
      </c>
      <c s="6" r="C19" t="n">
        <v>1197549</v>
      </c>
      <c s="6" r="D19" t="n">
        <v>906722</v>
      </c>
      <c s="4" r="E19" t="s">
        <v>28</v>
      </c>
    </row>
    <row r="20" spans="1:5">
      <c s="12" r="A20" t="n">
        <v>1</v>
      </c>
    </row>
    <row r="21" spans="1:5">
      <c s="3" r="A21" t="s">
        <v>848</v>
      </c>
    </row>
    <row r="22" spans="1:5">
      <c s="4" r="A22" t="s">
        <v>855</v>
      </c>
      <c s="6" r="D22" t="n">
        <v>12443</v>
      </c>
    </row>
    <row r="23" spans="1:5">
      <c s="4" r="A23" t="s">
        <v>48</v>
      </c>
      <c s="6" r="D23" t="n">
        <v>12443</v>
      </c>
    </row>
    <row r="24" spans="1:5">
      <c s="3" r="A24" t="s">
        <v>49</v>
      </c>
    </row>
    <row r="25" spans="1:5">
      <c s="4" r="A25" t="s">
        <v>855</v>
      </c>
      <c s="6" r="C25" t="n">
        <v>154017</v>
      </c>
      <c s="6" r="D25" t="n">
        <v>32778</v>
      </c>
    </row>
    <row r="26" spans="1:5">
      <c s="4" r="A26" t="s">
        <v>60</v>
      </c>
      <c s="6" r="C26" t="n">
        <v>154017</v>
      </c>
      <c s="6" r="D26" t="n">
        <v>32778</v>
      </c>
    </row>
    <row r="27" spans="1:5">
      <c s="12" r="A27" t="n">
        <v>2</v>
      </c>
    </row>
    <row r="28" spans="1:5">
      <c s="3" r="A28" t="s">
        <v>848</v>
      </c>
    </row>
    <row r="29" spans="1:5">
      <c s="4" r="A29" t="s">
        <v>849</v>
      </c>
      <c s="6" r="C29" t="n">
        <v>64862992</v>
      </c>
      <c s="6" r="D29" t="n">
        <v>65718224</v>
      </c>
    </row>
    <row r="30" spans="1:5">
      <c s="4" r="A30" t="s">
        <v>850</v>
      </c>
      <c s="6" r="D30" t="n">
        <v>152038</v>
      </c>
    </row>
    <row r="31" spans="1:5">
      <c s="4" r="A31" t="s">
        <v>851</v>
      </c>
      <c s="6" r="C31" t="n">
        <v>520321</v>
      </c>
      <c s="6" r="D31" t="n">
        <v>456510</v>
      </c>
    </row>
    <row r="32" spans="1:5">
      <c s="4" r="A32" t="s">
        <v>852</v>
      </c>
      <c s="6" r="C32" t="n">
        <v>1197549</v>
      </c>
    </row>
    <row r="33" spans="1:5">
      <c s="4" r="A33" t="s">
        <v>853</v>
      </c>
      <c s="6" r="C33" t="n">
        <v>4361972</v>
      </c>
      <c s="6" r="D33" t="n">
        <v>2911828</v>
      </c>
    </row>
    <row r="34" spans="1:5">
      <c s="4" r="A34" t="s">
        <v>854</v>
      </c>
      <c s="6" r="C34" t="n">
        <v>146285</v>
      </c>
      <c s="6" r="D34" t="n">
        <v>19642</v>
      </c>
    </row>
    <row r="35" spans="1:5">
      <c s="4" r="A35" t="s">
        <v>855</v>
      </c>
      <c s="6" r="C35" t="n">
        <v>137490</v>
      </c>
      <c s="6" r="D35" t="n">
        <v>9623</v>
      </c>
    </row>
    <row r="36" spans="1:5">
      <c s="4" r="A36" t="s">
        <v>48</v>
      </c>
      <c s="6" r="C36" t="n">
        <v>71226609</v>
      </c>
      <c s="6" r="D36" t="n">
        <v>70174587</v>
      </c>
    </row>
    <row r="37" spans="1:5">
      <c s="3" r="A37" t="s">
        <v>49</v>
      </c>
    </row>
    <row r="38" spans="1:5">
      <c s="4" r="A38" t="s">
        <v>52</v>
      </c>
      <c s="6" r="C38" t="n">
        <v>3688977</v>
      </c>
      <c s="6" r="D38" t="n">
        <v>2366878</v>
      </c>
    </row>
    <row r="39" spans="1:5">
      <c s="4" r="A39" t="s">
        <v>854</v>
      </c>
      <c s="6" r="C39" t="n">
        <v>3208986</v>
      </c>
      <c s="6" r="D39" t="n">
        <v>1677571</v>
      </c>
    </row>
    <row r="40" spans="1:5">
      <c s="4" r="A40" t="s">
        <v>855</v>
      </c>
      <c s="6" r="D40" t="n">
        <v>17185</v>
      </c>
    </row>
    <row r="41" spans="1:5">
      <c s="4" r="A41" t="s">
        <v>60</v>
      </c>
      <c s="7" r="C41" t="n">
        <v>6897963</v>
      </c>
      <c s="6" r="D41" t="n">
        <v>4061634</v>
      </c>
    </row>
    <row r="42" spans="1:5">
      <c s="4" r="A42" t="s">
        <v>856</v>
      </c>
    </row>
    <row r="43" spans="1:5">
      <c s="3" r="A43" t="s">
        <v>848</v>
      </c>
    </row>
    <row r="44" spans="1:5">
      <c s="4" r="A44" t="s">
        <v>852</v>
      </c>
      <c s="7" r="D44" t="n">
        <v>906722</v>
      </c>
    </row>
    <row r="45" spans="1:5">
      <c r="A45" t="n"/>
    </row>
    <row r="46" spans="1:5">
      <c s="4" r="A46" t="s">
        <v>28</v>
      </c>
      <c s="4" r="B46" t="s">
        <v>77</v>
      </c>
    </row>
    <row r="47" spans="1:5">
      <c s="4" r="A47" t="s">
        <v>29</v>
      </c>
      <c s="4" r="B47" t="s">
        <v>78</v>
      </c>
    </row>
  </sheetData>
  <mergeCells count="5">
    <mergeCell ref="A1:B1"/>
    <mergeCell ref="D1:E1"/>
    <mergeCell ref="A45:D45"/>
    <mergeCell ref="B46:D46"/>
    <mergeCell ref="B47:D4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s="1" r="A1" t="s">
        <v>857</v>
      </c>
      <c s="2" r="C1" t="s">
        <v>2</v>
      </c>
      <c s="2" r="E1" t="s">
        <v>25</v>
      </c>
      <c s="2" r="G1" t="s">
        <v>858</v>
      </c>
    </row>
    <row r="2" spans="1:7">
      <c s="3" r="A2" t="s">
        <v>859</v>
      </c>
    </row>
    <row r="3" spans="1:7">
      <c s="4" r="A3" t="s">
        <v>849</v>
      </c>
      <c s="7" r="C3" t="n">
        <v>64862992</v>
      </c>
      <c s="7" r="E3" t="n">
        <v>65718224</v>
      </c>
    </row>
    <row r="4" spans="1:7">
      <c s="4" r="A4" t="s">
        <v>850</v>
      </c>
      <c s="4" r="B4" t="s">
        <v>28</v>
      </c>
      <c s="6" r="E4" t="n">
        <v>152038</v>
      </c>
    </row>
    <row r="5" spans="1:7">
      <c s="4" r="A5" t="s">
        <v>851</v>
      </c>
      <c s="6" r="C5" t="n">
        <v>520321</v>
      </c>
      <c s="6" r="E5" t="n">
        <v>456510</v>
      </c>
      <c s="4" r="F5" t="s">
        <v>28</v>
      </c>
    </row>
    <row r="6" spans="1:7">
      <c s="4" r="A6" t="s">
        <v>852</v>
      </c>
      <c s="6" r="C6" t="n">
        <v>1197549</v>
      </c>
    </row>
    <row r="7" spans="1:7">
      <c s="4" r="A7" t="s">
        <v>853</v>
      </c>
      <c s="4" r="B7" t="s">
        <v>29</v>
      </c>
      <c s="6" r="C7" t="n">
        <v>4361972</v>
      </c>
      <c s="6" r="E7" t="n">
        <v>2911828</v>
      </c>
      <c s="4" r="F7" t="s">
        <v>28</v>
      </c>
    </row>
    <row r="8" spans="1:7">
      <c s="4" r="A8" t="s">
        <v>38</v>
      </c>
      <c s="6" r="C8" t="n">
        <v>164175</v>
      </c>
      <c s="6" r="E8" t="n">
        <v>278600</v>
      </c>
      <c s="4" r="F8" t="s">
        <v>28</v>
      </c>
    </row>
    <row r="9" spans="1:7">
      <c s="4" r="A9" t="s">
        <v>854</v>
      </c>
      <c s="6" r="C9" t="n">
        <v>146285</v>
      </c>
      <c s="6" r="E9" t="n">
        <v>19642</v>
      </c>
      <c s="4" r="F9" t="s">
        <v>28</v>
      </c>
    </row>
    <row r="10" spans="1:7">
      <c s="4" r="A10" t="s">
        <v>855</v>
      </c>
      <c s="6" r="C10" t="n">
        <v>137490</v>
      </c>
      <c s="6" r="E10" t="n">
        <v>22066</v>
      </c>
    </row>
    <row r="11" spans="1:7">
      <c s="3" r="A11" t="s">
        <v>860</v>
      </c>
    </row>
    <row r="12" spans="1:7">
      <c s="4" r="A12" t="s">
        <v>51</v>
      </c>
      <c s="6" r="C12" t="n">
        <v>3588326</v>
      </c>
      <c s="6" r="E12" t="n">
        <v>1845048</v>
      </c>
      <c s="4" r="F12" t="s">
        <v>28</v>
      </c>
    </row>
    <row r="13" spans="1:7">
      <c s="4" r="A13" t="s">
        <v>861</v>
      </c>
      <c s="6" r="C13" t="n">
        <v>3748289</v>
      </c>
      <c s="4" r="D13" t="s">
        <v>35</v>
      </c>
      <c s="6" r="E13" t="n">
        <v>2540711</v>
      </c>
      <c s="4" r="F13" t="s">
        <v>649</v>
      </c>
      <c s="7" r="G13" t="n">
        <v>260700</v>
      </c>
    </row>
    <row r="14" spans="1:7">
      <c s="4" r="A14" t="s">
        <v>854</v>
      </c>
      <c s="6" r="C14" t="n">
        <v>3208986</v>
      </c>
      <c s="6" r="E14" t="n">
        <v>1677571</v>
      </c>
      <c s="4" r="F14" t="s">
        <v>28</v>
      </c>
    </row>
    <row r="15" spans="1:7">
      <c s="4" r="A15" t="s">
        <v>855</v>
      </c>
      <c s="6" r="C15" t="n">
        <v>154017</v>
      </c>
      <c s="6" r="E15" t="n">
        <v>49963</v>
      </c>
    </row>
    <row r="16" spans="1:7">
      <c s="12" r="A16" t="n">
        <v>1</v>
      </c>
    </row>
    <row r="17" spans="1:7">
      <c s="3" r="A17" t="s">
        <v>859</v>
      </c>
    </row>
    <row r="18" spans="1:7">
      <c s="4" r="A18" t="s">
        <v>855</v>
      </c>
      <c s="6" r="E18" t="n">
        <v>12443</v>
      </c>
    </row>
    <row r="19" spans="1:7">
      <c s="3" r="A19" t="s">
        <v>860</v>
      </c>
    </row>
    <row r="20" spans="1:7">
      <c s="4" r="A20" t="s">
        <v>855</v>
      </c>
      <c s="6" r="C20" t="n">
        <v>154017</v>
      </c>
      <c s="6" r="E20" t="n">
        <v>32778</v>
      </c>
    </row>
    <row r="21" spans="1:7">
      <c s="12" r="A21" t="n">
        <v>2</v>
      </c>
    </row>
    <row r="22" spans="1:7">
      <c s="3" r="A22" t="s">
        <v>859</v>
      </c>
    </row>
    <row r="23" spans="1:7">
      <c s="4" r="A23" t="s">
        <v>849</v>
      </c>
      <c s="6" r="C23" t="n">
        <v>64862992</v>
      </c>
      <c s="6" r="E23" t="n">
        <v>65718224</v>
      </c>
    </row>
    <row r="24" spans="1:7">
      <c s="4" r="A24" t="s">
        <v>850</v>
      </c>
      <c s="6" r="E24" t="n">
        <v>152038</v>
      </c>
    </row>
    <row r="25" spans="1:7">
      <c s="4" r="A25" t="s">
        <v>851</v>
      </c>
      <c s="6" r="C25" t="n">
        <v>520321</v>
      </c>
      <c s="6" r="E25" t="n">
        <v>456510</v>
      </c>
    </row>
    <row r="26" spans="1:7">
      <c s="4" r="A26" t="s">
        <v>852</v>
      </c>
      <c s="6" r="C26" t="n">
        <v>1197549</v>
      </c>
    </row>
    <row r="27" spans="1:7">
      <c s="4" r="A27" t="s">
        <v>853</v>
      </c>
      <c s="6" r="C27" t="n">
        <v>4361972</v>
      </c>
      <c s="6" r="E27" t="n">
        <v>2911828</v>
      </c>
    </row>
    <row r="28" spans="1:7">
      <c s="4" r="A28" t="s">
        <v>854</v>
      </c>
      <c s="6" r="C28" t="n">
        <v>146285</v>
      </c>
      <c s="6" r="E28" t="n">
        <v>19642</v>
      </c>
    </row>
    <row r="29" spans="1:7">
      <c s="4" r="A29" t="s">
        <v>855</v>
      </c>
      <c s="6" r="C29" t="n">
        <v>137490</v>
      </c>
      <c s="6" r="E29" t="n">
        <v>9623</v>
      </c>
    </row>
    <row r="30" spans="1:7">
      <c s="3" r="A30" t="s">
        <v>860</v>
      </c>
    </row>
    <row r="31" spans="1:7">
      <c s="4" r="A31" t="s">
        <v>854</v>
      </c>
      <c s="6" r="C31" t="n">
        <v>3208986</v>
      </c>
      <c s="6" r="E31" t="n">
        <v>1677571</v>
      </c>
    </row>
    <row r="32" spans="1:7">
      <c s="4" r="A32" t="s">
        <v>855</v>
      </c>
      <c s="6" r="E32" t="n">
        <v>17185</v>
      </c>
    </row>
    <row r="33" spans="1:7">
      <c s="4" r="A33" t="s">
        <v>862</v>
      </c>
    </row>
    <row r="34" spans="1:7">
      <c s="3" r="A34" t="s">
        <v>859</v>
      </c>
    </row>
    <row r="35" spans="1:7">
      <c s="4" r="A35" t="s">
        <v>863</v>
      </c>
      <c s="6" r="C35" t="n">
        <v>2735250</v>
      </c>
      <c s="6" r="E35" t="n">
        <v>1769258</v>
      </c>
    </row>
    <row r="36" spans="1:7">
      <c s="4" r="A36" t="s">
        <v>864</v>
      </c>
    </row>
    <row r="37" spans="1:7">
      <c s="3" r="A37" t="s">
        <v>859</v>
      </c>
    </row>
    <row r="38" spans="1:7">
      <c s="4" r="A38" t="s">
        <v>849</v>
      </c>
      <c s="6" r="C38" t="n">
        <v>64862992</v>
      </c>
      <c s="6" r="E38" t="n">
        <v>65718224</v>
      </c>
    </row>
    <row r="39" spans="1:7">
      <c s="4" r="A39" t="s">
        <v>850</v>
      </c>
      <c s="6" r="E39" t="n">
        <v>152038</v>
      </c>
    </row>
    <row r="40" spans="1:7">
      <c s="4" r="A40" t="s">
        <v>851</v>
      </c>
      <c s="6" r="C40" t="n">
        <v>520321</v>
      </c>
      <c s="6" r="E40" t="n">
        <v>456510</v>
      </c>
    </row>
    <row r="41" spans="1:7">
      <c s="4" r="A41" t="s">
        <v>852</v>
      </c>
      <c s="6" r="C41" t="n">
        <v>1197549</v>
      </c>
      <c s="6" r="E41" t="n">
        <v>906722</v>
      </c>
    </row>
    <row r="42" spans="1:7">
      <c s="4" r="A42" t="s">
        <v>853</v>
      </c>
      <c s="6" r="C42" t="n">
        <v>4361972</v>
      </c>
      <c s="6" r="E42" t="n">
        <v>2911828</v>
      </c>
    </row>
    <row r="43" spans="1:7">
      <c s="4" r="A43" t="s">
        <v>40</v>
      </c>
      <c s="4" r="B43" t="s">
        <v>37</v>
      </c>
      <c s="6" r="C43" t="n">
        <v>661169</v>
      </c>
      <c s="6" r="E43" t="n">
        <v>470894</v>
      </c>
    </row>
    <row r="44" spans="1:7">
      <c s="4" r="A44" t="s">
        <v>854</v>
      </c>
      <c s="6" r="C44" t="n">
        <v>146285</v>
      </c>
      <c s="6" r="E44" t="n">
        <v>19642</v>
      </c>
    </row>
    <row r="45" spans="1:7">
      <c s="3" r="A45" t="s">
        <v>860</v>
      </c>
    </row>
    <row r="46" spans="1:7">
      <c s="4" r="A46" t="s">
        <v>861</v>
      </c>
      <c s="6" r="C46" t="n">
        <v>3748366</v>
      </c>
      <c s="6" r="E46" t="n">
        <v>2541193</v>
      </c>
    </row>
    <row r="47" spans="1:7">
      <c s="4" r="A47" t="s">
        <v>54</v>
      </c>
      <c s="6" r="C47" t="n">
        <v>12985</v>
      </c>
      <c s="6" r="E47" t="n">
        <v>13138</v>
      </c>
    </row>
    <row r="48" spans="1:7">
      <c s="4" r="A48" t="s">
        <v>854</v>
      </c>
      <c s="6" r="C48" t="n">
        <v>3208986</v>
      </c>
      <c s="6" r="E48" t="n">
        <v>1677571</v>
      </c>
    </row>
    <row r="49" spans="1:7">
      <c s="4" r="A49" t="s">
        <v>865</v>
      </c>
    </row>
    <row r="50" spans="1:7">
      <c s="3" r="A50" t="s">
        <v>859</v>
      </c>
    </row>
    <row r="51" spans="1:7">
      <c s="4" r="A51" t="s">
        <v>866</v>
      </c>
      <c s="6" r="C51" t="n">
        <v>1137130</v>
      </c>
      <c s="6" r="E51" t="n">
        <v>1350968</v>
      </c>
    </row>
    <row r="52" spans="1:7">
      <c s="4" r="A52" t="s">
        <v>38</v>
      </c>
      <c s="6" r="C52" t="n">
        <v>165000</v>
      </c>
      <c s="6" r="E52" t="n">
        <v>278600</v>
      </c>
    </row>
    <row r="53" spans="1:7">
      <c s="3" r="A53" t="s">
        <v>860</v>
      </c>
    </row>
    <row r="54" spans="1:7">
      <c s="4" r="A54" t="s">
        <v>867</v>
      </c>
      <c s="6" r="C54" t="n">
        <v>350065</v>
      </c>
      <c s="6" r="E54" t="n">
        <v>339849</v>
      </c>
    </row>
    <row r="55" spans="1:7">
      <c s="4" r="A55" t="s">
        <v>868</v>
      </c>
    </row>
    <row r="56" spans="1:7">
      <c s="3" r="A56" t="s">
        <v>859</v>
      </c>
    </row>
    <row r="57" spans="1:7">
      <c s="4" r="A57" t="s">
        <v>855</v>
      </c>
      <c s="6" r="C57" t="n">
        <v>137490</v>
      </c>
      <c s="6" r="E57" t="n">
        <v>22066</v>
      </c>
    </row>
    <row r="58" spans="1:7">
      <c s="3" r="A58" t="s">
        <v>860</v>
      </c>
    </row>
    <row r="59" spans="1:7">
      <c s="4" r="A59" t="s">
        <v>50</v>
      </c>
      <c s="6" r="C59" t="n">
        <v>53976010</v>
      </c>
      <c s="6" r="E59" t="n">
        <v>56361623</v>
      </c>
    </row>
    <row r="60" spans="1:7">
      <c s="4" r="A60" t="s">
        <v>51</v>
      </c>
      <c s="6" r="C60" t="n">
        <v>3590510</v>
      </c>
      <c s="6" r="E60" t="n">
        <v>1846095</v>
      </c>
    </row>
    <row r="61" spans="1:7">
      <c s="4" r="A61" t="s">
        <v>855</v>
      </c>
      <c s="6" r="C61" t="n">
        <v>154017</v>
      </c>
      <c s="6" r="E61" t="n">
        <v>49963</v>
      </c>
    </row>
    <row r="62" spans="1:7">
      <c s="4" r="A62" t="s">
        <v>869</v>
      </c>
    </row>
    <row r="63" spans="1:7">
      <c s="3" r="A63" t="s">
        <v>859</v>
      </c>
    </row>
    <row r="64" spans="1:7">
      <c s="4" r="A64" t="s">
        <v>863</v>
      </c>
      <c s="6" r="C64" t="n">
        <v>2735250</v>
      </c>
      <c s="6" r="E64" t="n">
        <v>1769258</v>
      </c>
    </row>
    <row r="65" spans="1:7">
      <c s="4" r="A65" t="s">
        <v>870</v>
      </c>
    </row>
    <row r="66" spans="1:7">
      <c s="3" r="A66" t="s">
        <v>859</v>
      </c>
    </row>
    <row r="67" spans="1:7">
      <c s="4" r="A67" t="s">
        <v>849</v>
      </c>
      <c s="6" r="C67" t="n">
        <v>64862992</v>
      </c>
      <c s="6" r="E67" t="n">
        <v>65718224</v>
      </c>
    </row>
    <row r="68" spans="1:7">
      <c s="4" r="A68" t="s">
        <v>850</v>
      </c>
      <c s="6" r="E68" t="n">
        <v>152038</v>
      </c>
    </row>
    <row r="69" spans="1:7">
      <c s="4" r="A69" t="s">
        <v>851</v>
      </c>
      <c s="6" r="C69" t="n">
        <v>520321</v>
      </c>
      <c s="6" r="E69" t="n">
        <v>456510</v>
      </c>
    </row>
    <row r="70" spans="1:7">
      <c s="4" r="A70" t="s">
        <v>852</v>
      </c>
      <c s="6" r="C70" t="n">
        <v>1197549</v>
      </c>
      <c s="6" r="E70" t="n">
        <v>906722</v>
      </c>
    </row>
    <row r="71" spans="1:7">
      <c s="4" r="A71" t="s">
        <v>853</v>
      </c>
      <c s="6" r="C71" t="n">
        <v>4361972</v>
      </c>
      <c s="6" r="E71" t="n">
        <v>2911828</v>
      </c>
    </row>
    <row r="72" spans="1:7">
      <c s="4" r="A72" t="s">
        <v>40</v>
      </c>
      <c s="4" r="B72" t="s">
        <v>37</v>
      </c>
      <c s="6" r="C72" t="n">
        <v>669612</v>
      </c>
      <c s="6" r="E72" t="n">
        <v>488508</v>
      </c>
    </row>
    <row r="73" spans="1:7">
      <c s="4" r="A73" t="s">
        <v>854</v>
      </c>
      <c s="6" r="C73" t="n">
        <v>146285</v>
      </c>
      <c s="6" r="E73" t="n">
        <v>19642</v>
      </c>
    </row>
    <row r="74" spans="1:7">
      <c s="3" r="A74" t="s">
        <v>860</v>
      </c>
    </row>
    <row r="75" spans="1:7">
      <c s="4" r="A75" t="s">
        <v>861</v>
      </c>
      <c s="6" r="C75" t="n">
        <v>3748289</v>
      </c>
      <c s="6" r="E75" t="n">
        <v>2540711</v>
      </c>
    </row>
    <row r="76" spans="1:7">
      <c s="4" r="A76" t="s">
        <v>54</v>
      </c>
      <c s="6" r="C76" t="n">
        <v>13079</v>
      </c>
      <c s="6" r="E76" t="n">
        <v>13286</v>
      </c>
    </row>
    <row r="77" spans="1:7">
      <c s="4" r="A77" t="s">
        <v>854</v>
      </c>
      <c s="6" r="C77" t="n">
        <v>3208986</v>
      </c>
      <c s="6" r="E77" t="n">
        <v>1677571</v>
      </c>
    </row>
    <row r="78" spans="1:7">
      <c s="4" r="A78" t="s">
        <v>871</v>
      </c>
    </row>
    <row r="79" spans="1:7">
      <c s="3" r="A79" t="s">
        <v>859</v>
      </c>
    </row>
    <row r="80" spans="1:7">
      <c s="4" r="A80" t="s">
        <v>866</v>
      </c>
      <c s="6" r="C80" t="n">
        <v>1137971</v>
      </c>
      <c s="6" r="E80" t="n">
        <v>1348817</v>
      </c>
    </row>
    <row r="81" spans="1:7">
      <c s="4" r="A81" t="s">
        <v>38</v>
      </c>
      <c s="6" r="C81" t="n">
        <v>164175</v>
      </c>
      <c s="6" r="E81" t="n">
        <v>278600</v>
      </c>
    </row>
    <row r="82" spans="1:7">
      <c s="3" r="A82" t="s">
        <v>860</v>
      </c>
    </row>
    <row r="83" spans="1:7">
      <c s="4" r="A83" t="s">
        <v>867</v>
      </c>
      <c s="6" r="C83" t="n">
        <v>327643</v>
      </c>
      <c s="6" r="E83" t="n">
        <v>334707</v>
      </c>
    </row>
    <row r="84" spans="1:7">
      <c s="4" r="A84" t="s">
        <v>872</v>
      </c>
    </row>
    <row r="85" spans="1:7">
      <c s="3" r="A85" t="s">
        <v>859</v>
      </c>
    </row>
    <row r="86" spans="1:7">
      <c s="4" r="A86" t="s">
        <v>855</v>
      </c>
      <c s="6" r="C86" t="n">
        <v>137490</v>
      </c>
      <c s="6" r="E86" t="n">
        <v>22066</v>
      </c>
    </row>
    <row r="87" spans="1:7">
      <c s="3" r="A87" t="s">
        <v>860</v>
      </c>
    </row>
    <row r="88" spans="1:7">
      <c s="4" r="A88" t="s">
        <v>50</v>
      </c>
      <c s="6" r="C88" t="n">
        <v>53868385</v>
      </c>
      <c s="6" r="E88" t="n">
        <v>56230860</v>
      </c>
    </row>
    <row r="89" spans="1:7">
      <c s="4" r="A89" t="s">
        <v>51</v>
      </c>
      <c s="6" r="C89" t="n">
        <v>3588326</v>
      </c>
      <c s="6" r="E89" t="n">
        <v>1845048</v>
      </c>
    </row>
    <row r="90" spans="1:7">
      <c s="4" r="A90" t="s">
        <v>855</v>
      </c>
      <c s="7" r="C90" t="n">
        <v>154017</v>
      </c>
      <c s="7" r="E90" t="n">
        <v>49963</v>
      </c>
    </row>
    <row r="91" spans="1:7">
      <c r="A91" t="n"/>
    </row>
    <row r="92" spans="1:7">
      <c s="4" r="A92" t="s">
        <v>28</v>
      </c>
      <c s="4" r="B92" t="s">
        <v>77</v>
      </c>
    </row>
    <row r="93" spans="1:7">
      <c s="4" r="A93" t="s">
        <v>29</v>
      </c>
      <c s="4" r="B93" t="s">
        <v>78</v>
      </c>
    </row>
    <row r="94" spans="1:7">
      <c s="4" r="A94" t="s">
        <v>35</v>
      </c>
      <c s="4" r="B94" t="s">
        <v>80</v>
      </c>
    </row>
    <row r="95" spans="1:7">
      <c s="4" r="A95" t="s">
        <v>37</v>
      </c>
      <c s="4" r="B95" t="s">
        <v>873</v>
      </c>
    </row>
  </sheetData>
  <mergeCells count="8">
    <mergeCell ref="A1:B1"/>
    <mergeCell ref="C1:D1"/>
    <mergeCell ref="E1:F1"/>
    <mergeCell ref="A91:F91"/>
    <mergeCell ref="B92:F92"/>
    <mergeCell ref="B93:F93"/>
    <mergeCell ref="B94:F94"/>
    <mergeCell ref="B95:F9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s>
  <sheetData>
    <row r="1" spans="1:4">
      <c s="1" r="A1" t="s">
        <v>171</v>
      </c>
      <c s="2" r="B1" t="s">
        <v>1</v>
      </c>
    </row>
    <row r="2" spans="1:4">
      <c s="2" r="B2" t="s">
        <v>2</v>
      </c>
      <c s="2" r="D2" t="s">
        <v>103</v>
      </c>
    </row>
    <row r="3" spans="1:4">
      <c s="3" r="A3" t="s">
        <v>172</v>
      </c>
    </row>
    <row r="4" spans="1:4">
      <c s="4" r="A4" t="s">
        <v>130</v>
      </c>
      <c s="7" r="B4" t="n">
        <v>-1146577</v>
      </c>
      <c s="7" r="D4" t="n">
        <v>423572</v>
      </c>
    </row>
    <row r="5" spans="1:4">
      <c s="3" r="A5" t="s">
        <v>173</v>
      </c>
    </row>
    <row r="6" spans="1:4">
      <c s="4" r="A6" t="s">
        <v>174</v>
      </c>
      <c s="6" r="B6" t="n">
        <v>621146</v>
      </c>
      <c s="6" r="D6" t="n">
        <v>378814</v>
      </c>
    </row>
    <row r="7" spans="1:4">
      <c s="4" r="A7" t="s">
        <v>175</v>
      </c>
      <c s="6" r="B7" t="n">
        <v>-1552</v>
      </c>
      <c s="6" r="D7" t="n">
        <v>-581</v>
      </c>
    </row>
    <row r="8" spans="1:4">
      <c s="4" r="A8" t="s">
        <v>176</v>
      </c>
      <c s="6" r="B8" t="n">
        <v>7621</v>
      </c>
      <c s="6" r="D8" t="n">
        <v>3586</v>
      </c>
    </row>
    <row r="9" spans="1:4">
      <c s="4" r="A9" t="s">
        <v>177</v>
      </c>
      <c s="6" r="B9" t="n">
        <v>1019</v>
      </c>
      <c s="6" r="D9" t="n">
        <v>4561</v>
      </c>
    </row>
    <row r="10" spans="1:4">
      <c s="4" r="A10" t="s">
        <v>178</v>
      </c>
      <c s="6" r="B10" t="n">
        <v>-2868</v>
      </c>
      <c s="6" r="D10" t="n">
        <v>-2350</v>
      </c>
    </row>
    <row r="11" spans="1:4">
      <c s="4" r="A11" t="s">
        <v>179</v>
      </c>
      <c s="6" r="D11" t="n">
        <v>12246</v>
      </c>
    </row>
    <row r="12" spans="1:4">
      <c s="4" r="A12" t="s">
        <v>180</v>
      </c>
      <c s="6" r="B12" t="n">
        <v>10684</v>
      </c>
      <c s="6" r="D12" t="n">
        <v>5687</v>
      </c>
    </row>
    <row r="13" spans="1:4">
      <c s="4" r="A13" t="s">
        <v>181</v>
      </c>
      <c s="6" r="B13" t="n">
        <v>-821</v>
      </c>
    </row>
    <row r="14" spans="1:4">
      <c s="4" r="A14" t="s">
        <v>182</v>
      </c>
      <c s="6" r="B14" t="n">
        <v>67</v>
      </c>
      <c s="6" r="D14" t="n">
        <v>100</v>
      </c>
    </row>
    <row r="15" spans="1:4">
      <c s="4" r="A15" t="s">
        <v>183</v>
      </c>
      <c s="6" r="B15" t="n">
        <v>165</v>
      </c>
    </row>
    <row r="16" spans="1:4">
      <c s="4" r="A16" t="s">
        <v>184</v>
      </c>
      <c s="6" r="B16" t="n">
        <v>-10271</v>
      </c>
      <c s="6" r="D16" t="n">
        <v>-66289</v>
      </c>
    </row>
    <row r="17" spans="1:4">
      <c s="4" r="A17" t="s">
        <v>160</v>
      </c>
      <c s="6" r="B17" t="n">
        <v>1084</v>
      </c>
      <c s="6" r="D17" t="n">
        <v>1024</v>
      </c>
    </row>
    <row r="18" spans="1:4">
      <c s="4" r="A18" t="s">
        <v>117</v>
      </c>
      <c s="6" r="D18" t="n">
        <v>22966</v>
      </c>
    </row>
    <row r="19" spans="1:4">
      <c s="4" r="A19" t="s">
        <v>185</v>
      </c>
      <c s="6" r="B19" t="n">
        <v>1404940</v>
      </c>
      <c s="6" r="D19" t="n">
        <v>-234590</v>
      </c>
    </row>
    <row r="20" spans="1:4">
      <c s="4" r="A20" t="s">
        <v>186</v>
      </c>
      <c s="6" r="B20" t="n">
        <v>54026</v>
      </c>
      <c s="6" r="D20" t="n">
        <v>15965</v>
      </c>
    </row>
    <row r="21" spans="1:4">
      <c s="4" r="A21" t="s">
        <v>187</v>
      </c>
      <c s="6" r="B21" t="n">
        <v>4417</v>
      </c>
    </row>
    <row r="22" spans="1:4">
      <c s="4" r="A22" t="s">
        <v>188</v>
      </c>
      <c s="6" r="B22" t="n">
        <v>-207069</v>
      </c>
      <c s="6" r="D22" t="n">
        <v>121136</v>
      </c>
    </row>
    <row r="23" spans="1:4">
      <c s="4" r="A23" t="s">
        <v>189</v>
      </c>
      <c s="6" r="B23" t="n">
        <v>114358</v>
      </c>
    </row>
    <row r="24" spans="1:4">
      <c s="4" r="A24" t="s">
        <v>190</v>
      </c>
      <c s="6" r="B24" t="n">
        <v>1076600000</v>
      </c>
      <c s="6" r="D24" t="n">
        <v>895400000</v>
      </c>
    </row>
    <row r="25" spans="1:4">
      <c s="4" r="A25" t="s">
        <v>191</v>
      </c>
      <c s="6" r="B25" t="n">
        <v>-1075750000</v>
      </c>
      <c s="6" r="D25" t="n">
        <v>-900650000</v>
      </c>
    </row>
    <row r="26" spans="1:4">
      <c s="4" r="A26" t="s">
        <v>192</v>
      </c>
      <c s="6" r="B26" t="n">
        <v>29700000</v>
      </c>
      <c s="6" r="D26" t="n">
        <v>26925000</v>
      </c>
    </row>
    <row r="27" spans="1:4">
      <c s="4" r="A27" t="s">
        <v>193</v>
      </c>
      <c s="6" r="B27" t="n">
        <v>-29700000</v>
      </c>
      <c s="6" r="D27" t="n">
        <v>-26825000</v>
      </c>
    </row>
    <row r="28" spans="1:4">
      <c s="4" r="A28" t="s">
        <v>194</v>
      </c>
      <c s="6" r="B28" t="n">
        <v>196016</v>
      </c>
      <c s="6" r="D28" t="n">
        <v>-116122</v>
      </c>
    </row>
    <row r="29" spans="1:4">
      <c s="3" r="A29" t="s">
        <v>195</v>
      </c>
    </row>
    <row r="30" spans="1:4">
      <c s="4" r="A30" t="s">
        <v>196</v>
      </c>
      <c s="6" r="B30" t="n">
        <v>-5</v>
      </c>
    </row>
    <row r="31" spans="1:4">
      <c s="4" r="A31" t="s">
        <v>45</v>
      </c>
      <c s="6" r="B31" t="n">
        <v>-65653</v>
      </c>
      <c s="6" r="D31" t="n">
        <v>-15686</v>
      </c>
    </row>
    <row r="32" spans="1:4">
      <c s="4" r="A32" t="s">
        <v>44</v>
      </c>
      <c s="6" r="B32" t="n">
        <v>3202</v>
      </c>
      <c s="6" r="D32" t="n">
        <v>45897</v>
      </c>
    </row>
    <row r="33" spans="1:4">
      <c s="4" r="A33" t="s">
        <v>197</v>
      </c>
      <c s="6" r="D33" t="n">
        <v>-187</v>
      </c>
    </row>
    <row r="34" spans="1:4">
      <c s="4" r="A34" t="s">
        <v>58</v>
      </c>
      <c s="6" r="B34" t="n">
        <v>7592</v>
      </c>
      <c s="6" r="D34" t="n">
        <v>-48857</v>
      </c>
    </row>
    <row r="35" spans="1:4">
      <c s="4" r="A35" t="s">
        <v>59</v>
      </c>
      <c s="6" r="B35" t="n">
        <v>24331</v>
      </c>
      <c s="6" r="D35" t="n">
        <v>13952</v>
      </c>
    </row>
    <row r="36" spans="1:4">
      <c s="4" r="A36" t="s">
        <v>198</v>
      </c>
      <c s="6" r="B36" t="n">
        <v>1865852</v>
      </c>
      <c s="6" r="D36" t="n">
        <v>-4585156</v>
      </c>
    </row>
    <row r="37" spans="1:4">
      <c s="3" r="A37" t="s">
        <v>199</v>
      </c>
    </row>
    <row r="38" spans="1:4">
      <c s="4" r="A38" t="s">
        <v>200</v>
      </c>
      <c s="6" r="B38" t="n">
        <v>-7088346</v>
      </c>
      <c s="6" r="D38" t="n">
        <v>-8638138</v>
      </c>
    </row>
    <row r="39" spans="1:4">
      <c s="4" r="A39" t="s">
        <v>201</v>
      </c>
      <c s="6" r="B39" t="n">
        <v>4008291</v>
      </c>
      <c s="6" r="D39" t="n">
        <v>18278224</v>
      </c>
    </row>
    <row r="40" spans="1:4">
      <c s="4" r="A40" t="s">
        <v>202</v>
      </c>
      <c s="6" r="B40" t="n">
        <v>4615505</v>
      </c>
      <c s="6" r="D40" t="n">
        <v>5342053</v>
      </c>
    </row>
    <row r="41" spans="1:4">
      <c s="4" r="A41" t="s">
        <v>203</v>
      </c>
      <c s="6" r="B41" t="n">
        <v>-245447</v>
      </c>
      <c s="6" r="D41" t="n">
        <v>-187035</v>
      </c>
    </row>
    <row r="42" spans="1:4">
      <c s="4" r="A42" t="s">
        <v>204</v>
      </c>
      <c s="6" r="B42" t="n">
        <v>65804</v>
      </c>
      <c s="6" r="D42" t="n">
        <v>42352</v>
      </c>
    </row>
    <row r="43" spans="1:4">
      <c s="4" r="A43" t="s">
        <v>205</v>
      </c>
      <c s="6" r="B43" t="n">
        <v>-76862</v>
      </c>
      <c s="6" r="D43" t="n">
        <v>-276918</v>
      </c>
    </row>
    <row r="44" spans="1:4">
      <c s="4" r="A44" t="s">
        <v>206</v>
      </c>
      <c s="6" r="D44" t="n">
        <v>41016</v>
      </c>
    </row>
    <row r="45" spans="1:4">
      <c s="4" r="A45" t="s">
        <v>207</v>
      </c>
      <c s="6" r="B45" t="n">
        <v>-1489268</v>
      </c>
      <c s="6" r="D45" t="n">
        <v>-2574353</v>
      </c>
    </row>
    <row r="46" spans="1:4">
      <c s="4" r="A46" t="s">
        <v>208</v>
      </c>
      <c s="6" r="B46" t="n">
        <v>-189020</v>
      </c>
      <c s="6" r="D46" t="n">
        <v>-180531</v>
      </c>
    </row>
    <row r="47" spans="1:4">
      <c s="4" r="A47" t="s">
        <v>209</v>
      </c>
      <c s="6" r="B47" t="n">
        <v>12750</v>
      </c>
      <c s="6" r="D47" t="n">
        <v>46806</v>
      </c>
    </row>
    <row r="48" spans="1:4">
      <c s="4" r="A48" t="s">
        <v>210</v>
      </c>
      <c s="6" r="B48" t="n">
        <v>61601</v>
      </c>
      <c s="6" r="D48" t="n">
        <v>1616</v>
      </c>
    </row>
    <row r="49" spans="1:4">
      <c s="4" r="A49" t="s">
        <v>211</v>
      </c>
      <c s="6" r="B49" t="n">
        <v>52407</v>
      </c>
    </row>
    <row r="50" spans="1:4">
      <c s="4" r="A50" t="s">
        <v>212</v>
      </c>
      <c s="6" r="B50" t="n">
        <v>402459</v>
      </c>
      <c s="6" r="D50" t="n">
        <v>321050</v>
      </c>
    </row>
    <row r="51" spans="1:4">
      <c s="4" r="A51" t="s">
        <v>213</v>
      </c>
      <c s="6" r="B51" t="n">
        <v>-1187</v>
      </c>
      <c s="6" r="D51" t="n">
        <v>-121</v>
      </c>
    </row>
    <row r="52" spans="1:4">
      <c s="4" r="A52" t="s">
        <v>214</v>
      </c>
      <c s="6" r="B52" t="n">
        <v>-559</v>
      </c>
      <c s="6" r="D52" t="n">
        <v>-12410</v>
      </c>
    </row>
    <row r="53" spans="1:4">
      <c s="4" r="A53" t="s">
        <v>215</v>
      </c>
      <c s="6" r="B53" t="n">
        <v>2117</v>
      </c>
    </row>
    <row r="54" spans="1:4">
      <c s="4" r="A54" t="s">
        <v>216</v>
      </c>
      <c s="6" r="B54" t="n">
        <v>-88062</v>
      </c>
      <c s="6" r="D54" t="n">
        <v>-8130</v>
      </c>
    </row>
    <row r="55" spans="1:4">
      <c s="4" r="A55" t="s">
        <v>217</v>
      </c>
      <c s="6" r="B55" t="n">
        <v>16112</v>
      </c>
    </row>
    <row r="56" spans="1:4">
      <c s="4" r="A56" t="s">
        <v>218</v>
      </c>
      <c s="6" r="B56" t="n">
        <v>58295</v>
      </c>
      <c s="6" r="D56" t="n">
        <v>12195481</v>
      </c>
    </row>
    <row r="57" spans="1:4">
      <c s="3" r="A57" t="s">
        <v>219</v>
      </c>
    </row>
    <row r="58" spans="1:4">
      <c s="4" r="A58" t="s">
        <v>220</v>
      </c>
      <c s="6" r="B58" t="n">
        <v>85723588</v>
      </c>
      <c s="6" r="D58" t="n">
        <v>105819378</v>
      </c>
    </row>
    <row r="59" spans="1:4">
      <c s="4" r="A59" t="s">
        <v>221</v>
      </c>
      <c s="6" r="B59" t="n">
        <v>-88936063</v>
      </c>
      <c s="6" r="D59" t="n">
        <v>-114471752</v>
      </c>
    </row>
    <row r="60" spans="1:4">
      <c s="4" r="A60" t="s">
        <v>222</v>
      </c>
      <c s="6" r="D60" t="n">
        <v>-857541</v>
      </c>
    </row>
    <row r="61" spans="1:4">
      <c s="4" r="A61" t="s">
        <v>223</v>
      </c>
      <c s="6" r="B61" t="n">
        <v>2146084</v>
      </c>
      <c s="6" r="D61" t="n">
        <v>203200</v>
      </c>
    </row>
    <row r="62" spans="1:4">
      <c s="4" r="A62" t="s">
        <v>224</v>
      </c>
      <c s="6" r="B62" t="n">
        <v>-402806</v>
      </c>
    </row>
    <row r="63" spans="1:4">
      <c s="4" r="A63" t="s">
        <v>225</v>
      </c>
      <c s="6" r="B63" t="n">
        <v>1381640</v>
      </c>
      <c s="6" r="D63" t="n">
        <v>2382810</v>
      </c>
    </row>
    <row r="64" spans="1:4">
      <c s="4" r="A64" t="s">
        <v>226</v>
      </c>
      <c s="6" r="B64" t="n">
        <v>-163472</v>
      </c>
      <c s="6" r="D64" t="n">
        <v>-37915</v>
      </c>
    </row>
    <row r="65" spans="1:4">
      <c s="4" r="A65" t="s">
        <v>227</v>
      </c>
      <c s="6" r="D65" t="n">
        <v>50</v>
      </c>
    </row>
    <row r="66" spans="1:4">
      <c s="4" r="A66" t="s">
        <v>228</v>
      </c>
      <c s="6" r="B66" t="n">
        <v>-3076</v>
      </c>
      <c s="6" r="D66" t="n">
        <v>-641</v>
      </c>
    </row>
    <row r="67" spans="1:4">
      <c s="4" r="A67" t="s">
        <v>229</v>
      </c>
      <c s="6" r="B67" t="n">
        <v>1176</v>
      </c>
      <c s="6" r="D67" t="n">
        <v>1144</v>
      </c>
    </row>
    <row r="68" spans="1:4">
      <c s="4" r="A68" t="s">
        <v>230</v>
      </c>
      <c s="6" r="B68" t="n">
        <v>-153</v>
      </c>
      <c s="6" r="D68" t="n">
        <v>-147</v>
      </c>
    </row>
    <row r="69" spans="1:4">
      <c s="4" r="A69" t="s">
        <v>231</v>
      </c>
      <c s="6" r="B69" t="n">
        <v>-7399</v>
      </c>
      <c s="6" r="D69" t="n">
        <v>-165</v>
      </c>
    </row>
    <row r="70" spans="1:4">
      <c s="4" r="A70" t="s">
        <v>232</v>
      </c>
      <c s="6" r="B70" t="n">
        <v>-743</v>
      </c>
      <c s="6" r="D70" t="n">
        <v>-245</v>
      </c>
    </row>
    <row r="71" spans="1:4">
      <c s="4" r="A71" t="s">
        <v>233</v>
      </c>
      <c s="6" r="B71" t="n">
        <v>-102712</v>
      </c>
    </row>
    <row r="72" spans="1:4">
      <c s="4" r="A72" t="s">
        <v>234</v>
      </c>
      <c s="6" r="B72" t="n">
        <v>-594219</v>
      </c>
      <c s="6" r="D72" t="n">
        <v>-604587</v>
      </c>
    </row>
    <row r="73" spans="1:4">
      <c s="4" r="A73" t="s">
        <v>235</v>
      </c>
      <c s="6" r="B73" t="n">
        <v>-958155</v>
      </c>
      <c s="6" r="D73" t="n">
        <v>-7566411</v>
      </c>
    </row>
    <row r="74" spans="1:4">
      <c s="4" r="A74" t="s">
        <v>236</v>
      </c>
      <c s="6" r="B74" t="n">
        <v>965992</v>
      </c>
      <c s="6" r="D74" t="n">
        <v>43914</v>
      </c>
    </row>
    <row r="75" spans="1:4">
      <c s="4" r="A75" t="s">
        <v>237</v>
      </c>
      <c s="6" r="B75" t="n">
        <v>1769258</v>
      </c>
      <c s="4" r="C75" t="s">
        <v>110</v>
      </c>
      <c s="6" r="D75" t="n">
        <v>1741244</v>
      </c>
    </row>
    <row r="76" spans="1:4">
      <c s="4" r="A76" t="s">
        <v>238</v>
      </c>
      <c s="6" r="B76" t="n">
        <v>2735250</v>
      </c>
      <c s="4" r="C76" t="s">
        <v>29</v>
      </c>
      <c s="6" r="D76" t="n">
        <v>1785158</v>
      </c>
    </row>
    <row r="77" spans="1:4">
      <c s="3" r="A77" t="s">
        <v>239</v>
      </c>
    </row>
    <row r="78" spans="1:4">
      <c s="4" r="A78" t="s">
        <v>240</v>
      </c>
      <c s="6" r="B78" t="n">
        <v>1456076</v>
      </c>
      <c s="6" r="D78" t="n">
        <v>1541718</v>
      </c>
    </row>
    <row r="79" spans="1:4">
      <c s="4" r="A79" t="s">
        <v>241</v>
      </c>
      <c s="6" r="D79" t="n">
        <v>8366</v>
      </c>
    </row>
    <row r="80" spans="1:4">
      <c s="4" r="A80" t="s">
        <v>242</v>
      </c>
      <c s="6" r="D80" t="n">
        <v>20881</v>
      </c>
    </row>
    <row r="81" spans="1:4">
      <c s="4" r="A81" t="s">
        <v>243</v>
      </c>
      <c s="6" r="B81" t="n">
        <v>282146</v>
      </c>
      <c s="6" r="D81" t="n">
        <v>218272</v>
      </c>
    </row>
    <row r="82" spans="1:4">
      <c s="4" r="A82" t="s">
        <v>244</v>
      </c>
      <c s="6" r="B82" t="n">
        <v>281120</v>
      </c>
      <c s="6" r="D82" t="n">
        <v>305327</v>
      </c>
    </row>
    <row r="83" spans="1:4">
      <c s="4" r="A83" t="s">
        <v>245</v>
      </c>
      <c s="6" r="B83" t="n">
        <v>591</v>
      </c>
      <c s="6" r="D83" t="n">
        <v>1901</v>
      </c>
    </row>
    <row r="84" spans="1:4">
      <c s="3" r="A84" t="s">
        <v>246</v>
      </c>
    </row>
    <row r="85" spans="1:4">
      <c s="4" r="A85" t="s">
        <v>43</v>
      </c>
      <c s="6" r="B85" t="n">
        <v>697943</v>
      </c>
      <c s="6" r="D85" t="n">
        <v>247361</v>
      </c>
    </row>
    <row r="86" spans="1:4">
      <c s="4" r="A86" t="s">
        <v>57</v>
      </c>
      <c s="6" r="B86" t="n">
        <v>746090</v>
      </c>
      <c s="6" r="D86" t="n">
        <v>673933</v>
      </c>
    </row>
    <row r="87" spans="1:4">
      <c s="4" r="A87" t="s">
        <v>247</v>
      </c>
      <c s="6" r="B87" t="n">
        <v>1494642</v>
      </c>
      <c s="6" r="D87" t="n">
        <v>-559848</v>
      </c>
    </row>
    <row r="88" spans="1:4">
      <c s="3" r="A88" t="s">
        <v>248</v>
      </c>
    </row>
    <row r="89" spans="1:4">
      <c s="4" r="A89" t="s">
        <v>249</v>
      </c>
      <c s="7" r="B89" t="n">
        <v>277479</v>
      </c>
      <c s="7" r="D89" t="n">
        <v>284331</v>
      </c>
    </row>
    <row r="90" spans="1:4">
      <c r="A90" t="n"/>
    </row>
    <row r="91" spans="1:4">
      <c s="4" r="A91" t="s">
        <v>28</v>
      </c>
      <c s="4" r="B91" t="s">
        <v>77</v>
      </c>
    </row>
    <row r="92" spans="1:4">
      <c s="4" r="A92" t="s">
        <v>29</v>
      </c>
      <c s="4" r="B92" t="s">
        <v>76</v>
      </c>
    </row>
  </sheetData>
  <mergeCells count="6">
    <mergeCell ref="A1:A2"/>
    <mergeCell ref="B1:D1"/>
    <mergeCell ref="B2:C2"/>
    <mergeCell ref="A90:D90"/>
    <mergeCell ref="B91:D91"/>
    <mergeCell ref="B92:D9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4</v>
      </c>
      <c s="2" r="B1" t="s">
        <v>2</v>
      </c>
      <c s="2" r="C1" t="s">
        <v>25</v>
      </c>
    </row>
    <row r="2" spans="1:3">
      <c s="3" r="A2" t="s">
        <v>875</v>
      </c>
    </row>
    <row r="3" spans="1:3">
      <c s="4" r="A3" t="s">
        <v>876</v>
      </c>
      <c s="11" r="B3" t="n">
        <v>80.8</v>
      </c>
      <c s="11" r="C3" t="n">
        <v>61.3</v>
      </c>
    </row>
    <row r="4" spans="1:3">
      <c s="4" r="A4" t="s">
        <v>877</v>
      </c>
      <c s="11" r="B4" t="n">
        <v>84.40000000000001</v>
      </c>
      <c s="11" r="C4" t="n">
        <v>7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r="1" spans="1:4">
      <c s="1" r="A1" t="s">
        <v>878</v>
      </c>
      <c s="2" r="B1" t="s">
        <v>1</v>
      </c>
      <c s="2" r="C1" t="s">
        <v>409</v>
      </c>
    </row>
    <row r="2" spans="1:4">
      <c s="2" r="B2" t="s">
        <v>2</v>
      </c>
      <c s="2" r="C2" t="s">
        <v>25</v>
      </c>
    </row>
    <row r="3" spans="1:4">
      <c s="3" r="A3" t="s">
        <v>879</v>
      </c>
    </row>
    <row r="4" spans="1:4">
      <c s="4" r="A4" t="s">
        <v>880</v>
      </c>
      <c s="7" r="B4" t="n">
        <v>53868385</v>
      </c>
      <c s="7" r="C4" t="n">
        <v>56230860</v>
      </c>
      <c s="4" r="D4" t="s">
        <v>28</v>
      </c>
    </row>
    <row r="5" spans="1:4">
      <c s="4" r="A5" t="s">
        <v>881</v>
      </c>
      <c s="4" r="B5" t="s">
        <v>882</v>
      </c>
      <c s="4" r="C5" t="s">
        <v>883</v>
      </c>
    </row>
    <row r="6" spans="1:4">
      <c s="4" r="A6" t="s">
        <v>884</v>
      </c>
      <c s="4" r="B6" t="s">
        <v>885</v>
      </c>
      <c s="4" r="C6" t="s">
        <v>886</v>
      </c>
    </row>
    <row r="7" spans="1:4">
      <c s="4" r="A7" t="s">
        <v>887</v>
      </c>
      <c s="7" r="B7" t="n">
        <v>3588326</v>
      </c>
      <c s="7" r="C7" t="n">
        <v>1845048</v>
      </c>
      <c s="4" r="D7" t="s">
        <v>28</v>
      </c>
    </row>
    <row r="8" spans="1:4">
      <c s="4" r="A8" t="s">
        <v>888</v>
      </c>
      <c s="6" r="B8" t="n">
        <v>61800000</v>
      </c>
      <c s="6" r="C8" t="n">
        <v>62300000</v>
      </c>
    </row>
    <row r="9" spans="1:4">
      <c s="4" r="A9" t="s">
        <v>889</v>
      </c>
      <c s="7" r="B9" t="n">
        <v>187000</v>
      </c>
      <c s="7" r="C9" t="n">
        <v>171700</v>
      </c>
    </row>
    <row r="10" spans="1:4">
      <c s="4" r="A10" t="s">
        <v>890</v>
      </c>
    </row>
    <row r="11" spans="1:4">
      <c s="3" r="A11" t="s">
        <v>879</v>
      </c>
    </row>
    <row r="12" spans="1:4">
      <c s="4" r="A12" t="s">
        <v>891</v>
      </c>
      <c s="4" r="B12" t="s">
        <v>892</v>
      </c>
      <c s="4" r="C12" t="s">
        <v>893</v>
      </c>
    </row>
    <row r="13" spans="1:4">
      <c s="4" r="A13" t="s">
        <v>894</v>
      </c>
    </row>
    <row r="14" spans="1:4">
      <c s="3" r="A14" t="s">
        <v>879</v>
      </c>
    </row>
    <row r="15" spans="1:4">
      <c s="4" r="A15" t="s">
        <v>887</v>
      </c>
      <c s="7" r="C15" t="n">
        <v>402800</v>
      </c>
    </row>
    <row r="16" spans="1:4">
      <c s="4" r="A16" t="s">
        <v>895</v>
      </c>
      <c s="4" r="C16" t="s">
        <v>896</v>
      </c>
    </row>
    <row r="17" spans="1:4">
      <c s="4" r="A17" t="s">
        <v>897</v>
      </c>
    </row>
    <row r="18" spans="1:4">
      <c s="3" r="A18" t="s">
        <v>879</v>
      </c>
    </row>
    <row r="19" spans="1:4">
      <c s="4" r="A19" t="s">
        <v>887</v>
      </c>
      <c s="7" r="B19" t="n">
        <v>3600000</v>
      </c>
      <c s="7" r="C19" t="n">
        <v>1400000</v>
      </c>
    </row>
    <row r="20" spans="1:4">
      <c s="4" r="A20" t="s">
        <v>895</v>
      </c>
      <c s="4" r="B20" t="s">
        <v>416</v>
      </c>
      <c s="4" r="C20" t="s">
        <v>416</v>
      </c>
    </row>
    <row r="21" spans="1:4">
      <c r="A21" t="n"/>
    </row>
    <row r="22" spans="1:4">
      <c s="4" r="A22" t="s">
        <v>28</v>
      </c>
      <c s="4" r="B22" t="s">
        <v>77</v>
      </c>
    </row>
  </sheetData>
  <mergeCells count="5">
    <mergeCell ref="A1:A2"/>
    <mergeCell ref="C1:D1"/>
    <mergeCell ref="C2:D2"/>
    <mergeCell ref="A21:D21"/>
    <mergeCell ref="B22:D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898</v>
      </c>
      <c s="2" r="C1" t="s">
        <v>2</v>
      </c>
      <c s="2" r="E1" t="s">
        <v>25</v>
      </c>
    </row>
    <row r="2" spans="1:6">
      <c s="3" r="A2" t="s">
        <v>879</v>
      </c>
    </row>
    <row r="3" spans="1:6">
      <c s="4" r="A3" t="s">
        <v>50</v>
      </c>
      <c s="7" r="C3" t="n">
        <v>53868385</v>
      </c>
      <c s="7" r="E3" t="n">
        <v>56230860</v>
      </c>
      <c s="4" r="F3" t="s">
        <v>28</v>
      </c>
    </row>
    <row r="4" spans="1:6">
      <c s="4" r="A4" t="s">
        <v>899</v>
      </c>
      <c s="4" r="C4" t="s">
        <v>900</v>
      </c>
      <c s="4" r="E4" t="s">
        <v>901</v>
      </c>
    </row>
    <row r="5" spans="1:6">
      <c s="4" r="A5" t="s">
        <v>902</v>
      </c>
    </row>
    <row r="6" spans="1:6">
      <c s="3" r="A6" t="s">
        <v>879</v>
      </c>
    </row>
    <row r="7" spans="1:6">
      <c s="4" r="A7" t="s">
        <v>50</v>
      </c>
      <c s="7" r="C7" t="n">
        <v>123760</v>
      </c>
      <c s="7" r="E7" t="n">
        <v>142853</v>
      </c>
    </row>
    <row r="8" spans="1:6">
      <c s="4" r="A8" t="s">
        <v>903</v>
      </c>
    </row>
    <row r="9" spans="1:6">
      <c s="3" r="A9" t="s">
        <v>879</v>
      </c>
    </row>
    <row r="10" spans="1:6">
      <c s="4" r="A10" t="s">
        <v>50</v>
      </c>
      <c s="6" r="C10" t="n">
        <v>660915</v>
      </c>
      <c s="6" r="E10" t="n">
        <v>435581</v>
      </c>
    </row>
    <row r="11" spans="1:6">
      <c s="4" r="A11" t="s">
        <v>904</v>
      </c>
    </row>
    <row r="12" spans="1:6">
      <c s="3" r="A12" t="s">
        <v>879</v>
      </c>
    </row>
    <row r="13" spans="1:6">
      <c s="4" r="A13" t="s">
        <v>50</v>
      </c>
      <c s="6" r="C13" t="n">
        <v>304867</v>
      </c>
      <c s="6" r="E13" t="n">
        <v>179428</v>
      </c>
    </row>
    <row r="14" spans="1:6">
      <c s="4" r="A14" t="s">
        <v>70</v>
      </c>
    </row>
    <row r="15" spans="1:6">
      <c s="3" r="A15" t="s">
        <v>879</v>
      </c>
    </row>
    <row r="16" spans="1:6">
      <c s="4" r="A16" t="s">
        <v>50</v>
      </c>
      <c s="6" r="C16" t="n">
        <v>52778843</v>
      </c>
      <c s="7" r="E16" t="n">
        <v>55472998</v>
      </c>
    </row>
    <row r="17" spans="1:6">
      <c s="4" r="A17" t="s">
        <v>905</v>
      </c>
    </row>
    <row r="18" spans="1:6">
      <c s="3" r="A18" t="s">
        <v>879</v>
      </c>
    </row>
    <row r="19" spans="1:6">
      <c s="4" r="A19" t="s">
        <v>50</v>
      </c>
      <c s="7" r="C19" t="n">
        <v>7506405</v>
      </c>
    </row>
    <row r="20" spans="1:6">
      <c s="4" r="A20" t="s">
        <v>899</v>
      </c>
      <c s="4" r="C20" t="s">
        <v>906</v>
      </c>
      <c s="4" r="E20" t="s">
        <v>907</v>
      </c>
    </row>
    <row r="21" spans="1:6">
      <c s="4" r="A21" t="s">
        <v>908</v>
      </c>
    </row>
    <row r="22" spans="1:6">
      <c s="3" r="A22" t="s">
        <v>879</v>
      </c>
    </row>
    <row r="23" spans="1:6">
      <c s="4" r="A23" t="s">
        <v>50</v>
      </c>
      <c s="7" r="C23" t="n">
        <v>7506405</v>
      </c>
    </row>
    <row r="24" spans="1:6">
      <c s="4" r="A24" t="s">
        <v>909</v>
      </c>
    </row>
    <row r="25" spans="1:6">
      <c s="3" r="A25" t="s">
        <v>879</v>
      </c>
    </row>
    <row r="26" spans="1:6">
      <c s="4" r="A26" t="s">
        <v>50</v>
      </c>
      <c s="7" r="C26" t="n">
        <v>12706560</v>
      </c>
      <c s="7" r="E26" t="n">
        <v>20467487</v>
      </c>
    </row>
    <row r="27" spans="1:6">
      <c s="4" r="A27" t="s">
        <v>899</v>
      </c>
      <c s="4" r="C27" t="s">
        <v>910</v>
      </c>
      <c s="4" r="E27" t="s">
        <v>911</v>
      </c>
    </row>
    <row r="28" spans="1:6">
      <c s="4" r="A28" t="s">
        <v>912</v>
      </c>
    </row>
    <row r="29" spans="1:6">
      <c s="3" r="A29" t="s">
        <v>879</v>
      </c>
    </row>
    <row r="30" spans="1:6">
      <c s="4" r="A30" t="s">
        <v>50</v>
      </c>
      <c s="7" r="C30" t="n">
        <v>53590</v>
      </c>
      <c s="7" r="E30" t="n">
        <v>83664</v>
      </c>
    </row>
    <row r="31" spans="1:6">
      <c s="4" r="A31" t="s">
        <v>913</v>
      </c>
    </row>
    <row r="32" spans="1:6">
      <c s="3" r="A32" t="s">
        <v>879</v>
      </c>
    </row>
    <row r="33" spans="1:6">
      <c s="4" r="A33" t="s">
        <v>50</v>
      </c>
      <c s="6" r="C33" t="n">
        <v>221210</v>
      </c>
      <c s="6" r="E33" t="n">
        <v>260359</v>
      </c>
    </row>
    <row r="34" spans="1:6">
      <c s="4" r="A34" t="s">
        <v>914</v>
      </c>
    </row>
    <row r="35" spans="1:6">
      <c s="3" r="A35" t="s">
        <v>879</v>
      </c>
    </row>
    <row r="36" spans="1:6">
      <c s="4" r="A36" t="s">
        <v>50</v>
      </c>
      <c s="6" r="C36" t="n">
        <v>12431760</v>
      </c>
      <c s="6" r="E36" t="n">
        <v>20123464</v>
      </c>
    </row>
    <row r="37" spans="1:6">
      <c s="4" r="A37" t="s">
        <v>915</v>
      </c>
    </row>
    <row r="38" spans="1:6">
      <c s="3" r="A38" t="s">
        <v>879</v>
      </c>
    </row>
    <row r="39" spans="1:6">
      <c s="4" r="A39" t="s">
        <v>50</v>
      </c>
      <c s="7" r="C39" t="n">
        <v>7014305</v>
      </c>
      <c s="7" r="E39" t="n">
        <v>8023209</v>
      </c>
    </row>
    <row r="40" spans="1:6">
      <c s="4" r="A40" t="s">
        <v>899</v>
      </c>
      <c s="4" r="C40" t="s">
        <v>916</v>
      </c>
      <c s="4" r="E40" t="s">
        <v>917</v>
      </c>
    </row>
    <row r="41" spans="1:6">
      <c s="4" r="A41" t="s">
        <v>918</v>
      </c>
    </row>
    <row r="42" spans="1:6">
      <c s="3" r="A42" t="s">
        <v>879</v>
      </c>
    </row>
    <row r="43" spans="1:6">
      <c s="4" r="A43" t="s">
        <v>50</v>
      </c>
      <c s="7" r="C43" t="n">
        <v>70170</v>
      </c>
      <c s="7" r="E43" t="n">
        <v>59189</v>
      </c>
    </row>
    <row r="44" spans="1:6">
      <c s="4" r="A44" t="s">
        <v>919</v>
      </c>
    </row>
    <row r="45" spans="1:6">
      <c s="3" r="A45" t="s">
        <v>879</v>
      </c>
    </row>
    <row r="46" spans="1:6">
      <c s="4" r="A46" t="s">
        <v>50</v>
      </c>
      <c s="6" r="C46" t="n">
        <v>197005</v>
      </c>
      <c s="6" r="E46" t="n">
        <v>65374</v>
      </c>
    </row>
    <row r="47" spans="1:6">
      <c s="4" r="A47" t="s">
        <v>920</v>
      </c>
    </row>
    <row r="48" spans="1:6">
      <c s="3" r="A48" t="s">
        <v>879</v>
      </c>
    </row>
    <row r="49" spans="1:6">
      <c s="4" r="A49" t="s">
        <v>50</v>
      </c>
      <c s="6" r="C49" t="n">
        <v>6747130</v>
      </c>
      <c s="6" r="E49" t="n">
        <v>7898646</v>
      </c>
    </row>
    <row r="50" spans="1:6">
      <c s="4" r="A50" t="s">
        <v>921</v>
      </c>
    </row>
    <row r="51" spans="1:6">
      <c s="3" r="A51" t="s">
        <v>879</v>
      </c>
    </row>
    <row r="52" spans="1:6">
      <c s="4" r="A52" t="s">
        <v>50</v>
      </c>
      <c s="7" r="C52" t="n">
        <v>5970102</v>
      </c>
      <c s="7" r="E52" t="n">
        <v>4125426</v>
      </c>
    </row>
    <row r="53" spans="1:6">
      <c s="4" r="A53" t="s">
        <v>899</v>
      </c>
      <c s="4" r="C53" t="s">
        <v>922</v>
      </c>
      <c s="4" r="E53" t="s">
        <v>917</v>
      </c>
    </row>
    <row r="54" spans="1:6">
      <c s="4" r="A54" t="s">
        <v>923</v>
      </c>
    </row>
    <row r="55" spans="1:6">
      <c s="3" r="A55" t="s">
        <v>879</v>
      </c>
    </row>
    <row r="56" spans="1:6">
      <c s="4" r="A56" t="s">
        <v>50</v>
      </c>
      <c s="7" r="C56" t="n">
        <v>223289</v>
      </c>
      <c s="7" r="E56" t="n">
        <v>78833</v>
      </c>
    </row>
    <row r="57" spans="1:6">
      <c s="4" r="A57" t="s">
        <v>924</v>
      </c>
    </row>
    <row r="58" spans="1:6">
      <c s="3" r="A58" t="s">
        <v>879</v>
      </c>
    </row>
    <row r="59" spans="1:6">
      <c s="4" r="A59" t="s">
        <v>50</v>
      </c>
      <c s="6" r="C59" t="n">
        <v>5746813</v>
      </c>
      <c s="6" r="E59" t="n">
        <v>4046593</v>
      </c>
    </row>
    <row r="60" spans="1:6">
      <c s="4" r="A60" t="s">
        <v>925</v>
      </c>
    </row>
    <row r="61" spans="1:6">
      <c s="3" r="A61" t="s">
        <v>879</v>
      </c>
    </row>
    <row r="62" spans="1:6">
      <c s="4" r="A62" t="s">
        <v>50</v>
      </c>
      <c s="7" r="C62" t="n">
        <v>6179055</v>
      </c>
      <c s="7" r="E62" t="n">
        <v>4846580</v>
      </c>
    </row>
    <row r="63" spans="1:6">
      <c s="4" r="A63" t="s">
        <v>899</v>
      </c>
      <c s="4" r="C63" t="s">
        <v>926</v>
      </c>
      <c s="4" r="E63" t="s">
        <v>892</v>
      </c>
    </row>
    <row r="64" spans="1:6">
      <c s="4" r="A64" t="s">
        <v>927</v>
      </c>
    </row>
    <row r="65" spans="1:6">
      <c s="3" r="A65" t="s">
        <v>879</v>
      </c>
    </row>
    <row r="66" spans="1:6">
      <c s="4" r="A66" t="s">
        <v>50</v>
      </c>
      <c s="7" r="C66" t="n">
        <v>19411</v>
      </c>
    </row>
    <row r="67" spans="1:6">
      <c s="4" r="A67" t="s">
        <v>928</v>
      </c>
    </row>
    <row r="68" spans="1:6">
      <c s="3" r="A68" t="s">
        <v>879</v>
      </c>
    </row>
    <row r="69" spans="1:6">
      <c s="4" r="A69" t="s">
        <v>50</v>
      </c>
      <c s="6" r="C69" t="n">
        <v>6159644</v>
      </c>
      <c s="7" r="E69" t="n">
        <v>4846580</v>
      </c>
    </row>
    <row r="70" spans="1:6">
      <c s="4" r="A70" t="s">
        <v>929</v>
      </c>
    </row>
    <row r="71" spans="1:6">
      <c s="3" r="A71" t="s">
        <v>879</v>
      </c>
    </row>
    <row r="72" spans="1:6">
      <c s="4" r="A72" t="s">
        <v>50</v>
      </c>
      <c s="4" r="B72" t="s">
        <v>29</v>
      </c>
      <c s="7" r="C72" t="n">
        <v>14491958</v>
      </c>
      <c s="7" r="E72" t="n">
        <v>18768158</v>
      </c>
    </row>
    <row r="73" spans="1:6">
      <c s="4" r="A73" t="s">
        <v>899</v>
      </c>
      <c s="4" r="C73" t="s">
        <v>930</v>
      </c>
      <c s="4" r="D73" t="s">
        <v>29</v>
      </c>
      <c s="4" r="E73" t="s">
        <v>931</v>
      </c>
    </row>
    <row r="74" spans="1:6">
      <c s="4" r="A74" t="s">
        <v>932</v>
      </c>
    </row>
    <row r="75" spans="1:6">
      <c s="3" r="A75" t="s">
        <v>879</v>
      </c>
    </row>
    <row r="76" spans="1:6">
      <c s="4" r="A76" t="s">
        <v>50</v>
      </c>
      <c s="4" r="B76" t="s">
        <v>29</v>
      </c>
      <c s="7" r="E76" t="n">
        <v>31015</v>
      </c>
    </row>
    <row r="77" spans="1:6">
      <c s="4" r="A77" t="s">
        <v>933</v>
      </c>
    </row>
    <row r="78" spans="1:6">
      <c s="3" r="A78" t="s">
        <v>879</v>
      </c>
    </row>
    <row r="79" spans="1:6">
      <c s="4" r="A79" t="s">
        <v>50</v>
      </c>
      <c s="4" r="B79" t="s">
        <v>29</v>
      </c>
      <c s="7" r="C79" t="n">
        <v>304867</v>
      </c>
      <c s="6" r="E79" t="n">
        <v>179428</v>
      </c>
    </row>
    <row r="80" spans="1:6">
      <c s="4" r="A80" t="s">
        <v>934</v>
      </c>
    </row>
    <row r="81" spans="1:6">
      <c s="3" r="A81" t="s">
        <v>879</v>
      </c>
    </row>
    <row r="82" spans="1:6">
      <c s="4" r="A82" t="s">
        <v>50</v>
      </c>
      <c s="4" r="B82" t="s">
        <v>29</v>
      </c>
      <c s="7" r="C82" t="n">
        <v>14187091</v>
      </c>
      <c s="7" r="E82" t="n">
        <v>18557715</v>
      </c>
    </row>
    <row r="83" spans="1:6">
      <c r="A83" t="n"/>
    </row>
    <row r="84" spans="1:6">
      <c s="4" r="A84" t="s">
        <v>28</v>
      </c>
      <c s="4" r="B84" t="s">
        <v>77</v>
      </c>
    </row>
    <row r="85" spans="1:6">
      <c s="4" r="A85" t="s">
        <v>29</v>
      </c>
      <c s="4" r="B85" t="s">
        <v>935</v>
      </c>
    </row>
  </sheetData>
  <mergeCells count="6">
    <mergeCell ref="A1:B1"/>
    <mergeCell ref="C1:D1"/>
    <mergeCell ref="E1:F1"/>
    <mergeCell ref="A83:E83"/>
    <mergeCell ref="B84:E84"/>
    <mergeCell ref="B85:E8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6</v>
      </c>
      <c s="2" r="B1" t="s">
        <v>2</v>
      </c>
      <c s="2" r="C1" t="s">
        <v>25</v>
      </c>
    </row>
    <row r="2" spans="1:3">
      <c s="3" r="A2" t="s">
        <v>879</v>
      </c>
    </row>
    <row r="3" spans="1:3">
      <c s="4" r="A3" t="s">
        <v>937</v>
      </c>
      <c s="4" r="B3" t="s">
        <v>662</v>
      </c>
      <c s="4" r="C3" t="s">
        <v>9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r="1" spans="1:4">
      <c s="1" r="A1" t="s">
        <v>939</v>
      </c>
      <c s="2" r="B1" t="s">
        <v>1</v>
      </c>
      <c s="2" r="C1" t="s">
        <v>409</v>
      </c>
    </row>
    <row r="2" spans="1:4">
      <c s="2" r="B2" t="s">
        <v>2</v>
      </c>
      <c s="2" r="C2" t="s">
        <v>25</v>
      </c>
    </row>
    <row r="3" spans="1:4">
      <c s="3" r="A3" t="s">
        <v>879</v>
      </c>
    </row>
    <row r="4" spans="1:4">
      <c s="4" r="A4" t="s">
        <v>940</v>
      </c>
      <c s="7" r="B4" t="n">
        <v>0</v>
      </c>
      <c s="7" r="C4" t="n">
        <v>0</v>
      </c>
    </row>
    <row r="5" spans="1:4">
      <c s="4" r="A5" t="s">
        <v>941</v>
      </c>
      <c s="6" r="B5" t="n">
        <v>0</v>
      </c>
      <c s="6" r="C5" t="n">
        <v>0</v>
      </c>
    </row>
    <row r="6" spans="1:4">
      <c s="4" r="A6" t="s">
        <v>942</v>
      </c>
      <c s="6" r="B6" t="n">
        <v>0</v>
      </c>
      <c s="6" r="C6" t="n">
        <v>0</v>
      </c>
    </row>
    <row r="7" spans="1:4">
      <c s="4" r="A7" t="s">
        <v>943</v>
      </c>
      <c s="6" r="B7" t="n">
        <v>53868385</v>
      </c>
      <c s="6" r="C7" t="n">
        <v>56230860</v>
      </c>
    </row>
    <row r="8" spans="1:4">
      <c s="4" r="A8" t="s">
        <v>944</v>
      </c>
      <c s="6" r="B8" t="n">
        <v>0</v>
      </c>
      <c s="6" r="C8" t="n">
        <v>0</v>
      </c>
    </row>
    <row r="9" spans="1:4">
      <c s="4" r="A9" t="s">
        <v>945</v>
      </c>
      <c s="7" r="B9" t="n">
        <v>53868385</v>
      </c>
      <c s="7" r="C9" t="n">
        <v>56230860</v>
      </c>
      <c s="4" r="D9" t="s">
        <v>28</v>
      </c>
    </row>
    <row r="10" spans="1:4">
      <c r="A10" t="n"/>
    </row>
    <row r="11" spans="1:4">
      <c s="4" r="A11" t="s">
        <v>28</v>
      </c>
      <c s="4" r="B11" t="s">
        <v>77</v>
      </c>
    </row>
  </sheetData>
  <mergeCells count="5">
    <mergeCell ref="A1:A2"/>
    <mergeCell ref="C1:D1"/>
    <mergeCell ref="C2:D2"/>
    <mergeCell ref="A10:D10"/>
    <mergeCell ref="B11:D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946</v>
      </c>
      <c s="2" r="B1" t="s">
        <v>2</v>
      </c>
      <c s="2" r="C1" t="s">
        <v>25</v>
      </c>
    </row>
    <row r="2" spans="1:4">
      <c s="3" r="A2" t="s">
        <v>947</v>
      </c>
    </row>
    <row r="3" spans="1:4">
      <c s="4" r="A3" t="s">
        <v>41</v>
      </c>
      <c s="7" r="B3" t="n">
        <v>146285</v>
      </c>
      <c s="7" r="C3" t="n">
        <v>19642</v>
      </c>
      <c s="4" r="D3" t="s">
        <v>28</v>
      </c>
    </row>
    <row r="4" spans="1:4">
      <c s="4" r="A4" t="s">
        <v>42</v>
      </c>
      <c s="6" r="B4" t="n">
        <v>137490</v>
      </c>
      <c s="6" r="C4" t="n">
        <v>22066</v>
      </c>
      <c s="4" r="D4" t="s">
        <v>28</v>
      </c>
    </row>
    <row r="5" spans="1:4">
      <c s="4" r="A5" t="s">
        <v>948</v>
      </c>
      <c s="6" r="B5" t="n">
        <v>283775</v>
      </c>
      <c s="6" r="C5" t="n">
        <v>41708</v>
      </c>
    </row>
    <row r="6" spans="1:4">
      <c s="4" r="A6" t="s">
        <v>41</v>
      </c>
      <c s="6" r="B6" t="n">
        <v>3208986</v>
      </c>
      <c s="6" r="C6" t="n">
        <v>1677571</v>
      </c>
      <c s="4" r="D6" t="s">
        <v>28</v>
      </c>
    </row>
    <row r="7" spans="1:4">
      <c s="4" r="A7" t="s">
        <v>42</v>
      </c>
      <c s="6" r="B7" t="n">
        <v>154017</v>
      </c>
      <c s="6" r="C7" t="n">
        <v>49963</v>
      </c>
      <c s="4" r="D7" t="s">
        <v>28</v>
      </c>
    </row>
    <row r="8" spans="1:4">
      <c s="4" r="A8" t="s">
        <v>949</v>
      </c>
      <c s="6" r="B8" t="n">
        <v>3363003</v>
      </c>
      <c s="6" r="C8" t="n">
        <v>1727534</v>
      </c>
    </row>
    <row r="9" spans="1:4">
      <c s="4" r="A9" t="s">
        <v>389</v>
      </c>
    </row>
    <row r="10" spans="1:4">
      <c s="3" r="A10" t="s">
        <v>947</v>
      </c>
    </row>
    <row r="11" spans="1:4">
      <c s="4" r="A11" t="s">
        <v>42</v>
      </c>
      <c s="6" r="C11" t="n">
        <v>12444</v>
      </c>
    </row>
    <row r="12" spans="1:4">
      <c s="4" r="A12" t="s">
        <v>42</v>
      </c>
      <c s="6" r="B12" t="n">
        <v>154017</v>
      </c>
      <c s="6" r="C12" t="n">
        <v>32778</v>
      </c>
    </row>
    <row r="13" spans="1:4">
      <c s="4" r="A13" t="s">
        <v>391</v>
      </c>
    </row>
    <row r="14" spans="1:4">
      <c s="3" r="A14" t="s">
        <v>947</v>
      </c>
    </row>
    <row r="15" spans="1:4">
      <c s="4" r="A15" t="s">
        <v>42</v>
      </c>
      <c s="7" r="B15" t="n">
        <v>137490</v>
      </c>
      <c s="6" r="C15" t="n">
        <v>9622</v>
      </c>
    </row>
    <row r="16" spans="1:4">
      <c s="4" r="A16" t="s">
        <v>42</v>
      </c>
      <c s="7" r="C16" t="n">
        <v>17185</v>
      </c>
    </row>
    <row r="17" spans="1:4">
      <c r="A17" t="n"/>
    </row>
    <row r="18" spans="1:4">
      <c s="4" r="A18" t="s">
        <v>28</v>
      </c>
      <c s="4" r="B18" t="s">
        <v>77</v>
      </c>
    </row>
  </sheetData>
  <mergeCells count="3">
    <mergeCell ref="C1:D1"/>
    <mergeCell ref="A17:D17"/>
    <mergeCell ref="B18:D1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6"/>
  </cols>
  <sheetData>
    <row r="1" spans="1:4">
      <c s="1" r="A1" t="s">
        <v>950</v>
      </c>
      <c s="2" r="C1" t="s">
        <v>1</v>
      </c>
      <c s="2" r="D1" t="s">
        <v>409</v>
      </c>
    </row>
    <row r="2" spans="1:4">
      <c s="2" r="C2" t="s">
        <v>2</v>
      </c>
      <c s="2" r="D2" t="s">
        <v>25</v>
      </c>
    </row>
    <row r="3" spans="1:4">
      <c s="3" r="A3" t="s">
        <v>951</v>
      </c>
    </row>
    <row r="4" spans="1:4">
      <c s="4" r="A4" t="s">
        <v>952</v>
      </c>
      <c s="4" r="B4" t="s">
        <v>28</v>
      </c>
      <c s="7" r="C4" t="n">
        <v>26182351</v>
      </c>
      <c s="7" r="D4" t="n">
        <v>30185086</v>
      </c>
    </row>
    <row r="5" spans="1:4">
      <c s="4" r="A5" t="s">
        <v>953</v>
      </c>
      <c s="4" r="B5" t="s">
        <v>692</v>
      </c>
      <c s="4" r="C5" t="s">
        <v>954</v>
      </c>
      <c s="4" r="D5" t="s">
        <v>955</v>
      </c>
    </row>
    <row r="6" spans="1:4">
      <c s="4" r="A6" t="s">
        <v>956</v>
      </c>
      <c s="4" r="B6" t="s">
        <v>29</v>
      </c>
      <c s="4" r="C6" t="s">
        <v>917</v>
      </c>
      <c s="4" r="D6" t="s">
        <v>957</v>
      </c>
    </row>
    <row r="7" spans="1:4">
      <c s="4" r="A7" t="s">
        <v>958</v>
      </c>
      <c s="4" r="B7" t="s">
        <v>29</v>
      </c>
      <c s="4" r="C7" t="s">
        <v>959</v>
      </c>
      <c s="4" r="D7" t="s">
        <v>960</v>
      </c>
    </row>
    <row r="8" spans="1:4">
      <c s="4" r="A8" t="s">
        <v>961</v>
      </c>
    </row>
    <row r="9" spans="1:4">
      <c s="3" r="A9" t="s">
        <v>951</v>
      </c>
    </row>
    <row r="10" spans="1:4">
      <c s="4" r="A10" t="s">
        <v>962</v>
      </c>
      <c s="4" r="C10" t="s">
        <v>963</v>
      </c>
      <c s="4" r="D10" t="s">
        <v>963</v>
      </c>
    </row>
    <row r="11" spans="1:4">
      <c s="4" r="A11" t="s">
        <v>964</v>
      </c>
      <c s="4" r="C11" t="s">
        <v>416</v>
      </c>
      <c s="4" r="D11" t="s">
        <v>416</v>
      </c>
    </row>
    <row r="12" spans="1:4">
      <c s="4" r="A12" t="s">
        <v>952</v>
      </c>
      <c s="4" r="B12" t="s">
        <v>28</v>
      </c>
      <c s="7" r="C12" t="n">
        <v>1152401</v>
      </c>
      <c s="7" r="D12" t="n">
        <v>3240436</v>
      </c>
    </row>
    <row r="13" spans="1:4">
      <c s="4" r="A13" t="s">
        <v>953</v>
      </c>
      <c s="4" r="B13" t="s">
        <v>692</v>
      </c>
      <c s="4" r="C13" t="s">
        <v>965</v>
      </c>
      <c s="4" r="D13" t="s">
        <v>966</v>
      </c>
    </row>
    <row r="14" spans="1:4">
      <c s="4" r="A14" t="s">
        <v>956</v>
      </c>
      <c s="4" r="B14" t="s">
        <v>29</v>
      </c>
      <c s="4" r="C14" t="s">
        <v>957</v>
      </c>
      <c s="4" r="D14" t="s">
        <v>967</v>
      </c>
    </row>
    <row r="15" spans="1:4">
      <c s="4" r="A15" t="s">
        <v>958</v>
      </c>
      <c s="4" r="B15" t="s">
        <v>29</v>
      </c>
      <c s="4" r="C15" t="s">
        <v>968</v>
      </c>
      <c s="4" r="D15" t="s">
        <v>969</v>
      </c>
    </row>
    <row r="16" spans="1:4">
      <c s="4" r="A16" t="s">
        <v>970</v>
      </c>
    </row>
    <row r="17" spans="1:4">
      <c s="3" r="A17" t="s">
        <v>951</v>
      </c>
    </row>
    <row r="18" spans="1:4">
      <c s="4" r="A18" t="s">
        <v>962</v>
      </c>
      <c s="4" r="C18" t="s">
        <v>416</v>
      </c>
      <c s="4" r="D18" t="s">
        <v>416</v>
      </c>
    </row>
    <row r="19" spans="1:4">
      <c s="4" r="A19" t="s">
        <v>964</v>
      </c>
      <c s="4" r="C19" t="s">
        <v>971</v>
      </c>
      <c s="4" r="D19" t="s">
        <v>971</v>
      </c>
    </row>
    <row r="20" spans="1:4">
      <c s="4" r="A20" t="s">
        <v>952</v>
      </c>
      <c s="4" r="B20" t="s">
        <v>28</v>
      </c>
      <c s="7" r="C20" t="n">
        <v>12025000</v>
      </c>
      <c s="7" r="D20" t="n">
        <v>11675000</v>
      </c>
    </row>
    <row r="21" spans="1:4">
      <c s="4" r="A21" t="s">
        <v>953</v>
      </c>
      <c s="4" r="B21" t="s">
        <v>692</v>
      </c>
      <c s="4" r="C21" t="s">
        <v>972</v>
      </c>
      <c s="4" r="D21" t="s">
        <v>973</v>
      </c>
    </row>
    <row r="22" spans="1:4">
      <c s="4" r="A22" t="s">
        <v>956</v>
      </c>
      <c s="4" r="B22" t="s">
        <v>29</v>
      </c>
      <c s="4" r="C22" t="s">
        <v>917</v>
      </c>
      <c s="4" r="D22" t="s">
        <v>974</v>
      </c>
    </row>
    <row r="23" spans="1:4">
      <c s="4" r="A23" t="s">
        <v>958</v>
      </c>
      <c s="4" r="B23" t="s">
        <v>29</v>
      </c>
      <c s="4" r="C23" t="s">
        <v>975</v>
      </c>
      <c s="4" r="D23" t="s">
        <v>976</v>
      </c>
    </row>
    <row r="24" spans="1:4">
      <c s="4" r="A24" t="s">
        <v>977</v>
      </c>
    </row>
    <row r="25" spans="1:4">
      <c s="3" r="A25" t="s">
        <v>951</v>
      </c>
    </row>
    <row r="26" spans="1:4">
      <c s="4" r="A26" t="s">
        <v>962</v>
      </c>
      <c s="4" r="C26" t="s">
        <v>971</v>
      </c>
      <c s="4" r="D26" t="s">
        <v>971</v>
      </c>
    </row>
    <row r="27" spans="1:4">
      <c s="4" r="A27" t="s">
        <v>964</v>
      </c>
      <c s="4" r="C27" t="s">
        <v>978</v>
      </c>
      <c s="4" r="D27" t="s">
        <v>978</v>
      </c>
    </row>
    <row r="28" spans="1:4">
      <c s="4" r="A28" t="s">
        <v>952</v>
      </c>
      <c s="4" r="B28" t="s">
        <v>28</v>
      </c>
      <c s="7" r="C28" t="n">
        <v>9570550</v>
      </c>
      <c s="7" r="D28" t="n">
        <v>11635250</v>
      </c>
    </row>
    <row r="29" spans="1:4">
      <c s="4" r="A29" t="s">
        <v>953</v>
      </c>
      <c s="4" r="B29" t="s">
        <v>692</v>
      </c>
      <c s="4" r="C29" t="s">
        <v>979</v>
      </c>
      <c s="4" r="D29" t="s">
        <v>980</v>
      </c>
    </row>
    <row r="30" spans="1:4">
      <c s="4" r="A30" t="s">
        <v>956</v>
      </c>
      <c s="4" r="B30" t="s">
        <v>29</v>
      </c>
      <c s="4" r="C30" t="s">
        <v>910</v>
      </c>
      <c s="4" r="D30" t="s">
        <v>981</v>
      </c>
    </row>
    <row r="31" spans="1:4">
      <c s="4" r="A31" t="s">
        <v>958</v>
      </c>
      <c s="4" r="B31" t="s">
        <v>29</v>
      </c>
      <c s="4" r="C31" t="s">
        <v>982</v>
      </c>
      <c s="4" r="D31" t="s">
        <v>983</v>
      </c>
    </row>
    <row r="32" spans="1:4">
      <c s="4" r="A32" t="s">
        <v>984</v>
      </c>
    </row>
    <row r="33" spans="1:4">
      <c s="3" r="A33" t="s">
        <v>951</v>
      </c>
    </row>
    <row r="34" spans="1:4">
      <c s="4" r="A34" t="s">
        <v>962</v>
      </c>
      <c s="4" r="C34" t="s">
        <v>978</v>
      </c>
      <c s="4" r="D34" t="s">
        <v>978</v>
      </c>
    </row>
    <row r="35" spans="1:4">
      <c s="4" r="A35" t="s">
        <v>952</v>
      </c>
      <c s="4" r="B35" t="s">
        <v>28</v>
      </c>
      <c s="7" r="C35" t="n">
        <v>3434400</v>
      </c>
      <c s="7" r="D35" t="n">
        <v>3634400</v>
      </c>
    </row>
    <row r="36" spans="1:4">
      <c s="4" r="A36" t="s">
        <v>953</v>
      </c>
      <c s="4" r="B36" t="s">
        <v>692</v>
      </c>
      <c s="4" r="C36" t="s">
        <v>985</v>
      </c>
      <c s="4" r="D36" t="s">
        <v>985</v>
      </c>
    </row>
    <row r="37" spans="1:4">
      <c s="4" r="A37" t="s">
        <v>956</v>
      </c>
      <c s="4" r="B37" t="s">
        <v>29</v>
      </c>
      <c s="4" r="C37" t="s">
        <v>974</v>
      </c>
      <c s="4" r="D37" t="s">
        <v>986</v>
      </c>
    </row>
    <row r="38" spans="1:4">
      <c s="4" r="A38" t="s">
        <v>958</v>
      </c>
      <c s="4" r="B38" t="s">
        <v>29</v>
      </c>
      <c s="4" r="C38" t="s">
        <v>987</v>
      </c>
      <c s="4" r="D38" t="s">
        <v>988</v>
      </c>
    </row>
    <row r="39" spans="1:4">
      <c r="A39" t="n"/>
    </row>
    <row r="40" spans="1:4">
      <c s="4" r="A40" t="s">
        <v>28</v>
      </c>
      <c s="4" r="B40" t="s">
        <v>989</v>
      </c>
    </row>
    <row r="41" spans="1:4">
      <c s="4" r="A41" t="s">
        <v>29</v>
      </c>
      <c s="4" r="B41" t="s">
        <v>990</v>
      </c>
    </row>
    <row r="42" spans="1:4">
      <c s="4" r="A42" t="s">
        <v>35</v>
      </c>
      <c s="4" r="B42" t="s">
        <v>991</v>
      </c>
    </row>
  </sheetData>
  <mergeCells count="5">
    <mergeCell ref="A1:B2"/>
    <mergeCell ref="A39:C39"/>
    <mergeCell ref="B40:C40"/>
    <mergeCell ref="B41:C41"/>
    <mergeCell ref="B42:C4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2</v>
      </c>
      <c s="2" r="B1" t="s">
        <v>2</v>
      </c>
      <c s="2" r="C1" t="s">
        <v>25</v>
      </c>
    </row>
    <row r="2" spans="1:3">
      <c s="3" r="A2" t="s">
        <v>951</v>
      </c>
    </row>
    <row r="3" spans="1:3">
      <c s="4" r="A3" t="s">
        <v>993</v>
      </c>
      <c s="7" r="B3" t="n">
        <v>200</v>
      </c>
      <c s="7" r="C3" t="n">
        <v>500</v>
      </c>
    </row>
    <row r="4" spans="1:3">
      <c s="4" r="A4" t="s">
        <v>994</v>
      </c>
      <c s="4" r="B4" t="s">
        <v>995</v>
      </c>
      <c s="4" r="C4" t="s">
        <v>93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96</v>
      </c>
      <c s="2" r="B1" t="s">
        <v>1</v>
      </c>
      <c s="2" r="C1" t="s">
        <v>409</v>
      </c>
    </row>
    <row r="2" spans="1:3">
      <c s="2" r="B2" t="s">
        <v>2</v>
      </c>
      <c s="2" r="C2" t="s">
        <v>25</v>
      </c>
    </row>
    <row r="3" spans="1:3">
      <c s="3" r="A3" t="s">
        <v>951</v>
      </c>
    </row>
    <row r="4" spans="1:3">
      <c s="4" r="A4" t="s">
        <v>997</v>
      </c>
      <c s="7" r="B4" t="n">
        <v>12739000</v>
      </c>
      <c s="7" r="C4" t="n">
        <v>13761000</v>
      </c>
    </row>
    <row r="5" spans="1:3">
      <c s="4" r="A5" t="s">
        <v>998</v>
      </c>
      <c s="6" r="B5" t="n">
        <v>13246011</v>
      </c>
      <c s="6" r="C5" t="n">
        <v>14177338</v>
      </c>
    </row>
    <row r="6" spans="1:3">
      <c s="4" r="A6" t="s">
        <v>999</v>
      </c>
      <c s="6" r="B6" t="n">
        <v>13383501</v>
      </c>
      <c s="6" r="C6" t="n">
        <v>14169775</v>
      </c>
    </row>
    <row r="7" spans="1:3">
      <c s="4" r="A7" t="s">
        <v>645</v>
      </c>
      <c s="7" r="B7" t="n">
        <v>137490</v>
      </c>
      <c s="7" r="C7" t="n">
        <v>-75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1000</v>
      </c>
      <c s="2" r="B1" t="s">
        <v>1</v>
      </c>
      <c s="2" r="C1" t="s">
        <v>409</v>
      </c>
    </row>
    <row r="2" spans="1:3">
      <c s="2" r="B2" t="s">
        <v>2</v>
      </c>
      <c s="2" r="C2" t="s">
        <v>25</v>
      </c>
    </row>
    <row r="3" spans="1:3">
      <c s="4" r="A3" t="s">
        <v>1001</v>
      </c>
    </row>
    <row r="4" spans="1:3">
      <c s="3" r="A4" t="s">
        <v>951</v>
      </c>
    </row>
    <row r="5" spans="1:3">
      <c s="4" r="A5" t="s">
        <v>1002</v>
      </c>
      <c s="4" r="B5" t="s">
        <v>1003</v>
      </c>
      <c s="4" r="C5" t="s">
        <v>1003</v>
      </c>
    </row>
    <row r="6" spans="1:3">
      <c s="4" r="A6" t="s">
        <v>958</v>
      </c>
      <c s="4" r="B6" t="s">
        <v>1003</v>
      </c>
      <c s="4" r="C6" t="s">
        <v>1003</v>
      </c>
    </row>
    <row r="7" spans="1:3">
      <c s="4" r="A7" t="s">
        <v>1004</v>
      </c>
    </row>
    <row r="8" spans="1:3">
      <c s="3" r="A8" t="s">
        <v>951</v>
      </c>
    </row>
    <row r="9" spans="1:3">
      <c s="4" r="A9" t="s">
        <v>1002</v>
      </c>
      <c s="4" r="B9" t="s">
        <v>1005</v>
      </c>
      <c s="4" r="C9" t="s">
        <v>1005</v>
      </c>
    </row>
    <row r="10" spans="1:3">
      <c s="4" r="A10" t="s">
        <v>958</v>
      </c>
      <c s="4" r="B10" t="s">
        <v>1006</v>
      </c>
      <c s="4" r="C10" t="s">
        <v>1006</v>
      </c>
    </row>
    <row r="11" spans="1:3">
      <c s="4" r="A11" t="s">
        <v>1007</v>
      </c>
    </row>
    <row r="12" spans="1:3">
      <c s="3" r="A12" t="s">
        <v>951</v>
      </c>
    </row>
    <row r="13" spans="1:3">
      <c s="4" r="A13" t="s">
        <v>962</v>
      </c>
      <c s="4" r="B13" t="s">
        <v>978</v>
      </c>
      <c s="4" r="C13" t="s">
        <v>978</v>
      </c>
    </row>
    <row r="14" spans="1:3">
      <c s="4" r="A14" t="s">
        <v>958</v>
      </c>
      <c s="4" r="B14" t="s">
        <v>1008</v>
      </c>
      <c s="4" r="C14" t="s">
        <v>1009</v>
      </c>
    </row>
    <row r="15" spans="1:3">
      <c s="4" r="A15" t="s">
        <v>389</v>
      </c>
    </row>
    <row r="16" spans="1:3">
      <c s="3" r="A16" t="s">
        <v>951</v>
      </c>
    </row>
    <row r="17" spans="1:3">
      <c s="4" r="A17" t="s">
        <v>958</v>
      </c>
      <c s="4" r="B17" t="s">
        <v>1010</v>
      </c>
      <c s="4" r="C17" t="s">
        <v>1010</v>
      </c>
    </row>
    <row r="18" spans="1:3">
      <c s="4" r="A18" t="s">
        <v>1011</v>
      </c>
    </row>
    <row r="19" spans="1:3">
      <c s="3" r="A19" t="s">
        <v>951</v>
      </c>
    </row>
    <row r="20" spans="1:3">
      <c s="4" r="A20" t="s">
        <v>997</v>
      </c>
      <c s="7" r="B20" t="n">
        <v>6200000</v>
      </c>
      <c s="7" r="C20" t="n">
        <v>7000000</v>
      </c>
    </row>
    <row r="21" spans="1:3">
      <c s="4" r="A21" t="s">
        <v>1012</v>
      </c>
    </row>
    <row r="22" spans="1:3">
      <c s="3" r="A22" t="s">
        <v>951</v>
      </c>
    </row>
    <row r="23" spans="1:3">
      <c s="4" r="A23" t="s">
        <v>997</v>
      </c>
      <c s="6" r="B23" t="n">
        <v>1447200</v>
      </c>
      <c s="6" r="C23" t="n">
        <v>1847200</v>
      </c>
    </row>
    <row r="24" spans="1:3">
      <c s="4" r="A24" t="s">
        <v>1013</v>
      </c>
    </row>
    <row r="25" spans="1:3">
      <c s="3" r="A25" t="s">
        <v>951</v>
      </c>
    </row>
    <row r="26" spans="1:3">
      <c s="4" r="A26" t="s">
        <v>997</v>
      </c>
      <c s="6" r="B26" t="n">
        <v>655600</v>
      </c>
      <c s="6" r="C26" t="n">
        <v>655600</v>
      </c>
    </row>
    <row r="27" spans="1:3">
      <c s="4" r="A27" t="s">
        <v>1014</v>
      </c>
    </row>
    <row r="28" spans="1:3">
      <c s="3" r="A28" t="s">
        <v>951</v>
      </c>
    </row>
    <row r="29" spans="1:3">
      <c s="4" r="A29" t="s">
        <v>997</v>
      </c>
      <c s="7" r="B29" t="n">
        <v>8302800</v>
      </c>
      <c s="7" r="C29" t="n">
        <v>9502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50</v>
      </c>
      <c s="2" r="B1" t="s">
        <v>1</v>
      </c>
    </row>
    <row r="2" spans="1:2">
      <c s="2" r="B2" t="s">
        <v>2</v>
      </c>
    </row>
    <row r="3" spans="1:2">
      <c s="4" r="A3" t="s">
        <v>250</v>
      </c>
      <c s="4" r="B3"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1015</v>
      </c>
      <c s="2" r="B1" t="s">
        <v>2</v>
      </c>
      <c s="2" r="C1" t="s">
        <v>25</v>
      </c>
    </row>
    <row r="2" spans="1:4">
      <c s="3" r="A2" t="s">
        <v>1016</v>
      </c>
    </row>
    <row r="3" spans="1:4">
      <c s="4" r="A3" t="s">
        <v>1017</v>
      </c>
      <c s="7" r="B3" t="n">
        <v>154017</v>
      </c>
      <c s="7" r="C3" t="n">
        <v>49963</v>
      </c>
      <c s="4" r="D3" t="s">
        <v>28</v>
      </c>
    </row>
    <row r="4" spans="1:4">
      <c s="4" r="A4" t="s">
        <v>389</v>
      </c>
    </row>
    <row r="5" spans="1:4">
      <c s="3" r="A5" t="s">
        <v>1016</v>
      </c>
    </row>
    <row r="6" spans="1:4">
      <c s="4" r="A6" t="s">
        <v>1018</v>
      </c>
      <c s="6" r="C6" t="n">
        <v>12443</v>
      </c>
    </row>
    <row r="7" spans="1:4">
      <c s="4" r="A7" t="s">
        <v>1019</v>
      </c>
      <c s="6" r="C7" t="n">
        <v>-10868</v>
      </c>
    </row>
    <row r="8" spans="1:4">
      <c s="4" r="A8" t="s">
        <v>1020</v>
      </c>
      <c s="6" r="B8" t="n">
        <v>0</v>
      </c>
      <c s="6" r="C8" t="n">
        <v>0</v>
      </c>
    </row>
    <row r="9" spans="1:4">
      <c s="4" r="A9" t="s">
        <v>1021</v>
      </c>
      <c s="6" r="C9" t="n">
        <v>1575</v>
      </c>
    </row>
    <row r="10" spans="1:4">
      <c s="4" r="A10" t="s">
        <v>1017</v>
      </c>
      <c s="6" r="B10" t="n">
        <v>154017</v>
      </c>
      <c s="6" r="C10" t="n">
        <v>32778</v>
      </c>
    </row>
    <row r="11" spans="1:4">
      <c s="4" r="A11" t="s">
        <v>1022</v>
      </c>
      <c s="6" r="C11" t="n">
        <v>-10868</v>
      </c>
    </row>
    <row r="12" spans="1:4">
      <c s="4" r="A12" t="s">
        <v>1023</v>
      </c>
      <c s="6" r="B12" t="n">
        <v>-154017</v>
      </c>
      <c s="6" r="C12" t="n">
        <v>-21910</v>
      </c>
    </row>
    <row r="13" spans="1:4">
      <c s="4" r="A13" t="s">
        <v>386</v>
      </c>
    </row>
    <row r="14" spans="1:4">
      <c s="3" r="A14" t="s">
        <v>1016</v>
      </c>
    </row>
    <row r="15" spans="1:4">
      <c s="4" r="A15" t="s">
        <v>1018</v>
      </c>
      <c s="6" r="B15" t="n">
        <v>146285</v>
      </c>
      <c s="6" r="C15" t="n">
        <v>19642</v>
      </c>
    </row>
    <row r="16" spans="1:4">
      <c s="4" r="A16" t="s">
        <v>1019</v>
      </c>
      <c s="6" r="B16" t="n">
        <v>-146285</v>
      </c>
      <c s="6" r="C16" t="n">
        <v>-18040</v>
      </c>
    </row>
    <row r="17" spans="1:4">
      <c s="4" r="A17" t="s">
        <v>1020</v>
      </c>
      <c s="6" r="B17" t="n">
        <v>0</v>
      </c>
      <c s="6" r="C17" t="n">
        <v>0</v>
      </c>
    </row>
    <row r="18" spans="1:4">
      <c s="4" r="A18" t="s">
        <v>1021</v>
      </c>
      <c s="6" r="C18" t="n">
        <v>1602</v>
      </c>
    </row>
    <row r="19" spans="1:4">
      <c s="4" r="A19" t="s">
        <v>1017</v>
      </c>
      <c s="6" r="B19" t="n">
        <v>3208986</v>
      </c>
      <c s="6" r="C19" t="n">
        <v>1677571</v>
      </c>
    </row>
    <row r="20" spans="1:4">
      <c s="4" r="A20" t="s">
        <v>1022</v>
      </c>
      <c s="6" r="B20" t="n">
        <v>-146285</v>
      </c>
      <c s="6" r="C20" t="n">
        <v>-18040</v>
      </c>
    </row>
    <row r="21" spans="1:4">
      <c s="4" r="A21" t="s">
        <v>1023</v>
      </c>
      <c s="6" r="B21" t="n">
        <v>-1878983</v>
      </c>
      <c s="6" r="C21" t="n">
        <v>-913576</v>
      </c>
    </row>
    <row r="22" spans="1:4">
      <c s="4" r="A22" t="s">
        <v>1024</v>
      </c>
      <c s="6" r="B22" t="n">
        <v>1183718</v>
      </c>
      <c s="6" r="C22" t="n">
        <v>745955</v>
      </c>
    </row>
    <row r="23" spans="1:4">
      <c s="4" r="A23" t="s">
        <v>391</v>
      </c>
    </row>
    <row r="24" spans="1:4">
      <c s="3" r="A24" t="s">
        <v>1016</v>
      </c>
    </row>
    <row r="25" spans="1:4">
      <c s="4" r="A25" t="s">
        <v>1018</v>
      </c>
      <c s="6" r="B25" t="n">
        <v>137490</v>
      </c>
    </row>
    <row r="26" spans="1:4">
      <c s="4" r="A26" t="s">
        <v>1020</v>
      </c>
      <c s="6" r="B26" t="n">
        <v>0</v>
      </c>
    </row>
    <row r="27" spans="1:4">
      <c s="4" r="A27" t="s">
        <v>1021</v>
      </c>
      <c s="7" r="B27" t="n">
        <v>137490</v>
      </c>
    </row>
    <row r="28" spans="1:4">
      <c s="4" r="A28" t="s">
        <v>1017</v>
      </c>
      <c s="6" r="C28" t="n">
        <v>17185</v>
      </c>
    </row>
    <row r="29" spans="1:4">
      <c s="4" r="A29" t="s">
        <v>1022</v>
      </c>
      <c s="6" r="C29" t="n">
        <v>-7367</v>
      </c>
    </row>
    <row r="30" spans="1:4">
      <c s="4" r="A30" t="s">
        <v>1024</v>
      </c>
      <c s="6" r="C30" t="n">
        <v>9818</v>
      </c>
    </row>
    <row r="31" spans="1:4">
      <c s="4" r="A31" t="s">
        <v>1025</v>
      </c>
    </row>
    <row r="32" spans="1:4">
      <c s="3" r="A32" t="s">
        <v>1016</v>
      </c>
    </row>
    <row r="33" spans="1:4">
      <c s="4" r="A33" t="s">
        <v>1018</v>
      </c>
      <c s="6" r="C33" t="n">
        <v>9622</v>
      </c>
    </row>
    <row r="34" spans="1:4">
      <c s="4" r="A34" t="s">
        <v>1019</v>
      </c>
      <c s="6" r="C34" t="n">
        <v>-7367</v>
      </c>
    </row>
    <row r="35" spans="1:4">
      <c s="4" r="A35" t="s">
        <v>1020</v>
      </c>
      <c s="6" r="C35" t="n">
        <v>0</v>
      </c>
    </row>
    <row r="36" spans="1:4">
      <c s="4" r="A36" t="s">
        <v>1021</v>
      </c>
      <c s="7" r="C36" t="n">
        <v>2255</v>
      </c>
    </row>
    <row r="37" spans="1:4">
      <c r="A37" t="n"/>
    </row>
    <row r="38" spans="1:4">
      <c s="4" r="A38" t="s">
        <v>28</v>
      </c>
      <c s="4" r="B38" t="s">
        <v>77</v>
      </c>
    </row>
  </sheetData>
  <mergeCells count="3">
    <mergeCell ref="C1:D1"/>
    <mergeCell ref="A37:D37"/>
    <mergeCell ref="B38:D3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26</v>
      </c>
      <c s="2" r="C1" t="s">
        <v>102</v>
      </c>
      <c s="2" r="E1" t="s">
        <v>1</v>
      </c>
    </row>
    <row r="2" spans="1:6">
      <c s="2" r="C2" t="s">
        <v>2</v>
      </c>
      <c s="2" r="D2" t="s">
        <v>103</v>
      </c>
      <c s="2" r="E2" t="s">
        <v>2</v>
      </c>
      <c s="2" r="F2" t="s">
        <v>103</v>
      </c>
    </row>
    <row r="3" spans="1:6">
      <c s="3" r="A3" t="s">
        <v>1027</v>
      </c>
    </row>
    <row r="4" spans="1:6">
      <c s="4" r="A4" t="s">
        <v>109</v>
      </c>
      <c s="4" r="B4" t="s">
        <v>110</v>
      </c>
      <c s="7" r="C4" t="n">
        <v>-130762</v>
      </c>
      <c s="7" r="D4" t="n">
        <v>-144465</v>
      </c>
      <c s="7" r="E4" t="n">
        <v>-278237</v>
      </c>
      <c s="7" r="F4" t="n">
        <v>-302704</v>
      </c>
    </row>
    <row r="5" spans="1:6">
      <c s="4" r="A5" t="s">
        <v>1028</v>
      </c>
      <c s="6" r="C5" t="n">
        <v>-60064</v>
      </c>
      <c s="6" r="E5" t="n">
        <v>-60064</v>
      </c>
      <c s="6" r="F5" t="n">
        <v>-226462</v>
      </c>
    </row>
    <row r="6" spans="1:6">
      <c s="4" r="A6" t="s">
        <v>112</v>
      </c>
      <c s="7" r="C6" t="n">
        <v>-373220</v>
      </c>
      <c s="7" r="D6" t="n">
        <v>700792</v>
      </c>
      <c s="7" r="E6" t="n">
        <v>-1404940</v>
      </c>
      <c s="7" r="F6" t="n">
        <v>234590</v>
      </c>
    </row>
    <row r="7" spans="1:6">
      <c r="A7" t="n"/>
    </row>
    <row r="8" spans="1:6">
      <c s="4" r="A8" t="s">
        <v>28</v>
      </c>
      <c s="4" r="B8" t="s">
        <v>148</v>
      </c>
    </row>
    <row r="9" spans="1:6">
      <c s="4" r="A9" t="s">
        <v>29</v>
      </c>
      <c s="4" r="B9" t="s">
        <v>149</v>
      </c>
    </row>
  </sheetData>
  <mergeCells count="6">
    <mergeCell ref="A1:B2"/>
    <mergeCell ref="C1:D1"/>
    <mergeCell ref="E1:F1"/>
    <mergeCell ref="A7:E7"/>
    <mergeCell ref="B8:E8"/>
    <mergeCell ref="B9:E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5"/>
    <col customWidth="1" max="3" min="3" width="15"/>
    <col customWidth="1" max="4" min="4" width="14"/>
    <col customWidth="1" max="5" min="5" width="15"/>
    <col customWidth="1" max="6" min="6" width="14"/>
  </cols>
  <sheetData>
    <row r="1" spans="1:6">
      <c s="1" r="A1" t="s">
        <v>1029</v>
      </c>
      <c s="2" r="C1" t="s">
        <v>102</v>
      </c>
      <c s="2" r="E1" t="s">
        <v>1</v>
      </c>
    </row>
    <row r="2" spans="1:6">
      <c s="2" r="C2" t="s">
        <v>2</v>
      </c>
      <c s="2" r="D2" t="s">
        <v>103</v>
      </c>
      <c s="2" r="E2" t="s">
        <v>2</v>
      </c>
      <c s="2" r="F2" t="s">
        <v>103</v>
      </c>
    </row>
    <row r="3" spans="1:6">
      <c s="3" r="A3" t="s">
        <v>951</v>
      </c>
    </row>
    <row r="4" spans="1:6">
      <c s="4" r="A4" t="s">
        <v>1030</v>
      </c>
      <c s="7" r="C4" t="n">
        <v>-373220</v>
      </c>
      <c s="7" r="D4" t="n">
        <v>700792</v>
      </c>
      <c s="7" r="E4" t="n">
        <v>-1404940</v>
      </c>
      <c s="7" r="F4" t="n">
        <v>234590</v>
      </c>
    </row>
    <row r="5" spans="1:6">
      <c s="4" r="A5" t="s">
        <v>1031</v>
      </c>
      <c s="6" r="C5" t="n">
        <v>81880</v>
      </c>
      <c s="6" r="D5" t="n">
        <v>-114221</v>
      </c>
      <c s="6" r="E5" t="n">
        <v>207052</v>
      </c>
      <c s="6" r="F5" t="n">
        <v>-121119</v>
      </c>
    </row>
    <row r="6" spans="1:6">
      <c s="4" r="A6" t="s">
        <v>1032</v>
      </c>
    </row>
    <row r="7" spans="1:6">
      <c s="3" r="A7" t="s">
        <v>951</v>
      </c>
    </row>
    <row r="8" spans="1:6">
      <c s="4" r="A8" t="s">
        <v>1033</v>
      </c>
      <c s="6" r="C8" t="n">
        <v>8314</v>
      </c>
      <c s="6" r="D8" t="n">
        <v>-9230</v>
      </c>
      <c s="6" r="E8" t="n">
        <v>-122680</v>
      </c>
      <c s="6" r="F8" t="n">
        <v>-14737</v>
      </c>
    </row>
    <row r="9" spans="1:6">
      <c s="4" r="A9" t="s">
        <v>1030</v>
      </c>
      <c s="6" r="C9" t="n">
        <v>-85563</v>
      </c>
      <c s="6" r="D9" t="n">
        <v>53351</v>
      </c>
      <c s="6" r="E9" t="n">
        <v>-133683</v>
      </c>
      <c s="6" r="F9" t="n">
        <v>-4775</v>
      </c>
    </row>
    <row r="10" spans="1:6">
      <c s="4" r="A10" t="s">
        <v>1031</v>
      </c>
      <c s="6" r="C10" t="n">
        <v>-77249</v>
      </c>
      <c s="6" r="D10" t="n">
        <v>44121</v>
      </c>
      <c s="6" r="E10" t="n">
        <v>-256363</v>
      </c>
      <c s="6" r="F10" t="n">
        <v>-19512</v>
      </c>
    </row>
    <row r="11" spans="1:6">
      <c s="4" r="A11" t="s">
        <v>391</v>
      </c>
    </row>
    <row r="12" spans="1:6">
      <c s="3" r="A12" t="s">
        <v>951</v>
      </c>
    </row>
    <row r="13" spans="1:6">
      <c s="4" r="A13" t="s">
        <v>1033</v>
      </c>
      <c s="4" r="B13" t="s">
        <v>28</v>
      </c>
      <c s="6" r="C13" t="n">
        <v>98371</v>
      </c>
      <c s="6" r="D13" t="n">
        <v>-50801</v>
      </c>
      <c s="6" r="E13" t="n">
        <v>318363</v>
      </c>
      <c s="6" r="F13" t="n">
        <v>-106445</v>
      </c>
    </row>
    <row r="14" spans="1:6">
      <c s="4" r="A14" t="s">
        <v>1030</v>
      </c>
      <c s="4" r="B14" t="s">
        <v>28</v>
      </c>
      <c s="6" r="C14" t="n">
        <v>60758</v>
      </c>
      <c s="6" r="D14" t="n">
        <v>-106974</v>
      </c>
      <c s="6" r="E14" t="n">
        <v>145052</v>
      </c>
      <c s="6" r="F14" t="n">
        <v>10213</v>
      </c>
    </row>
    <row r="15" spans="1:6">
      <c s="4" r="A15" t="s">
        <v>1031</v>
      </c>
      <c s="4" r="B15" t="s">
        <v>28</v>
      </c>
      <c s="7" r="C15" t="n">
        <v>159129</v>
      </c>
      <c s="6" r="D15" t="n">
        <v>-157775</v>
      </c>
      <c s="7" r="E15" t="n">
        <v>463415</v>
      </c>
      <c s="6" r="F15" t="n">
        <v>-96232</v>
      </c>
    </row>
    <row r="16" spans="1:6">
      <c s="4" r="A16" t="s">
        <v>1025</v>
      </c>
    </row>
    <row r="17" spans="1:6">
      <c s="3" r="A17" t="s">
        <v>951</v>
      </c>
    </row>
    <row r="18" spans="1:6">
      <c s="4" r="A18" t="s">
        <v>1033</v>
      </c>
      <c s="6" r="D18" t="n">
        <v>-7600</v>
      </c>
      <c s="6" r="F18" t="n">
        <v>-29491</v>
      </c>
    </row>
    <row r="19" spans="1:6">
      <c s="4" r="A19" t="s">
        <v>1030</v>
      </c>
      <c s="6" r="D19" t="n">
        <v>7033</v>
      </c>
      <c s="6" r="F19" t="n">
        <v>24116</v>
      </c>
    </row>
    <row r="20" spans="1:6">
      <c s="4" r="A20" t="s">
        <v>1031</v>
      </c>
      <c s="7" r="D20" t="n">
        <v>-567</v>
      </c>
      <c s="7" r="F20" t="n">
        <v>-5375</v>
      </c>
    </row>
    <row r="21" spans="1:6">
      <c r="A21" t="n"/>
    </row>
    <row r="22" spans="1:6">
      <c s="4" r="A22" t="s">
        <v>28</v>
      </c>
      <c s="4" r="B22" t="s">
        <v>1034</v>
      </c>
    </row>
  </sheetData>
  <mergeCells count="5">
    <mergeCell ref="A1:B2"/>
    <mergeCell ref="C1:D1"/>
    <mergeCell ref="E1:F1"/>
    <mergeCell ref="A21:E21"/>
    <mergeCell ref="B22:E2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s="1" r="A1" t="s">
        <v>1035</v>
      </c>
      <c s="2" r="B1" t="s">
        <v>582</v>
      </c>
    </row>
    <row r="2" spans="1:2">
      <c s="3" r="A2" t="s">
        <v>951</v>
      </c>
    </row>
    <row r="3" spans="1:2">
      <c s="4" r="A3" t="s">
        <v>1036</v>
      </c>
      <c s="7" r="B3" t="n">
        <v>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6"/>
    <col customWidth="1" max="6" min="6" width="13"/>
    <col customWidth="1" max="7" min="7" width="14"/>
  </cols>
  <sheetData>
    <row r="1" spans="1:7">
      <c s="1" r="A1" t="s">
        <v>1037</v>
      </c>
      <c s="2" r="B1" t="s">
        <v>576</v>
      </c>
      <c s="2" r="D1" t="s">
        <v>1</v>
      </c>
      <c s="2" r="E1" t="s">
        <v>409</v>
      </c>
    </row>
    <row r="2" spans="1:7">
      <c s="2" r="B2" t="s">
        <v>1038</v>
      </c>
      <c s="2" r="C2" t="s">
        <v>1039</v>
      </c>
      <c s="2" r="D2" t="s">
        <v>103</v>
      </c>
      <c s="2" r="E2" t="s">
        <v>1040</v>
      </c>
      <c s="2" r="F2" t="s">
        <v>1041</v>
      </c>
      <c s="2" r="G2" t="s">
        <v>1042</v>
      </c>
    </row>
    <row r="3" spans="1:7">
      <c s="3" r="A3" t="s">
        <v>1043</v>
      </c>
    </row>
    <row r="4" spans="1:7">
      <c s="4" r="A4" t="s">
        <v>1044</v>
      </c>
      <c s="7" r="D4" t="n">
        <v>857541</v>
      </c>
    </row>
    <row r="5" spans="1:7">
      <c s="4" r="A5" t="s">
        <v>1045</v>
      </c>
    </row>
    <row r="6" spans="1:7">
      <c s="3" r="A6" t="s">
        <v>1043</v>
      </c>
    </row>
    <row r="7" spans="1:7">
      <c s="4" r="A7" t="s">
        <v>1046</v>
      </c>
      <c s="7" r="E7" t="n">
        <v>600000</v>
      </c>
    </row>
    <row r="8" spans="1:7">
      <c s="4" r="A8" t="s">
        <v>1047</v>
      </c>
      <c s="4" r="E8" t="s">
        <v>1048</v>
      </c>
    </row>
    <row r="9" spans="1:7">
      <c s="4" r="A9" t="s">
        <v>1049</v>
      </c>
      <c s="4" r="E9" t="s">
        <v>1050</v>
      </c>
    </row>
    <row r="10" spans="1:7">
      <c s="4" r="A10" t="s">
        <v>1051</v>
      </c>
      <c s="7" r="E10" t="n">
        <v>582000</v>
      </c>
    </row>
    <row r="11" spans="1:7">
      <c s="4" r="A11" t="s">
        <v>1052</v>
      </c>
      <c s="7" r="G11" t="n">
        <v>492500</v>
      </c>
    </row>
    <row r="12" spans="1:7">
      <c s="4" r="A12" t="s">
        <v>1044</v>
      </c>
      <c s="7" r="B12" t="n">
        <v>107500</v>
      </c>
    </row>
    <row r="13" spans="1:7">
      <c s="4" r="A13" t="s">
        <v>1053</v>
      </c>
    </row>
    <row r="14" spans="1:7">
      <c s="3" r="A14" t="s">
        <v>1043</v>
      </c>
    </row>
    <row r="15" spans="1:7">
      <c s="4" r="A15" t="s">
        <v>1046</v>
      </c>
      <c s="7" r="C15" t="n">
        <v>750000</v>
      </c>
    </row>
    <row r="16" spans="1:7">
      <c s="4" r="A16" t="s">
        <v>1049</v>
      </c>
      <c s="4" r="C16" t="s">
        <v>1054</v>
      </c>
    </row>
    <row r="17" spans="1:7">
      <c s="4" r="A17" t="s">
        <v>1051</v>
      </c>
      <c s="7" r="C17" t="n">
        <v>727500</v>
      </c>
    </row>
    <row r="18" spans="1:7">
      <c s="4" r="A18" t="s">
        <v>1055</v>
      </c>
      <c s="7" r="F18" t="n">
        <v>75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5"/>
  </cols>
  <sheetData>
    <row r="1" spans="1:6">
      <c s="1" r="A1" t="s">
        <v>1056</v>
      </c>
      <c s="2" r="B1" t="s">
        <v>1</v>
      </c>
      <c s="2" r="D1" t="s">
        <v>409</v>
      </c>
    </row>
    <row r="2" spans="1:6">
      <c s="2" r="B2" t="s">
        <v>2</v>
      </c>
      <c s="2" r="C2" t="s">
        <v>103</v>
      </c>
      <c s="2" r="D2" t="s">
        <v>25</v>
      </c>
      <c s="2" r="F2" t="s">
        <v>1057</v>
      </c>
    </row>
    <row r="3" spans="1:6">
      <c s="3" r="A3" t="s">
        <v>1058</v>
      </c>
    </row>
    <row r="4" spans="1:6">
      <c s="4" r="A4" t="s">
        <v>87</v>
      </c>
      <c s="8" r="B4" t="n">
        <v>0.01</v>
      </c>
      <c s="8" r="D4" t="n">
        <v>0.01</v>
      </c>
      <c s="4" r="E4" t="s">
        <v>28</v>
      </c>
    </row>
    <row r="5" spans="1:6">
      <c s="4" r="A5" t="s">
        <v>88</v>
      </c>
      <c s="6" r="B5" t="n">
        <v>1956937500</v>
      </c>
      <c s="6" r="D5" t="n">
        <v>1956937500</v>
      </c>
      <c s="4" r="E5" t="s">
        <v>28</v>
      </c>
    </row>
    <row r="6" spans="1:6">
      <c s="4" r="A6" t="s">
        <v>89</v>
      </c>
      <c s="6" r="B6" t="n">
        <v>924929607</v>
      </c>
      <c s="6" r="D6" t="n">
        <v>935929561</v>
      </c>
      <c s="4" r="E6" t="s">
        <v>28</v>
      </c>
    </row>
    <row r="7" spans="1:6">
      <c s="4" r="A7" t="s">
        <v>90</v>
      </c>
      <c s="6" r="B7" t="n">
        <v>924929607</v>
      </c>
      <c s="6" r="D7" t="n">
        <v>935929561</v>
      </c>
      <c s="4" r="E7" t="s">
        <v>28</v>
      </c>
    </row>
    <row r="8" spans="1:6">
      <c s="4" r="A8" t="s">
        <v>1059</v>
      </c>
      <c s="6" r="B8" t="n">
        <v>0</v>
      </c>
      <c s="6" r="C8" t="n">
        <v>0</v>
      </c>
    </row>
    <row r="9" spans="1:6">
      <c s="4" r="A9" t="s">
        <v>1060</v>
      </c>
      <c s="7" r="B9" t="n">
        <v>1176000</v>
      </c>
      <c s="7" r="C9" t="n">
        <v>1146000</v>
      </c>
    </row>
    <row r="10" spans="1:6">
      <c s="4" r="A10" t="s">
        <v>1061</v>
      </c>
      <c s="6" r="B10" t="n">
        <v>116000</v>
      </c>
      <c s="6" r="C10" t="n">
        <v>111000</v>
      </c>
    </row>
    <row r="11" spans="1:6">
      <c s="4" r="A11" t="s">
        <v>1062</v>
      </c>
      <c s="7" r="F11" t="n">
        <v>1000000000</v>
      </c>
    </row>
    <row r="12" spans="1:6">
      <c s="4" r="A12" t="s">
        <v>1063</v>
      </c>
      <c s="6" r="B12" t="n">
        <v>11132226</v>
      </c>
    </row>
    <row r="13" spans="1:6">
      <c s="4" r="A13" t="s">
        <v>1064</v>
      </c>
      <c s="7" r="B13" t="n">
        <v>102700000</v>
      </c>
    </row>
    <row r="14" spans="1:6">
      <c s="4" r="A14" t="s">
        <v>1065</v>
      </c>
      <c s="4" r="B14" t="s">
        <v>1066</v>
      </c>
    </row>
    <row r="15" spans="1:6">
      <c s="4" r="A15" t="s">
        <v>1067</v>
      </c>
      <c s="4" r="B15" t="s">
        <v>1068</v>
      </c>
    </row>
    <row r="16" spans="1:6">
      <c s="4" r="A16" t="s">
        <v>1069</v>
      </c>
      <c s="6" r="B16" t="n">
        <v>125000000</v>
      </c>
      <c s="6" r="C16" t="n">
        <v>125000000</v>
      </c>
    </row>
    <row r="17" spans="1:6">
      <c s="4" r="A17" t="s">
        <v>74</v>
      </c>
    </row>
    <row r="18" spans="1:6">
      <c s="3" r="A18" t="s">
        <v>1058</v>
      </c>
    </row>
    <row r="19" spans="1:6">
      <c s="4" r="A19" t="s">
        <v>98</v>
      </c>
      <c s="6" r="B19" t="n">
        <v>12650000</v>
      </c>
      <c s="6" r="D19" t="n">
        <v>12650000</v>
      </c>
      <c s="4" r="E19" t="s">
        <v>28</v>
      </c>
    </row>
    <row r="20" spans="1:6">
      <c s="4" r="A20" t="s">
        <v>99</v>
      </c>
      <c s="6" r="B20" t="n">
        <v>12000000</v>
      </c>
      <c s="6" r="D20" t="n">
        <v>12000000</v>
      </c>
      <c s="4" r="E20" t="s">
        <v>28</v>
      </c>
    </row>
    <row r="21" spans="1:6">
      <c s="4" r="A21" t="s">
        <v>100</v>
      </c>
      <c s="6" r="B21" t="n">
        <v>12000000</v>
      </c>
      <c s="6" r="D21" t="n">
        <v>12000000</v>
      </c>
      <c s="4" r="E21" t="s">
        <v>28</v>
      </c>
    </row>
    <row r="22" spans="1:6">
      <c s="4" r="A22" t="s">
        <v>1070</v>
      </c>
      <c s="8" r="B22" t="n">
        <v>0.01</v>
      </c>
      <c s="8" r="D22" t="n">
        <v>0.01</v>
      </c>
    </row>
    <row r="23" spans="1:6">
      <c s="4" r="A23" t="s">
        <v>1071</v>
      </c>
      <c s="7" r="B23" t="n">
        <v>25</v>
      </c>
      <c s="7" r="D23" t="n">
        <v>25</v>
      </c>
    </row>
    <row r="24" spans="1:6">
      <c s="4" r="A24" t="s">
        <v>1072</v>
      </c>
      <c s="4" r="B24" t="s">
        <v>1073</v>
      </c>
      <c s="4" r="D24" t="s">
        <v>1073</v>
      </c>
    </row>
    <row r="25" spans="1:6">
      <c s="4" r="A25" t="s">
        <v>1074</v>
      </c>
      <c s="7" r="B25" t="n">
        <v>25</v>
      </c>
      <c s="7" r="D25" t="n">
        <v>25</v>
      </c>
    </row>
    <row r="26" spans="1:6">
      <c s="4" r="A26" t="s">
        <v>1075</v>
      </c>
      <c s="4" r="B26" t="s">
        <v>1076</v>
      </c>
    </row>
    <row r="27" spans="1:6">
      <c s="4" r="A27" t="s">
        <v>75</v>
      </c>
    </row>
    <row r="28" spans="1:6">
      <c s="3" r="A28" t="s">
        <v>1058</v>
      </c>
    </row>
    <row r="29" spans="1:6">
      <c s="4" r="A29" t="s">
        <v>98</v>
      </c>
      <c s="6" r="B29" t="n">
        <v>18400000</v>
      </c>
      <c s="6" r="D29" t="n">
        <v>18400000</v>
      </c>
      <c s="4" r="E29" t="s">
        <v>28</v>
      </c>
    </row>
    <row r="30" spans="1:6">
      <c s="4" r="A30" t="s">
        <v>99</v>
      </c>
      <c s="6" r="B30" t="n">
        <v>18400000</v>
      </c>
      <c s="6" r="D30" t="n">
        <v>18400000</v>
      </c>
      <c s="4" r="E30" t="s">
        <v>28</v>
      </c>
    </row>
    <row r="31" spans="1:6">
      <c s="4" r="A31" t="s">
        <v>100</v>
      </c>
      <c s="6" r="B31" t="n">
        <v>18400000</v>
      </c>
      <c s="6" r="D31" t="n">
        <v>18400000</v>
      </c>
      <c s="4" r="E31" t="s">
        <v>28</v>
      </c>
    </row>
    <row r="32" spans="1:6">
      <c s="4" r="A32" t="s">
        <v>1070</v>
      </c>
      <c s="8" r="B32" t="n">
        <v>0.01</v>
      </c>
      <c s="8" r="D32" t="n">
        <v>0.01</v>
      </c>
    </row>
    <row r="33" spans="1:6">
      <c s="4" r="A33" t="s">
        <v>1071</v>
      </c>
      <c s="7" r="B33" t="n">
        <v>25</v>
      </c>
      <c s="7" r="D33" t="n">
        <v>25</v>
      </c>
    </row>
    <row r="34" spans="1:6">
      <c s="4" r="A34" t="s">
        <v>1072</v>
      </c>
      <c s="4" r="B34" t="s">
        <v>1077</v>
      </c>
      <c s="4" r="D34" t="s">
        <v>1077</v>
      </c>
    </row>
    <row r="35" spans="1:6">
      <c s="4" r="A35" t="s">
        <v>1074</v>
      </c>
      <c s="7" r="B35" t="n">
        <v>25</v>
      </c>
      <c s="7" r="D35" t="n">
        <v>25</v>
      </c>
    </row>
    <row r="36" spans="1:6">
      <c s="4" r="A36" t="s">
        <v>1075</v>
      </c>
      <c s="4" r="B36" t="s">
        <v>1078</v>
      </c>
    </row>
    <row r="37" spans="1:6">
      <c s="4" r="A37" t="s">
        <v>72</v>
      </c>
    </row>
    <row r="38" spans="1:6">
      <c s="3" r="A38" t="s">
        <v>1058</v>
      </c>
    </row>
    <row r="39" spans="1:6">
      <c s="4" r="A39" t="s">
        <v>98</v>
      </c>
      <c s="6" r="B39" t="n">
        <v>7412500</v>
      </c>
      <c s="6" r="D39" t="n">
        <v>7412500</v>
      </c>
      <c s="4" r="E39" t="s">
        <v>28</v>
      </c>
    </row>
    <row r="40" spans="1:6">
      <c s="4" r="A40" t="s">
        <v>99</v>
      </c>
      <c s="6" r="B40" t="n">
        <v>7412500</v>
      </c>
      <c s="6" r="D40" t="n">
        <v>7412500</v>
      </c>
      <c s="4" r="E40" t="s">
        <v>28</v>
      </c>
    </row>
    <row r="41" spans="1:6">
      <c s="4" r="A41" t="s">
        <v>100</v>
      </c>
      <c s="6" r="B41" t="n">
        <v>7412500</v>
      </c>
      <c s="6" r="D41" t="n">
        <v>7412500</v>
      </c>
      <c s="4" r="E41" t="s">
        <v>28</v>
      </c>
    </row>
    <row r="42" spans="1:6">
      <c s="4" r="A42" t="s">
        <v>1070</v>
      </c>
      <c s="8" r="B42" t="n">
        <v>0.01</v>
      </c>
      <c s="8" r="D42" t="n">
        <v>0.01</v>
      </c>
    </row>
    <row r="43" spans="1:6">
      <c s="4" r="A43" t="s">
        <v>1071</v>
      </c>
      <c s="7" r="B43" t="n">
        <v>25</v>
      </c>
      <c s="7" r="D43" t="n">
        <v>25</v>
      </c>
    </row>
    <row r="44" spans="1:6">
      <c s="4" r="A44" t="s">
        <v>1072</v>
      </c>
      <c s="4" r="B44" t="s">
        <v>1079</v>
      </c>
      <c s="4" r="D44" t="s">
        <v>1079</v>
      </c>
    </row>
    <row r="45" spans="1:6">
      <c s="4" r="A45" t="s">
        <v>1074</v>
      </c>
      <c s="7" r="B45" t="n">
        <v>25</v>
      </c>
      <c s="7" r="D45" t="n">
        <v>25</v>
      </c>
    </row>
    <row r="46" spans="1:6">
      <c s="4" r="A46" t="s">
        <v>1075</v>
      </c>
      <c s="4" r="B46" t="s">
        <v>1080</v>
      </c>
    </row>
    <row r="47" spans="1:6">
      <c s="4" r="A47" t="s">
        <v>1081</v>
      </c>
    </row>
    <row r="48" spans="1:6">
      <c s="3" r="A48" t="s">
        <v>1058</v>
      </c>
    </row>
    <row r="49" spans="1:6">
      <c s="4" r="A49" t="s">
        <v>98</v>
      </c>
      <c s="6" r="B49" t="n">
        <v>4600000</v>
      </c>
    </row>
    <row r="50" spans="1:6">
      <c r="A50" t="n"/>
    </row>
    <row r="51" spans="1:6">
      <c s="4" r="A51" t="s">
        <v>28</v>
      </c>
      <c s="4" r="B51" t="s">
        <v>77</v>
      </c>
    </row>
  </sheetData>
  <mergeCells count="6">
    <mergeCell ref="A1:A2"/>
    <mergeCell ref="B1:C1"/>
    <mergeCell ref="D1:E1"/>
    <mergeCell ref="D2:E2"/>
    <mergeCell ref="A50:F50"/>
    <mergeCell ref="B51:F5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s="1" r="A1" t="s">
        <v>1082</v>
      </c>
      <c s="2" r="B1" t="s">
        <v>102</v>
      </c>
      <c s="2" r="D1" t="s">
        <v>1</v>
      </c>
    </row>
    <row r="2" spans="1:5">
      <c s="2" r="B2" t="s">
        <v>2</v>
      </c>
      <c s="2" r="C2" t="s">
        <v>103</v>
      </c>
      <c s="2" r="D2" t="s">
        <v>2</v>
      </c>
      <c s="2" r="E2" t="s">
        <v>103</v>
      </c>
    </row>
    <row r="3" spans="1:5">
      <c s="3" r="A3" t="s">
        <v>1058</v>
      </c>
    </row>
    <row r="4" spans="1:5">
      <c s="4" r="A4" t="s">
        <v>1083</v>
      </c>
      <c s="7" r="D4" t="n">
        <v>554935</v>
      </c>
      <c s="7" r="E4" t="n">
        <v>568641</v>
      </c>
    </row>
    <row r="5" spans="1:5">
      <c s="4" r="A5" t="s">
        <v>1084</v>
      </c>
      <c s="8" r="B5" t="n">
        <v>0.3</v>
      </c>
      <c s="8" r="C5" t="n">
        <v>0.3</v>
      </c>
      <c s="8" r="D5" t="n">
        <v>0.6</v>
      </c>
      <c s="8" r="E5" t="n">
        <v>0.6</v>
      </c>
    </row>
    <row r="6" spans="1:5">
      <c s="4" r="A6" t="s">
        <v>1085</v>
      </c>
      <c s="7" r="D6" t="n">
        <v>277479</v>
      </c>
      <c s="7" r="E6" t="n">
        <v>284331</v>
      </c>
    </row>
    <row r="7" spans="1:5">
      <c s="4" r="A7" t="s">
        <v>1086</v>
      </c>
      <c s="8" r="D7" t="n">
        <v>0.3</v>
      </c>
      <c s="8" r="E7" t="n">
        <v>0.3</v>
      </c>
    </row>
    <row r="8" spans="1:5">
      <c s="4" r="A8" t="s">
        <v>1087</v>
      </c>
      <c s="4" r="D8" t="s">
        <v>1088</v>
      </c>
      <c s="4" r="E8" t="s">
        <v>1089</v>
      </c>
    </row>
    <row r="9" spans="1:5">
      <c s="4" r="A9" t="s">
        <v>72</v>
      </c>
    </row>
    <row r="10" spans="1:5">
      <c s="3" r="A10" t="s">
        <v>1058</v>
      </c>
    </row>
    <row r="11" spans="1:5">
      <c s="4" r="A11" t="s">
        <v>165</v>
      </c>
      <c s="7" r="D11" t="n">
        <v>7296</v>
      </c>
      <c s="7" r="E11" t="n">
        <v>7296</v>
      </c>
    </row>
    <row r="12" spans="1:5">
      <c s="4" r="A12" t="s">
        <v>170</v>
      </c>
      <c s="10" r="D12" t="n">
        <v>0.984</v>
      </c>
      <c s="10" r="E12" t="n">
        <v>0.984</v>
      </c>
    </row>
    <row r="13" spans="1:5">
      <c s="4" r="A13" t="s">
        <v>74</v>
      </c>
    </row>
    <row r="14" spans="1:5">
      <c s="3" r="A14" t="s">
        <v>1058</v>
      </c>
    </row>
    <row r="15" spans="1:5">
      <c s="4" r="A15" t="s">
        <v>165</v>
      </c>
      <c s="7" r="D15" t="n">
        <v>11438</v>
      </c>
      <c s="7" r="E15" t="n">
        <v>11438</v>
      </c>
    </row>
    <row r="16" spans="1:5">
      <c s="4" r="A16" t="s">
        <v>170</v>
      </c>
      <c s="10" r="D16" t="n">
        <v>0.953</v>
      </c>
      <c s="10" r="E16" t="n">
        <v>0.953</v>
      </c>
    </row>
    <row r="17" spans="1:5">
      <c s="4" r="A17" t="s">
        <v>75</v>
      </c>
    </row>
    <row r="18" spans="1:5">
      <c s="3" r="A18" t="s">
        <v>1058</v>
      </c>
    </row>
    <row r="19" spans="1:5">
      <c s="4" r="A19" t="s">
        <v>165</v>
      </c>
      <c s="7" r="D19" t="n">
        <v>17250</v>
      </c>
      <c s="7" r="E19" t="n">
        <v>17250</v>
      </c>
    </row>
    <row r="20" spans="1:5">
      <c s="4" r="A20" t="s">
        <v>170</v>
      </c>
      <c s="10" r="D20" t="n">
        <v>0.9379999999999999</v>
      </c>
      <c s="10" r="E20" t="n">
        <v>0.937999999999999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s="1" r="A1" t="s">
        <v>1090</v>
      </c>
      <c s="2" r="C1" t="s">
        <v>102</v>
      </c>
      <c s="2" r="E1" t="s">
        <v>1</v>
      </c>
    </row>
    <row r="2" spans="1:6">
      <c s="2" r="C2" t="s">
        <v>2</v>
      </c>
      <c s="2" r="D2" t="s">
        <v>103</v>
      </c>
      <c s="2" r="E2" t="s">
        <v>2</v>
      </c>
      <c s="2" r="F2" t="s">
        <v>103</v>
      </c>
    </row>
    <row r="3" spans="1:6">
      <c s="3" r="A3" t="s">
        <v>1091</v>
      </c>
    </row>
    <row r="4" spans="1:6">
      <c s="4" r="A4" t="s">
        <v>1092</v>
      </c>
      <c s="7" r="C4" t="n">
        <v>394850</v>
      </c>
      <c s="7" r="D4" t="n">
        <v>570493</v>
      </c>
      <c s="7" r="E4" t="n">
        <v>710567</v>
      </c>
      <c s="7" r="F4" t="n">
        <v>1048732</v>
      </c>
    </row>
    <row r="5" spans="1:6">
      <c s="4" r="A5" t="s">
        <v>1093</v>
      </c>
      <c s="4" r="B5" t="s">
        <v>28</v>
      </c>
      <c s="6" r="C5" t="n">
        <v>59578</v>
      </c>
      <c s="6" r="D5" t="n">
        <v>52429</v>
      </c>
      <c s="6" r="E5" t="n">
        <v>129765</v>
      </c>
      <c s="6" r="F5" t="n">
        <v>92765</v>
      </c>
    </row>
    <row r="6" spans="1:6">
      <c s="4" r="A6" t="s">
        <v>1094</v>
      </c>
      <c s="6" r="C6" t="n">
        <v>2690</v>
      </c>
      <c s="6" r="D6" t="n">
        <v>1355</v>
      </c>
      <c s="6" r="E6" t="n">
        <v>4929</v>
      </c>
      <c s="6" r="F6" t="n">
        <v>1894</v>
      </c>
    </row>
    <row r="7" spans="1:6">
      <c s="4" r="A7" t="s">
        <v>1095</v>
      </c>
      <c s="6" r="C7" t="n">
        <v>457118</v>
      </c>
      <c s="6" r="D7" t="n">
        <v>624277</v>
      </c>
      <c s="6" r="E7" t="n">
        <v>845261</v>
      </c>
      <c s="6" r="F7" t="n">
        <v>1143391</v>
      </c>
    </row>
    <row r="8" spans="1:6">
      <c s="3" r="A8" t="s">
        <v>1096</v>
      </c>
    </row>
    <row r="9" spans="1:6">
      <c s="4" r="A9" t="s">
        <v>50</v>
      </c>
      <c s="6" r="C9" t="n">
        <v>136176</v>
      </c>
      <c s="6" r="D9" t="n">
        <v>101225</v>
      </c>
      <c s="6" r="E9" t="n">
        <v>269067</v>
      </c>
      <c s="6" r="F9" t="n">
        <v>203973</v>
      </c>
    </row>
    <row r="10" spans="1:6">
      <c s="4" r="A10" t="s">
        <v>307</v>
      </c>
      <c s="6" r="D10" t="n">
        <v>6113</v>
      </c>
      <c s="6" r="F10" t="n">
        <v>29740</v>
      </c>
    </row>
    <row r="11" spans="1:6">
      <c s="4" r="A11" t="s">
        <v>52</v>
      </c>
      <c s="6" r="C11" t="n">
        <v>11226</v>
      </c>
      <c s="6" r="D11" t="n">
        <v>5475</v>
      </c>
      <c s="6" r="E11" t="n">
        <v>20259</v>
      </c>
      <c s="6" r="F11" t="n">
        <v>8357</v>
      </c>
    </row>
    <row r="12" spans="1:6">
      <c s="4" r="A12" t="s">
        <v>54</v>
      </c>
      <c s="6" r="C12" t="n">
        <v>157</v>
      </c>
      <c s="6" r="D12" t="n">
        <v>159</v>
      </c>
      <c s="6" r="E12" t="n">
        <v>315</v>
      </c>
      <c s="6" r="F12" t="n">
        <v>318</v>
      </c>
    </row>
    <row r="13" spans="1:6">
      <c s="4" r="A13" t="s">
        <v>796</v>
      </c>
      <c s="6" r="C13" t="n">
        <v>5196</v>
      </c>
      <c s="6" r="D13" t="n">
        <v>100</v>
      </c>
      <c s="6" r="E13" t="n">
        <v>10561</v>
      </c>
      <c s="6" r="F13" t="n">
        <v>104</v>
      </c>
    </row>
    <row r="14" spans="1:6">
      <c s="4" r="A14" t="s">
        <v>1097</v>
      </c>
      <c s="6" r="C14" t="n">
        <v>152755</v>
      </c>
      <c s="6" r="D14" t="n">
        <v>113072</v>
      </c>
      <c s="6" r="E14" t="n">
        <v>300202</v>
      </c>
      <c s="6" r="F14" t="n">
        <v>242492</v>
      </c>
    </row>
    <row r="15" spans="1:6">
      <c s="4" r="A15" t="s">
        <v>107</v>
      </c>
      <c s="7" r="C15" t="n">
        <v>304363</v>
      </c>
      <c s="7" r="D15" t="n">
        <v>511205</v>
      </c>
      <c s="7" r="E15" t="n">
        <v>545059</v>
      </c>
      <c s="7" r="F15" t="n">
        <v>900899</v>
      </c>
    </row>
    <row r="16" spans="1:6">
      <c r="A16" t="n"/>
    </row>
    <row r="17" spans="1:6">
      <c s="4" r="A17" t="s">
        <v>28</v>
      </c>
      <c s="4" r="B17" t="s">
        <v>1098</v>
      </c>
    </row>
  </sheetData>
  <mergeCells count="5">
    <mergeCell ref="A1:B2"/>
    <mergeCell ref="C1:D1"/>
    <mergeCell ref="E1:F1"/>
    <mergeCell ref="A16:E16"/>
    <mergeCell ref="B17:E1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r="1" spans="1:4">
      <c s="1" r="A1" t="s">
        <v>1099</v>
      </c>
      <c s="2" r="B1" t="s">
        <v>2</v>
      </c>
      <c s="2" r="C1" t="s">
        <v>25</v>
      </c>
    </row>
    <row r="2" spans="1:4">
      <c s="3" r="A2" t="s">
        <v>1100</v>
      </c>
    </row>
    <row r="3" spans="1:4">
      <c s="4" r="A3" t="s">
        <v>46</v>
      </c>
      <c s="7" r="B3" t="n">
        <v>71815</v>
      </c>
      <c s="7" r="C3" t="n">
        <v>71815</v>
      </c>
      <c s="4" r="D3" t="s">
        <v>28</v>
      </c>
    </row>
    <row r="4" spans="1:4">
      <c r="A4" t="n"/>
    </row>
    <row r="5" spans="1:4">
      <c s="4" r="A5" t="s">
        <v>28</v>
      </c>
      <c s="4" r="B5" t="s">
        <v>77</v>
      </c>
    </row>
  </sheetData>
  <mergeCells count="3">
    <mergeCell ref="C1:D1"/>
    <mergeCell ref="A4:D4"/>
    <mergeCell ref="B5:D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1</v>
      </c>
      <c s="2" r="B1" t="s">
        <v>102</v>
      </c>
      <c s="2" r="D1" t="s">
        <v>1</v>
      </c>
    </row>
    <row r="2" spans="1:5">
      <c s="2" r="B2" t="s">
        <v>2</v>
      </c>
      <c s="2" r="C2" t="s">
        <v>103</v>
      </c>
      <c s="2" r="D2" t="s">
        <v>2</v>
      </c>
      <c s="2" r="E2" t="s">
        <v>103</v>
      </c>
    </row>
    <row r="3" spans="1:5">
      <c s="3" r="A3" t="s">
        <v>1102</v>
      </c>
    </row>
    <row r="4" spans="1:5">
      <c s="4" r="A4" t="s">
        <v>130</v>
      </c>
      <c s="7" r="B4" t="n">
        <v>-278497</v>
      </c>
      <c s="7" r="C4" t="n">
        <v>900071</v>
      </c>
      <c s="7" r="D4" t="n">
        <v>-1146577</v>
      </c>
      <c s="7" r="E4" t="n">
        <v>423572</v>
      </c>
    </row>
    <row r="5" spans="1:5">
      <c s="4" r="A5" t="s">
        <v>1103</v>
      </c>
      <c s="6" r="B5" t="n">
        <v>-385</v>
      </c>
      <c s="6" r="C5" t="n">
        <v>-149</v>
      </c>
      <c s="6" r="D5" t="n">
        <v>-547</v>
      </c>
      <c s="6" r="E5" t="n">
        <v>-239</v>
      </c>
    </row>
    <row r="6" spans="1:5">
      <c s="4" r="A6" t="s">
        <v>132</v>
      </c>
      <c s="6" r="B6" t="n">
        <v>-278112</v>
      </c>
      <c s="6" r="C6" t="n">
        <v>900220</v>
      </c>
      <c s="6" r="D6" t="n">
        <v>-1146030</v>
      </c>
      <c s="6" r="E6" t="n">
        <v>423811</v>
      </c>
    </row>
    <row r="7" spans="1:5">
      <c s="4" r="A7" t="s">
        <v>1104</v>
      </c>
      <c s="6" r="B7" t="n">
        <v>17992</v>
      </c>
      <c s="6" r="C7" t="n">
        <v>17992</v>
      </c>
      <c s="6" r="D7" t="n">
        <v>35984</v>
      </c>
      <c s="6" r="E7" t="n">
        <v>35984</v>
      </c>
    </row>
    <row r="8" spans="1:5">
      <c s="4" r="A8" t="s">
        <v>1105</v>
      </c>
      <c s="6" r="B8" t="n">
        <v>-296104</v>
      </c>
      <c s="6" r="C8" t="n">
        <v>882228</v>
      </c>
      <c s="6" r="D8" t="n">
        <v>-1182014</v>
      </c>
      <c s="6" r="E8" t="n">
        <v>387827</v>
      </c>
    </row>
    <row r="9" spans="1:5">
      <c s="4" r="A9" t="s">
        <v>1106</v>
      </c>
      <c s="6" r="B9" t="n">
        <v>0</v>
      </c>
      <c s="6" r="C9" t="n">
        <v>0</v>
      </c>
      <c s="6" r="D9" t="n">
        <v>0</v>
      </c>
      <c s="6" r="E9" t="n">
        <v>0</v>
      </c>
    </row>
    <row r="10" spans="1:5">
      <c s="4" r="A10" t="s">
        <v>1107</v>
      </c>
      <c s="7" r="B10" t="n">
        <v>-296104</v>
      </c>
      <c s="7" r="C10" t="n">
        <v>882228</v>
      </c>
      <c s="7" r="D10" t="n">
        <v>-1182014</v>
      </c>
      <c s="7" r="E10" t="n">
        <v>387827</v>
      </c>
    </row>
    <row r="11" spans="1:5">
      <c s="4" r="A11" t="s">
        <v>1108</v>
      </c>
      <c s="6" r="B11" t="n">
        <v>924887316</v>
      </c>
      <c s="6" r="C11" t="n">
        <v>947731493</v>
      </c>
      <c s="6" r="D11" t="n">
        <v>925850452</v>
      </c>
      <c s="6" r="E11" t="n">
        <v>947700832</v>
      </c>
    </row>
    <row r="12" spans="1:5">
      <c s="4" r="A12" t="s">
        <v>1109</v>
      </c>
      <c s="6" r="C12" t="n">
        <v>198269</v>
      </c>
      <c s="6" r="E12" t="n">
        <v>178126</v>
      </c>
    </row>
    <row r="13" spans="1:5">
      <c s="4" r="A13" t="s">
        <v>1110</v>
      </c>
      <c s="6" r="B13" t="n">
        <v>924887316</v>
      </c>
      <c s="6" r="C13" t="n">
        <v>947929762</v>
      </c>
      <c s="6" r="D13" t="n">
        <v>925850452</v>
      </c>
      <c s="6" r="E13" t="n">
        <v>947878958</v>
      </c>
    </row>
    <row r="14" spans="1:5">
      <c s="3" r="A14" t="s">
        <v>1111</v>
      </c>
    </row>
    <row r="15" spans="1:5">
      <c s="4" r="A15" t="s">
        <v>136</v>
      </c>
      <c s="8" r="B15" t="n">
        <v>-0.32</v>
      </c>
      <c s="8" r="C15" t="n">
        <v>0.93</v>
      </c>
      <c s="8" r="D15" t="n">
        <v>-1.28</v>
      </c>
      <c s="8" r="E15" t="n">
        <v>0.41</v>
      </c>
    </row>
    <row r="16" spans="1:5">
      <c s="4" r="A16" t="s">
        <v>137</v>
      </c>
      <c s="8" r="B16" t="n">
        <v>-0.32</v>
      </c>
      <c s="8" r="C16" t="n">
        <v>0.93</v>
      </c>
      <c s="8" r="D16" t="n">
        <v>-1.28</v>
      </c>
      <c s="8" r="E16" t="n">
        <v>0.4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252</v>
      </c>
      <c s="2" r="B1" t="s">
        <v>1</v>
      </c>
    </row>
    <row r="2" spans="1:2">
      <c s="2" r="B2" t="s">
        <v>2</v>
      </c>
    </row>
    <row r="3" spans="1:2">
      <c s="4" r="A3" t="s">
        <v>252</v>
      </c>
      <c s="4" r="B3"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2</v>
      </c>
      <c s="2" r="B1" t="s">
        <v>102</v>
      </c>
      <c s="2" r="D1" t="s">
        <v>1</v>
      </c>
    </row>
    <row r="2" spans="1:5">
      <c s="2" r="B2" t="s">
        <v>2</v>
      </c>
      <c s="2" r="C2" t="s">
        <v>103</v>
      </c>
      <c s="2" r="D2" t="s">
        <v>2</v>
      </c>
      <c s="2" r="E2" t="s">
        <v>103</v>
      </c>
    </row>
    <row r="3" spans="1:5">
      <c s="3" r="A3" t="s">
        <v>1102</v>
      </c>
    </row>
    <row r="4" spans="1:5">
      <c s="4" r="A4" t="s">
        <v>1113</v>
      </c>
      <c s="13" r="B4" t="n">
        <v>1.1</v>
      </c>
      <c s="6" r="C4" t="n">
        <v>2</v>
      </c>
      <c s="13" r="D4" t="n">
        <v>1.1</v>
      </c>
      <c s="6" r="E4" t="n">
        <v>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24"/>
  </cols>
  <sheetData>
    <row r="1" spans="1:3">
      <c s="1" r="A1" t="s">
        <v>1114</v>
      </c>
      <c s="2" r="B1" t="s">
        <v>1</v>
      </c>
    </row>
    <row r="2" spans="1:3">
      <c s="2" r="B2" t="s">
        <v>2</v>
      </c>
      <c s="2" r="C2" t="s">
        <v>103</v>
      </c>
    </row>
    <row r="3" spans="1:3">
      <c s="3" r="A3" t="s">
        <v>1115</v>
      </c>
    </row>
    <row r="4" spans="1:3">
      <c s="4" r="A4" t="s">
        <v>1116</v>
      </c>
      <c s="4" r="B4" t="s">
        <v>1003</v>
      </c>
      <c s="4" r="C4" t="s">
        <v>1117</v>
      </c>
    </row>
    <row r="5" spans="1:3">
      <c s="4" r="A5" t="s">
        <v>1118</v>
      </c>
      <c s="4" r="B5" t="s">
        <v>1003</v>
      </c>
      <c s="4" r="C5" t="s">
        <v>1117</v>
      </c>
    </row>
    <row r="6" spans="1:3">
      <c s="4" r="A6" t="s">
        <v>1119</v>
      </c>
      <c s="7" r="B6" t="n">
        <v>0</v>
      </c>
      <c s="7" r="C6" t="n">
        <v>0</v>
      </c>
    </row>
    <row r="7" spans="1:3">
      <c s="4" r="A7" t="s">
        <v>1120</v>
      </c>
    </row>
    <row r="8" spans="1:3">
      <c s="3" r="A8" t="s">
        <v>1115</v>
      </c>
    </row>
    <row r="9" spans="1:3">
      <c s="4" r="A9" t="s">
        <v>1121</v>
      </c>
      <c s="6" r="B9" t="n">
        <v>25000000</v>
      </c>
    </row>
    <row r="10" spans="1:3">
      <c s="4" r="A10" t="s">
        <v>1122</v>
      </c>
    </row>
    <row r="11" spans="1:3">
      <c s="3" r="A11" t="s">
        <v>1115</v>
      </c>
    </row>
    <row r="12" spans="1:3">
      <c s="4" r="A12" t="s">
        <v>1123</v>
      </c>
      <c s="4" r="B12" t="s">
        <v>975</v>
      </c>
    </row>
    <row r="13" spans="1:3">
      <c s="4" r="A13" t="s">
        <v>1124</v>
      </c>
      <c s="4" r="B13" t="s">
        <v>975</v>
      </c>
    </row>
    <row r="14" spans="1:3">
      <c s="4" r="A14" t="s">
        <v>1125</v>
      </c>
      <c s="4" r="B14" t="s">
        <v>1005</v>
      </c>
    </row>
    <row r="15" spans="1:3">
      <c s="4" r="A15" t="s">
        <v>1126</v>
      </c>
      <c s="4" r="B15" t="s">
        <v>978</v>
      </c>
    </row>
    <row r="16" spans="1:3">
      <c s="4" r="A16" t="s">
        <v>1127</v>
      </c>
    </row>
    <row r="17" spans="1:3">
      <c s="3" r="A17" t="s">
        <v>1115</v>
      </c>
    </row>
    <row r="18" spans="1:3">
      <c s="4" r="A18" t="s">
        <v>1121</v>
      </c>
      <c s="6" r="B18" t="n">
        <v>500000</v>
      </c>
    </row>
    <row r="19" spans="1:3">
      <c s="4" r="A19" t="s">
        <v>1128</v>
      </c>
      <c s="4" r="B19" t="s">
        <v>1129</v>
      </c>
    </row>
    <row r="20" spans="1:3">
      <c s="4" r="A20" t="s">
        <v>1130</v>
      </c>
    </row>
    <row r="21" spans="1:3">
      <c s="3" r="A21" t="s">
        <v>1115</v>
      </c>
    </row>
    <row r="22" spans="1:3">
      <c s="4" r="A22" t="s">
        <v>1121</v>
      </c>
      <c s="6" r="B22" t="n">
        <v>893292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131</v>
      </c>
      <c s="2" r="B1" t="s">
        <v>1</v>
      </c>
    </row>
    <row r="2" spans="1:3">
      <c s="2" r="B2" t="s">
        <v>2</v>
      </c>
      <c s="2" r="C2" t="s">
        <v>103</v>
      </c>
    </row>
    <row r="3" spans="1:3">
      <c s="3" r="A3" t="s">
        <v>1115</v>
      </c>
    </row>
    <row r="4" spans="1:3">
      <c s="4" r="A4" t="s">
        <v>1132</v>
      </c>
      <c s="6" r="B4" t="n">
        <v>1168775</v>
      </c>
      <c s="6" r="C4" t="n">
        <v>2259335</v>
      </c>
    </row>
    <row r="5" spans="1:3">
      <c s="4" r="A5" t="s">
        <v>1133</v>
      </c>
      <c s="6" r="B5" t="n">
        <v>0</v>
      </c>
      <c s="6" r="C5" t="n">
        <v>0</v>
      </c>
    </row>
    <row r="6" spans="1:3">
      <c s="4" r="A6" t="s">
        <v>1134</v>
      </c>
      <c s="6" r="B6" t="n">
        <v>0</v>
      </c>
      <c s="6" r="C6" t="n">
        <v>0</v>
      </c>
    </row>
    <row r="7" spans="1:3">
      <c s="4" r="A7" t="s">
        <v>1135</v>
      </c>
      <c s="6" r="B7" t="n">
        <v>-6400</v>
      </c>
      <c s="6" r="C7" t="n">
        <v>-259799</v>
      </c>
    </row>
    <row r="8" spans="1:3">
      <c s="4" r="A8" t="s">
        <v>1136</v>
      </c>
      <c s="6" r="B8" t="n">
        <v>-36750</v>
      </c>
      <c s="6" r="C8" t="n">
        <v>-6250</v>
      </c>
    </row>
    <row r="9" spans="1:3">
      <c s="4" r="A9" t="s">
        <v>1137</v>
      </c>
      <c s="6" r="B9" t="n">
        <v>1125625</v>
      </c>
      <c s="6" r="C9" t="n">
        <v>1993286</v>
      </c>
    </row>
    <row r="10" spans="1:3">
      <c s="4" r="A10" t="s">
        <v>1138</v>
      </c>
      <c s="6" r="B10" t="n">
        <v>1125625</v>
      </c>
      <c s="6" r="C10" t="n">
        <v>1993286</v>
      </c>
    </row>
    <row r="11" spans="1:3">
      <c s="4" r="A11" t="s">
        <v>1139</v>
      </c>
      <c s="8" r="B11" t="n">
        <v>15.34</v>
      </c>
      <c s="8" r="C11" t="n">
        <v>15.35</v>
      </c>
    </row>
    <row r="12" spans="1:3">
      <c s="4" r="A12" t="s">
        <v>1133</v>
      </c>
      <c s="6" r="B12" t="n">
        <v>0</v>
      </c>
      <c s="6" r="C12" t="n">
        <v>0</v>
      </c>
    </row>
    <row r="13" spans="1:3">
      <c s="4" r="A13" t="s">
        <v>1134</v>
      </c>
      <c s="6" r="B13" t="n">
        <v>0</v>
      </c>
      <c s="6" r="C13" t="n">
        <v>0</v>
      </c>
    </row>
    <row r="14" spans="1:3">
      <c s="4" r="A14" t="s">
        <v>1135</v>
      </c>
      <c s="14" r="B14" t="n">
        <v>14.69</v>
      </c>
      <c s="14" r="C14" t="n">
        <v>15.26</v>
      </c>
    </row>
    <row r="15" spans="1:3">
      <c s="4" r="A15" t="s">
        <v>1136</v>
      </c>
      <c s="14" r="B15" t="n">
        <v>12.9</v>
      </c>
      <c s="14" r="C15" t="n">
        <v>17.24</v>
      </c>
    </row>
    <row r="16" spans="1:3">
      <c s="4" r="A16" t="s">
        <v>1140</v>
      </c>
      <c s="14" r="B16" t="n">
        <v>15.43</v>
      </c>
      <c s="14" r="C16" t="n">
        <v>15.36</v>
      </c>
    </row>
    <row r="17" spans="1:3">
      <c s="4" r="A17" t="s">
        <v>1141</v>
      </c>
      <c s="8" r="B17" t="n">
        <v>15.43</v>
      </c>
      <c s="8" r="C17" t="n">
        <v>15.3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1142</v>
      </c>
      <c s="2" r="B1" t="s">
        <v>102</v>
      </c>
      <c s="2" r="D1" t="s">
        <v>1</v>
      </c>
    </row>
    <row r="2" spans="1:5">
      <c s="2" r="B2" t="s">
        <v>2</v>
      </c>
      <c s="2" r="C2" t="s">
        <v>103</v>
      </c>
      <c s="2" r="D2" t="s">
        <v>2</v>
      </c>
      <c s="2" r="E2" t="s">
        <v>103</v>
      </c>
    </row>
    <row r="3" spans="1:5">
      <c s="3" r="A3" t="s">
        <v>1143</v>
      </c>
    </row>
    <row r="4" spans="1:5">
      <c s="4" r="A4" t="s">
        <v>1144</v>
      </c>
      <c s="4" r="D4" t="s">
        <v>650</v>
      </c>
    </row>
    <row r="5" spans="1:5">
      <c s="4" r="A5" t="s">
        <v>1145</v>
      </c>
      <c s="7" r="B5" t="n">
        <v>-76</v>
      </c>
      <c s="7" r="C5" t="n">
        <v>-7683</v>
      </c>
      <c s="7" r="D5" t="n">
        <v>-913</v>
      </c>
      <c s="7" r="E5" t="n">
        <v>-7669</v>
      </c>
    </row>
    <row r="6" spans="1:5">
      <c s="4" r="A6" t="s">
        <v>1146</v>
      </c>
      <c s="6" r="D6" t="n">
        <v>2012</v>
      </c>
    </row>
    <row r="7" spans="1:5">
      <c s="4" r="A7" t="s">
        <v>1147</v>
      </c>
    </row>
    <row r="8" spans="1:5">
      <c s="3" r="A8" t="s">
        <v>1143</v>
      </c>
    </row>
    <row r="9" spans="1:5">
      <c s="4" r="A9" t="s">
        <v>1145</v>
      </c>
      <c s="7" r="B9" t="n">
        <v>100</v>
      </c>
      <c s="7" r="C9" t="n">
        <v>7700</v>
      </c>
      <c s="7" r="D9" t="n">
        <v>900</v>
      </c>
      <c s="7" r="E9" t="n">
        <v>77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8</v>
      </c>
      <c s="2" r="B1" t="s">
        <v>102</v>
      </c>
    </row>
    <row r="2" spans="1:3">
      <c s="2" r="B2" t="s">
        <v>2</v>
      </c>
      <c s="2" r="C2" t="s">
        <v>103</v>
      </c>
    </row>
    <row r="3" spans="1:3">
      <c s="3" r="A3" t="s">
        <v>1149</v>
      </c>
    </row>
    <row r="4" spans="1:3">
      <c s="4" r="A4" t="s">
        <v>1150</v>
      </c>
      <c s="11" r="B4" t="n">
        <v>34.5</v>
      </c>
    </row>
    <row r="5" spans="1:3">
      <c s="4" r="A5" t="s">
        <v>1151</v>
      </c>
      <c s="11" r="B5" t="n">
        <v>0.8</v>
      </c>
      <c s="11" r="C5" t="n">
        <v>0.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s="1" r="A1" t="s">
        <v>1152</v>
      </c>
      <c s="2" r="B1" t="s">
        <v>582</v>
      </c>
    </row>
    <row r="2" spans="1:2">
      <c s="3" r="A2" t="s">
        <v>1149</v>
      </c>
    </row>
    <row r="3" spans="1:2">
      <c s="4" r="A3" t="s">
        <v>1153</v>
      </c>
      <c s="7" r="B3" t="n">
        <v>1782</v>
      </c>
    </row>
    <row r="4" spans="1:2">
      <c s="4" r="A4" t="s">
        <v>1154</v>
      </c>
      <c s="6" r="B4" t="n">
        <v>3565</v>
      </c>
    </row>
    <row r="5" spans="1:2">
      <c s="4" r="A5" t="s">
        <v>1155</v>
      </c>
      <c s="6" r="B5" t="n">
        <v>3565</v>
      </c>
    </row>
    <row r="6" spans="1:2">
      <c s="4" r="A6" t="s">
        <v>1156</v>
      </c>
      <c s="6" r="B6" t="n">
        <v>3565</v>
      </c>
    </row>
    <row r="7" spans="1:2">
      <c s="4" r="A7" t="s">
        <v>1157</v>
      </c>
      <c s="6" r="B7" t="n">
        <v>3652</v>
      </c>
    </row>
    <row r="8" spans="1:2">
      <c s="4" r="A8" t="s">
        <v>1158</v>
      </c>
      <c s="6" r="B8" t="n">
        <v>18343</v>
      </c>
    </row>
    <row r="9" spans="1:2">
      <c s="4" r="A9" t="s">
        <v>1159</v>
      </c>
      <c s="7" r="B9" t="n">
        <v>3447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s="1" r="A1" t="s">
        <v>1160</v>
      </c>
      <c s="2" r="B1" t="s">
        <v>582</v>
      </c>
    </row>
    <row r="2" spans="1:2">
      <c s="3" r="A2" t="s">
        <v>1161</v>
      </c>
    </row>
    <row r="3" spans="1:2">
      <c s="4" r="A3" t="s">
        <v>1162</v>
      </c>
      <c s="7" r="B3" t="n">
        <v>300000</v>
      </c>
    </row>
    <row r="4" spans="1:2">
      <c s="4" r="A4" t="s">
        <v>1163</v>
      </c>
      <c s="6" r="B4" t="n">
        <v>391900000</v>
      </c>
    </row>
    <row r="5" spans="1:2">
      <c s="4" r="A5" t="s">
        <v>1164</v>
      </c>
      <c s="7" r="B5" t="n">
        <v>3916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9"/>
    <col customWidth="1" max="2" min="2" width="14"/>
    <col customWidth="1" max="3" min="3" width="57"/>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s="1" r="A1" t="s">
        <v>1165</v>
      </c>
      <c s="2" r="B1" t="s">
        <v>1166</v>
      </c>
      <c s="2" r="C1" t="s">
        <v>1167</v>
      </c>
      <c s="2" r="D1" t="s">
        <v>2</v>
      </c>
      <c s="2" r="E1" t="s">
        <v>103</v>
      </c>
      <c s="2" r="F1" t="s">
        <v>2</v>
      </c>
      <c s="2" r="G1" t="s">
        <v>103</v>
      </c>
      <c s="2" r="H1" t="s">
        <v>25</v>
      </c>
      <c s="2" r="I1" t="s">
        <v>1168</v>
      </c>
      <c s="2" r="J1" t="s">
        <v>1169</v>
      </c>
    </row>
    <row r="2" spans="1:10">
      <c s="4" r="A2" t="s">
        <v>1170</v>
      </c>
      <c s="6" r="F2" t="n">
        <v>11132226</v>
      </c>
    </row>
    <row r="3" spans="1:10">
      <c s="4" r="A3" t="s">
        <v>1171</v>
      </c>
      <c s="7" r="F3" t="n">
        <v>102700000</v>
      </c>
    </row>
    <row r="4" spans="1:10">
      <c s="4" r="A4" t="s">
        <v>125</v>
      </c>
      <c s="7" r="D4" t="n">
        <v>36048000</v>
      </c>
      <c s="7" r="E4" t="n">
        <v>37014000</v>
      </c>
      <c s="7" r="F4" t="n">
        <v>73045000</v>
      </c>
      <c s="7" r="G4" t="n">
        <v>75643000</v>
      </c>
    </row>
    <row r="5" spans="1:10">
      <c s="4" r="A5" t="s">
        <v>1172</v>
      </c>
    </row>
    <row r="6" spans="1:10">
      <c s="4" r="A6" t="s">
        <v>1173</v>
      </c>
      <c s="4" r="C6" t="s">
        <v>1174</v>
      </c>
    </row>
    <row r="7" spans="1:10">
      <c s="4" r="A7" t="s">
        <v>1175</v>
      </c>
      <c s="4" r="C7" t="s">
        <v>1003</v>
      </c>
    </row>
    <row r="8" spans="1:10">
      <c s="4" r="A8" t="s">
        <v>1176</v>
      </c>
      <c s="4" r="C8" t="s">
        <v>745</v>
      </c>
    </row>
    <row r="9" spans="1:10">
      <c s="4" r="A9" t="s">
        <v>1177</v>
      </c>
      <c s="4" r="C9" t="s">
        <v>1003</v>
      </c>
    </row>
    <row r="10" spans="1:10">
      <c s="4" r="A10" t="s">
        <v>1178</v>
      </c>
      <c s="4" r="F10" t="s">
        <v>1179</v>
      </c>
    </row>
    <row r="11" spans="1:10">
      <c s="4" r="A11" t="s">
        <v>1180</v>
      </c>
    </row>
    <row r="12" spans="1:10">
      <c s="4" r="A12" t="s">
        <v>1181</v>
      </c>
      <c s="4" r="C12" t="s">
        <v>447</v>
      </c>
    </row>
    <row r="13" spans="1:10">
      <c s="4" r="A13" t="s">
        <v>1182</v>
      </c>
    </row>
    <row r="14" spans="1:10">
      <c s="4" r="A14" t="s">
        <v>1170</v>
      </c>
      <c s="6" r="B14" t="n">
        <v>9000000</v>
      </c>
    </row>
    <row r="15" spans="1:10">
      <c s="4" r="A15" t="s">
        <v>1171</v>
      </c>
      <c s="7" r="B15" t="n">
        <v>126400000</v>
      </c>
    </row>
    <row r="16" spans="1:10">
      <c s="4" r="A16" t="s">
        <v>1183</v>
      </c>
      <c s="4" r="B16" t="s">
        <v>1184</v>
      </c>
    </row>
    <row r="17" spans="1:10">
      <c s="4" r="A17" t="s">
        <v>1185</v>
      </c>
      <c s="6" r="D17" t="n">
        <v>0</v>
      </c>
      <c s="6" r="E17" t="n">
        <v>10600000</v>
      </c>
      <c s="7" r="F17" t="n">
        <v>0</v>
      </c>
      <c s="6" r="G17" t="n">
        <v>21100000</v>
      </c>
    </row>
    <row r="18" spans="1:10">
      <c s="4" r="A18" t="s">
        <v>1186</v>
      </c>
      <c s="4" r="F18" t="s">
        <v>1187</v>
      </c>
    </row>
    <row r="19" spans="1:10">
      <c s="4" r="A19" t="s">
        <v>1188</v>
      </c>
      <c s="4" r="I19" t="s">
        <v>1189</v>
      </c>
      <c s="4" r="J19" t="s">
        <v>1190</v>
      </c>
    </row>
    <row r="20" spans="1:10">
      <c s="4" r="A20" t="s">
        <v>1191</v>
      </c>
    </row>
    <row r="21" spans="1:10">
      <c s="4" r="A21" t="s">
        <v>125</v>
      </c>
      <c s="6" r="D21" t="n">
        <v>36000000</v>
      </c>
      <c s="7" r="E21" t="n">
        <v>37000000</v>
      </c>
      <c s="7" r="F21" t="n">
        <v>75600000</v>
      </c>
      <c s="7" r="G21" t="n">
        <v>73000000</v>
      </c>
    </row>
    <row r="22" spans="1:10">
      <c s="4" r="A22" t="s">
        <v>1192</v>
      </c>
      <c s="7" r="D22" t="n">
        <v>11900000</v>
      </c>
      <c s="7" r="F22" t="n">
        <v>11900000</v>
      </c>
      <c s="7" r="H22" t="n">
        <v>121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s="1" r="A1" t="s">
        <v>1193</v>
      </c>
      <c s="2" r="B1" t="s">
        <v>1194</v>
      </c>
      <c s="2" r="C1" t="s">
        <v>2</v>
      </c>
      <c s="2" r="D1" t="s">
        <v>1195</v>
      </c>
      <c s="2" r="E1" t="s">
        <v>25</v>
      </c>
      <c s="2" r="F1" t="s">
        <v>28</v>
      </c>
    </row>
    <row r="2" spans="1:6">
      <c s="3" r="A2" t="s">
        <v>1196</v>
      </c>
      <c r="E2" t="n"/>
    </row>
    <row r="3" spans="1:6">
      <c s="4" r="A3" t="s">
        <v>89</v>
      </c>
      <c s="6" r="C3" t="n">
        <v>924929607</v>
      </c>
      <c s="6" r="E3" t="n">
        <v>935929561</v>
      </c>
    </row>
    <row r="4" spans="1:6">
      <c s="4" r="A4" t="s">
        <v>1197</v>
      </c>
      <c s="4" r="C4" t="s">
        <v>1198</v>
      </c>
      <c r="E4" t="n"/>
    </row>
    <row r="5" spans="1:6">
      <c s="4" r="A5" t="s">
        <v>1199</v>
      </c>
      <c r="E5" t="n"/>
    </row>
    <row r="6" spans="1:6">
      <c s="3" r="A6" t="s">
        <v>1196</v>
      </c>
      <c r="E6" t="n"/>
    </row>
    <row r="7" spans="1:6">
      <c s="4" r="A7" t="s">
        <v>1070</v>
      </c>
      <c s="8" r="B7" t="n">
        <v>0.01</v>
      </c>
      <c r="E7" t="n"/>
    </row>
    <row r="8" spans="1:6">
      <c s="4" r="A8" t="s">
        <v>1200</v>
      </c>
      <c r="E8" t="n"/>
    </row>
    <row r="9" spans="1:6">
      <c s="3" r="A9" t="s">
        <v>1196</v>
      </c>
      <c r="E9" t="n"/>
    </row>
    <row r="10" spans="1:6">
      <c s="4" r="A10" t="s">
        <v>1201</v>
      </c>
      <c s="11" r="C10" t="n">
        <v>0.7</v>
      </c>
      <c r="E10" t="n"/>
    </row>
    <row r="11" spans="1:6">
      <c s="4" r="A11" t="s">
        <v>1202</v>
      </c>
      <c s="4" r="C11" t="s">
        <v>1203</v>
      </c>
      <c r="E11" t="n"/>
    </row>
    <row r="12" spans="1:6">
      <c s="4" r="A12" t="s">
        <v>1204</v>
      </c>
      <c s="11" r="C12" t="n">
        <v>2.2</v>
      </c>
      <c r="E12" t="n"/>
    </row>
    <row r="13" spans="1:6">
      <c s="4" r="A13" t="s">
        <v>1205</v>
      </c>
      <c r="E13" t="n"/>
    </row>
    <row r="14" spans="1:6">
      <c s="3" r="A14" t="s">
        <v>1196</v>
      </c>
      <c r="E14" t="n"/>
    </row>
    <row r="15" spans="1:6">
      <c s="4" r="A15" t="s">
        <v>1206</v>
      </c>
      <c s="7" r="B15" t="n">
        <v>1500</v>
      </c>
      <c r="E15" t="n"/>
    </row>
    <row r="16" spans="1:6">
      <c s="4" r="A16" t="s">
        <v>89</v>
      </c>
      <c s="6" r="B16" t="n">
        <v>93900000</v>
      </c>
      <c r="E16" t="n"/>
    </row>
    <row r="17" spans="1:6">
      <c s="4" r="A17" t="s">
        <v>1207</v>
      </c>
      <c s="4" r="D17" t="s">
        <v>1208</v>
      </c>
      <c r="E17" t="n"/>
    </row>
    <row r="18" spans="1:6">
      <c s="4" r="A18" t="s">
        <v>1209</v>
      </c>
      <c r="E18" t="n"/>
    </row>
    <row r="19" spans="1:6">
      <c s="3" r="A19" t="s">
        <v>1196</v>
      </c>
      <c r="E19" t="n"/>
    </row>
    <row r="20" spans="1:6">
      <c s="4" r="A20" t="s">
        <v>1210</v>
      </c>
      <c s="11" r="B20" t="n">
        <v>45.4</v>
      </c>
      <c r="E20" t="n"/>
    </row>
    <row r="21" spans="1:6">
      <c s="4" r="A21" t="s">
        <v>1211</v>
      </c>
      <c r="E21" t="n"/>
    </row>
    <row r="22" spans="1:6">
      <c s="3" r="A22" t="s">
        <v>1196</v>
      </c>
      <c r="E22" t="n"/>
    </row>
    <row r="23" spans="1:6">
      <c s="4" r="A23" t="s">
        <v>1070</v>
      </c>
      <c s="10" r="B23" t="n">
        <v>0.001</v>
      </c>
      <c r="E23" t="n"/>
    </row>
    <row r="24" spans="1:6">
      <c r="A24" t="n"/>
    </row>
    <row r="25" spans="1:6">
      <c s="4" r="A25" t="s">
        <v>28</v>
      </c>
      <c s="4" r="B25" t="s">
        <v>77</v>
      </c>
    </row>
  </sheetData>
  <mergeCells count="2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FINA</vt:lpstr>
      <vt:lpstr>CONSOLIDATED STATEMENTS OF FIN3</vt:lpstr>
      <vt:lpstr>CONSOLIDATED STATEMENTS OF COMP</vt:lpstr>
      <vt:lpstr>CONSOLIDATED STATEMENTS OF STOC</vt:lpstr>
      <vt:lpstr>CONSOLIDATED STATEMENTS OF STO6</vt:lpstr>
      <vt:lpstr>CONSOLIDATED STATEMENTS OF CASH</vt:lpstr>
      <vt:lpstr>DESCRIPTION OF BUSINESS</vt:lpstr>
      <vt:lpstr>BASIS OF PRESENTATION</vt:lpstr>
      <vt:lpstr>SIGNIFICANT ACCOUNTING POLICIES</vt:lpstr>
      <vt:lpstr>RESIDENTIAL INVESTMENT SECURITI</vt:lpstr>
      <vt:lpstr>COMMERCIAL REAL ESTATE INVESTME</vt:lpstr>
      <vt:lpstr>CORPORATE DEBT</vt:lpstr>
      <vt:lpstr>FAIR VALUE MEASUREMENTS</vt:lpstr>
      <vt:lpstr>SECURED FINANCING</vt:lpstr>
      <vt:lpstr>DERIVATIVE INSTRUMENTS</vt:lpstr>
      <vt:lpstr>CONVERTIBLE SENIOR NOTES</vt:lpstr>
      <vt:lpstr>COMMON STOCK AND PREFERRED STOC</vt:lpstr>
      <vt:lpstr>INTEREST INCOME AND INTEREST EX</vt:lpstr>
      <vt:lpstr>GOODWILL</vt:lpstr>
      <vt:lpstr>NET INCOME (LOSS) PER COMMON SH</vt:lpstr>
      <vt:lpstr>LONG-TERM STOCK INCENTIVE PLAN</vt:lpstr>
      <vt:lpstr>INCOME TAXES</vt:lpstr>
      <vt:lpstr>LEASE COMMITMENTS AND CONTINGEN</vt:lpstr>
      <vt:lpstr>RISK MANAGEMENT</vt:lpstr>
      <vt:lpstr>RCAP REGULATORY REQUIREMENTS</vt:lpstr>
      <vt:lpstr>RELATED PARTY TRANSACTIONS</vt:lpstr>
      <vt:lpstr>SUBSEQUENT EVENTS</vt:lpstr>
      <vt:lpstr>SIGNIFICANT ACCOUNTING POLICI29</vt:lpstr>
      <vt:lpstr>SIGNIFICANT ACCOUNTING POLICI30</vt:lpstr>
      <vt:lpstr>RESIDENTIAL INVESTMENT SECURI31</vt:lpstr>
      <vt:lpstr>COMMERCIAL REAL ESTATE INVEST32</vt:lpstr>
      <vt:lpstr>CORPORATE DEBT (Tables)</vt:lpstr>
      <vt:lpstr>FAIR VALUE MEASUREMENTS (Tables</vt:lpstr>
      <vt:lpstr>SECURED FINANCING (Tables)</vt:lpstr>
      <vt:lpstr>DERIVATIVE INSTRUMENTS (Tables)</vt:lpstr>
      <vt:lpstr>COMMON STOCK AND PREFERRED ST37</vt:lpstr>
      <vt:lpstr>INTEREST INCOME AND INTEREST 38</vt:lpstr>
      <vt:lpstr>NET INCOME (LOSS) PER COMMON 39</vt:lpstr>
      <vt:lpstr>LONG-TERM STOCK INCENTIVE PLAN </vt:lpstr>
      <vt:lpstr>LEASE COMMITMENTS AND CONTING41</vt:lpstr>
      <vt:lpstr>Organization and Significant Ac</vt:lpstr>
      <vt:lpstr>Summary of interest income reco</vt:lpstr>
      <vt:lpstr>Summary of Estimated Useful Liv</vt:lpstr>
      <vt:lpstr>Recent Accounting Pronouncement</vt:lpstr>
      <vt:lpstr>Residential Investment Securi46</vt:lpstr>
      <vt:lpstr>Component of Agency Mortgage-Ba</vt:lpstr>
      <vt:lpstr>Residential Investment Securi48</vt:lpstr>
      <vt:lpstr>Residential Investment Securi49</vt:lpstr>
      <vt:lpstr>Residential Investment Securi50</vt:lpstr>
      <vt:lpstr>Commercial Real Estate Invest51</vt:lpstr>
      <vt:lpstr>CRE Debt and Preferred Equity I</vt:lpstr>
      <vt:lpstr>CRE Debt and Preferred Equity53</vt:lpstr>
      <vt:lpstr>CRE Debt and Preferred Equity54</vt:lpstr>
      <vt:lpstr>Internal CRE Debt and Preferred</vt:lpstr>
      <vt:lpstr>Summary of Acquisitions of Real</vt:lpstr>
      <vt:lpstr>Aggregate Allocation of Final P</vt:lpstr>
      <vt:lpstr>Total Commercial Real Estate He</vt:lpstr>
      <vt:lpstr>Minimum Future Rentals to be Re</vt:lpstr>
      <vt:lpstr>Mortgage Loans Payable (Detail)</vt:lpstr>
      <vt:lpstr>Future Mortgage Loan Principal </vt:lpstr>
      <vt:lpstr>Statement of Financial Conditio</vt:lpstr>
      <vt:lpstr>Statement of Comprehensive Inco</vt:lpstr>
      <vt:lpstr>Geographic Concentrations of Cr</vt:lpstr>
      <vt:lpstr>Schedule of Industry and Intere</vt:lpstr>
      <vt:lpstr>Aggregate Positions in Capital </vt:lpstr>
      <vt:lpstr>Corporate Debt - Additional Inf</vt:lpstr>
      <vt:lpstr>Fair Value Measurements (Detail</vt:lpstr>
      <vt:lpstr>Estimated Fair Values for All F</vt:lpstr>
      <vt:lpstr>Estimated Fair Values for All70</vt:lpstr>
      <vt:lpstr>Repurchase Agreements - Additio</vt:lpstr>
      <vt:lpstr>Repurchase Agreements - Remaini</vt:lpstr>
      <vt:lpstr>Repurchase Agreements - Remai73</vt:lpstr>
      <vt:lpstr>Summary of Gross Amounts, Amoun</vt:lpstr>
      <vt:lpstr>Summary of Fair Value Informati</vt:lpstr>
      <vt:lpstr>Summary of Characteristics of I</vt:lpstr>
      <vt:lpstr>Summary of Characteristics of77</vt:lpstr>
      <vt:lpstr>Summary of Characteristics of T</vt:lpstr>
      <vt:lpstr>Summary of Certain Characterist</vt:lpstr>
      <vt:lpstr>Offsetting of Derivative Assets</vt:lpstr>
      <vt:lpstr>Derivative Instruments - Effect</vt:lpstr>
      <vt:lpstr>Effect of Other Derivative Cont</vt:lpstr>
      <vt:lpstr>Derivative Instruments - Additi</vt:lpstr>
      <vt:lpstr>Convertible Senior Notes - Addi</vt:lpstr>
      <vt:lpstr>Common Stock and Preferred St85</vt:lpstr>
      <vt:lpstr>Summary of Dividend Distributio</vt:lpstr>
      <vt:lpstr>Components of Company's Interes</vt:lpstr>
      <vt:lpstr>Goodwill - Additional Informati</vt:lpstr>
      <vt:lpstr>Schedule of Net Income (Loss) P</vt:lpstr>
      <vt:lpstr>Net Income Per Common Share - A</vt:lpstr>
      <vt:lpstr>Long-Term Stock Incentive Plans</vt:lpstr>
      <vt:lpstr>Issued and Outstanding Stock Op</vt:lpstr>
      <vt:lpstr>Income Taxes - Additional Infor</vt:lpstr>
      <vt:lpstr>Lease Commitments And Conting94</vt:lpstr>
      <vt:lpstr>Lease Commitments And Conting95</vt:lpstr>
      <vt:lpstr>RCap Regulatory Requirements - </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32:47Z</dcterms:created>
  <dcterms:modified xmlns:dcterms="http://purl.org/dc/terms/" xmlns:xsi="http://www.w3.org/2001/XMLSchema-instance" xsi:type="dcterms:W3CDTF">2016-08-04T17:32:47Z</dcterms:modified>
  <dc:title xmlns:dc="http://purl.org/dc/elements/1.1/">Untitled</dc:title>
  <dc:description xmlns:dc="http://purl.org/dc/elements/1.1/"/>
  <dc:subject xmlns:dc="http://purl.org/dc/elements/1.1/"/>
  <cp:keywords/>
  <cp:category/>
</cp:coreProperties>
</file>